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EARNINGS PER SHARE" sheetId="12" state="visible" r:id="rId12"/>
    <sheet xmlns:r="http://schemas.openxmlformats.org/officeDocument/2006/relationships" name="EQUITY AND MEZZANINE EQUITY" sheetId="13" state="visible" r:id="rId13"/>
    <sheet xmlns:r="http://schemas.openxmlformats.org/officeDocument/2006/relationships" name="NONCONTROLLING INTERES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QUISITIONS AND DISPOSITIONS" sheetId="18" state="visible" r:id="rId18"/>
    <sheet xmlns:r="http://schemas.openxmlformats.org/officeDocument/2006/relationships" name="DISCONTINUED OPERATIONS" sheetId="19" state="visible" r:id="rId19"/>
    <sheet xmlns:r="http://schemas.openxmlformats.org/officeDocument/2006/relationships" name="SEGMENTS" sheetId="20" state="visible" r:id="rId20"/>
    <sheet xmlns:r="http://schemas.openxmlformats.org/officeDocument/2006/relationships" name="RETIREMENT PLAN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QUARTERLY RESULTS OF CONSOLIDAT" sheetId="24" state="visible" r:id="rId24"/>
    <sheet xmlns:r="http://schemas.openxmlformats.org/officeDocument/2006/relationships" name="SHARE BASED COMPENSATION" sheetId="25" state="visible" r:id="rId25"/>
    <sheet xmlns:r="http://schemas.openxmlformats.org/officeDocument/2006/relationships" name="SCHEDULE III - REAL ESTATE AND "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EARNINGS PER SHARE (Tables)" sheetId="29" state="visible" r:id="rId29"/>
    <sheet xmlns:r="http://schemas.openxmlformats.org/officeDocument/2006/relationships" name="EQUITY AND MEZZANINE EQUITY (Ta" sheetId="30" state="visible" r:id="rId30"/>
    <sheet xmlns:r="http://schemas.openxmlformats.org/officeDocument/2006/relationships" name="NONCONTROLLING INTERESTS (Table"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ACQUISITIONS AND DISPOSITIONS (" sheetId="35" state="visible" r:id="rId35"/>
    <sheet xmlns:r="http://schemas.openxmlformats.org/officeDocument/2006/relationships" name="DISCONTINUED OPERATIONS (Tables" sheetId="36" state="visible" r:id="rId36"/>
    <sheet xmlns:r="http://schemas.openxmlformats.org/officeDocument/2006/relationships" name="SEGMENTS (Tables)" sheetId="37" state="visible" r:id="rId37"/>
    <sheet xmlns:r="http://schemas.openxmlformats.org/officeDocument/2006/relationships" name="QUARTERLY RESULTS OF CONSOLID_2" sheetId="38" state="visible" r:id="rId38"/>
    <sheet xmlns:r="http://schemas.openxmlformats.org/officeDocument/2006/relationships" name="SHARE BASED COMPENSATION (Table" sheetId="39" state="visible" r:id="rId39"/>
    <sheet xmlns:r="http://schemas.openxmlformats.org/officeDocument/2006/relationships" name="ORGANIZATION (Detail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EARNINGS PER SHARE (Details)" sheetId="47" state="visible" r:id="rId47"/>
    <sheet xmlns:r="http://schemas.openxmlformats.org/officeDocument/2006/relationships" name="EQUITY AND MEZZANINE EQUITY (De" sheetId="48" state="visible" r:id="rId48"/>
    <sheet xmlns:r="http://schemas.openxmlformats.org/officeDocument/2006/relationships" name="EQUITY AND MEZZANINE EQUITY - E" sheetId="49" state="visible" r:id="rId49"/>
    <sheet xmlns:r="http://schemas.openxmlformats.org/officeDocument/2006/relationships" name="EQUITY AND MEZZANINE EQUITY - S" sheetId="50" state="visible" r:id="rId50"/>
    <sheet xmlns:r="http://schemas.openxmlformats.org/officeDocument/2006/relationships" name="EQUITY AND MEZZANINE EQUITY - R" sheetId="51" state="visible" r:id="rId51"/>
    <sheet xmlns:r="http://schemas.openxmlformats.org/officeDocument/2006/relationships" name="NONCONTROLLING INTERESTS (Detai" sheetId="52" state="visible" r:id="rId52"/>
    <sheet xmlns:r="http://schemas.openxmlformats.org/officeDocument/2006/relationships" name="DEBT - Narrative (Details)" sheetId="53" state="visible" r:id="rId53"/>
    <sheet xmlns:r="http://schemas.openxmlformats.org/officeDocument/2006/relationships" name="DEBT - Schedule of Debt (Detail" sheetId="54" state="visible" r:id="rId54"/>
    <sheet xmlns:r="http://schemas.openxmlformats.org/officeDocument/2006/relationships" name="DEBT - Schedule of Required Pay" sheetId="55" state="visible" r:id="rId55"/>
    <sheet xmlns:r="http://schemas.openxmlformats.org/officeDocument/2006/relationships" name="DERIVATIVE INSTRUMENTS (Details" sheetId="56" state="visible" r:id="rId56"/>
    <sheet xmlns:r="http://schemas.openxmlformats.org/officeDocument/2006/relationships" name="FAIR VALUE MEASUREMENTS (Detail"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DISCONTINUED OPERATIONS - Effec" sheetId="60" state="visible" r:id="rId60"/>
    <sheet xmlns:r="http://schemas.openxmlformats.org/officeDocument/2006/relationships" name="SEGMENTS (Details)" sheetId="61" state="visible" r:id="rId61"/>
    <sheet xmlns:r="http://schemas.openxmlformats.org/officeDocument/2006/relationships" name="RETIREMENT PLANS (Details)" sheetId="62" state="visible" r:id="rId62"/>
    <sheet xmlns:r="http://schemas.openxmlformats.org/officeDocument/2006/relationships" name="TRANSACTIONS WITH RELATED PAR_2" sheetId="63" state="visible" r:id="rId63"/>
    <sheet xmlns:r="http://schemas.openxmlformats.org/officeDocument/2006/relationships" name="COMMITMENTS AND CONTINGENCIES (" sheetId="64" state="visible" r:id="rId64"/>
    <sheet xmlns:r="http://schemas.openxmlformats.org/officeDocument/2006/relationships" name="QUARTERLY RESULTS OF CONSOLID_3" sheetId="65" state="visible" r:id="rId65"/>
    <sheet xmlns:r="http://schemas.openxmlformats.org/officeDocument/2006/relationships" name="SHARE BASED COMPENSATION - Narr" sheetId="66" state="visible" r:id="rId66"/>
    <sheet xmlns:r="http://schemas.openxmlformats.org/officeDocument/2006/relationships" name="SHARE BASED COMPENSATION - Sche" sheetId="67" state="visible" r:id="rId67"/>
    <sheet xmlns:r="http://schemas.openxmlformats.org/officeDocument/2006/relationships" name="SHARE BASED COMPENSATION - Acti" sheetId="68" state="visible" r:id="rId68"/>
    <sheet xmlns:r="http://schemas.openxmlformats.org/officeDocument/2006/relationships" name="SCHEDULE III - REAL ESTATE AN_2" sheetId="69" state="visible" r:id="rId69"/>
    <sheet xmlns:r="http://schemas.openxmlformats.org/officeDocument/2006/relationships" name="Uncategorized Items - iret12311" sheetId="70" state="visible" r:id="rId70"/>
  </sheets>
  <definedNames/>
  <calcPr calcId="124519" fullCalcOnLoad="1"/>
</workbook>
</file>

<file path=xl/sharedStrings.xml><?xml version="1.0" encoding="utf-8"?>
<sst xmlns="http://schemas.openxmlformats.org/spreadsheetml/2006/main" uniqueCount="1369">
  <si>
    <t>Cover Page - USD ($)</t>
  </si>
  <si>
    <t>12 Months Ended</t>
  </si>
  <si>
    <t>Dec. 31, 2019</t>
  </si>
  <si>
    <t>Feb. 12,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5624</t>
  </si>
  <si>
    <t>Entity Registrant Name</t>
  </si>
  <si>
    <t>INVESTORS REAL ESTATE TRUST</t>
  </si>
  <si>
    <t>Entity Incorporation, State or Country Code</t>
  </si>
  <si>
    <t>ND</t>
  </si>
  <si>
    <t>Entity Tax Identification Number</t>
  </si>
  <si>
    <t>45-0311232</t>
  </si>
  <si>
    <t>Entity Address, Address Line One</t>
  </si>
  <si>
    <t>1400 31st Avenue SW</t>
  </si>
  <si>
    <t>Entity Address, Address Line Two</t>
  </si>
  <si>
    <t>Suite 60</t>
  </si>
  <si>
    <t>Entity Address, Address Line Three</t>
  </si>
  <si>
    <t>Post Office Box 1988</t>
  </si>
  <si>
    <t>Entity Address, City or Town</t>
  </si>
  <si>
    <t>Minot</t>
  </si>
  <si>
    <t>Entity Address, State or Province</t>
  </si>
  <si>
    <t>Entity Address, Postal Zip Code</t>
  </si>
  <si>
    <t>58702-1988</t>
  </si>
  <si>
    <t>City Area Code</t>
  </si>
  <si>
    <t>701</t>
  </si>
  <si>
    <t>Local Phone Number</t>
  </si>
  <si>
    <t>837-4738</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Entity Central Index Key</t>
  </si>
  <si>
    <t>0000798359</t>
  </si>
  <si>
    <t>Current Fiscal Year End Date</t>
  </si>
  <si>
    <t>--12-31</t>
  </si>
  <si>
    <t>Document Fiscal Year Focus</t>
  </si>
  <si>
    <t>2019</t>
  </si>
  <si>
    <t>Document Fiscal Period Focus</t>
  </si>
  <si>
    <t>FY</t>
  </si>
  <si>
    <t>Amendment Flag</t>
  </si>
  <si>
    <t>Common Shares of Beneficial Interest, no par value</t>
  </si>
  <si>
    <t>Title of 12(b) Security</t>
  </si>
  <si>
    <t>Trading Symbol</t>
  </si>
  <si>
    <t>IRET</t>
  </si>
  <si>
    <t>Series C Cumulative Redeemable Preferred Shares</t>
  </si>
  <si>
    <t>IRET-PC</t>
  </si>
  <si>
    <t>CONSOLIDATED BALANCE SHEETS - USD ($) $ in Thousands</t>
  </si>
  <si>
    <t>Dec. 31, 2018</t>
  </si>
  <si>
    <t>Apr. 30, 2018</t>
  </si>
  <si>
    <t>Real estate investments</t>
  </si>
  <si>
    <t>Property owned</t>
  </si>
  <si>
    <t>Less accumulated depreciation</t>
  </si>
  <si>
    <t>Total property owned</t>
  </si>
  <si>
    <t>Unimproved land</t>
  </si>
  <si>
    <t>Mortgage loans receivable</t>
  </si>
  <si>
    <t>Total real estate investments</t>
  </si>
  <si>
    <t>Cash and cash equivalents</t>
  </si>
  <si>
    <t>Restricted cash</t>
  </si>
  <si>
    <t>Other assets</t>
  </si>
  <si>
    <t>TOTAL ASSETS</t>
  </si>
  <si>
    <t>LIABILITIES</t>
  </si>
  <si>
    <t>Accounts payable and accrued expenses</t>
  </si>
  <si>
    <t>Revolving lines of credit</t>
  </si>
  <si>
    <t>Notes payable, net of unamortized loan costs of $942, $1,009 and $486, respectively</t>
  </si>
  <si>
    <t>Mortgages payable, net of unamortized loan costs of $1,712, $1,777 and $2,221, respectively</t>
  </si>
  <si>
    <t>TOTAL LIABILITIES</t>
  </si>
  <si>
    <t>COMMITMENTS AND CONTINGENCIES (NOTE 14)</t>
  </si>
  <si>
    <t xml:space="preserve"> </t>
  </si>
  <si>
    <t>REDEEMABLE NONCONTROLLING INTERESTS – CONSOLIDATED REAL ESTATE ENTITIES</t>
  </si>
  <si>
    <t>SERIES D PREFERRED UNITS (Cumulative convertible preferred units, $100 par value, 165,600 units issued and outstanding at December 31, 2019 and no units issued and outstanding at December 31, 2018 and April 30, 2018, aggregate liquidation preference of $16,560,000)</t>
  </si>
  <si>
    <t>EQUITY</t>
  </si>
  <si>
    <t>Series C Preferred Shares of Beneficial Interest (Cumulative redeemable preferred shares, no par value, 4,118,460 shares issued and outstanding at December 31, 2019, December 31, 2018, and April 30, 2018, aggregate liquidation preference of $102,971,475)</t>
  </si>
  <si>
    <t>Common Shares of Beneficial Interest (Unlimited authorization, no par value, 12,098,379 shares issued and outstanding at December 31, 2019, 11,942,372 shares issued and outstanding at December 31, 2018, and 11,952,598 shares issued and outstanding at April 30, 2018)</t>
  </si>
  <si>
    <t>Accumulated distributions in excess of net income</t>
  </si>
  <si>
    <t>Accumulated other comprehensive income (loss)</t>
  </si>
  <si>
    <t>Total shareholders’ equity</t>
  </si>
  <si>
    <t>Noncontrolling interests – Operating Partnership (1,058,142 units at December 31, 2019, 1,367,502 units at December 31, 2018, and 1,409,943 units at April 30, 2018)</t>
  </si>
  <si>
    <t>Noncontrolling interests – consolidated real estate entities</t>
  </si>
  <si>
    <t>Total equity</t>
  </si>
  <si>
    <t>TOTAL LIABILITIES, MEZZANINE EQUITY, AND EQUITY</t>
  </si>
  <si>
    <t>CONSOLIDATED BALANCE SHEETS (Parenthetical) - USD ($)</t>
  </si>
  <si>
    <t>Series D Preferred Units, par value (in dollars per shares)</t>
  </si>
  <si>
    <t>Series D Preferred Units, shares issued (in shares)</t>
  </si>
  <si>
    <t>Series D Preferred Units, shares outstanding (in shares)</t>
  </si>
  <si>
    <t>Series D Preferred Units liquidation preference</t>
  </si>
  <si>
    <t>Preferred Shares of Beneficial Interest, shares issued (in shares)</t>
  </si>
  <si>
    <t>Preferred Shares of Beneficial Interest, shares outstanding (in shares)</t>
  </si>
  <si>
    <t>Preferred shares liquidation preference</t>
  </si>
  <si>
    <t>Common Shares of Beneficial Interest, shares issued (in shares)</t>
  </si>
  <si>
    <t>Common Shares of Beneficial Interest, shares outstanding (in shares)</t>
  </si>
  <si>
    <t>Noncontrolling interests - Operating Partnership (in shares)</t>
  </si>
  <si>
    <t>Medium-term Notes</t>
  </si>
  <si>
    <t>Mortgages payable, loan costs</t>
  </si>
  <si>
    <t>Mortgages</t>
  </si>
  <si>
    <t>CONSOLIDATED STATEMENTS OF OPERATIONS - USD ($) $ in Thousands</t>
  </si>
  <si>
    <t>8 Months Ended</t>
  </si>
  <si>
    <t>Apr. 30, 2017</t>
  </si>
  <si>
    <t>REVENUE</t>
  </si>
  <si>
    <t>EXPENSES</t>
  </si>
  <si>
    <t>Property operating expenses, excluding real estate taxes</t>
  </si>
  <si>
    <t>Real estate taxes</t>
  </si>
  <si>
    <t>Casualty loss</t>
  </si>
  <si>
    <t>Depreciation and amortization</t>
  </si>
  <si>
    <t>Impairment of real estate investments</t>
  </si>
  <si>
    <t>General and administrative expenses</t>
  </si>
  <si>
    <t>Acquisition and investment related costs</t>
  </si>
  <si>
    <t>TOTAL EXPENSES</t>
  </si>
  <si>
    <t>Operating income (loss)</t>
  </si>
  <si>
    <t>Interest expense</t>
  </si>
  <si>
    <t>Loss on extinguishment of debt</t>
  </si>
  <si>
    <t>Interest and other income</t>
  </si>
  <si>
    <t>Income (loss) before gain (loss) on sale of real estate and other investments, gain (loss) on litigation settlement, and income (loss) from discontinued operations</t>
  </si>
  <si>
    <t>Gain (loss) on sale of real estate and other investments</t>
  </si>
  <si>
    <t>Gain (loss) on litigation settlement</t>
  </si>
  <si>
    <t>Income (loss) from continuing operations</t>
  </si>
  <si>
    <t>Income (loss) from discontinued operations</t>
  </si>
  <si>
    <t>NET INCOME (LOSS)</t>
  </si>
  <si>
    <t>Dividends to preferred unitholders</t>
  </si>
  <si>
    <t>Net (income) loss attributable to noncontrolling interests – Operating Partnership</t>
  </si>
  <si>
    <t>Net (income) loss attributable to noncontrolling interests – consolidated real estate entities</t>
  </si>
  <si>
    <t>Net income (loss) attributable to controlling interests</t>
  </si>
  <si>
    <t>Dividends to preferred shareholders</t>
  </si>
  <si>
    <t>Redemption of preferred shares</t>
  </si>
  <si>
    <t>NET INCOME (LOSS) AVAILABLE TO COMMON SHAREHOLDERS</t>
  </si>
  <si>
    <t>BASIC</t>
  </si>
  <si>
    <t>Earnings (loss) per common share from continuing operations – basic (in dollars per share)</t>
  </si>
  <si>
    <t>Earnings (loss) per common share from discontinued operations – basic (in dollars per share)</t>
  </si>
  <si>
    <t>NET EARNINGS (LOSS) PER COMMON SHARE – BASIC (in dollars per share)</t>
  </si>
  <si>
    <t>DILUTED</t>
  </si>
  <si>
    <t>Earnings (loss) per common share from continuing operations - diluted (in dollars per share)</t>
  </si>
  <si>
    <t>Earnings (loss) per commong shares from discontinued operations - diluted (in dollars per share)</t>
  </si>
  <si>
    <t>NET EARNINGS (LOSS) PER COMMON SHARE - DILUTED (in dollars per share)</t>
  </si>
  <si>
    <t>Management Service</t>
  </si>
  <si>
    <t>Property management expenses</t>
  </si>
  <si>
    <t>CONSOLIDATED STATEMENTS OF COMPREHENSIVE INCOME - USD ($) $ in Thousands</t>
  </si>
  <si>
    <t>Statement of Comprehensive Income [Abstract]</t>
  </si>
  <si>
    <t>Net income (loss)</t>
  </si>
  <si>
    <t>Other comprehensive income:</t>
  </si>
  <si>
    <t>Unrealized gain (loss) from derivative instrument</t>
  </si>
  <si>
    <t>(Gain) loss on derivative instrument reclassified into earnings</t>
  </si>
  <si>
    <t>Total comprehensive income (loss)</t>
  </si>
  <si>
    <t>Net comprehensive (income) loss attributable to noncontrolling interests – Operating Partnership</t>
  </si>
  <si>
    <t>Net comprehensive (income) loss attributable to noncontrolling interests – consolidated real estate entities</t>
  </si>
  <si>
    <t>Comprehensive income (loss) attributable to controlling interests</t>
  </si>
  <si>
    <t>CONSOLIDATED STATEMENTS OF EQUITY - USD ($) shares in Thousands, $ in Thousands</t>
  </si>
  <si>
    <t>Total</t>
  </si>
  <si>
    <t>Preferred Shares</t>
  </si>
  <si>
    <t>Accumulated Distributions In Excess of Net Income</t>
  </si>
  <si>
    <t>Accumulated Other Comprehensive Income</t>
  </si>
  <si>
    <t>Noncontrolling Interest</t>
  </si>
  <si>
    <t>Series A Preferred Stock</t>
  </si>
  <si>
    <t>Series A Preferred StockAccumulated Distributions In Excess of Net Income</t>
  </si>
  <si>
    <t>Series B Preferred Stock</t>
  </si>
  <si>
    <t>Series B Preferred StockAccumulated Distributions In Excess of Net Income</t>
  </si>
  <si>
    <t>Series C Preferred Stock</t>
  </si>
  <si>
    <t>Series C Preferred StockAccumulated Distributions In Excess of Net Income</t>
  </si>
  <si>
    <t>Beginning balance at Apr. 30, 2016</t>
  </si>
  <si>
    <t>Beginning balance (in shares) at Apr. 30, 2016</t>
  </si>
  <si>
    <t>Increase (Decrease) in Stockholders' Equity [Roll Forward]</t>
  </si>
  <si>
    <t>Net income (loss) attributable to controlling interest and noncontrolling interests</t>
  </si>
  <si>
    <t>Distributions – common shares and Units</t>
  </si>
  <si>
    <t>Distributions - preferred shares</t>
  </si>
  <si>
    <t>Shares issued and share-based compensation (in shares)</t>
  </si>
  <si>
    <t>Shares issued and share-based compensation</t>
  </si>
  <si>
    <t>Redemption of Units for common shares (in shares)</t>
  </si>
  <si>
    <t>Redemption of Units for common shares</t>
  </si>
  <si>
    <t>Redemption of Units for cash</t>
  </si>
  <si>
    <t>Shares repurchased (in shares)</t>
  </si>
  <si>
    <t>Shares repurchased</t>
  </si>
  <si>
    <t>Contributions from nonredeemable noncontrolling interests – consolidated real estate entities</t>
  </si>
  <si>
    <t>Conversion of equity of notes receivable from noncontrolling interests - consolidated real estate entities</t>
  </si>
  <si>
    <t>Acquisition of nonredeemable noncontrolling interests - consolidated real estate entities</t>
  </si>
  <si>
    <t>Other</t>
  </si>
  <si>
    <t>Ending balance at Apr. 30, 2017</t>
  </si>
  <si>
    <t>Ending balance (in shares) at Apr. 30, 2017</t>
  </si>
  <si>
    <t>Change in fair value of derivatives</t>
  </si>
  <si>
    <t>Other (in shares)</t>
  </si>
  <si>
    <t>Issuance of Series C preferred shares</t>
  </si>
  <si>
    <t>Ending balance at Apr. 30, 2018</t>
  </si>
  <si>
    <t>Ending balance (in shares) at Apr. 30, 2018</t>
  </si>
  <si>
    <t>Distributions to nonredeemable noncontrolling interests - consolidated real estate entities</t>
  </si>
  <si>
    <t>Conversion to equity of notes receivable from nonredeemable noncontrolling interests – consolidated real estate entities</t>
  </si>
  <si>
    <t>Ending balance at Dec. 31, 2018</t>
  </si>
  <si>
    <t>Ending balance (in shares) at Dec. 31, 2018</t>
  </si>
  <si>
    <t>Sale of common shares, net (in shares)</t>
  </si>
  <si>
    <t>Sale of common shares, net</t>
  </si>
  <si>
    <t>Acquisition of nonredeemable noncontrolling interests – consolidated real estate entities</t>
  </si>
  <si>
    <t>Ending balance at Dec. 31, 2019</t>
  </si>
  <si>
    <t>Ending balance (in shares) at Dec. 31, 2019</t>
  </si>
  <si>
    <t>CONSOLIDATED STATEMENTS OF EQUITY (Parenthetical) - $ / shares</t>
  </si>
  <si>
    <t>Distributions - common shares and units (in dollars per share)</t>
  </si>
  <si>
    <t>Distributions - preferred shares (in dollars per share)</t>
  </si>
  <si>
    <t>CONSOLIDATED STATEMENTS OF CASH FLOWS - USD ($) $ in Thousands</t>
  </si>
  <si>
    <t>CASH FLOWS FROM OPERATING ACTIVITIES</t>
  </si>
  <si>
    <t>Adjustments to reconcile net income (loss) to net cash provided by operating activities:</t>
  </si>
  <si>
    <t>Depreciation and amortization from discontinued operations</t>
  </si>
  <si>
    <t>(Gain) loss on sale of real estate, land, other investments and discontinued operations</t>
  </si>
  <si>
    <t>(Gain) loss on extinguishment of debt and discontinued operations</t>
  </si>
  <si>
    <t>(Gain) loss on litigation settlement</t>
  </si>
  <si>
    <t>Share-based compensation expense</t>
  </si>
  <si>
    <t>Other, net</t>
  </si>
  <si>
    <t>Changes in other assets and liabilities:</t>
  </si>
  <si>
    <t>Net cash provided (used) by operating activities</t>
  </si>
  <si>
    <t>CASH FLOWS FROM INVESTING ACTIVITIES</t>
  </si>
  <si>
    <t>Issuance of loans receivable</t>
  </si>
  <si>
    <t>Purchase of marketable securities</t>
  </si>
  <si>
    <t>Proceeds from sale of discontinued operations</t>
  </si>
  <si>
    <t>Proceeds from sale of real estate and other investments</t>
  </si>
  <si>
    <t>Payments for acquisitions of real estate assets</t>
  </si>
  <si>
    <t>Payments for improvements of real estate assets</t>
  </si>
  <si>
    <t>Other investing activitie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notes payable and other debt</t>
  </si>
  <si>
    <t>Principal payments on notes payable and other debt</t>
  </si>
  <si>
    <t>Payoff of financing liability</t>
  </si>
  <si>
    <t>Proceeds from sale of common shares, net of issuance costs</t>
  </si>
  <si>
    <t>Additions to notes receivable from noncontrolling partner – consolidated real estate entities</t>
  </si>
  <si>
    <t>Proceeds from noncontrolling partner – consolidated real estate entities</t>
  </si>
  <si>
    <t>Payments for acquisition of noncontrolling interests – consolidated real estate entities</t>
  </si>
  <si>
    <t>Proceeds from sale of preferred shares</t>
  </si>
  <si>
    <t>Repurchase of common shares</t>
  </si>
  <si>
    <t>Repurchase of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Distributions paid to preferred unitholders</t>
  </si>
  <si>
    <t>Other financing activities</t>
  </si>
  <si>
    <t>Net cash provided (used) by financing activities</t>
  </si>
  <si>
    <t>NET INCREASE (DECREASE) IN CASH, CASH EQUIVALENTS, AND RESTRICTED CASH</t>
  </si>
  <si>
    <t>CASH, CASH EQUIVALENTS, AND RESTRICTED CASH AT BEGINNING OF YEAR</t>
  </si>
  <si>
    <t>CASH, CASH EQUIVALENTS, AND RESTRICTED CASH AT END OF YEAR</t>
  </si>
  <si>
    <t>SUPPLEMENTARY SCHEDULE OF NON-CASH INVESTING AND FINANCING ACTIVITIES</t>
  </si>
  <si>
    <t>Accrued capital expenditures</t>
  </si>
  <si>
    <t>Distributions declared but not paid</t>
  </si>
  <si>
    <t>Conversion to equity of notes receivable from noncontrolling interests - consolidated real estate entities</t>
  </si>
  <si>
    <t>Construction debt reclassified to mortgages payable</t>
  </si>
  <si>
    <t>Increase in mortgage notes receivable</t>
  </si>
  <si>
    <t>SUPPLEMENTAL DISCLOSURE OF CASH FLOW INFORMATION</t>
  </si>
  <si>
    <t>Cash paid for interest, net of amounts capitalized of $0, $0, $0 and $431, respectively</t>
  </si>
  <si>
    <t>Series D Preferred Units</t>
  </si>
  <si>
    <t>Property acquired through issuance of Series D preferred units</t>
  </si>
  <si>
    <t>CONSOLIDATED STATEMENTS OF CASH FLOWS (Parenthetical) - USD ($) $ in Thousands</t>
  </si>
  <si>
    <t>Interest capitalized</t>
  </si>
  <si>
    <t>ORGANIZATION</t>
  </si>
  <si>
    <t>Organization, Consolidation and Presentation of Financial Statements [Abstract]</t>
  </si>
  <si>
    <t>ORGANIZATION Investors Real Estate Trust (“IRET,” “we” or “us”) is a real estate investment trust (“REIT”) focused on the ownership, management, acquisition, redevelopment and development of apartment communities. As of December 31, 2019 , we held for investment 69 apartment communities with 11,953 homes. We conduct a majority of our business activities through our consolidated operating partnership, IRET Properties, a North Dakota Limited Partnership (the “Operating Partnership”), as well as through a number of other subsidiary entities. All references to IRET, we, or us refer to Investors Real Estate Trust and its consolidated subsidiaries.</t>
  </si>
  <si>
    <t>BASIS OF PRESENTATION AND SIGNIFICANT ACCOUNTING POLICIES</t>
  </si>
  <si>
    <t>Accounting Policies [Abstract]</t>
  </si>
  <si>
    <t>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n September 20, 2018, our Board of Trustees approved a change in our fiscal year-end from April 30 to December 31, effective as of January 1, 2019. As a result of this change, we filed a transition report on Form 10-KT for the eight-month transition period ended December 31, 2018, in accordance with SEC rules and regulations. The references in these notes to the consolidated financial statements to the terms listed below reflect the respective periods presented in the consolidated financial statements: Term Financial Reporting Period Year ended December 31, 2019 January 1, 2019 through December 31, 2019 Transition period ended December 31, 2018 May 1, 2018 through December 31, 2018 Fiscal year ended April 30, 2018 May 1, 2017 through April 30, 2018 Fiscal year ended April 30, 2017 May 1, 2016 through April 30, 2017 Our interest in the Operating Partnership was 92.0% , 89.7% , and 89.4% , respectively, of the limited partnership units of the Operating Partnership (“Units”) as of December 31, 2019 , December 31, 2018, and April 30, 2018 , which includes 100% of the general partnership interest. On December 14, 2018, the Board approved a reverse stock split of our outstanding common shares and Units, no par value per share, at a ratio of 1-for-10. The reverse stock split was effective as of the close of trading on December 27, 2018, with trading commencing on a split-adjusted basis on December 28, 2018. The number of common shares and Units was reduced from 119.4 million to 11.9 million and 13.7 million to 1.4 million , respectively. We have retroactively restated all shares and Units and per share and Unit data for all periods presented.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will elect the fair value option, as allowed by ASU 2019-05, for our mortgages receivable and notes receivable at January 1, 2020. The fair value option election is not expected to have a material impact on our consolidated financial statements but will require additional disclosure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will not have a material impact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 ASU 2019-07, Codification Updates to SEC Sections: Amendments to SEC Paragraphs Pursuant to SEC Final Rule Releases No. 33-10532, Disclosure Update and Simplification, and Nos. 33-10231 and 33-10442, Investment Company Reporting Modernization, and Miscellaneous Updates This ASU clarifies or improves the disclosure and presentation requirements of a variety of codification topics by aligning them with the SEC's regulations, thereby eliminating redundancies and making the codification easier to apply. This ASU was effective upon issuance. The adoption of this ASU did not have a material impact on our condensed consolidated financial statements and the related disclosures. 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REAL ESTATE INVESTMENTS Real estate investments are recorded at cost less accumulated depreciation and an adjustment for impairment, if any. Property, consisting primarily of real estate investments, totaled $1.3 billion , $1.3 billion , and $1.4 billion as of December 31, 2019 , December 31, 2018 , and April 30, 2018 ,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Interest of approximately $4,000 and $431,000 was capitalized in continuing and discontinued operations for the years ended April 30, 2018 and 2017 , respectively. We did not capitalize interest during the year ended December 31, 2019 or the transition period ended December 31, 2018 . Expenditures for ordinary maintenance and repairs are expensed to operations as incurred. Renovations and improvements that improve and/or extend the useful life of the asset are capitalized and depreciated over their estimated useful life, generally five to twenty years . Property sales or dispositions are recorded when control of the assets transfers to the buyer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 During the year ended December 31, 2019 , we did not incur a loss for impairment on real estate. During the transition period ended December 31, 2018 , we incurred a loss of $1.2 million due to impairment of a parcel of land in Bismarck, North Dakota. The parcel was written-down to estimated fair value based on receipt of a market offer to purchase and our intent to dispose of the property. During the fiscal year ended April 30, 2018, we incurred a loss of $18.1 million due to impairment of one apartment community, three other commercial properties, and four parcels of land. We recognized impairments of $12.2 million on one apartment community in Grand Forks, North Dakota; $1.4 million on an industrial property in Bloomington, Minnesota; $922,000 on an industrial property in Woodbury, Minnesota; and $630,000 on a retail property in Minot, North Dakota. These properties were written-down to estimated fair value based on independent appraisals and market data or, in the case of the retail property, receipt of a market offer to purchase and our intent to dispose of the property. We recognized impairments of $428,000 on a parcel of land in Williston, North Dakota; $1.5 million on a parcel of land in Grand Forks, North Dakota; and $256,000 and $709,000 on two parcels of land in Bismarck, North Dakota. These parcels were written down to estimated fair value based on independent appraisals and market data. During the fiscal year ended April 30, 2017, we incurred a loss of $57.0 million due to impairment of 16 apartment communities and two parcels of unimproved land. We recognized impairments of $40.9 million , $5.8 million , $4.7 million , and $2.8 million , respectively, on three apartment communities and one parcel of unimproved land in Williston, North Dakota, due to deterioration of this energy-impacted market, which resulted in poor leasing activity and declining rental rates, which should generally be a strong leasing period. These properties were written down to estimated fair value based on an independent appraisal in the case of one property and management cash flow estimates and market data in the case of the remaining assets. The properties impaired for $40.9 million , $4.7 million , and $2.8 million were owned by joint venture entities in which, at the time of impairment, we had an approximately 70% , 60% , and 70% interest, respectively, but which were consolidated in our consolidated financial statements. We recognized impairments of $2.9 million on 13 properties and one parcel of land in Minot, North Dakota. These properties were written down to estimated fair value based on management cash flow estimates and market data and, in the case of the 13 properties, our intent to dispose of the properties. CHANGE IN DEPRECIABLE LIVES OF REAL ESTATE ASSETS Effective May 1, 2017, we changed the estimated useful lives of our real estate assets to better reflect the estimated periods during which they would be of economic benefit. Generally, the estimated lives of buildings and improvements that previously were 20 - 40 years were decreased to 10 - 37 years, while those that were previously nine years were changed to 5 - 10 years. The effect of this change in estimate for the fiscal year ended April 30, 2018 , was to increase depreciation expense by approximately $29.3 million , decrease net income by $29.3 million , and decrease earnings per share by $0.22 .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December 31, 2019 , December 31, 2018 , and April 30, 2018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ese standards,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CASH, CASH EQUIVALENTS, AND RESTRICTED CASH (in thousands) Balance sheet description December 31, 2019 December 31, 2018 April 30, 2018 Cash and cash equivalents $ 26,579 $ 13,792 $ 11,891 Restricted cash 19,538 5,464 4,225 Total cash, cash equivalents and restricted cash $ 46,117 $ 19,256 $ 16,116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 As of December 31, 2019 restricted cash consisted of $17.2 million of net tax-deferred exchange proceeds remaining from a portion of our dispositions and $2.3 million in escrows held by lenders for real estate taxes, insurance, and capital additions. As of December 31, 2018 , and April 30, 2018 , restricted cash consisted primarily of escrows held by lenders for real estate taxes, insurance, and capital additions. Tax, insurance, and other escrows include funds deposited with a lender for payment of real estate taxes and insurance and reserves for funds to be used for replacement of structural elements and mechanical equipment of certain projects. The funds are under the control of the lender. Disbursements are made after supplying written documentation to the lender. 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Rental income represents approximately 98.1% of our total revenues and includes gross market rent less adjustments for concessions, vacancy loss, and bad debt. Other property revenues represent the remaining 1.9% of our total revenues and are primarily driven by other fee income, which is typically recognized when earned, at a point in time. Some of our apartment communities have commercial spaces available for lease. Lease terms for these spaces typically range from three to fifteen years. The leases for commercial spaces generally include options to extend the lease for additional terms. Many of our leases contain non-lease components for utility reimbursement from our residents. We have elected the practical expedient to combine lease and non-lease components for all asset classes. The combined components are included in lease income and are accounted for under ASC 842. The aggregate amount of future scheduled lease income on our operating leases for commercial spaces, excluding any variable lease income and non-lease components, as of December 31, 2019 , was as follows: (in thousands) 2020 $ 2,993 2021 3,020 2022 3,024 2023 2,847 2024 2,308 Thereafter 4,793 Total scheduled lease income - operating leases $ 18,985 REVENUE We adopted ASU 2014-09, Revenue from Contracts with Customers, as of May 1, 2018, using the modified retrospective approach. We elected to apply the new standard to contracts that we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Revenue streams that are included in ASU 2014-09 include: • Other property revenues: We recognize revenue for rental related income not included as a component of a lease, such as other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Any gain or loss on real estate dispositions is net of certain closing and other costs associated with the disposition.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by $627,000 to recognize the previously deferred gain on sale. The following table presents the disaggregation of revenue streams of our rental income for the year ended December 31, 2019 and the transition period ended December 31, 2018 : (in thousands) Year ended Transition period ended Revenue Stream Applicable Standard December 31, 2019 December 31, 2018 Fixed lease income - operating leases Leases $ 176,706 $ 114,047 Variable lease income - operating leases Leases 5,586 3,528 Non-lease components Revenue from contracts with customers — — Other property revenue Revenue from contracts with customers 3,463 4,296 Total revenue $ 185,755 $ 121,871 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 ended December 31, 2019 , the transition period ended December 31, 2018 and the fiscal years ended April 30, 2018 , and 2017 ,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year ended December 31, 2019 , we estimate that the TRS will have no taxable income. There were no income tax provisions or material deferred income tax items for our TRS for the year ended December 31, 2019 , the transition period ended December 31, 2018 and the fiscal years ended April 30, 2018 , and 2017 .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The following table indicates how distributions were characterized for federal income tax purposes for the years ended December 31, 2019 , December 31, 2018, and December 31, 2017, CALENDAR YEAR 2019 2018 2017 Tax status of distributions Capital gain 38.53 % 100.00 % 48.87 % Ordinary income 23.43 % — 14.59 % Return of capital 38.04 % — 36.54 % 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 OTHER ASSETS As of December 31, 2019 , December 31, 2018 , and April 30, 2018 , other assets consisted of the following amounts: in thousands December 31, 2019 December 31, 2018 April 30, 2018 Receivable arising from straight line rents $ 785 $ 1,145 $ 1,458 Accounts receivable, net of allowance 154 71 81 Fair value of interest rate swaps — 818 1,779 Loans receivable 16,557 16,399 15,480 Marketable securities 7,055 — — Prepaid and other assets 4,866 3,802 5,334 Intangible assets, net of accumulated amortization 1,212 498 1,469 Property and equipment, net of accumulated depreciation 1,277 686 820 Goodwill 1,086 1,546 1,553 Deferred charges and leasing costs 1,837 2,300 2,323 Total Other Assets $ 34,829 $ 27,265 $ 30,297 PROPERTY AND EQUIPMENT Property and equipment consists primarily of office equipment located at our headquarters in Minot, North Dakota and corporate office in Minneapolis, Minnesota. The consolidated balance sheets reflects these assets at cost, net of accumulated depreciation, and are included within Other Assets. As of December 31, 2019 , December 31, 2018 , and April 30, 2018 , property and equipment cost was $2.9 million , $2.2 million , and $2.1 million , respectively. Accumulated depreciation was $1.7 million , $1.4 million , and $1.3 million as of December 31, 2019 , December 31, 2018 , and April 30, 2018 , respectively, and are included within other assets in the consolidated balance sheets. MORTGAGE LOANS RECEIVABLE AND NOTES RECEIVABLE In August 2017, we sold 13 apartment communities in exchange for cash and an $11.0 million note secured by a mortgage on the assets. As of December 31, 2019 , December 31, 2018 , and April 30, 2018 the remaining balance on the mortgage was $10.0 million , $10.4 million , and $11.0 million , respectively. As of December 31, 2019 , 12 communities remained in the pool of assets used to secure the mortgage. The note bears an interest rate of 5.5% and matures in August 2020. Monthly payments are interest-only, with the principal balance payable at maturity. We received and recognized approximately $570,000 , $448,000 , and $372,000 of interest income during the year ended December 31, 2019 , the transition period ended December 31, 2018 , and the fiscal year ended April 30, 2018 , respectively. In July 2017, we originated a $16.2 million loan in a multifamily development located in New Hope, MN, a Minneapolis suburb. We funded an additional $341,000 upon satisfaction of certain conditions set forth in the loan agreement. The note bears an interest rate of 6% , matures in July 2023, and provides us an option to purchase the development prior to the loan maturity date. Interest payments are due when the note matures. As of December 31, 2019 , the balance of the note, including accrued interest, was $16.6 million , which appears in other assets on our consolidated balance sheets. I n December 2019, we originated a $29.9 million construction loan and a $15.3 million mezzanine loan for the development of a multifamily development located in Minneapolis, Minnesota. The construction and mezzanine loans bear interest at 4.5% and 11.5% , respectively. As of December 31, 2019 , we had funded $6.2 million of the construction loan, which appears within mortgages receivable in our consolidated balance sheets. The loans are secured by mortgages and mature on December 31, 2023, and the agreement provides us with an option to purchase the development. The loans represent an investment in an unconsolidated variable interest entity. We are not the primary beneficiary of the VIE as we do not have the power to direct the activities which most significantly impact the entity’s economic performance nor do we have significant influence over the entity. MARKETABLE SECURITIES As of December 31, 2019 , marketable securities consisted of equity securities. We report equity securities at fair value based on quoted market prices (Level 1 inputs). Any unrealized gains or losses are included in interest and other income on the consolidated statements of operations. GAIN ON LITIGATION SETTLEMENT During the year ended December 31, 2019 , we recorded a gain on litigation settlement of $6.6 million from the settlement on a construction defect claim. The gain consisted of $5.2 million of cash received and $1.4 million of liabilities waived under the terms of the settlement.</t>
  </si>
  <si>
    <t>EARNINGS PER SHARE</t>
  </si>
  <si>
    <t>Earnings Per Share [Abstract]</t>
  </si>
  <si>
    <t>EARNINGS PER SHARE Basic earnings per share is computed by dividing net income available to common shareholders by the weighted average number of common shares outstanding during the period. We have issued restricted stock units ("RSUs") under our 2015 Incentive Plan and Series D Convertible Preferred Units ("Series D preferred units"), which could have a dilutive effect on our earnings per share upon exercise of the RSUs or upon conversion of the Series D preferred units (refer to Note 4 for further discussion of the preferred units). Other than the issuance of RSUs and Series D preferred units, we have no outstanding options, warrants, convertible stock, or other contractual obligations requiring issuance of additional common shares that would result in a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 -for-one-basis. For the year ended December 31, 2019 , performance-based restricted stock awards of 37,822 were excluded from the calculation of diluted earnings per share because the assumed proceeds per share plus the average unearned compensation were greater than the average market price of the common shares for the periods presented and, therefore, were anti-dilutive. Refer to Note 16 - Share-Based Compensation for discussion of the terms for these awards. The following table presents a reconciliation of the numerator and denominator used to calculate basic and diluted earnings per share reported in the consolidated financial statements for the year ended December 31, 2019 , the transition period ended December 31, 2018, and the fiscal years ended April 30, 2018 and 2017 : (in thousands, except per share data) For Year Ended For Period Ended For Year Ended December 31, 2019 December 31, 2018 April 30, 2018 April 30, 2017 NUMERATOR Income (loss) from continuing operations – controlling interests $ 78,669 $ (4,908 ) $ (30,266 ) $ (24,473 ) Income (loss) from discontinued operations – controlling interests — 510 147,054 67,820 Net income (loss) attributable to controlling interests 78,669 (4,398 ) 116,788 43,347 Dividends to preferred shareholders (6,821 ) (4,547 ) (8,569 ) (10,546 ) Redemption of preferred shares — — (3,657 ) (1,435 ) Numerator for basic earnings per share – net income available to common shareholders 71,848 (8,945 ) 104,562 31,366 Noncontrolling interests – Operating Partnership 6,752 (1,032 ) 12,702 4,059 Dividends to preferred unitholders 537 — — — Numerator for diluted earnings (loss) per share $ 79,137 $ (9,977 ) $ 117,264 $ 35,425 DENOMINATOR Denominator for basic earnings per share weighted average shares 11,744 11,937 11,998 12,117 Effect of redeemable operating partnership units 1,237 1,387 1,462 1,613 Effect of Series D preferred units 193 — — — Effect of diluted restricted stock awards and restricted stock units 8 — — — Denominator for diluted earnings per share 13,182 13,324 13,460 13,730 Earnings (loss) per common share from continuing operations – basic $ 6.06 $ (0.79 ) $ (3.54 ) $ (3.01 ) Earnings (loss) per common share from discontinued operations – basic — 0.04 12.25 5.59 NET EARNINGS (LOSS) PER COMMON SHARE – BASIC $ 6.06 $ (0.75 ) $ 8.71 $ 2.58 Earnings (loss) per common share from continuing operations – diluted $ 6.00 $ (0.79 ) $ (3.54 ) $ (3.01 ) Earnings (loss) per common share from discontinued operations – diluted — 0.04 12.25 5.59 NET EARNINGS (LOSS) PER COMMON SHARE – DILUTED $ 6.00 $ (0.75 ) $ 8.71 $ 2.58</t>
  </si>
  <si>
    <t>EQUITY AND MEZZANINE EQUITY</t>
  </si>
  <si>
    <t>Equity [Abstract]</t>
  </si>
  <si>
    <t>EQUITY AND MEZZANINE EQUITY Operating Partnership Units. Outstanding Units in the Operating Partnership were 1.1 million Units at December 31, 2019 , 1.4 million Units at December 31, 2018, and 1.4 million Units at April 30, 2018 . Exchange Rights. Pursuant to the exercise of Exchange Rights, we redeemed Units during the year ended December 31, 2019 , the transition period ended December 31, 2018, and the fiscal year ended April 30, 2018 as detailed in the table below. (in thousands, except per Unit amounts) Number of Aggregate Average Price Units Cost Per Unit Year Ended December 31, 2019 136 $ 8,142 $ 60.02 Transition Period Ended December 31, 2018 9 499 53.12 Fiscal Year Ended April 30, 2018 149 8,775 58.90 We also redeemed Units in exchange for common shares during the year ended December 31, 2019 , the transition period ended December 31, 2018, and the fiscal year ended April 30, 2018 as detailed in the table below. (in thousands) Number of Total Book Units Value Year Ended December 31, 2019 174 $ 7,823 Transition Period Ended December 31, 2018 33 649 Fiscal Year Ended April 30, 2018 3 34 Common Shares and Equity Awards . Common shares outstanding on December 31, 2019 , December 31, 2018, and April 30, 2018 , totaled 12.1 million , 11.9 million , and 12.0 million , respectively. During the year ended December 31, 2019 , the transition period ended December 31, 2018, and the fiscal year ended April 30, 2018 , we issued approximately 18,000 , 5,600 , and 9,300 common shares, respectively, with a total grant-date value of $1.1 million , $347,000 , and $536,000 , respectively, under our 2015 Incentive Plan, for officer and trustee share-based compensation for future performance. During the year ended December 31, 2019 , the transition period ended December 31, 2018, and the fiscal year ended April 30, 2018 , approximately 3,300 , 200 , and 3,200 common shares were forfeited under the 2015 Incentive Plan, respectively. Equity Distribution Agreement. In November 2019, we entered into an equity distribution agreement in connection with an at-the-market offering ("2019 ATM Program") through which we may offer and sell common shares having an aggregate sales price of up to $150.0 million , in amounts and at times as we determine. The proceeds from the sale of common shares under the 2019 ATM Program are intended to be used for general corporate purposes, which may include the funding of future acquisitions, community renovations, and the repayment of indebtedness. During the year ended December 31, 2019 , we issued 308,444 common shares under the 2019 ATM Program at an average price of $72.29 per share, net of commissions. Total consideration, net of commissions and issuance costs, was approximately $22.0 million . As of December 31, 2019 , we had common shares having an aggregate offering price of up to $127.7 million remaining available under the 2019 ATM Program. Share Repurchase Program . On December 7, 2016, our Board of Trustees authorized a share repurchase program to repurchase up to $50 million of our common shares over a one year period. On December 5, 2017, our Board of Trustees reauthorized this share repurchase program for an additional one year period. On December 5, 2018, our Board of Trustees reauthorized this share repurchase program for a third one -year period. On December 5, 2019, our Board of Trustees terminated this share repurchase program and authorized a new share purchase program to repurchase up to $50 million of our common or preferred shares over a one-year period. Under this new repurchase program, we may repurchase common or preferred shares in open-market purchases, including pursuant to Rule 10b5-1 and Rule 10b-18 plans, as determined by management and in accordance with the requirements of the SEC. The extent to which we repurchase our shares, and the timing of such repurchases, will depend upon a variety of factors, including market conditions, regulatory requirements, and other corporate considerations, as determined by our executive management team. The program may be suspended or discontinued at any time. As of December 31, 2019 , $50.0 million remained available under our repurchase program. Common shares repurchased during the year ended December 31, 2019 , the transition period ended December 31, 2018, and the fiscal year ended April 30, 2018 are detailed in the table below. (in thousands, except per share amounts) Number of Shares Aggregate Cost (1) Average Price Per Share (1) Year ended December 31, 2019 (2) 329 $ 18,023 $ 54.69 Transition period ended December 31, 2018 42 2,200 51.56 Fiscal year ended April 30, 2018 178 9,900 55.82 (1) Amount includes commissions. (2) Repurchases during the year were under the prior repurchase program. Issuance of Preferred Shares and Redemption of Series B Preferred Shares . In the year ended April 30, 2018, we issued 4,118,460 shares of our 6.625% Series C Cumulative Redeemable Preferred Shares ("Series C preferred shares") and redeemed all 4,600,000 shares of our 7.95% Series B Cumulative Redeemable Preferred Shares. The Series C preferred shares are nonvoting and redeemable for cash at $25.00 per share at our option on or after October 2, 2022. Holders of these shares are entitled to cumulative distributions, payable quarterly (as and if declared by the Board of Trustees). Distributions accrue at an annual rate of $1.65625 per share, which is equal to 6.625% of the $25.00 per share liquidation preference ( $103.0 million liquidation preference in the aggregate). Series D Preferred Units (Mezzanine Equity). On February 26, 2019, we issued 165,600 newly created Series D preferred units at an issuance price of $100 per preferred unit as partial consideration for the acquisition of SouthFork Townhomes. The Series D preferred unit holders receive a preferred distribution at the rate of 3.862% per year. The Series D preferred units have a put option which allows the holder to redeem any or all of the Series D preferred units for cash equal to the issue price. Each Series D preferred unit is convertible, at the holder's option, into 1.37931 Units, representing a conversion exchange rate of $72.50 per unit. Changes in the redemption value are charged to common shares on our consolidated balance sheets from period to period. The holders of the Series D preferred units do not have any voting rights. Distributions to Series D unitholders are presented in the consolidated statements of equity within net income (loss) attributable to controlling interests and noncontrolling interests. Redeemable Noncontrolling Interests (Mezzanine Equity).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During the year ended December 31, 2019 , we acquired the remaining 34.5% noncontrolling interests in the real estate partnership that owns Commons and Landing at Southgate for $1.3 million . Below is a table reflecting the activity of the redeemable noncontrolling interests. (in thousands) Year ended December 31, Transition period ended December 31, Years ended April 30, 2019 2018 2018 2017 Balance at beginning of fiscal year $ 5,968 $ 6,644 $ 7,117 $ 7,522 Contributions — — 268 17 Net (loss) income (174 ) (676 ) (741 ) (422 ) Acquisition of redeemable noncontrolling interests (5,794 ) Balance at close of fiscal year $ — $ 5,968 $ 6,644 $ 7,117</t>
  </si>
  <si>
    <t>NONCONTROLLING INTERESTS</t>
  </si>
  <si>
    <t>Noncontrolling Interest [Abstract]</t>
  </si>
  <si>
    <t>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Our noncontrolling interests – consolidated real estate entities at December 31, 2019 , December 31, 2018 , and April 30, 2018 were as follows: (in thousands) December 31, 2019 December 31, 2018 April 30, 2018 IRET - 71 France, LLC $ 4,817 $ 5,918 $ 6,606 IRET - Cypress Court Apartments, LLC 748 829 890 IRET - Williston Garden Apartments, LLC — — 1,635 IRET - WRH 1, LLC — — (467 ) WRH Holding, LLC — — 224 Noncontrolling interests – consolidated real estate entities $ 5,565 $ 6,747 $ 8,888</t>
  </si>
  <si>
    <t>DEBT</t>
  </si>
  <si>
    <t>Debt Disclosure [Abstract]</t>
  </si>
  <si>
    <t>DEBT As of December 31, 2019 , we owned 69 apartment communities, of which 24 served as collateral for mortgage loans. All of these mortgage loans were non-recourse to us other than for standard carve-out obligations. Interest rates on mortgage loans range from 3.47% to 5.73% , and the mortgage loans have varying maturity dates from November 1, 2020 , through September 1, 2031 . As of December 31, 2019 , we believe there are no material defaults or instances of material noncompliance in regards to any of these mortgage loans. During the year ended December 31, 2019 , we closed on a $59.9 million mortgage loan. This mortgage is secured by four apartment communities, is interest only, and is priced at a fixed rate of 3.88% for the full twelve-year term of the loan. Proceeds from this loan were used to pay down balances under our line of credit. During the year ended December 31, 2019 , we entered into a private shelf agreement for the issuance of up to $150.0 million of unsecured senior promissory notes ("unsecured senior notes"). Under this agreement, we issued $75.0 million of Series A notes due September 13, 2029, bearing interest at a rate of 3.84% annually, and $50.0 million of Series B notes due September 30, 2028, bearing interest at a rate of 3.69% annually. We have $25.0 million remaining available under the private shelf agreement. As of December 31, 2019 , we owned 45 apartment communities that were not encumbered by mortgages, with all of these apartment communities providing credit support for our unsecured borrowings. Our primary unsecured credit facility ("unsecured credit facility") is a revolving, multi-bank line of credit, with the Bank of Montreal serving as administrative agent. Our line of credit has total commitments of $250.0 million , with borrowing capacity based on the value of properties contained in the unencumbered asset pool (“UAP”). The UAP provided for a borrowing capacity of $250.0 million at December 31, 2019 , providing additional borrowing availability of $199.9 million beyond the $50.1 million drawn, including the balance on our operating line of credit (discussed below), priced at an interest rate of 3.81% , including the impact of our interest rate swap. This credit facility matures on August 31, 2022, with one 12 -month option to extend the maturity date at our election. At December 31, 2018 , the line of credit borrowing capacity was $232.5 million based on the UAP, of which $57.5 million was drawn on the line. At April 30, 2018 , the line of credit borrowing capacity was $300.0 million based on the UAP, of which $124.0 million was drawn on the line. Under our unsecured credit facility, we also have unsecured term loans of $70.0 million and $75.0 million , included within notes payable on the consolidated balance sheets, which mature on January 15, 2024 and August 31, 2025, respectively. The interest rates on the line of credit and term loans are based, at our option, on the lender's base rate plus a margin, ranging from 35-85 basis points, or the London Interbank Offered Rate (“LIBOR”), plus a margin that ranges from 135-190 basis points based on our consolidated leverage. Our unsecured credit facility and unsecured senior notes are subject to customary financial covenants and limitations. We believe that we are in compliance with all such financial covenants and limitations as of December 31, 2019 . We also have a $6.0 million operating line of credit. This operating line of credit is designed to enhance treasury management activities and more effectively manage cash balances. This operating line has a one-year term, with pricing based on a market spread plus the one-month LIBOR index rate. The following table summarizes our indebtedness: (in thousands) December 31, 2019 December 31, 2018 April 30, 2018 Weighted Average Maturity in Years Lines of credit $ 50,079 $ 57,500 $ 124,000 2.67 Term loans (1) 145,000 145,000 70,000 4.88 Unsecured senior notes (1) 125,000 — — 9.33 Unsecured debt 320,079 202,500 194,000 6.27 Mortgages payable - fixed 331,376 445,974 489,401 5.79 Mortgages payable - variable — — 22,739 Total debt $ 651,455 $ 648,474 $ 706,140 6.02 Annual Weighted Average Interest Rates Lines of credit (rate with swap) 3.81 % 3.72 % 3.35 % Term loans (rate with swaps) 4.11 % 4.01 % 3.86 % Unsecured senior notes 3.78 % — — Mortgages payable 4.02 % 4.58 % 4.69 % (1) Included within notes payable on our consolidated balance sheets. The aggregate amount of required future principal payments on mortgages payable and notes payable as of December 31, 2019 is as follows: (in thousands) 2020 $ 14,897 2021 40,523 2022 37,352 2023 48,111 2024 73,777 Thereafter 386,716 Total payments $ 601,376</t>
  </si>
  <si>
    <t>DERIVATIVE INSTRUMENTS</t>
  </si>
  <si>
    <t>Derivative Instruments and Hedging Activities Disclosure [Abstract]</t>
  </si>
  <si>
    <t>DERIVATIVE INSTRUMENTS Our objective in using an interest rate derivatives is to add stability to interest expense and to manage our exposure to interest rate fluctuations. To accomplish this objective, we primarily use interest rate swap contracts to fix the variable rate interest on our term loans and a portion of our primary line of credit. The interest rate swap contracts qualify as cash flow hedges. The ineffective portion of a hedging instrument is not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and line of credit. During the next 12 months, we estimate an additional $1.5 million will be reclassified as an increase to interest expense. At December 31, 2019 , we had three interest rate swap contracts in effect with a notional amount of $195.0 million and one additional interest rate swap that becomes effective on January 31, 2023 with a notional amount of $70.0 million . The table below presents the fair value of our derivative financial instruments as well as their classification on our consolidated balance sheets as of December 31, 2019 , December 31, 2018 , and April 30, 2018 . (in thousands) (in thousands) December 31, 2019 December 31, 2018 April 30, 2018 December 31, 2019 December 31, 2018 April 30, 2018 Balance Sheet Location Fair Value Fair Value Fair Value Balance Sheet Location Fair Value Fair Value Fair Value Total derivative instruments designated at hedging instruments - interest rate swaps Other Assets $ — $ 818 1,779 Accounts Payable and Accrued Expenses $ 7,607 $ 1,675 — The table below presents the effect of the Company's derivative financial instruments on the consolidated statements of operations as of December 31, 2019 , December 31, 2018, and April 30, 2018 . (in thousands) Gain (Loss) Recognized in OCI Location of Gain (Loss) Reclassified from Accumulated OCI into Income Gain (Loss) Reclassified from Accumulated OCI into Income Year Ended December 31, Transition Period Ended December 31, Year Ended April 30, Year Ended December 31, Transition Period Ended December 31, Year Ended April 30, 2019 2018 2018 2019 2018 2018 Total derivatives in cash flow hedging relationships - interest rate swaps $ (7,040 ) $ (2,794 ) 1,627 Interest expense $ 289 $ (159 ) (152 )</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we apply Financial Accounting Standard Board ASC 820,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The fair value of our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consider both our own nonperformance risk and the counterparty's nonperformance risk in the fair value measurement. Fair Value Measurements on a Nonrecurring Basis Non-financial assets measured at fair value on a nonrecurring basis at December 31, 2018 and April 30, 2018, consisted of real estate investments that were written-down to estimated fair value during the transition period ended December 31, 2018 and the fiscal year ended April 30, 2018 , respectively. We had no non-financial assets measured at fair value on a nonrecurring basis at December 31, 2019 . The aggregate fair value of these assets by their levels in the fair value hierarchy are as follows: (in thousands) Total Level 1 Level 2 Level 3 December 31, 2018 Real estate investments valued at fair value $ 3,049 — — $ 3,049 April 30, 2018 Real estate investments valued at fair value $ 52,145 — — $ 52,145 As of December 31, 2018 and April 30, 2018 , we estimated the fair value of our real estate investments using appraisals, a market offer to purchase, market comparisons, and other market data. Financial Assets and Liabilities Not Measured at Fair Value For mortgages payable, the fair value of fixed rate loans is estimated based on the discounted cash flows of the loans using market research and management estimates of comparable interest rates (Level 3). The estimated fair values of our financial instruments as of December 31, 2019 , December 31, 2018, and April 30, 2018 are as follows: (in thousands) 12/31/2019 12/31/2018 4/30/2018 Amount Fair Value Amount Fair Value Amount Fair Value FINANCIAL ASSETS Cash and cash equivalents $ 26,579 $ 26,579 $ 13,792 $ 13,792 $ 11,891 $ 11,891 Restricted cash 19,538 19,538 5,464 5,464 4,225 4,225 Mortgage and note receivables 32,810 32,810 26,809 26,809 25,809 25,809 FINANCIAL LIABILITIES Revolving lines of credit (1) 50,079 50,079 57,500 57,500 124,000 124,000 Notes payable (1) 270,000 270,000 145,000 145,000 70,000 70,000 Mortgages payable 331,376 332,471 445,974 444,241 509,919 510,803 (1) Excluding the effect of the interest rate swap agreement.</t>
  </si>
  <si>
    <t>ACQUISITIONS AND DISPOSITIONS</t>
  </si>
  <si>
    <t>Business Combinations [Abstract]</t>
  </si>
  <si>
    <t>ACQUISITIONS AND DISPOSITIONS ACQUISITIONS We acquired $171.4 million of new real estate during the year ended December 31, 2019 , none in the transition period ended December 31, 2018 , and $373.1 million during the fiscal year ended April 30, 2018 . Year Ended December 31, 2019 (in thousands) Total Form of Consideration Investment Allocation Date Acquisition Intangible Acquisitions Acquired Cost Cash Units (1) Land Building Assets Multifamily 272 homes - SouthFork Townhomes - Lakeville, MN February 26, 2019 $ 44,000 $ 27,440 $ 16,560 $ 3,502 $ 39,950 $ 548 96 homes - FreightYard Townhomes and Flats - Minneapolis, MN September 6, 2019 26,000 26,000 — 1,889 23,615 496 328 homes - Lugano at Cherry Creek - Denver, CO (3) September 26, 2019 99,250 99,250 — 7,679 89,365 1,781 $ 169,250 $ 152,690 $ 16,560 $ 13,070 $ 152,930 $ 2,825 Other Minot 3100 10th St SW - Minot, ND (2) May 23, 2019 $ 2,112 $ 2,112 — $ 246 $ 1,866 — Total Acquisitions $ 171.362 $ 154,802 $ 16,560 $ 13,316 $ 154,796 $ 2,825 (1) Value of Series D preferred units at the acquisition date. (2) Acquired for use as our Minot corporate office building after renovations have been completed. (3) Investment allocation excludes a $425,000 acquisition credit related to retail space lease-up. Fiscal 2018 ( May 1, 2017 to April 30, 2018 ) (in thousands) Total Form of Consideration Investment Allocation Date Acquisition Intangible Acquisitions Acquired Cost Cash Land Building Assets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 DISPOSITIONS During the year ended December 31, 2019 , we continued our portfolio transformation by disposing of our portfolios and certain communities in tertiary and secondary markets. We sold our portfolios in Topeka, Kansas, Sioux Falls, South Dakota, and Sioux City, Iowa. We also sold certain apartment communities in Bismarck, North Dakota. We sold 21 apartment communities, two commercial properties and three parcels of unimproved land for a total sales price of $203.1 million . Dispositions totaled $63.4 million and $515.1 million in the transition period ended December 31, 2018 and the fiscal year ended April 30, 2018 , respectively. The dispositions for the year ended December 31, 2019 , the transition period ended December 31, 2018 , and the fiscal year ended April 30, 2018 are detailed below. Year Ended December 31, 2019 (in thousands) Date Book Value Dispositions Disposed Sales Price and Sale Cost Gain/(Loss) Multifamily 21 homes - Pinehurst - Billings, MT July 26, 2019 $ 1,675 $ 961 $ 714 160 homes - Brookfield Village - Topeka, KS September 24, 2019 10,350 5,853 4,497 220 homes - Crown Colony - Topeka, KS September 24, 2019 17,200 7,876 9,324 54 homes - Mariposa - Topeka, KS September 24, 2019 6,100 4,290 1,810 300 homes - Sherwood - Topeka, KS September 24, 2019 26,150 11,536 14,614 308 homes - Villa West - Topeka, KS September 24, 2019 22,950 15,165 7,785 152 homes - Crestview - Bismarck, ND October 29, 2019 8,250 2,681 5,569 73 homes - North Pointe - Bismarck, ND October 29, 2019 5,225 3,179 2,046 108 homes - Kirkwood - Bismarck, ND October 29, 2019 5,400 2,518 2,882 65 homes - Westwood Park - Bismarck, ND October 29, 2019 4,250 1,931 2,319 16 homes - Pebble Springs - Bismarck, ND October 29, 2019 875 573 302 192 homes - Arbors - Sioux City, IA December 11, 2019 16,200 6,110 10,090 120 homes - Indian Hills - Sioux City, IA December 11, 2019 8,100 5,302 2,798 132 homes - Ridge Oaks - Sioux City, IA December 11, 2019 7,700 4,006 3,694 50 homes - Cottage West - Sioux Falls, SD December 12, 2019 6,991 4,391 2,600 24 homes - Gables - Sioux Falls, SD December 12, 2019 2,515 2,052 463 79 homes - Oakmont - Sioux Falls, SD December 12, 2019 7,010 3,917 3,093 160 homes - Oakwood - Sioux Falls, SD December 12, 2019 12,090 3,056 9,034 120 homes - Oxbow Park - Sioux Falls, SD December 12, 2019 10,452 2,713 7,739 48 homes - Prairie Winds - Sioux Falls, SD December 12, 2019 3,763 1,112 2,651 44 homes - Sierra Vista - Sioux Falls, SD December 12, 2019 3,178 2,292 886 $ 186,424 $ 91,514 $ 94,910 Other Minot 1400 31st Ave SW - Minot, ND (1) May 23, 2019 $ 6,530 $ 6,048 $ 482 Woodbury 1865 Woodland - Woodbury, MN November 1, 2019 5,765 4,079 1,686 $ 12,295 $ 10,127 $ 2,168 Unimproved Land Creekside Crossing - Bismarck, ND March 1, 2019 $ 3,049 $ 3,205 $ (156 ) Minot 1525 24th Ave SW - Minot, ND April 3, 2019 725 593 132 Weston - Weston, WI July 31, 2019 600 427 173 $ 4,374 $ 4,225 $ 149 Total Dispositions $ 203,093 $ 105,866 $ 97,227 (1) This property currently houses our Minot corporate office. During the second quarter of 2019, we purchased an office building which will become our Minot corporate office after renovations are completed. We will lease space in the Minot 1400 31st Ave SW building until the new office is placed in service. Transition Period Ended December 31, 2018 ( May 1, 2018 to December 31, 2018 ) (in thousands) Date Book Value Dispositions Disposed Sales Price and Sale Cost Gain/(Loss) Multifamily 44 unit - Dakota Commons - Williston, ND July 26, 2018 $ 4,420 $ 3,878 $ 542 145 unit - Williston Garden - Williston, ND (1) July 26, 2018 12,310 11,313 997 288 unit - Renaissance Heights - Williston, ND (2) July 26, 2018 24,770 17,856 6,914 $ 41,500 $ 33,047 $ 8,453 Other 7,849 sq ft Minot Southgate Retail - Minot, ND July 12, 2018 $ 1,925 $ 2,056 $ (131 ) 9,052 sq ft Fresenius - Duluth, MN July 27, 2018 1,900 1,078 822 15,000 sq ft Minot 2505 16th St SW - Minot, ND October 12, 2018 1,710 1,814 (104 ) 81,594 sq ft Minot Arrowhead - Minot, ND November 30, 2018 6,622 5,907 715 100,850 sq ft Bloomington 2000 W 94th Street - Bloomington, MN December 19, 2018 4,550 4,550 — $ 16,707 $ 15,405 $ 1,302 Unimproved Land Grand Forks - Grand Forks, ND July 16, 2018 $ 3,000 $ 2,986 $ 14 Renaissance Heights - Williston, ND (3) July 26, 2018 750 684 66 Badger Hills Unimproved - Rochester, MN August 29, 2018 1,400 1,528 (128 ) $ 5,150 $ 5,198 $ (48 ) Total Property Dispositions $ 63,357 $ 53,650 $ 9,707 (1) This apartment community was owned by a joint venture entity in which we had an interest of approximately 74.11% . (2) This apartment community was owned by a joint venture entity in which we had an interest of approximately 87.14% . (3) This parcel of land was owned by a joint venture entity in which we had an interest of approximately 70.00%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 18,913 $ 15,570 $ 3,343 Other 4,998 sq ft Minot Southgate Wells Fargo Bank - Minot, ND May 15, 2017 $ 3,440 $ 3,332 $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 493,042 $ 312,104 $ 180,938 Unimproved Land Bismarck 4916 Unimproved Land - Bismarck, ND August 8, 2017 $ 3,175 $ 3,188 $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determined that our strategic decision to exit our healthcare segment met the criteria for discontinued operations, and we consequently classified 27 property dispositions as discontinued operations during the fiscal year ended April 30, 2018 . We classified no dispositions as discontinued operations during the year ended December 31, 2019 , the transition period ended December 31, 2018 and the fiscal year ended April 30, 2017 . During the fiscal year ended April 30, 2017 , we determined that our strategic plan to exit the office and retail segments met the criteria for discontinued operations. Accordingly, 48 office properties, 17 retail properties, and 1 healthcare property were classified as discontinued operations and subsequently sold during the fiscal year ended April 30, 2017 . The following information shows the effect on net income and the gains or losses from the sale of properties classified as discontinued operations for the year ended December 31, 2019 , the transition period ended December 31, 2018, and the fiscal years ended April 30, 2018 and 2017 . (in thousands) Year Ended Eight Months Ended Year Ended December 31, 2019 December 31, 2018 April 30, 2018 April 30, 2017 REVENUE Real estate rentals $ — $ — $ 19,744 $ 43,984 Tenant reimbursement — — 11,650 16,110 TRS senior housing revenue — — — 3,218 TOTAL REVENUE — — 31,394 63,312 EXPENSES Property operating expenses, excluding real estate taxes — — 6,350 9,051 Real estate taxes — — 5,191 6,848 Property management expense — — 206 574 Depreciation and amortization — — 8,445 10,772 TRS senior housing expenses — — — 3,113 TOTAL EXPENSES — — 20,192 30,358 Operating income (loss) — — 11,202 32,954 Interest expense (1) — — (4,172 ) (11,628 ) Gain (loss) on extinguishment of debt (1) — — (6,508 ) (3,238 ) Interest income — — 661 2,179 Other income — — 73 340 Income (loss) from discontinued operations before gain on sale — — 1,256 20,607 Gain (loss) on sale of discontinued operations — 570 163,567 56,146 INCOME (LOSS) FROM DISCONTINUED OPERATIONS $ — $ 570 $ 164,823 $ 76,753 Segment Data All other $ — $ 570 $ 164,823 $ 76,753 Total $ — $ 570 $ 164,823 $ 76,753 (in thousands) Year Ended Eight Months Ended Year Ended December 31, 2019 December 31, 2018 April 30, 2018 April 30, 2017 Property Sale Data Sales price — $ — $ 437,652 $ 239,436 Net book value and sales costs — — (274,085 ) (183,290 ) Gain on sale of discontinued operations — $ — $ 163,567 $ 56,146 As of December 31, 2019 , December 31, 2018, and April 30, 2018</t>
  </si>
  <si>
    <t>SEGMENTS</t>
  </si>
  <si>
    <t>Segment Reporting [Abstract]</t>
  </si>
  <si>
    <t>SEGMENTS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All other" is composed of non-multifamily properties, non-multifamily components of mixed use properties, and properties disposed or designated as held for sale. Prior to the third quarter of fiscal year 2018, we reported our results in two reportable segments: multifamily and healthcare. We sold substantially all of our healthcare portfolio during the third quarter of fiscal year 2018 and classified it as discontinued operations, at which point healthcare no longer met the quantitative thresholds for reporting as a separate reportable segment.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year ended December 31, 2019 , the transition period ended December 31, 2018, and the fiscal years ended April 30, 2018 and 2017 from our reportable segment and reconcile net operating income to net income as reported in the consolidated financial statements. Segment assets are also reconciled to total assets as reported in the consolidated financial statements. (in thousands) Year ended December 31, 2019 Multifamily All Other Total Revenue $ 161,434 $ 24,321 $ 185,755 Property operating expenses, including real estate taxes 67,186 11,129 78,315 Net operating income $ 94,248 $ 13,192 $ 107,440 Property management expenses (6,186 ) Casualty loss (1,116 ) Depreciation and amortization (74,271 ) General and administrative expenses (14,450 ) Interest expense (30,537 ) Loss on debt extinguishment (2,360 ) Interest and other income 2,092 Income (loss) before gain (loss) on sale of real estate and other investments, gain (loss) on litigation settlement, and income (loss) from discontinued operations (19,388 ) Gain (loss) on sale of real estate and other investments 97,624 Gain (loss) on litigation settlement 6,586 Gain (loss) from continuing operations 84,822 Income (loss) from discontinued operations — Net income (loss) $ 84,822 (in thousands) Transition period ended December 31, 2018 Multifamily All Other Total Revenue $ 100,136 $ 21,735 $ 121,871 Property operating expenses, including real estate taxes 41,391 9,328 50,719 Net operating income $ 58,745 $ 12,407 $ 71,152 Property management expenses (3,663 ) Casualty loss (915 ) Depreciation and amortization (50,456 ) Impairment of real estate investments (1,221 ) General and administrative expenses (9,812 ) Interest expense (21,359 ) Loss on debt extinguishment (556 ) Interest and other income 1,233 Income (loss) before gain on sale of real estate and other investments and income (loss) from discontinued operations (15,597 ) Gain (loss) on sale of real estate and other investments 9,707 Gain (loss) from continuing operations (5,890 ) Income (loss) from discontinued operations 570 Net income (loss) $ (5,320 ) (in thousands) Year ended April 30, 2018 Multifamily (1) All Other (1) Total Revenue $ 159,983 $ 9,762 $ 169,745 Property operating expenses, including real estate tax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Income (loss) before gain on sale of real estate and other investments (57,314 ) Gain (loss) on sale of real estate and other investments 20,120 Income (loss) from continuing operations (37,194 ) Income (loss) from discontinued operations 164,823 Net income (loss) $ 127,629 (1) Revenue, property operating expenses, including real estate taxes, and net operating income for the year ended April 30, 2018 have not been updated for properties sold during the year ended 2019. (in thousands) Year ended April 30, 2017 Multifamily (1) All Other (1) Total Revenue $ 142,214 $ 17,890 $ 160,104 Property operating expenses, including real estate tax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Income (loss) before loss on sale of real estate and other investments and income (loss) from discontinued operations (64,929 ) Gain (loss) on sale of real estate and other investments 18,701 Income (loss) from continuing operations (46,228 ) Income (loss) from discontinued operations 76,753 Net income (loss) $ 30,525 (1) Revenue, property operating expenses, including real estate taxes, and net operating income for the year ended April 30, 2017 have not been updated for properties sold during the year ended 2019. Segment Assets and Accumulated Depreciation (in thousands) As at December 31, 2019 Multifamily All Other Total Segment assets Property owned $ 1,609,471 $ 33,607 $ 1,643,078 Less accumulated depreciation (339,272 ) (9,850 ) (349,122 ) Total property owned $ 1,270,199 $ 23,757 $ 1,293,956 Cash and cash equivalents 26,579 Restricted cash 19,538 Other assets 34,829 Unimproved land 1,376 Mortgage loans receivable 16,140 Total Assets $ 1,392,418 (in thousands) As at December 31, 2018 Multifamily All Other Total Segment assets Property owned $ 1,428,226 $ 199,410 $ 1,627,636 Less accumulated depreciation (277,709 ) (76,162 ) (353,871 ) Total property owned $ 1,150,517 $ 123,248 $ 1,273,765 Cash and cash equivalents 13,792 Restricted cash 5,464 Other assets 27,265 Unimproved land 5,301 Mortgage loans receivable 10,410 Total Assets $ 1,335,997 (in thousands) As at April 30, 2018 Multifamily All Other Total Segment assets (1)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1) Segment assets as of April 30, 2018 have not been updated for properties sold during the year ended 2019.</t>
  </si>
  <si>
    <t>RETIREMENT PLANS</t>
  </si>
  <si>
    <t>Retirement Benefits [Abstract]</t>
  </si>
  <si>
    <t>RETIREMENT PLANS We sponsor a defined contribution 401(k) plan to provide retirement benefits for employees that meet minimum employment criteria. We currently match, dollar for dollar, employee contributions to the 401(k) plan in an amount equal to up to 5.0% of the eligible wages of each participating employee. 401(k) matching contributions are fully vested when made. We recognized expense of approximately $738,000 , $476,000 , $838,000 , and $565,000 in the year ended December 31, 2019 , the transition period ended December 31, 2018 , and the fiscal years ended April 30, 2018 and 2017 , respectively.</t>
  </si>
  <si>
    <t>TRANSACTIONS WITH RELATED PARTIES</t>
  </si>
  <si>
    <t>Related Party Transactions [Abstract]</t>
  </si>
  <si>
    <t>TRANSACTIONS WITH RELATED PARTIE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fiscal year ended April 30, 2018, we completed the disposition of 27 of our 28 healthcare properties and paid BMO a transaction fee of $1.8 million in connection with this engagement.</t>
  </si>
  <si>
    <t>COMMITMENTS AND CONTINGENCIES</t>
  </si>
  <si>
    <t>Commitments and Contingencies Disclosure [Abstract]</t>
  </si>
  <si>
    <t>COMMITMENTS AND CONTINGENCIES Legal Proceedings . We are involved in various lawsuits arising in the normal course of business. We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resident changes, technology changes or other factors has not been identified. Insurance. We carry insurance coverage on our properties in amounts and types that we believe are customarily obtained by owners of similar properties and are sufficient to achieve our risk management objectives. Restrictions on Taxable Dispositions. Twenty-four of our apartment communities, consisting of approximately 4,443 homes, are subject to restrictions on taxable dispositions under agreements entered into with some of the sellers or contributors of the properties and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Where we deem it to be in our shareholders’ best interests to dispose of such properties, we generally seek to structure sales of such properties as tax deferred transactions under Section 1031 of the Internal Revenue Code. Otherwise, we may be required to provide tax indemnification payments to the parties to these agreements. Redemption Value of Units . Pursuant to a Unitholder’s exercise of its Exchange Rights, we have the right, in our sole discretion, to acquire such Units by either making a cash payment or acquiring the Units for our common shares, on a one -for-one basis. All Units receive the same per Unit cash distributions as the per share dividends paid on common shares. Units are redeemable for an amount of cash per Unit equal to the average of the daily market price of our common shares for the ten consecutive trading days immediately preceding the date of valuation of the Unit. As of December 31, 2019 , December 31, 2018, and April 30, 2018 , the aggregate redemption value of the then-outstanding Units owned by limited partners, as determined by the ten -day average market price for our common shares, was approximately $76.6 million , $68.4 million , and $74.7 million</t>
  </si>
  <si>
    <t>QUARTERLY RESULTS OF CONSOLIDATED OPERATIONS (unaudited)</t>
  </si>
  <si>
    <t>Selected Quarterly Financial Information [Abstract]</t>
  </si>
  <si>
    <t>QUARTERLY RESULTS OF CONSOLIDATED OPERATIONS (unaudited) (in thousands, except per share data) QUARTER ENDED March 31, 2019 June 30, 2019 September 30, 2019 December 31, 2019 Revenues $ 45,608 $ 46,934 $ 47,436 $ 45,777 Net income (loss) attributable to controlling interests $ (4,698 ) $ 3,113 $ 31,596 $ 48,658 Net income (loss) available to common shareholders $ (6,403 ) $ 1,407 $ 29,891 $ 46,953 Net income (loss) per common share - basic $ (0.54 ) $ 0.11 $ 2.57 $ 3.95 Net income (loss) per common share - diluted $ (0.54 ) $ 0.11 $ 2.54 $ 3.89 (in thousands, except per share data) TRANSITION PERIOD First Quarter Second Quarter Two Months Ended December 31, 2018 Revenues $ 45,946 $ 45,638 $ 30,287 Net income (loss) attributable to controlling interest $ 2,916 $ (4,558 ) $ (2,756 ) Net income (loss) available to common shareholders $ 1,211 $ (6,264 ) $ (3,892 ) Net income (loss) per common share - basic &amp; diluted $ 0.10 $ (0.52 ) $ (0.33 ) (in thousands, except per share data) QUARTER ENDED July 31, 2017 October 31, 2017 January 31, 2018 April 30, 2018 Revenues $ 40,978 $ 41,866 $ 42,716 $ 44,185 Net income (loss) attributable to controlling interests $ (11,264 ) $ 12,821 $ 136,105 $ (20,874 ) Net income (loss) available to common shareholders $ (13,550 ) $ 6,360 $ 134,331 $ (22,579 ) Net income (loss) per common share - basic &amp; diluted $ (1.12 ) $ 0.53 $ 11.22 $ (1.89 ) The above financial information is unaudited. In the opinion of management, all adjustments (which are of a normal recurring nature) have been included for a fair presentation.</t>
  </si>
  <si>
    <t>SHARE BASED COMPENSATION</t>
  </si>
  <si>
    <t>Disclosure of Compensation Related Costs, Share-based Payments [Abstract]</t>
  </si>
  <si>
    <t>SHARE BASED COMPENSATION Share-based awards are provided to officers, non-officer employees, and trustees under our 2015 Incentive Plan approved by shareholders on September 15, 2015, which allows for awards in the form of cash, unrestricted, and restricted common shares, and restricted stock units ("RSUs") up to an aggregate of 425,000 shares over the ten -year period in which the plan will be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program may vary from year to year. Through December 31, 2019, awards under the 2015 Incentive Plan consisted of restricted and unrestricted common shares and RSUs. We account for forfeitures of restricted and unrestricted common shares and RSUs when they occur instead of estimating the forfeitures. Year Ended December 31, 2019 LTIP Awards Awards granted to trustees on May 17, 2019 consisted of 812 RSUs, which vested immediately, awards granted to trustees on June 13, 2019 consisted of 7,521 time-based RSU awards, which vest on June 13, 2020, and an award granted to a trustees on November 25, 2019 consisted of 49 RSUs, which vested immediately. All of these awards are classified as equity awards. We recognize compensation expense associated with the time-based awards ratably over the requisite service period. The fair value of share awards at grant date for non-management trustees was approximately $505,000 , $348,000 , $389,000 , and $365,000 for the year ended December 31, 2019 , the transition period ended December 31, 2018, and each of the fiscal years ended April 30, 2018 and 2017 , respectively. Awards granted to management on March 8, 2019, consist of time-based RSUs for 6,391 shares and performance RSUs based on total shareholder return ("TSR") for 12,781 shares. The time-based RSUs vest as to one-third of the shares on each of March 8, 2020, March 8, 2021, and March 8, 2022. Awards granted to management on June 15, 2019, consist of 169 time-based RSUs that vest on June 15, 2020. Awards granted on August 10, 2019, consist of 100 time-based RSUs that vest on August 10, 2020. Awards granted on August 29, 2019, consist of 98 time-based awards that vest as to one-third on each of March 8, 2020, March 8, 2021, and March 8, 2022; 197 performance RSUs based on TSR; and 444 time-based RSUs that vest as to one-third on each of August 29, 2020, August 29, 2021, and August 29, 2022. All of these awards are classified as equity awards. The TSR performance RSU awards are earned based on our TSR as compared to the MSCI US REIT Index over a forward looking three -year period. The maximum number of RSUs eligible to be earned is 25,562 RSUs, which is 200% of the RSUs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TSR performance RSU awards were an expected volatility of 25.5% , a risk-free interest rate of 2.43% , and an expected life of 2.82 years . The share price at the grant date, March 8, 2019, was $58.06 per share. Share-Based Compensation Expense Total share-based compensation expense recognized in the consolidated financial statements for the year ended December 31, 2019 , the transition period ended December 31, 2018, and the fiscal years ended April 30, 2018 and 2017 , for all share-based awards was as follows: (in thousands) Year Ended December 31, Transition Period Ended Fiscal Year Ended April 30, 2019 December 31, 2018 2018 2017 Share based compensation expense $ 1,905 $ 845 $ 1,587 $ 6 Restricted Share Awards The total fair value of time-based share grants vested during the year ended December 31, 2019 , the transition period ended December 31, 2018, and the fiscal years ended April 30, 2018 and 2017 was $310,000 , $147,000 , $1.1 million , and $127,000 , respectively. The activity for the year ended December 31, 2019 , the transition period ended December 31, 2018, and the fiscal years ended April 30, 2018 and 2017 , related to our restricted share awards was as follows: Awards with Service Conditions Wtd Avg Grant- Shares Date Fair Value Unvested at April 30, 2016 — Granted 25,326 $ 61.59 Vested (2,132 ) $ 59.50 Forfeited (3,683 ) $ 62.40 Unvested at April 30, 2017 19,511 Granted 9,136 $ 57.55 Vested (18,545 ) $ 59.89 Forfeited (202 ) $ 62.40 Unvested at April 30, 2018 9,900 Granted — — Vested (2,709 ) $ 63.21 Forfeited — — Unvested at December 31, 2018 7,191 Granted — Vested (4,999 ) $ 61.06 Forfeited — — Unvested at December 31, 2019 2,192 $ 59.20 Restricted Stock Units During the year ended December 31, 2019 , we issued 7,702 time-based RSUs to employees and 8,382 to trustees. The RSUs to employees generally vest over a three -year period and the RSUs to trustees generally vest over a one-year period. The fair value of the time-based RSUs granted during the year ended December 31, 2019 was $961,000 . The total compensation cost related to non-vested time-based RSUs not yet recognized is $547,000 , which we expect to recognize over a weighted average period of 1.3 years . RSUs with market conditions were granted under the LTIP during the year ended December 31, 2019 with a fair market value, as determined using a Monte Carlo simulation, of $1.0 million . The unamortized value of awards and RSUs with market conditions as of December 31, 2019 , December 31, 2018, and April 30 2018, was approximately $1.3 million , $1.1 million , and $448,000 , respectively. The activity for the year ended December 31, 2019 , the transition period ended December 31, 2018, and the fiscal years ended April 30 2018 and 2017 , related to our RSUs was as follows: RSUs with Service Conditions RSUs with Market Conditions Wtd Avg Grant- Wtd Avg Grant- Shares Date Fair Value Shares Date Fair Value Unvested at April 30, 2017 — — Granted 6,994 $ 60.54 11,538 $ 70.90 Vested (207 ) $ 50.30 — Forfeited — — Unvested at April 30, 2018 6,787 $ 60.85 11,538 $ 70.90 Granted 14,878 $ 53.60 15,461 $ 57.70 Vested (2,943 ) $ 60.83 — — Forfeited (462 ) $ 53.60 (1,680 ) $ 70.90 Unvested at December 31, 2018 18,260 25,319 $ 62.84 Granted 16,084 $ 59.76 12,978 $ 79.49 Vested (11,633 ) $ 55.35 — — Forfeited (365 ) $ 51.73 (475 ) $ 57.70 Unvested at December 31, 2019 22,346 $ 58.41 37,822 $ 68.62</t>
  </si>
  <si>
    <t>SCHEDULE III - REAL ESTATE AND ACCUMULATED DEPRECIATION</t>
  </si>
  <si>
    <t>SEC Schedule, 12-28, Real Estate Companies, Investment in Real Estate and Accumulated Depreciation Disclosure [Abstract]</t>
  </si>
  <si>
    <t>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Same-Store 71 France - Edina, MN $ 54,459 $ 4,721 $ 61,762 $ 312 $ 4,801 $ 61,994 $ 66,795 $ (11,070 ) 2016 30-37 years Alps Park - Rapid City, SD 3,426 287 5,551 397 333 5,902 6,235 (1,350 ) 2013 30-37 years Arcata - Golden Valley, MN — 2,088 31,036 262 2,130 31,256 33,386 (6,946 ) 2015 30-37 years Ashland - Grand Forks, ND 4,993 741 7,569 329 824 7,815 8,639 (2,016 ) 2012 30-37 years Avalon Cove - Rochester, MN — 1,616 34,074 498 1,731 34,457 36,188 (4,573 ) 2016 30-37 years Boulder Court - Eagan, MN — 1,067 5,498 3,276 1,576 8,265 9,841 (4,014 ) 2003 30-37 years Canyon Lake - Rapid City, SD 2,573 305 3,958 2,404 420 6,247 6,667 (3,006 ) 2001 30-37 years Cardinal Point - Grand Forks, ND — 1,600 33,400 200 1,702 33,498 35,200 (1,829 ) 2013 30-37 years Cascade Shores - Rochester, MN 11,400 1,585 16,710 99 1,587 16,807 18,394 (2,299 ) 2016 30-37 years Castlerock - Billings, MT — 736 4,864 2,452 1,045 7,007 8,052 (4,185 ) 1998 30-37 years Chateau - Minot, ND — 301 20,058 1,023 326 21,056 21,382 (5,095 ) 2013 30-37 years Cimarron Hills - Omaha, NE 8,700 706 9,588 5,016 1,590 13,720 15,310 (7,214 ) 2001 30-37 years Colonial Villa - Burnsville, MN — 2,401 11,515 10,568 2,987 21,497 24,484 (11,044 ) 2003 30-37 years Colony - Lincoln, NE 11,936 1,515 15,730 1,984 1,845 17,384 19,229 (4,686 ) 2012 30-37 years Commons and Landing at Southgate - Minot, ND — 5,945 47,512 1,801 6,419 48,839 55,258 (11,401 ) 2015 30-37 years Cottonwood - Bismarck, ND — 1,056 17,372 5,956 2,001 22,383 24,384 (11,253 ) 1997 30-37 years Country Meadows - Billings, MT — 491 7,809 1,788 599 9,489 10,088 (5,457 ) 1995 30-37 years Crystal Bay - Rochester, MN — 433 11,425 299 438 11,719 12,157 (1,528 ) 2016 30-37 years Cypress Court - St. Cloud, MN 11,934 1,583 18,879 443 1,619 19,286 20,905 (4,474 ) 2012 30-37 years Deer Ridge - Jamestown, ND — 711 24,129 269 778 24,331 25,109 (4,877 ) 2013 30-37 years Evergreen - Isanti, MN — 1,129 5,524 531 1,145 6,039 7,184 (1,782 ) 2008 30-37 years Forest Park - Grand Forks, ND — 810 5,579 8,894 1,532 13,751 15,283 (8,519 ) 1993 30-37 years French Creek - Rochester, MN — 201 4,735 238 207 4,967 5,174 (619 ) 2016 30-37 years Gardens - Grand Forks, ND — 518 8,702 125 535 8,810 9,345 (1,387 ) 2015 30-37 years Grand Gateway - St. Cloud, MN — 814 7,086 1,969 961 8,908 9,869 (2,962 ) 2012 30-37 years GrandeVille at Cascade Lake - Rochester, MN 36,000 5,003 50,363 1,843 5,095 52,114 57,209 (8,040 ) 2015 30-37 years Greenfield - Omaha, NE — 578 4,122 1,513 872 5,341 6,213 (2,064 ) 2007 30-37 years Heritage Manor - Rochester, MN — 403 6,968 3,487 731 10,127 10,858 (5,712 ) 1998 30-37 years Homestead Garden - Rapid City, SD — 655 14,139 784 723 14,855 15,578 (2,845 ) 2015 30-37 years Lakeside Village - Lincoln, NE 11,806 1,215 15,837 1,475 1,401 17,126 18,527 (4,458 ) 2012 30-37 years Landmark - Grand Forks, ND — 184 1,514 1,262 425 2,535 2,960 (1,588 ) 1997 30-37 years Legacy - Grand Forks, ND 13,565 1,362 21,727 10,738 2,431 31,396 33,827 (16,893 ) 1995-2005 30-37 years Legacy Heights - Bismarck, ND — 1,207 13,742 338 1,226 14,061 15,287 (2,091 ) 2015 30-37 years Meadows - Jamestown, ND — 590 4,519 1,993 733 6,369 7,102 (3,438 ) 1998 30-37 years Monticello Crossings - Monticello, MN — 1,734 30,136 110 1,761 30,219 31,980 (4,013 ) 2017 30-37 years Monticello Village - Monticello, MN — 490 3,756 1,211 638 4,819 5,457 (2,161 ) 2004 30-37 years INVESTORS REAL ESTATE TRUST AND SUBSIDIARIES December 31, 2019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Northridge - Bismarck, ND $ — $ 884 $ 7,515 $ 278 $ 1,057 $ 7,620 $ 8,677 $ (1,342 ) 2015 30-37 years Olympic Village - Billings, MT 9,533 1,164 10,441 4,031 1,836 13,800 15,636 (7,584 ) 2000 30-37 years Olympik Village - Rochester, MN — 1,034 6,109 2,805 1,450 8,498 9,948 (3,790 ) 2005 30-37 years Park Meadows - Waite Park, MN 7,768 1,143 9,099 10,092 2,140 18,194 20,334 (11,216 ) 1997 30-37 years Park Place - Plymouth, MN — 10,609 80,781 7,280 10,782 87,888 98,670 (7,255 ) 1997 30-37 years Plaza - Minot, ND — 867 12,784 3,069 1,002 15,718 16,720 (5,063 ) 2009 30-37 years Pointe West - Rapid City, SD — 240 3,538 2,140 463 5,455 5,918 (3,548 ) 1994 30-37 years Ponds at Heritage Place - Sartell, MN — 395 4,564 492 419 5,032 5,451 (1,327 ) 2012 30-37 years Quarry Ridge - Rochester, MN 24,680 2,254 30,024 2,133 2,412 31,999 34,411 (9,705 ) 2006 30-37 years Red 20 - Minneapolis, MN 21,755 1,900 24,116 280 1,908 24,388 26,296 (5,532 ) 2015 30-37 years Regency Park Estates - St. Cloud, MN 7,623 702 10,198 2,709 1,148 12,461 13,609 (3,777 ) 2011 30-37 years Rimrock West - Billings, MT — 330 3,489 2,096 543 5,372 5,915 (2,930 ) 1999 30-37 years River Ridge - Bismarck, ND — 576 24,670 1,078 936 25,388 26,324 (7,027 ) 2008 30-37 years Rocky Meadows - Billings, MT — 656 5,726 1,651 840 7,193 8,033 (4,370 ) 1995 30-37 years Rum River - Isanti, MN 3,141 843 4,823 536 870 5,332 6,202 (1,927 ) 2007 30-37 years Silver Springs - Rapid City, SD 2,043 215 3,007 974 267 3,929 4,196 (772 ) 2015 30-37 years South Pointe - Minot, ND — 550 9,548 5,834 1,445 14,487 15,932 (9,239 ) 1995 30-37 years Southpoint - Grand Forks, ND — 576 9,893 227 666 10,030 10,696 (1,919 ) 2013 30-37 years Southwind - Grand Forks, ND — 400 4,938 4,627 929 9,036 9,965 (5,347 ) 1995 30-37 years Sunset Trail - Rochester, MN 7,310 336 12,814 3,430 785 15,795 16,580 (8,294 ) 1999 30-37 years Thomasbrook - Lincoln, NE 13,100 600 10,306 5,451 1,708 14,649 16,357 (7,648 ) 1999 30-37 years Valley Park - Grand Forks, ND — 294 4,137 4,243 1,323 7,351 8,674 (4,498 ) 1999 30-37 years Village Green - Rochester, MN — 234 2,296 1,056 361 3,225 3,586 (1,528 ) 2003 30-37 years West Stonehill - Waite Park, MN 16,425 939 10,167 7,932 1,903 17,135 19,038 (10,848 ) 1995 30-37 years Whispering Ridge - Omaha, NE 20,120 2,139 25,424 1,858 2,459 26,962 29,421 (6,573 ) 2012 30-37 years Winchester - Rochester, MN — 748 5,622 2,676 1,104 7,942 9,046 (3,942 ) 2003 30-37 years Woodridge - Rochester, MN 5,411 370 6,028 4,161 752 9,807 10,559 (5,566 ) 1997 30-37 years Total Same-Store $ 309,701 $ 77,779 $ 928,945 $ 159,026 $ 96,675 $ 1,069,075 $ 1,165,750 $ (319,456 ) Non-Same-Store Dylan - Denver, CO $ — $ 12,155 $ 77,215 $ 870 $ 12,217 $ 78,023 $ 90,240 $ (5,536 ) 2013 30-37 years FreightYard Townhomes &amp; Flats - Minneapolis, MN — 1,889 23,616 124 1,895 23,734 25,629 (289 ) 2019 30 years Lugano at Cherry Creek - Denver, CO — 7,679 87,766 103 7,679 87,869 95,548 (1,075 ) 2019 30 years Oxbo - St Paul, MN — 5,809 51,586 176 5,809 51,755 57,564 (5,096 ) 2015 30-37 years SouthFork Townhomes - Lakeville, MN 21,675 3,502 40,153 2,883 3,502 43,036 46,538 (1,433 ) 2019 30 years Westend - Denver, CO — 25,525 102,180 497 25,525 102,677 128,202 (6,389 ) 1995 30-37 years Total Non-Same-Store $ 21,675 $ 56,559 $ 382,516 $ 4,653 $ 56,627 $ 387,094 $ 443,721 $ (19,818 ) Total Multifamily $ 331,376 $ 134,338 $ 1,311,461 $ 163,679 $ 153,302 $ 1,456,169 $ 1,609,471 $ (339,274 ) INVESTORS REAL ESTATE TRUST AND SUBSIDIARIES December 31, 2019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 Mixed Use 71 France - Edina, MN — $ — $ 5,879 $ 885 $ — $ 6,764 $ 6,764 $ (873 ) 2016 30-37 years Lugano at Cherry Creek - Denver, CO — — 1,600 — — 1,600 1,600 (18 ) 2019 30 years Oxbo - St Paul, MN — — 3,472 54 — 3,526 3,526 (315 ) 2015 30-37 years Plaza - Minot, ND — 389 5,444 3,839 601 9,071 9,672 (3,899 ) 2009 30-37 years Red 20 - Minneapolis, MN — — 2,525 419 — 2,944 2,944 (541 ) 2015 30-37 years Total Other - Mixed Use — $ 389 $ 18,920 $ 5,197 $ 601 $ 23,905 $ 24,506 $ (5,646 ) Other - Commercial 3100 10th St SW - Minot, ND — $ 246 $ 1,866 $ (1 ) $ 246 $ 1,865 $ 2,111 $ (41 ) 2019 30 years Dakota West Plaza - Minot , ND — 92 493 37 106 516 622 (202 ) 2006 30-37 years Minot IPS - Minot, ND — 416 5,952 — 416 5,952 6,368 (3,959 ) 2012 30-37 years Total Other - Commercial — $ 754 $ 8,311 $ 36 $ 768 $ 8,333 $ 9,101 $ (4,202 ) Subtotal $ 331,376 $ 135,481 $ 1,338,692 $ 168,912 $ 154,671 $ 1,488,407 $ 1,643,078 $ (349,122 ) Unimproved Land Rapid City - Rapid City, SD — $ 1,376 — — $ 1,376 — $ 1,376 — 2014 Total Unimproved Land — $ 1,376 — $ — $ 1,376 — $ 1,376 — Total $ 331,376 $ 136,857 $ 1,338,692 $ 168,912 $ 156,047 $ 1,488,407 $ 1,644,454 $ (349,122 ) (1) Amounts in this column are the mortgages payable balance as of December 31, 2019 . These amounts do not include amounts owing under the Company's multi-bank line of credit or term loans. INVESTORS REAL ESTATE TRUST AND SUBSIDIARIES December 31, 2019 Schedule III - REAL ESTATE AND ACCUMULATED DEPRECIATION (in thousands) Reconciliations of the carrying value of total property owned for the year ended December 31, 2019 , the transition period ended December 31, 2018, and the fiscal years ended April 30, 2018 and 2017 are as follows: (in thousands) Year Ended Transition Period Ended Year Ended April 30, December 31, 2019 December 31, 2018 2018 2017 Balance at beginning of year $ 1,627,636 $ 1,669,764 $ 1,358,529 $ 1,369,893 Additions during year Multifamily and Other 168,504 — 369,332 61,565 Improvements and Other 21,868 11,620 15,065 34,761 1,818,008 1,681,384 1,742,926 1,466,219 Deductions during year Cost of real estate sold (171,112 ) (53,653 ) (46,001 ) (21,601 ) Impairment charge — — (15,192 ) (51,401 ) Write down of asset and accumulated depreciation on impaired assets — — (8,597 ) (7,144 ) Properties classified as held for sale during the year — — — (24,156 ) Other (1) (3,819 ) (95 ) (3,372 ) (3,388 ) Balance at close of year $ 1,643,077 $ 1,627,636 $ 1,669,764 $ 1,358,529 Reconciliations of accumulated depreciation/amortization for the year ended December 31, 2019 , the transition period ended December 31, 2018, and the fiscal years ended April 30, 2018 and 2017 , are as follows: (in thousands) Year Ended Transition Period Ended Year Ended April 30, December 31, 2019 December 31, 2018 2018 2017 Balance at beginning of year $ 353,871 $ 311,324 $ 255,599 $ 237,859 Additions during year Provisions for depreciation 71,787 49,208 78,785 42,960 Deductions during year Accumulated depreciation on real estate sold or classified as held for sale (72,758 ) (6,609 ) (11,033 ) (14,687 ) Write down of asset and accumulated depreciation on impaired assets — — (8,597 ) (7,144 ) Other (1) (3,778 ) (52 ) (3,430 ) (3,389 ) Balance at close of year $ 349,122 $ 353,871 $ 311,324 $ 255,599 INVESTORS REAL ESTATE TRUST AND SUBSIDIARIES December 31, 2019 Schedule III - REAL ESTATE AND ACCUMULATED DEPRECIATION (in thousands) Reconciliations of development in progress for the year ended December 31, 2019 , the transition period ended December 31, 2018 and the fiscal years ended April 30, 2018 and 2017 , are as follows: (in thousands) Year Ended Transition Period Ended Year Ended April 30, December 31, 2019 December 31, 2018 2018 2017 Balance at beginning of year — — — $ 51,681 Additions during year Unimproved land moved to development in progress — — — — Improvements and other — — — 7,762 Deductions during year Development placed in service (2) — — — (59,443 ) Balance at close of year — — — — INVESTORS REAL ESTATE TRUST AND SUBSIDIARIES December 31, 2019 Schedule III - REAL ESTATE AND ACCUMULATED DEPRECIATION (in thousands) Reconciliations of unimproved land for the year ended December 31, 2019 , the transition period ended December 31, 2018 and the fiscal years ended April 30, 2018 and 2017 are as follows: (in thousands) Year Ended Transition Period Ended Year Ended April 30, December 31, 2019 December 31, 2018 2018 2017 Balance at beginning of year $ 5,301 $ 11,476 $ 18,455 $ 20,939 Additions during year Improvements and other — — — 1,024 Deductions during year Cost of real estate sold (3,925 ) (4,954 ) (1,000 ) — Impairment charge — (1,221 ) (2,617 ) (3,508 ) Properties classified as held for sale during the year — — (3,288 ) — Unimproved land moved to development in progress — — — — Other (1) — — (74 ) — Balance at close of year 1,376 5,301 11,476 18,455 Total real estate investments, excluding mortgage notes receivable (3) $ 1,295,331 $ 1,279,066 $ 1,369,916 $ 1,121,385 (1) Consists of miscellaneous disposed assets. (2) Includes development projects that are placed in service in phases. (3) The net basis, including held for sale properties, for Federal Income Tax purposes was $1.3 billion , $1.2 billion , $1.5 billion and $1.4 billion at December 31, 2019 , December 31, 2018, April 30, 2018 , and April 30, 2017 , respectively.</t>
  </si>
  <si>
    <t>BASIS OF PRESENTATION AND SIGNIFICANT ACCOUNTING POLICIES (Policies)</t>
  </si>
  <si>
    <t>BASIS OF PRESENTATION</t>
  </si>
  <si>
    <t xml:space="preserve">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t>
  </si>
  <si>
    <t>CONSOLIDATION</t>
  </si>
  <si>
    <t>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will elect the fair value option, as allowed by ASU 2019-05, for our mortgages receivable and notes receivable at January 1, 2020. The fair value option election is not expected to have a material impact on our consolidated financial statements but will require additional disclosure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will not have a material impact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 ASU 2019-07, Codification Updates to SEC Sections: Amendments to SEC Paragraphs Pursuant to SEC Final Rule Releases No. 33-10532, Disclosure Update and Simplification, and Nos. 33-10231 and 33-10442, Investment Company Reporting Modernization, and Miscellaneous Updates This ASU clarifies or improves the disclosure and presentation requirements of a variety of codification topics by aligning them with the SEC's regulations, thereby eliminating redundancies and making the codification easier to apply. This ASU was effective upon issuance. The adoption of this ASU did not have a material impact on our condensed consolidated financial statements and the related disclosures.</t>
  </si>
  <si>
    <t>RECLASSIFICATIONS</t>
  </si>
  <si>
    <t xml:space="preserve">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t>
  </si>
  <si>
    <t>REAL ESTATE INVESTMENTS</t>
  </si>
  <si>
    <t>REAL ESTATE INVESTMENTS Real estate investments are recorded at cost less accumulated depreciation and an adjustment for impairment, if any. Property, consisting primarily of real estate investments, totaled $1.3 billion , $1.3 billion , and $1.4 billion as of December 31, 2019 , December 31, 2018 , and April 30, 2018 , respectively. Upon acquisitions of real estate, we asses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our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Interest of approximately $4,000 and $431,000 was capitalized in continuing and discontinued operations for the years ended April 30, 2018 and 2017 , respectively. We did not capitalize interest during the year ended December 31, 2019 or the transition period ended December 31, 2018 . Expenditures for ordinary maintenance and repairs are expensed to operations as incurred. Renovations and improvements that improve and/or extend the useful life of the asset are capitalized and depreciated over their estimated useful life, generally five to twenty years . Property sales or dispositions are recorded when control of the assets transfers to the buyer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t>
  </si>
  <si>
    <t>CHANGE IN DEPRECIABLE LIVES OF REAL ESTATE ASSETS AND PROPERTY AND EQUIPMENT</t>
  </si>
  <si>
    <t xml:space="preserve">PROPERTY AND EQUIPMENT CHANGE IN DEPRECIABLE LIVES OF REAL ESTATE ASSETS </t>
  </si>
  <si>
    <t>REAL ESTATE HELD FOR SALE</t>
  </si>
  <si>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December 31, 2019 , December 31, 2018 , and April 30, 2018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t>
  </si>
  <si>
    <t>CASH, CASH EQUIVALENTS AND RESTRICTED CASH</t>
  </si>
  <si>
    <t>CASH, CASH EQUIVALENTS, AND RESTRICTED CASH (in thousands) Balance sheet description December 31, 2019 December 31, 2018 April 30, 2018 Cash and cash equivalents $ 26,579 $ 13,792 $ 11,891 Restricted cash 19,538 5,464 4,225 Total cash, cash equivalents and restricted cash $ 46,117 $ 19,256 $ 16,116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t>
  </si>
  <si>
    <t>RESTRICED CASH</t>
  </si>
  <si>
    <t>As of December 31, 2019 restricted cash consisted of $17.2 million of net tax-deferred exchange proceeds remaining from a portion of our dispositions and $2.3 million in escrows held by lenders for real estate taxes, insurance, and capital additions. As of December 31, 2018 , and April 30, 2018</t>
  </si>
  <si>
    <t>LEASES</t>
  </si>
  <si>
    <t xml:space="preserve">LEASES Effective January 1, 2019, we adopted ASUs 2016-02, 2018-10, 2018-11, 2018-20, and 2019-01 related to leases using the modified retrospective approach. We elected to adopt the package of practical expedients permitted under the transition guidance, which permits us to not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Rental revenues are recognized in accordance with ASC 842, Leases, using a method that represents a straight-line basis over the term of the lease. Rental income represents approximately 98.1% of our total revenues and includes gross market rent less adjustments for concessions, vacancy loss, and bad debt. Other property revenues represent the remaining 1.9% of our total revenues and are primarily driven by other fee income, which is typically recognized when earned, at a point in time. Some of our apartment communities have commercial spaces available for lease. Lease terms for these spaces typically range from three to fifteen years. The leases for commercial spaces generally include options to extend the lease for additional terms. </t>
  </si>
  <si>
    <t>REVENUE We adopted ASU 2014-09, Revenue from Contracts with Customers, as of May 1, 2018, using the modified retrospective approach. We elected to apply the new standard to contracts that we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Revenue streams that are included in ASU 2014-09 include: • Other property revenues: We recognize revenue for rental related income not included as a component of a lease, such as other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Any gain or loss on real estate dispositions is net of certain closing and other costs associated with the disposition.</t>
  </si>
  <si>
    <t>INCOME TAXES</t>
  </si>
  <si>
    <t xml:space="preserve">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 ended December 31, 2019 , the transition period ended December 31, 2018 and the fiscal years ended April 30, 2018 , and 2017 ,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year ended December 31, 2019 , we estimate that the TRS will have no taxable income. There were no income tax provisions or material deferred income tax items for our TRS for the year ended December 31, 2019 , the transition period ended December 31, 2018 and the fiscal years ended April 30, 2018 , and 2017 .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t>
  </si>
  <si>
    <t>VARIABLE INTEREST ENTITY</t>
  </si>
  <si>
    <t>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PROPERTY AND EQUIPMENT</t>
  </si>
  <si>
    <t>MARKETABLE SECURITIES</t>
  </si>
  <si>
    <t>As of December 31, 2019 , marketable securities consisted of equity securities. We report equity securities at fair value based on quoted market prices (Level 1 inputs). Any unrealized gains or losses are included in interest and other income on the consolidated statements of operations.</t>
  </si>
  <si>
    <t>BASIS OF PRESENTATION AND SIGNIFICANT ACCOUNTING POLICIES (Tables)</t>
  </si>
  <si>
    <t>Financial Statement Periods</t>
  </si>
  <si>
    <t xml:space="preserve">The references in these notes to the consolidated financial statements to the terms listed below reflect the respective periods presented in the consolidated financial statements: Term Financial Reporting Period Year ended December 31, 2019 January 1, 2019 through December 31, 2019 Transition period ended December 31, 2018 May 1, 2018 through December 31, 2018 Fiscal year ended April 30, 2018 May 1, 2017 through April 30, 2018 Fiscal year ended April 30, 2017 May 1, 2016 through April 30, 2017 </t>
  </si>
  <si>
    <t>Schedule of Recent Accounting Standards Updates</t>
  </si>
  <si>
    <t>The following table provides a brief description of recent GAAP accounting standards updates (“ASUs”). Standard Description Date of Adoption Effect on the Financial Statements or Other Significant Matters ASU 2016-13, Financial Instruments - Credit Losses (Topic 326): Measurement of Credit Losses on Financial Instruments; ASU 2018-19, Codification Improvements to Topic 326; ASU 2019-05, Financial Instruments - Credit Losses - Targeted Transition Relief; ASU 2019-11, Codification improvements to Topic 326, Financial Instruments - Credit Losses These ASUs require entities to estimate a lifetime expected credit loss for most financial assets, such as loans and other financial instruments, and to present the net amount expected to be collected. In 2018, another ASU was issued to amend ASU 2016-13 which clarifies that it does not apply to operating lease receivables. In 2019, an additional ASU was issued to provide transition relief in which an entity is allowed to elect the fair value option on an instrument-by-instrument basis for eligible instruments, upon adoption of Topic 326. These ASUs are effective for annual reporting periods beginning after December 15, 2019. Early adoption is permitted. We will elect the fair value option, as allowed by ASU 2019-05, for our mortgages receivable and notes receivable at January 1, 2020. The fair value option election is not expected to have a material impact on our consolidated financial statements but will require additional disclosure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The new standard will not have a material impact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 ASU 2019-07, Codification Updates to SEC Sections: Amendments to SEC Paragraphs Pursuant to SEC Final Rule Releases No. 33-10532, Disclosure Update and Simplification, and Nos. 33-10231 and 33-10442, Investment Company Reporting Modernization, and Miscellaneous Updates This ASU clarifies or improves the disclosure and presentation requirements of a variety of codification topics by aligning them with the SEC's regulations, thereby eliminating redundancies and making the codification easier to apply. This ASU was effective upon issuance. The adoption of this ASU did not have a material impact on our condensed consolidated financial statements and the related disclosures.</t>
  </si>
  <si>
    <t>Restrictions on Cash and Cash Equivalents</t>
  </si>
  <si>
    <t xml:space="preserve"> (in thousands) Balance sheet description December 31, 2019 December 31, 2018 April 30, 2018 Cash and cash equivalents $ 26,579 $ 13,792 $ 11,891 Restricted cash 19,538 5,464 4,225 Total cash, cash equivalents and restricted cash $ 46,117 $ 19,256 $ 16,116</t>
  </si>
  <si>
    <t>Schedule of Cash and Cash Equivalents</t>
  </si>
  <si>
    <t>Aggregate Amount of Future Scheduled Lease Income</t>
  </si>
  <si>
    <t>The aggregate amount of future scheduled lease income on our operating leases for commercial spaces, excluding any variable lease income and non-lease components, as of December 31, 2019 , was as follows: (in thousands) 2020 $ 2,993 2021 3,020 2022 3,024 2023 2,847 2024 2,308 Thereafter 4,793 Total scheduled lease income - operating leases $ 18,985</t>
  </si>
  <si>
    <t>Disaggregation of Revenue</t>
  </si>
  <si>
    <t>The following table presents the disaggregation of revenue streams of our rental income for the year ended December 31, 2019 and the transition period ended December 31, 2018 : (in thousands) Year ended Transition period ended Revenue Stream Applicable Standard December 31, 2019 December 31, 2018 Fixed lease income - operating leases Leases $ 176,706 $ 114,047 Variable lease income - operating leases Leases 5,586 3,528 Non-lease components Revenue from contracts with customers — — Other property revenue Revenue from contracts with customers 3,463 4,296 Total revenue $ 185,755 $ 121,871</t>
  </si>
  <si>
    <t>Federal Income Tax Note</t>
  </si>
  <si>
    <t>The following table indicates how distributions were characterized for federal income tax purposes for the years ended December 31, 2019 , December 31, 2018, and December 31, 2017, CALENDAR YEAR 2019 2018 2017 Tax status of distributions Capital gain 38.53 % 100.00 % 48.87 % Ordinary income 23.43 % — 14.59 % Return of capital 38.04 % — 36.54 %</t>
  </si>
  <si>
    <t>Schedule of Other Assets</t>
  </si>
  <si>
    <t>As of December 31, 2019 , December 31, 2018 , and April 30, 2018 , other assets consisted of the following amounts: in thousands December 31, 2019 December 31, 2018 April 30, 2018 Receivable arising from straight line rents $ 785 $ 1,145 $ 1,458 Accounts receivable, net of allowance 154 71 81 Fair value of interest rate swaps — 818 1,779 Loans receivable 16,557 16,399 15,480 Marketable securities 7,055 — — Prepaid and other assets 4,866 3,802 5,334 Intangible assets, net of accumulated amortization 1,212 498 1,469 Property and equipment, net of accumulated depreciation 1,277 686 820 Goodwill 1,086 1,546 1,553 Deferred charges and leasing costs 1,837 2,300 2,323 Total Other Assets $ 34,829 $ 27,265 $ 30,297</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solidated financial statements for the year ended December 31, 2019 , the transition period ended December 31, 2018, and the fiscal years ended April 30, 2018 and 2017 : (in thousands, except per share data) For Year Ended For Period Ended For Year Ended December 31, 2019 December 31, 2018 April 30, 2018 April 30, 2017 NUMERATOR Income (loss) from continuing operations – controlling interests $ 78,669 $ (4,908 ) $ (30,266 ) $ (24,473 ) Income (loss) from discontinued operations – controlling interests — 510 147,054 67,820 Net income (loss) attributable to controlling interests 78,669 (4,398 ) 116,788 43,347 Dividends to preferred shareholders (6,821 ) (4,547 ) (8,569 ) (10,546 ) Redemption of preferred shares — — (3,657 ) (1,435 ) Numerator for basic earnings per share – net income available to common shareholders 71,848 (8,945 ) 104,562 31,366 Noncontrolling interests – Operating Partnership 6,752 (1,032 ) 12,702 4,059 Dividends to preferred unitholders 537 — — — Numerator for diluted earnings (loss) per share $ 79,137 $ (9,977 ) $ 117,264 $ 35,425 DENOMINATOR Denominator for basic earnings per share weighted average shares 11,744 11,937 11,998 12,117 Effect of redeemable operating partnership units 1,237 1,387 1,462 1,613 Effect of Series D preferred units 193 — — — Effect of diluted restricted stock awards and restricted stock units 8 — — — Denominator for diluted earnings per share 13,182 13,324 13,460 13,730 Earnings (loss) per common share from continuing operations – basic $ 6.06 $ (0.79 ) $ (3.54 ) $ (3.01 ) Earnings (loss) per common share from discontinued operations – basic — 0.04 12.25 5.59 NET EARNINGS (LOSS) PER COMMON SHARE – BASIC $ 6.06 $ (0.75 ) $ 8.71 $ 2.58 Earnings (loss) per common share from continuing operations – diluted $ 6.00 $ (0.79 ) $ (3.54 ) $ (3.01 ) Earnings (loss) per common share from discontinued operations – diluted — 0.04 12.25 5.59 NET EARNINGS (LOSS) PER COMMON SHARE – DILUTED $ 6.00 $ (0.75 ) $ 8.71 $ 2.58</t>
  </si>
  <si>
    <t>EQUITY AND MEZZANINE EQUITY (Tables)</t>
  </si>
  <si>
    <t>Schedule of Conversions of Stock</t>
  </si>
  <si>
    <t>Pursuant to the exercise of Exchange Rights, we redeemed Units during the year ended December 31, 2019 , the transition period ended December 31, 2018, and the fiscal year ended April 30, 2018 as detailed in the table below. (in thousands, except per Unit amounts) Number of Aggregate Average Price Units Cost Per Unit Year Ended December 31, 2019 136 $ 8,142 $ 60.02 Transition Period Ended December 31, 2018 9 499 53.12 Fiscal Year Ended April 30, 2018 149 8,775 58.90 We also redeemed Units in exchange for common shares during the year ended December 31, 2019 , the transition period ended December 31, 2018, and the fiscal year ended April 30, 2018 as detailed in the table below. (in thousands) Number of Total Book Units Value Year Ended December 31, 2019 174 $ 7,823 Transition Period Ended December 31, 2018 33 649 Fiscal Year Ended April 30, 2018 3 34</t>
  </si>
  <si>
    <t>Schedule of Common Shares Repurchased</t>
  </si>
  <si>
    <t>Common shares repurchased during the year ended December 31, 2019 , the transition period ended December 31, 2018, and the fiscal year ended April 30, 2018 are detailed in the table below. (in thousands, except per share amounts) Number of Shares Aggregate Cost (1) Average Price Per Share (1) Year ended December 31, 2019 (2) 329 $ 18,023 $ 54.69 Transition period ended December 31, 2018 42 2,200 51.56 Fiscal year ended April 30, 2018 178 9,900 55.82 (1) Amount includes commissions. (2) Repurchases during the year were under the prior repurchase program.</t>
  </si>
  <si>
    <t>Schedule of Redeemable Noncontrolling Interest Activity</t>
  </si>
  <si>
    <t xml:space="preserve"> Below is a table reflecting the activity of the redeemable noncontrolling interests. (in thousands) Year ended December 31, Transition period ended December 31, Years ended April 30, 2019 2018 2018 2017 Balance at beginning of fiscal year $ 5,968 $ 6,644 $ 7,117 $ 7,522 Contributions — — 268 17 Net (loss) income (174 ) (676 ) (741 ) (422 ) Acquisition of redeemable noncontrolling interests (5,794 ) Balance at close of fiscal year $ — $ 5,968 $ 6,644 $ 7,117 </t>
  </si>
  <si>
    <t>NONCONTROLLING INTERESTS (Tables)</t>
  </si>
  <si>
    <t>Schedule of Noncontrolling Interests - Consolidated Real Estate Entities</t>
  </si>
  <si>
    <t>Our noncontrolling interests – consolidated real estate entities at December 31, 2019 , December 31, 2018 , and April 30, 2018 were as follows: (in thousands) December 31, 2019 December 31, 2018 April 30, 2018 IRET - 71 France, LLC $ 4,817 $ 5,918 $ 6,606 IRET - Cypress Court Apartments, LLC 748 829 890 IRET - Williston Garden Apartments, LLC — — 1,635 IRET - WRH 1, LLC — — (467 ) WRH Holding, LLC — — 224 Noncontrolling interests – consolidated real estate entities $ 5,565 $ 6,747 $ 8,888</t>
  </si>
  <si>
    <t>DEBT (Tables)</t>
  </si>
  <si>
    <t>Summary of Indebtedness</t>
  </si>
  <si>
    <t xml:space="preserve">The following table summarizes our indebtedness: (in thousands) December 31, 2019 December 31, 2018 April 30, 2018 Weighted Average Maturity in Years Lines of credit $ 50,079 $ 57,500 $ 124,000 2.67 Term loans (1) 145,000 145,000 70,000 4.88 Unsecured senior notes (1) 125,000 — — 9.33 Unsecured debt 320,079 202,500 194,000 6.27 Mortgages payable - fixed 331,376 445,974 489,401 5.79 Mortgages payable - variable — — 22,739 Total debt $ 651,455 $ 648,474 $ 706,140 6.02 Annual Weighted Average Interest Rates Lines of credit (rate with swap) 3.81 % 3.72 % 3.35 % Term loans (rate with swaps) 4.11 % 4.01 % 3.86 % Unsecured senior notes 3.78 % — — Mortgages payable 4.02 % 4.58 % 4.69 % </t>
  </si>
  <si>
    <t>Schedule of Aggregate Amount of Required Future Principal Payments on Mortgages Payable</t>
  </si>
  <si>
    <t>The aggregate amount of required future principal payments on mortgages payable and notes payable as of December 31, 2019 is as follows: (in thousands) 2020 $ 14,897 2021 40,523 2022 37,352 2023 48,111 2024 73,777 Thereafter 386,716 Total payments $ 601,376</t>
  </si>
  <si>
    <t>DERIVATIVE INSTRUMENTS (Tables)</t>
  </si>
  <si>
    <t>Schedule of Derivative Assets at Fair Value</t>
  </si>
  <si>
    <t>The table below presents the fair value of our derivative financial instruments as well as their classification on our consolidated balance sheets as of December 31, 2019 , December 31, 2018 , and April 30, 2018 . (in thousands) (in thousands) December 31, 2019 December 31, 2018 April 30, 2018 December 31, 2019 December 31, 2018 April 30, 2018 Balance Sheet Location Fair Value Fair Value Fair Value Balance Sheet Location Fair Value Fair Value Fair Value Total derivative instruments designated at hedging instruments - interest rate swaps Other Assets $ — $ 818 1,779 Accounts Payable and Accrued Expenses $ 7,607 $ 1,675 —</t>
  </si>
  <si>
    <t>Schedule of Cash Flow Hedges Included in Accumulated Other Comprehensive Income (Loss)</t>
  </si>
  <si>
    <t>The table below presents the effect of the Company's derivative financial instruments on the consolidated statements of operations as of December 31, 2019 , December 31, 2018, and April 30, 2018 . (in thousands) Gain (Loss) Recognized in OCI Location of Gain (Loss) Reclassified from Accumulated OCI into Income Gain (Loss) Reclassified from Accumulated OCI into Income Year Ended December 31, Transition Period Ended December 31, Year Ended April 30, Year Ended December 31, Transition Period Ended December 31, Year Ended April 30, 2019 2018 2018 2019 2018 2018 Total derivatives in cash flow hedging relationships - interest rate swaps $ (7,040 ) $ (2,794 ) 1,627 Interest expense $ 289 $ (159 ) (152 )</t>
  </si>
  <si>
    <t>FAIR VALUE MEASUREMENTS (Tables)</t>
  </si>
  <si>
    <t>Schedule of Fair Value Measurements on a Nonrecurring Basis</t>
  </si>
  <si>
    <t>The aggregate fair value of these assets by their levels in the fair value hierarchy are as follows: (in thousands) Total Level 1 Level 2 Level 3 December 31, 2018 Real estate investments valued at fair value $ 3,049 — — $ 3,049 April 30, 2018 Real estate investments valued at fair value $ 52,145 — — $ 52,145</t>
  </si>
  <si>
    <t>Schedule of Estimated Fair Values of Financial Instruments</t>
  </si>
  <si>
    <t>The estimated fair values of our financial instruments as of December 31, 2019 , December 31, 2018, and April 30, 2018 are as follows: (in thousands) 12/31/2019 12/31/2018 4/30/2018 Amount Fair Value Amount Fair Value Amount Fair Value FINANCIAL ASSETS Cash and cash equivalents $ 26,579 $ 26,579 $ 13,792 $ 13,792 $ 11,891 $ 11,891 Restricted cash 19,538 19,538 5,464 5,464 4,225 4,225 Mortgage and note receivables 32,810 32,810 26,809 26,809 25,809 25,809 FINANCIAL LIABILITIES Revolving lines of credit (1) 50,079 50,079 57,500 57,500 124,000 124,000 Notes payable (1) 270,000 270,000 145,000 145,000 70,000 70,000 Mortgages payable 331,376 332,471 445,974 444,241 509,919 510,803 (1) Excluding the effect of the interest rate swap agreement.</t>
  </si>
  <si>
    <t>ACQUISITIONS AND DISPOSITIONS (Tables)</t>
  </si>
  <si>
    <t>Acquisitions</t>
  </si>
  <si>
    <t>Year Ended December 31, 2019 (in thousands) Total Form of Consideration Investment Allocation Date Acquisition Intangible Acquisitions Acquired Cost Cash Units (1) Land Building Assets Multifamily 272 homes - SouthFork Townhomes - Lakeville, MN February 26, 2019 $ 44,000 $ 27,440 $ 16,560 $ 3,502 $ 39,950 $ 548 96 homes - FreightYard Townhomes and Flats - Minneapolis, MN September 6, 2019 26,000 26,000 — 1,889 23,615 496 328 homes - Lugano at Cherry Creek - Denver, CO (3) September 26, 2019 99,250 99,250 — 7,679 89,365 1,781 $ 169,250 $ 152,690 $ 16,560 $ 13,070 $ 152,930 $ 2,825 Other Minot 3100 10th St SW - Minot, ND (2) May 23, 2019 $ 2,112 $ 2,112 — $ 246 $ 1,866 — Total Acquisitions $ 171.362 $ 154,802 $ 16,560 $ 13,316 $ 154,796 $ 2,825 (1) Value of Series D preferred units at the acquisition date. (2) Acquired for use as our Minot corporate office building after renovations have been completed. (3) Investment allocation excludes a $425,000 acquisition credit related to retail space lease-up. Fiscal 2018 ( May 1, 2017 to April 30, 2018 ) (in thousands) Total Form of Consideration Investment Allocation Date Acquisition Intangible Acquisitions Acquired Cost Cash Land Building Assets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t>
  </si>
  <si>
    <t>Schedule of Dispositions</t>
  </si>
  <si>
    <t>The dispositions for the year ended December 31, 2019 , the transition period ended December 31, 2018 , and the fiscal year ended April 30, 2018 are detailed below. Year Ended December 31, 2019 (in thousands) Date Book Value Dispositions Disposed Sales Price and Sale Cost Gain/(Loss) Multifamily 21 homes - Pinehurst - Billings, MT July 26, 2019 $ 1,675 $ 961 $ 714 160 homes - Brookfield Village - Topeka, KS September 24, 2019 10,350 5,853 4,497 220 homes - Crown Colony - Topeka, KS September 24, 2019 17,200 7,876 9,324 54 homes - Mariposa - Topeka, KS September 24, 2019 6,100 4,290 1,810 300 homes - Sherwood - Topeka, KS September 24, 2019 26,150 11,536 14,614 308 homes - Villa West - Topeka, KS September 24, 2019 22,950 15,165 7,785 152 homes - Crestview - Bismarck, ND October 29, 2019 8,250 2,681 5,569 73 homes - North Pointe - Bismarck, ND October 29, 2019 5,225 3,179 2,046 108 homes - Kirkwood - Bismarck, ND October 29, 2019 5,400 2,518 2,882 65 homes - Westwood Park - Bismarck, ND October 29, 2019 4,250 1,931 2,319 16 homes - Pebble Springs - Bismarck, ND October 29, 2019 875 573 302 192 homes - Arbors - Sioux City, IA December 11, 2019 16,200 6,110 10,090 120 homes - Indian Hills - Sioux City, IA December 11, 2019 8,100 5,302 2,798 132 homes - Ridge Oaks - Sioux City, IA December 11, 2019 7,700 4,006 3,694 50 homes - Cottage West - Sioux Falls, SD December 12, 2019 6,991 4,391 2,600 24 homes - Gables - Sioux Falls, SD December 12, 2019 2,515 2,052 463 79 homes - Oakmont - Sioux Falls, SD December 12, 2019 7,010 3,917 3,093 160 homes - Oakwood - Sioux Falls, SD December 12, 2019 12,090 3,056 9,034 120 homes - Oxbow Park - Sioux Falls, SD December 12, 2019 10,452 2,713 7,739 48 homes - Prairie Winds - Sioux Falls, SD December 12, 2019 3,763 1,112 2,651 44 homes - Sierra Vista - Sioux Falls, SD December 12, 2019 3,178 2,292 886 $ 186,424 $ 91,514 $ 94,910 Other Minot 1400 31st Ave SW - Minot, ND (1) May 23, 2019 $ 6,530 $ 6,048 $ 482 Woodbury 1865 Woodland - Woodbury, MN November 1, 2019 5,765 4,079 1,686 $ 12,295 $ 10,127 $ 2,168 Unimproved Land Creekside Crossing - Bismarck, ND March 1, 2019 $ 3,049 $ 3,205 $ (156 ) Minot 1525 24th Ave SW - Minot, ND April 3, 2019 725 593 132 Weston - Weston, WI July 31, 2019 600 427 173 $ 4,374 $ 4,225 $ 149 Total Dispositions $ 203,093 $ 105,866 $ 97,227 (1) This property currently houses our Minot corporate office. During the second quarter of 2019, we purchased an office building which will become our Minot corporate office after renovations are completed. We will lease space in the Minot 1400 31st Ave SW building until the new office is placed in service. Transition Period Ended December 31, 2018 ( May 1, 2018 to December 31, 2018 ) (in thousands) Date Book Value Dispositions Disposed Sales Price and Sale Cost Gain/(Loss) Multifamily 44 unit - Dakota Commons - Williston, ND July 26, 2018 $ 4,420 $ 3,878 $ 542 145 unit - Williston Garden - Williston, ND (1) July 26, 2018 12,310 11,313 997 288 unit - Renaissance Heights - Williston, ND (2) July 26, 2018 24,770 17,856 6,914 $ 41,500 $ 33,047 $ 8,453 Other 7,849 sq ft Minot Southgate Retail - Minot, ND July 12, 2018 $ 1,925 $ 2,056 $ (131 ) 9,052 sq ft Fresenius - Duluth, MN July 27, 2018 1,900 1,078 822 15,000 sq ft Minot 2505 16th St SW - Minot, ND October 12, 2018 1,710 1,814 (104 ) 81,594 sq ft Minot Arrowhead - Minot, ND November 30, 2018 6,622 5,907 715 100,850 sq ft Bloomington 2000 W 94th Street - Bloomington, MN December 19, 2018 4,550 4,550 — $ 16,707 $ 15,405 $ 1,302 Unimproved Land Grand Forks - Grand Forks, ND July 16, 2018 $ 3,000 $ 2,986 $ 14 Renaissance Heights - Williston, ND (3) July 26, 2018 750 684 66 Badger Hills Unimproved - Rochester, MN August 29, 2018 1,400 1,528 (128 ) $ 5,150 $ 5,198 $ (48 ) Total Property Dispositions $ 63,357 $ 53,650 $ 9,707 (1) This apartment community was owned by a joint venture entity in which we had an interest of approximately 74.11% . (2) This apartment community was owned by a joint venture entity in which we had an interest of approximately 87.14% . (3) This parcel of land was owned by a joint venture entity in which we had an interest of approximately 70.00%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 18,913 $ 15,570 $ 3,343 Other 4,998 sq ft Minot Southgate Wells Fargo Bank - Minot, ND May 15, 2017 $ 3,440 $ 3,332 $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 493,042 $ 312,104 $ 180,938 Unimproved Land Bismarck 4916 Unimproved Land - Bismarck, ND August 8, 2017 $ 3,175 $ 3,188 $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year ended December 31, 2019 , the transition period ended December 31, 2018, and the fiscal years ended April 30, 2018 and 2017 . (in thousands) Year Ended Eight Months Ended Year Ended December 31, 2019 December 31, 2018 April 30, 2018 April 30, 2017 REVENUE Real estate rentals $ — $ — $ 19,744 $ 43,984 Tenant reimbursement — — 11,650 16,110 TRS senior housing revenue — — — 3,218 TOTAL REVENUE — — 31,394 63,312 EXPENSES Property operating expenses, excluding real estate taxes — — 6,350 9,051 Real estate taxes — — 5,191 6,848 Property management expense — — 206 574 Depreciation and amortization — — 8,445 10,772 TRS senior housing expenses — — — 3,113 TOTAL EXPENSES — — 20,192 30,358 Operating income (loss) — — 11,202 32,954 Interest expense (1) — — (4,172 ) (11,628 ) Gain (loss) on extinguishment of debt (1) — — (6,508 ) (3,238 ) Interest income — — 661 2,179 Other income — — 73 340 Income (loss) from discontinued operations before gain on sale — — 1,256 20,607 Gain (loss) on sale of discontinued operations — 570 163,567 56,146 INCOME (LOSS) FROM DISCONTINUED OPERATIONS $ — $ 570 $ 164,823 $ 76,753 Segment Data All other $ — $ 570 $ 164,823 $ 76,753 Total $ — $ 570 $ 164,823 $ 76,753 (in thousands) Year Ended Eight Months Ended Year Ended December 31, 2019 December 31, 2018 April 30, 2018 April 30, 2017 Property Sale Data Sales price — $ — $ 437,652 $ 239,436 Net book value and sales costs — — (274,085 ) (183,290 ) Gain on sale of discontinued operations — $ — $ 163,567 $ 56,146</t>
  </si>
  <si>
    <t>SEGMENTS (Tables)</t>
  </si>
  <si>
    <t>Revenues and Net Operating Income for Reportable Segments</t>
  </si>
  <si>
    <t>The following tables present NOI for the year ended December 31, 2019 , the transition period ended December 31, 2018, and the fiscal years ended April 30, 2018 and 2017 from our reportable segment and reconcile net operating income to net income as reported in the consolidated financial statements. Segment assets are also reconciled to total assets as reported in the consolidated financial statements. (in thousands) Year ended December 31, 2019 Multifamily All Other Total Revenue $ 161,434 $ 24,321 $ 185,755 Property operating expenses, including real estate taxes 67,186 11,129 78,315 Net operating income $ 94,248 $ 13,192 $ 107,440 Property management expenses (6,186 ) Casualty loss (1,116 ) Depreciation and amortization (74,271 ) General and administrative expenses (14,450 ) Interest expense (30,537 ) Loss on debt extinguishment (2,360 ) Interest and other income 2,092 Income (loss) before gain (loss) on sale of real estate and other investments, gain (loss) on litigation settlement, and income (loss) from discontinued operations (19,388 ) Gain (loss) on sale of real estate and other investments 97,624 Gain (loss) on litigation settlement 6,586 Gain (loss) from continuing operations 84,822 Income (loss) from discontinued operations — Net income (loss) $ 84,822 (in thousands) Transition period ended December 31, 2018 Multifamily All Other Total Revenue $ 100,136 $ 21,735 $ 121,871 Property operating expenses, including real estate taxes 41,391 9,328 50,719 Net operating income $ 58,745 $ 12,407 $ 71,152 Property management expenses (3,663 ) Casualty loss (915 ) Depreciation and amortization (50,456 ) Impairment of real estate investments (1,221 ) General and administrative expenses (9,812 ) Interest expense (21,359 ) Loss on debt extinguishment (556 ) Interest and other income 1,233 Income (loss) before gain on sale of real estate and other investments and income (loss) from discontinued operations (15,597 ) Gain (loss) on sale of real estate and other investments 9,707 Gain (loss) from continuing operations (5,890 ) Income (loss) from discontinued operations 570 Net income (loss) $ (5,320 ) (in thousands) Year ended April 30, 2018 Multifamily (1) All Other (1) Total Revenue $ 159,983 $ 9,762 $ 169,745 Property operating expenses, including real estate tax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Income (loss) before gain on sale of real estate and other investments (57,314 ) Gain (loss) on sale of real estate and other investments 20,120 Income (loss) from continuing operations (37,194 ) Income (loss) from discontinued operations 164,823 Net income (loss) $ 127,629 (1) Revenue, property operating expenses, including real estate taxes, and net operating income for the year ended April 30, 2018 have not been updated for properties sold during the year ended 2019. (in thousands) Year ended April 30, 2017 Multifamily (1) All Other (1) Total Revenue $ 142,214 $ 17,890 $ 160,104 Property operating expenses, including real estate tax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Income (loss) before loss on sale of real estate and other investments and income (loss) from discontinued operations (64,929 ) Gain (loss) on sale of real estate and other investments 18,701 Income (loss) from continuing operations (46,228 ) Income (loss) from discontinued operations 76,753 Net income (loss) $ 30,525 (1) Revenue, property operating expenses, including real estate taxes, and net operating income for the year ended April 30, 2017 have not been updated for properties sold during the year ended 2019.</t>
  </si>
  <si>
    <t>Segment Assets and Accumulated Depreciation</t>
  </si>
  <si>
    <t>Segment Assets and Accumulated Depreciation (in thousands) As at December 31, 2019 Multifamily All Other Total Segment assets Property owned $ 1,609,471 $ 33,607 $ 1,643,078 Less accumulated depreciation (339,272 ) (9,850 ) (349,122 ) Total property owned $ 1,270,199 $ 23,757 $ 1,293,956 Cash and cash equivalents 26,579 Restricted cash 19,538 Other assets 34,829 Unimproved land 1,376 Mortgage loans receivable 16,140 Total Assets $ 1,392,418 (in thousands) As at December 31, 2018 Multifamily All Other Total Segment assets Property owned $ 1,428,226 $ 199,410 $ 1,627,636 Less accumulated depreciation (277,709 ) (76,162 ) (353,871 ) Total property owned $ 1,150,517 $ 123,248 $ 1,273,765 Cash and cash equivalents 13,792 Restricted cash 5,464 Other assets 27,265 Unimproved land 5,301 Mortgage loans receivable 10,410 Total Assets $ 1,335,997 (in thousands) As at April 30, 2018 Multifamily All Other Total Segment assets (1)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1) Segment assets as of April 30, 2018 have not been updated for properties sold during the year ended 2019.</t>
  </si>
  <si>
    <t>QUARTERLY RESULTS OF CONSOLIDATED OPERATIONS (unaudited) (Tables)</t>
  </si>
  <si>
    <t>Schedule of Quarterly Results of Consolidation Operations</t>
  </si>
  <si>
    <t xml:space="preserve"> (in thousands, except per share data) QUARTER ENDED March 31, 2019 June 30, 2019 September 30, 2019 December 31, 2019 Revenues $ 45,608 $ 46,934 $ 47,436 $ 45,777 Net income (loss) attributable to controlling interests $ (4,698 ) $ 3,113 $ 31,596 $ 48,658 Net income (loss) available to common shareholders $ (6,403 ) $ 1,407 $ 29,891 $ 46,953 Net income (loss) per common share - basic $ (0.54 ) $ 0.11 $ 2.57 $ 3.95 Net income (loss) per common share - diluted $ (0.54 ) $ 0.11 $ 2.54 $ 3.89 (in thousands, except per share data) TRANSITION PERIOD First Quarter Second Quarter Two Months Ended December 31, 2018 Revenues $ 45,946 $ 45,638 $ 30,287 Net income (loss) attributable to controlling interest $ 2,916 $ (4,558 ) $ (2,756 ) Net income (loss) available to common shareholders $ 1,211 $ (6,264 ) $ (3,892 ) Net income (loss) per common share - basic &amp; diluted $ 0.10 $ (0.52 ) $ (0.33 ) (in thousands, except per share data) QUARTER ENDED July 31, 2017 October 31, 2017 January 31, 2018 April 30, 2018 Revenues $ 40,978 $ 41,866 $ 42,716 $ 44,185 Net income (loss) attributable to controlling interests $ (11,264 ) $ 12,821 $ 136,105 $ (20,874 ) Net income (loss) available to common shareholders $ (13,550 ) $ 6,360 $ 134,331 $ (22,579 ) Net income (loss) per common share - basic &amp; diluted $ (1.12 ) $ 0.53 $ 11.22 $ (1.89 )</t>
  </si>
  <si>
    <t>SHARE BASED COMPENSATION (Tables)</t>
  </si>
  <si>
    <t>Schedule of Compensation Expense Recognized</t>
  </si>
  <si>
    <t>Total share-based compensation expense recognized in the consolidated financial statements for the year ended December 31, 2019 , the transition period ended December 31, 2018, and the fiscal years ended April 30, 2018 and 2017 , for all share-based awards was as follows: (in thousands) Year Ended December 31, Transition Period Ended Fiscal Year Ended April 30, 2019 December 31, 2018 2018 2017 Share based compensation expense $ 1,905 $ 845 $ 1,587 $ 6</t>
  </si>
  <si>
    <t>Schedule of Restricted Share Awards Activity</t>
  </si>
  <si>
    <t>The activity for the year ended December 31, 2019 , the transition period ended December 31, 2018, and the fiscal years ended April 30 2018 and 2017 , related to our RSUs was as follows: RSUs with Service Conditions RSUs with Market Conditions Wtd Avg Grant- Wtd Avg Grant- Shares Date Fair Value Shares Date Fair Value Unvested at April 30, 2017 — — Granted 6,994 $ 60.54 11,538 $ 70.90 Vested (207 ) $ 50.30 — Forfeited — — Unvested at April 30, 2018 6,787 $ 60.85 11,538 $ 70.90 Granted 14,878 $ 53.60 15,461 $ 57.70 Vested (2,943 ) $ 60.83 — — Forfeited (462 ) $ 53.60 (1,680 ) $ 70.90 Unvested at December 31, 2018 18,260 25,319 $ 62.84 Granted 16,084 $ 59.76 12,978 $ 79.49 Vested (11,633 ) $ 55.35 — — Forfeited (365 ) $ 51.73 (475 ) $ 57.70 Unvested at December 31, 2019 22,346 $ 58.41 37,822 $ 68.62 The activity for the year ended December 31, 2019 , the transition period ended December 31, 2018, and the fiscal years ended April 30, 2018 and 2017 , related to our restricted share awards was as follows: Awards with Service Conditions Wtd Avg Grant- Shares Date Fair Value Unvested at April 30, 2016 — Granted 25,326 $ 61.59 Vested (2,132 ) $ 59.50 Forfeited (3,683 ) $ 62.40 Unvested at April 30, 2017 19,511 Granted 9,136 $ 57.55 Vested (18,545 ) $ 59.89 Forfeited (202 ) $ 62.40 Unvested at April 30, 2018 9,900 Granted — — Vested (2,709 ) $ 63.21 Forfeited — — Unvested at December 31, 2018 7,191 Granted — Vested (4,999 ) $ 61.06 Forfeited — — Unvested at December 31, 2019 2,192 $ 59.20</t>
  </si>
  <si>
    <t>ORGANIZATION (Details) - Multi-family Residential Properties</t>
  </si>
  <si>
    <t>Dec. 31, 2019propertyunit</t>
  </si>
  <si>
    <t>Real Estate Properties [Line Items]</t>
  </si>
  <si>
    <t>Number of real estate properties | property</t>
  </si>
  <si>
    <t>Number of apartment homes | unit</t>
  </si>
  <si>
    <t>BASIS OF PRESENTATION AND SIGNIFICANT ACCOUNTING POLICIES - Narrative (Details)</t>
  </si>
  <si>
    <t>Dec. 14, 2018</t>
  </si>
  <si>
    <t>Dec. 31, 2019USD ($)shares</t>
  </si>
  <si>
    <t>Aug. 31, 2017USD ($)property</t>
  </si>
  <si>
    <t>Dec. 31, 2019USD ($)$ / sharesshares</t>
  </si>
  <si>
    <t>Sep. 30, 2019USD ($)</t>
  </si>
  <si>
    <t>Jun. 30, 2019USD ($)</t>
  </si>
  <si>
    <t>Mar. 31, 2019USD ($)</t>
  </si>
  <si>
    <t>Oct. 31, 2018USD ($)$ / shares</t>
  </si>
  <si>
    <t>Jul. 31, 2018USD ($)$ / shares</t>
  </si>
  <si>
    <t>Apr. 30, 2018USD ($)$ / sharesshares</t>
  </si>
  <si>
    <t>Jan. 31, 2018USD ($)$ / shares</t>
  </si>
  <si>
    <t>Oct. 31, 2017USD ($)$ / shares</t>
  </si>
  <si>
    <t>Jul. 31, 2017USD ($)$ / shares</t>
  </si>
  <si>
    <t>Dec. 31, 2018USD ($)propertyshares</t>
  </si>
  <si>
    <t>Dec. 31, 2019USD ($)propertyshares</t>
  </si>
  <si>
    <t>Dec. 31, 2019USD ($)apartment_communityshares</t>
  </si>
  <si>
    <t>Dec. 31, 2018USD ($)shares</t>
  </si>
  <si>
    <t>Apr. 30, 2018USD ($)propertyshares</t>
  </si>
  <si>
    <t>Dec. 31, 2017</t>
  </si>
  <si>
    <t>Apr. 30, 2017USD ($)property</t>
  </si>
  <si>
    <t>Dec. 27, 2018shares</t>
  </si>
  <si>
    <t>Dec. 26, 2018shares</t>
  </si>
  <si>
    <t>BASIS OF PRESENTATION [Abstract]</t>
  </si>
  <si>
    <t>Interest in operating partnership</t>
  </si>
  <si>
    <t>92.00%</t>
  </si>
  <si>
    <t>89.40%</t>
  </si>
  <si>
    <t>89.70%</t>
  </si>
  <si>
    <t>Percentage of general interest partnership</t>
  </si>
  <si>
    <t>100.00%</t>
  </si>
  <si>
    <t>Stock split conversion ratio</t>
  </si>
  <si>
    <t>Common Shares of Beneficial Interest, shares issued (in shares) | shares</t>
  </si>
  <si>
    <t>Reverse stock split, units (in shares) | shares</t>
  </si>
  <si>
    <t>REAL ESTATE INVESTMENTS [Abstract]</t>
  </si>
  <si>
    <t>Construction period interest capitalized</t>
  </si>
  <si>
    <t>IMPAIRMENT OF LONG-LIVED ASSETS [Abstract]</t>
  </si>
  <si>
    <t>CHANGE IN DEPRECIABLE LIVES OF REAL ESTATE ASSETS [Abstract]</t>
  </si>
  <si>
    <t>Net income</t>
  </si>
  <si>
    <t>Net income (loss) per common share - basic &amp; diluted (in dollars per share) | $ / shares</t>
  </si>
  <si>
    <t>INCOME TAXES [Abstract]</t>
  </si>
  <si>
    <t>Minimum dividend distribution percentage</t>
  </si>
  <si>
    <t>90.00%</t>
  </si>
  <si>
    <t>Dividend distribution percentage</t>
  </si>
  <si>
    <t>Ordinary income</t>
  </si>
  <si>
    <t>23.43%</t>
  </si>
  <si>
    <t>0.00%</t>
  </si>
  <si>
    <t>14.59%</t>
  </si>
  <si>
    <t>Capital gain</t>
  </si>
  <si>
    <t>38.53%</t>
  </si>
  <si>
    <t>48.87%</t>
  </si>
  <si>
    <t>Return of capital</t>
  </si>
  <si>
    <t>38.04%</t>
  </si>
  <si>
    <t>36.54%</t>
  </si>
  <si>
    <t>PROPERTY AND EQUIPMENT [Abstract]</t>
  </si>
  <si>
    <t>Property and equipment cost</t>
  </si>
  <si>
    <t>Accumulated depreciation</t>
  </si>
  <si>
    <t>MORTGAGE LOANS RECEIVABLE AND NOTES RECEIVABLE [Abstract]</t>
  </si>
  <si>
    <t>Number of real estate properties sold</t>
  </si>
  <si>
    <t>GAIN ON BARGAIN PURCHASE [Abstract]</t>
  </si>
  <si>
    <t>Cash received in litigation</t>
  </si>
  <si>
    <t>Liabilities waived in litigation</t>
  </si>
  <si>
    <t>Service Life</t>
  </si>
  <si>
    <t>Depreciation</t>
  </si>
  <si>
    <t>Assets Held for Sale</t>
  </si>
  <si>
    <t>HELD FOR SALE [Abstract]</t>
  </si>
  <si>
    <t>Number of real estate properties classified as held for sale | property</t>
  </si>
  <si>
    <t>Discontinued Operations, Disposed of by Sale</t>
  </si>
  <si>
    <t>Multi-family Residential Properties</t>
  </si>
  <si>
    <t>Number of impaired properties | property</t>
  </si>
  <si>
    <t>Multi-family Residential Properties | Assets Held for Sale</t>
  </si>
  <si>
    <t>Commercial Properties</t>
  </si>
  <si>
    <t>Land</t>
  </si>
  <si>
    <t>Multi-Family Residential</t>
  </si>
  <si>
    <t>Interest rate on mortgages payable</t>
  </si>
  <si>
    <t>6.00%</t>
  </si>
  <si>
    <t>Amount funded</t>
  </si>
  <si>
    <t>Accrued interest</t>
  </si>
  <si>
    <t>Multi-Family Residential | Construction Loans</t>
  </si>
  <si>
    <t>4.50%</t>
  </si>
  <si>
    <t>Multi-Family Residential | Mezzanine Loan</t>
  </si>
  <si>
    <t>11.50%</t>
  </si>
  <si>
    <t>Multi-Family Residential | Discontinued Operations, Disposed of by Sale</t>
  </si>
  <si>
    <t>Number of real estate properties sold | property</t>
  </si>
  <si>
    <t>5.50%</t>
  </si>
  <si>
    <t>Impaired Property Bismark, North Dakota</t>
  </si>
  <si>
    <t>Grand Forks, North Dakota | Multi-family Residential Properties</t>
  </si>
  <si>
    <t>Grand Forks, North Dakota | Land</t>
  </si>
  <si>
    <t>Bloomington, Minnesota | Industrial</t>
  </si>
  <si>
    <t>Woodbury 1865 Woodland - Woodbury, MN | Industrial</t>
  </si>
  <si>
    <t>Impaired Property Minot N D</t>
  </si>
  <si>
    <t>Impaired Property Minot N D | Multi-family Residential Properties | Assets Held for Sale</t>
  </si>
  <si>
    <t>Impaired Property Minot N D | Land</t>
  </si>
  <si>
    <t>Impaired Property Minot N D | Retail Site</t>
  </si>
  <si>
    <t>Impaired Property Williston Nd | Multi-family Residential Properties</t>
  </si>
  <si>
    <t>Impaired Property Williston Nd | Land</t>
  </si>
  <si>
    <t>Interest in joint venture</t>
  </si>
  <si>
    <t>70.00%</t>
  </si>
  <si>
    <t>Bismark, North Dakota - First Property | Land</t>
  </si>
  <si>
    <t>Bismark, North Dakota - Second Property | Land</t>
  </si>
  <si>
    <t>Bismark, North Dakota | Land</t>
  </si>
  <si>
    <t>Impaired Property One Williston Nd | Multi-family Residential Properties</t>
  </si>
  <si>
    <t>Impaired Property Two Williston Nd | Multi-family Residential Properties</t>
  </si>
  <si>
    <t>Impaired Property Three Williston Nd | Multi-family Residential Properties</t>
  </si>
  <si>
    <t>60.00%</t>
  </si>
  <si>
    <t>New Hope, Minnesota | Multi-Family Residential</t>
  </si>
  <si>
    <t>Loan commitment</t>
  </si>
  <si>
    <t>Minneapolis, Minnesota | Multi-Family Residential | Construction Loans</t>
  </si>
  <si>
    <t>Minneapolis, Minnesota | Multi-Family Residential | Mezzanine Loan</t>
  </si>
  <si>
    <t>Minimum | Service Life</t>
  </si>
  <si>
    <t>Useful life</t>
  </si>
  <si>
    <t>20 years</t>
  </si>
  <si>
    <t>10 years</t>
  </si>
  <si>
    <t>Maximum | Service Life</t>
  </si>
  <si>
    <t>40 years</t>
  </si>
  <si>
    <t>37 years</t>
  </si>
  <si>
    <t>Building and Building Improvements | Minimum</t>
  </si>
  <si>
    <t>Estimated useful life of assets</t>
  </si>
  <si>
    <t>Building and Building Improvements | Maximum</t>
  </si>
  <si>
    <t>Furniture and Fixtures | Minimum</t>
  </si>
  <si>
    <t>5 years</t>
  </si>
  <si>
    <t>Furniture and Fixtures | Maximum</t>
  </si>
  <si>
    <t>Renovations And Improvements | Minimum</t>
  </si>
  <si>
    <t>Renovations And Improvements | Maximum</t>
  </si>
  <si>
    <t>Property With Previous Nine Year Life | Service Life</t>
  </si>
  <si>
    <t>9 years</t>
  </si>
  <si>
    <t>Property With Previous Nine Year Life | Minimum | Service Life</t>
  </si>
  <si>
    <t>Property With Previous Nine Year Life | Maximum | Service Life</t>
  </si>
  <si>
    <t>BASIS OF PRESENTATION AND SIGNIFICANT ACCOUNTING POLICIES - Schedule of Cash, Cash Equivalents and Restricted Cash (Details) - USD ($) $ in Thousands</t>
  </si>
  <si>
    <t>Apr. 30, 2016</t>
  </si>
  <si>
    <t>Restricted Cash and Cash Equivalents Items [Line Items]</t>
  </si>
  <si>
    <t>Total cash, cash equivalents and restricted cash</t>
  </si>
  <si>
    <t>Tax-Deferred Exchange Proceeds</t>
  </si>
  <si>
    <t>Escrow Deposits</t>
  </si>
  <si>
    <t>BASIS OF PRESENTATION AND SIGNIFICANT ACCOUNTING POLICIES - Leases (Details) - USD ($) $ in Thousands</t>
  </si>
  <si>
    <t>9 Months Ended</t>
  </si>
  <si>
    <t>Sep. 30, 2019</t>
  </si>
  <si>
    <t>Lessor, Operating Lease, Payments, Fiscal Year Maturity [Abstract]</t>
  </si>
  <si>
    <t>2020</t>
  </si>
  <si>
    <t>2021</t>
  </si>
  <si>
    <t>2022</t>
  </si>
  <si>
    <t>2023</t>
  </si>
  <si>
    <t>2024</t>
  </si>
  <si>
    <t>Thereafter</t>
  </si>
  <si>
    <t>Total scheduled lease income - operating leases</t>
  </si>
  <si>
    <t>Minimum</t>
  </si>
  <si>
    <t>Lessor, Lease, Description [Line Items]</t>
  </si>
  <si>
    <t>Term of contract</t>
  </si>
  <si>
    <t>3 years</t>
  </si>
  <si>
    <t>Maximum</t>
  </si>
  <si>
    <t>15 years</t>
  </si>
  <si>
    <t>Rental Income | Revenue | Product Concentration Risk</t>
  </si>
  <si>
    <t>Concentration risk</t>
  </si>
  <si>
    <t>98.10%</t>
  </si>
  <si>
    <t>Fee Income | Revenue | Product Concentration Risk</t>
  </si>
  <si>
    <t>1.90%</t>
  </si>
  <si>
    <t>BASIS OF PRESENTATION AND SIGNIFICANT ACCOUNTING POLICIES - Revenue Recognition (Details) - USD ($) $ in Thousands</t>
  </si>
  <si>
    <t>2 Months Ended</t>
  </si>
  <si>
    <t>3 Months Ended</t>
  </si>
  <si>
    <t>Mar. 31, 2019</t>
  </si>
  <si>
    <t>Oct. 31, 2018</t>
  </si>
  <si>
    <t>Jul. 31, 2018</t>
  </si>
  <si>
    <t>Jan. 31, 2018</t>
  </si>
  <si>
    <t>Oct. 31, 2017</t>
  </si>
  <si>
    <t>Jul. 31, 2017</t>
  </si>
  <si>
    <t>May 01, 2018</t>
  </si>
  <si>
    <t>Disaggregation of Revenue [Line Items]</t>
  </si>
  <si>
    <t>Retained earnings</t>
  </si>
  <si>
    <t>Fixed lease income - operating leases</t>
  </si>
  <si>
    <t>Variable lease income - operating leases</t>
  </si>
  <si>
    <t>Total revenue</t>
  </si>
  <si>
    <t>Non-lease components</t>
  </si>
  <si>
    <t>Revenue from contracts with customers</t>
  </si>
  <si>
    <t>Other property revenue</t>
  </si>
  <si>
    <t>Difference between Revenue Guidance in Effect before and after Topic 606 | Accounting Standards Update 2014-09</t>
  </si>
  <si>
    <t>BASIS OF PRESENTATION AND SIGNIFICANT ACCOUNTING POLICIES - Distributions for Federal Income Tax Purposes (Details)</t>
  </si>
  <si>
    <t>BASIS OF PRESENTATION AND SIGNIFICANT ACCOUNTING POLICIES - Other Assets (Details) - USD ($) $ in Thousands</t>
  </si>
  <si>
    <t>Receivable arising from straight line rents</t>
  </si>
  <si>
    <t>Accounts receivable, net of allowance</t>
  </si>
  <si>
    <t>Fair value of interest rate swaps</t>
  </si>
  <si>
    <t>Loans receivable</t>
  </si>
  <si>
    <t>Marketable securities</t>
  </si>
  <si>
    <t>Prepaid and other assets</t>
  </si>
  <si>
    <t>Intangible assets, net of accumulated amortization</t>
  </si>
  <si>
    <t>Property and equipment, net of accumulated depreciation</t>
  </si>
  <si>
    <t>Goodwill</t>
  </si>
  <si>
    <t>Deferred charges and leasing costs</t>
  </si>
  <si>
    <t>Total Other Assets</t>
  </si>
  <si>
    <t>EARNINGS PER SHARE (Details) $ / shares in Units, $ in Thousands</t>
  </si>
  <si>
    <t>Dec. 31, 2019USD ($)</t>
  </si>
  <si>
    <t>Dec. 31, 2019USD ($)$ / shares</t>
  </si>
  <si>
    <t>Sep. 30, 2019USD ($)$ / shares</t>
  </si>
  <si>
    <t>Jun. 30, 2019USD ($)$ / shares</t>
  </si>
  <si>
    <t>Mar. 31, 2019USD ($)$ / shares</t>
  </si>
  <si>
    <t>Oct. 31, 2018USD ($)</t>
  </si>
  <si>
    <t>Jul. 31, 2018USD ($)</t>
  </si>
  <si>
    <t>Apr. 30, 2018USD ($)</t>
  </si>
  <si>
    <t>Jan. 31, 2018USD ($)</t>
  </si>
  <si>
    <t>Oct. 31, 2017USD ($)</t>
  </si>
  <si>
    <t>Jul. 31, 2017USD ($)</t>
  </si>
  <si>
    <t>Dec. 31, 2018USD ($)$ / sharesshares</t>
  </si>
  <si>
    <t>Apr. 30, 2017USD ($)$ / sharesshares</t>
  </si>
  <si>
    <t>Antidilutive Securities Excluded from Computation of Earnings Per Share [Line Items]</t>
  </si>
  <si>
    <t>Ratio of units exchanged for shares</t>
  </si>
  <si>
    <t>Net Income (Loss) Attributable to Parent [Abstract]</t>
  </si>
  <si>
    <t>Income (loss) from continuing operations – controlling interests</t>
  </si>
  <si>
    <t>Income (loss) from discontinued operations – controlling interests</t>
  </si>
  <si>
    <t>Noncontrolling interests – Operating Partnership</t>
  </si>
  <si>
    <t>Numerator for diluted earnings (loss) per share</t>
  </si>
  <si>
    <t>DENOMINATOR</t>
  </si>
  <si>
    <t>Denominator for basic earnings per share weighted average shares (in shares) | shares</t>
  </si>
  <si>
    <t>Effect of redeemable operating partnership units (in shares) | shares</t>
  </si>
  <si>
    <t>Effect of Series D preferred units (in shares) | shares</t>
  </si>
  <si>
    <t>Effect of diluted restricted stock awards and restricted stock units (in shares) | shares</t>
  </si>
  <si>
    <t>Denominator for diluted earnings per share (in shares) | shares</t>
  </si>
  <si>
    <t>Earnings (loss) per common share from continuing operations – basic (in dollars per share) | $ / shares</t>
  </si>
  <si>
    <t>Earnings (loss) per common share from discontinued operations – basic (in dollars per share) | $ / shares</t>
  </si>
  <si>
    <t>NET EARNINGS (LOSS) PER COMMON SHARE – BASIC (in dollars per share) | $ / shares</t>
  </si>
  <si>
    <t>Earnings (loss) per common share from continuing operations - diluted (in dollars per share) | $ / shares</t>
  </si>
  <si>
    <t>Earnings (loss) per commong shares from discontinued operations - diluted (in dollars per share) | $ / shares</t>
  </si>
  <si>
    <t>NET EARNINGS (LOSS) PER COMMON SHARE - DILUTED (in dollars per share) | $ / shares</t>
  </si>
  <si>
    <t>Performance Shares And Restricted Stock Units</t>
  </si>
  <si>
    <t>Antidilutive excluded from computation of earnings per share (in shares) | shares</t>
  </si>
  <si>
    <t>EQUITY AND MEZZANINE EQUITY (Details) - USD ($)</t>
  </si>
  <si>
    <t>Feb. 26, 2019</t>
  </si>
  <si>
    <t>Dec. 05, 2018</t>
  </si>
  <si>
    <t>Dec. 05, 2017</t>
  </si>
  <si>
    <t>Dec. 07, 2016</t>
  </si>
  <si>
    <t>Dec. 05, 2019</t>
  </si>
  <si>
    <t>Nov. 30, 2019</t>
  </si>
  <si>
    <t>Class of Stock [Line Items]</t>
  </si>
  <si>
    <t>Equity Awards</t>
  </si>
  <si>
    <t>Common shares outstanding (in shares)</t>
  </si>
  <si>
    <t>Share Repurchase Program</t>
  </si>
  <si>
    <t>Repurchase period</t>
  </si>
  <si>
    <t>1 year</t>
  </si>
  <si>
    <t>Shares remaining authorized un share repurchase program</t>
  </si>
  <si>
    <t>Cumulative Redeemable Preferred Shares of Beneficial Interest [Abstract]</t>
  </si>
  <si>
    <t>Preferred shares issued (in shares)</t>
  </si>
  <si>
    <t>Series D Preferred Units (Mezzanine Equity) [Abstract]</t>
  </si>
  <si>
    <t>Series D preferred units, conversion rate (in shares)</t>
  </si>
  <si>
    <t>Series D preferred units, conversion exchange rate (in dollars per share)</t>
  </si>
  <si>
    <t>Redeemable Noncontrolling Interest (Mezzanine Equity) [Abstract]</t>
  </si>
  <si>
    <t>Payments for acquisition of noncontrolling interest</t>
  </si>
  <si>
    <t>Commons and Landing at Southgate Partnership</t>
  </si>
  <si>
    <t>Noncontrolling interest acquired</t>
  </si>
  <si>
    <t>34.50%</t>
  </si>
  <si>
    <t>Authorized share repurchase amount</t>
  </si>
  <si>
    <t>2015 Incentive Plan</t>
  </si>
  <si>
    <t>Forfeited (in shares)</t>
  </si>
  <si>
    <t>2015 Incentive Plan | Performance Shares</t>
  </si>
  <si>
    <t>Shares issued (in shares)</t>
  </si>
  <si>
    <t>Shares issued</t>
  </si>
  <si>
    <t>Distribution rate percentage</t>
  </si>
  <si>
    <t>6.625%</t>
  </si>
  <si>
    <t>Liquidation preference per share (in dollars per share)</t>
  </si>
  <si>
    <t>Distribution accrual rate</t>
  </si>
  <si>
    <t>7.95%</t>
  </si>
  <si>
    <t>Shares redeemed (in shares)</t>
  </si>
  <si>
    <t>Series D preferred units, distribution rate percentage</t>
  </si>
  <si>
    <t>3.862%</t>
  </si>
  <si>
    <t>2019 ATM Program</t>
  </si>
  <si>
    <t>Equity Distribution Agreement [Abstract]</t>
  </si>
  <si>
    <t>Aggregate gross sales price of common shares</t>
  </si>
  <si>
    <t>Average per share price of common shares issued (in dollars per share)</t>
  </si>
  <si>
    <t>Net consideration for common shares</t>
  </si>
  <si>
    <t>EQUITY AND MEZZANINE EQUITY - Exchange Rights (Details) - USD ($) $ / shares in Units, $ in Thousands</t>
  </si>
  <si>
    <t>Number of Units (in shares)</t>
  </si>
  <si>
    <t>Aggregate Cost</t>
  </si>
  <si>
    <t>Average Price Per Unit (in dollars per share)</t>
  </si>
  <si>
    <t>Total Book Value</t>
  </si>
  <si>
    <t>Exercise of Exchange Rights</t>
  </si>
  <si>
    <t>Partners' capital account, Number of Units (in shares)</t>
  </si>
  <si>
    <t>EQUITY AND MEZZANINE EQUITY - Share Repurchase Program (Details) - Share Repurchase Program - USD ($) $ / shares in Units, $ in Thousands</t>
  </si>
  <si>
    <t>Equity, Class of Treasury Stock [Line Items]</t>
  </si>
  <si>
    <t>Number of Shares (in shares)</t>
  </si>
  <si>
    <t>Average Price Per Share (in dollars per share)</t>
  </si>
  <si>
    <t>EQUITY AND MEZZANINE EQUITY - Redeemable Noncontrolling Interest (Details) - USD ($) $ in Thousands</t>
  </si>
  <si>
    <t>Increase (Decrease) in Temporary Equity [Roll Forward]</t>
  </si>
  <si>
    <t>Balance at beginning of fiscal year</t>
  </si>
  <si>
    <t>Contributions</t>
  </si>
  <si>
    <t>Acquisition of redeemable noncontrolling interests</t>
  </si>
  <si>
    <t>Balance at close of fiscal year</t>
  </si>
  <si>
    <t>Net (loss) income</t>
  </si>
  <si>
    <t>NONCONTROLLING INTERESTS (Details) - USD ($) $ in Thousands</t>
  </si>
  <si>
    <t>Noncontrolling Interest [Line Items]</t>
  </si>
  <si>
    <t>IRET - 71 France, LLC</t>
  </si>
  <si>
    <t>IRET - Cypress Court Apartments, LLC</t>
  </si>
  <si>
    <t>IRET - Williston Garden Apartments, LLC</t>
  </si>
  <si>
    <t>IRET - WRH 1, LLC</t>
  </si>
  <si>
    <t>WRH Holding, LLC</t>
  </si>
  <si>
    <t>DEBT - Narrative (Details)</t>
  </si>
  <si>
    <t>1 Months Ended</t>
  </si>
  <si>
    <t>Dec. 31, 2019USD ($)propertyextension</t>
  </si>
  <si>
    <t>Dec. 31, 2019USD ($)propertyloanextension</t>
  </si>
  <si>
    <t>Dec. 31, 2018USD ($)</t>
  </si>
  <si>
    <t>Line of Credit Facility [Line Items]</t>
  </si>
  <si>
    <t>Number of real estate properties, unencumbered by mortgages | property</t>
  </si>
  <si>
    <t>Amount available</t>
  </si>
  <si>
    <t>Carrying principal value</t>
  </si>
  <si>
    <t>Domestic Line of Credit | Minimum | Base Rate</t>
  </si>
  <si>
    <t>Interest rate spread</t>
  </si>
  <si>
    <t>0.35%</t>
  </si>
  <si>
    <t>Domestic Line of Credit | Minimum | London Interbank Offered Rate (LIBOR)</t>
  </si>
  <si>
    <t>1.35%</t>
  </si>
  <si>
    <t>Domestic Line of Credit | Maximum | Base Rate</t>
  </si>
  <si>
    <t>8.50%</t>
  </si>
  <si>
    <t>Domestic Line of Credit | Maximum | London Interbank Offered Rate (LIBOR)</t>
  </si>
  <si>
    <t>Multifamily</t>
  </si>
  <si>
    <t>Number of apartment communities, serving as collateral for mortgage loans | property</t>
  </si>
  <si>
    <t>Number of loans in default | loan</t>
  </si>
  <si>
    <t>Original principal balance</t>
  </si>
  <si>
    <t>Stated interest rate</t>
  </si>
  <si>
    <t>3.88%</t>
  </si>
  <si>
    <t>Weighted average interest rate (in hundredths)</t>
  </si>
  <si>
    <t>4.02%</t>
  </si>
  <si>
    <t>4.58%</t>
  </si>
  <si>
    <t>4.69%</t>
  </si>
  <si>
    <t>Mortgages | Minimum</t>
  </si>
  <si>
    <t>Interest rate</t>
  </si>
  <si>
    <t>3.47%</t>
  </si>
  <si>
    <t>Mortgages | Maximum</t>
  </si>
  <si>
    <t>5.73%</t>
  </si>
  <si>
    <t>Line of Credit</t>
  </si>
  <si>
    <t>Term</t>
  </si>
  <si>
    <t>Unsecured Debt</t>
  </si>
  <si>
    <t>Note Maturing 2029 | Unsecured Debt</t>
  </si>
  <si>
    <t>3.84%</t>
  </si>
  <si>
    <t>Note Maturing 2028 | Unsecured Debt</t>
  </si>
  <si>
    <t>3.69%</t>
  </si>
  <si>
    <t>Remaining amount under private shelf agreement</t>
  </si>
  <si>
    <t>BMO Line of Credit | Line of Credit</t>
  </si>
  <si>
    <t>Number of extensions | extension</t>
  </si>
  <si>
    <t>Extension term</t>
  </si>
  <si>
    <t>12 months</t>
  </si>
  <si>
    <t>BMO Line of Credit | Domestic Line of Credit</t>
  </si>
  <si>
    <t>Remaining borrowing capacity</t>
  </si>
  <si>
    <t>3.81%</t>
  </si>
  <si>
    <t>UAP Line of Credit | Line of Credit</t>
  </si>
  <si>
    <t>Term Loan Maturing 2024 | Unsecured Debt</t>
  </si>
  <si>
    <t>Term Loan Maturing 2025 | Unsecured Debt</t>
  </si>
  <si>
    <t>Number of apartment communities | property</t>
  </si>
  <si>
    <t>DEBT - Schedule of Debt (Details) - USD ($) $ in Thousands</t>
  </si>
  <si>
    <t>Debt Instrument [Line Items]</t>
  </si>
  <si>
    <t>Weighted average maturity in years</t>
  </si>
  <si>
    <t>6 years 7 days</t>
  </si>
  <si>
    <t>Weighted average interest rate</t>
  </si>
  <si>
    <t>6 years 3 months 7 days</t>
  </si>
  <si>
    <t>Unsecured Debt | Line of Credit</t>
  </si>
  <si>
    <t>2 years 8 months 1 day</t>
  </si>
  <si>
    <t>Unsecured Debt | Line of Credit | Lines of credit (rate with swap)</t>
  </si>
  <si>
    <t>3.72%</t>
  </si>
  <si>
    <t>3.35%</t>
  </si>
  <si>
    <t>Unsecured Debt | Term Loans</t>
  </si>
  <si>
    <t>4 years 10 months 17 days</t>
  </si>
  <si>
    <t>4.11%</t>
  </si>
  <si>
    <t>4.01%</t>
  </si>
  <si>
    <t>3.86%</t>
  </si>
  <si>
    <t>Unsecured Debt | Unsecured Senior Notes</t>
  </si>
  <si>
    <t>9 years 3 months 29 days</t>
  </si>
  <si>
    <t>3.78%</t>
  </si>
  <si>
    <t>Secured Debt | Mortgages payable - fixed</t>
  </si>
  <si>
    <t>5 years 9 months 14 days</t>
  </si>
  <si>
    <t>Secured Debt | Mortgage payable - variable</t>
  </si>
  <si>
    <t>DEBT - Schedule of Required Payments (Details) - Mortgages and Term Loans $ in Thousands</t>
  </si>
  <si>
    <t>Total payments</t>
  </si>
  <si>
    <t>DERIVATIVE INSTRUMENTS (Details) $ in Thousands</t>
  </si>
  <si>
    <t>Apr. 30, 2017USD ($)</t>
  </si>
  <si>
    <t>Jan. 31, 2023USD ($)derivative_instrument</t>
  </si>
  <si>
    <t>Derivative [Line Items]</t>
  </si>
  <si>
    <t>Cash flow hedge expnese to be reclassified within twelve months</t>
  </si>
  <si>
    <t>Designated as Hedging Instrument | Interest Rate Swap</t>
  </si>
  <si>
    <t>Notional amount</t>
  </si>
  <si>
    <t>Designated as Hedging Instrument | Interest Rate Contract</t>
  </si>
  <si>
    <t>Gain (Loss) Recognized in OCI</t>
  </si>
  <si>
    <t>Accumulated Gain (Loss), Cash Flow Hedge, Including Noncontrolling Interest | Reclassification out of Accumulated Other Comprehensive Income | Interest Rate Contract</t>
  </si>
  <si>
    <t>Other Assets | Designated as Hedging Instrument | Interest Rate Swap</t>
  </si>
  <si>
    <t>Derivative instrument - interest rate swap</t>
  </si>
  <si>
    <t>Accounts Payable and Accrued Expenses | Designated as Hedging Instrument | Interest Rate Swap</t>
  </si>
  <si>
    <t>Derivative Liability</t>
  </si>
  <si>
    <t>Scenario, Forecast | Designated as Hedging Instrument | Interest Rate Swap</t>
  </si>
  <si>
    <t>Number of instruments held | derivative_instrument</t>
  </si>
  <si>
    <t>FAIR VALUE MEASUREMENTS (Details) - USD ($) $ in Thousands</t>
  </si>
  <si>
    <t>FINANCIAL ASSETS</t>
  </si>
  <si>
    <t>Carrying Amount</t>
  </si>
  <si>
    <t>Mortgage and note receivables</t>
  </si>
  <si>
    <t>FINANCIAL LIABILITIES</t>
  </si>
  <si>
    <t>Notes payable</t>
  </si>
  <si>
    <t>Mortgages payable</t>
  </si>
  <si>
    <t>Fair Value</t>
  </si>
  <si>
    <t>Nonrecurring</t>
  </si>
  <si>
    <t>Fair Value Measurements on a Nonrecurring Basis [Abstract]</t>
  </si>
  <si>
    <t>Real estate investments valued at fair value</t>
  </si>
  <si>
    <t>Nonrecurring | Level 1</t>
  </si>
  <si>
    <t>Nonrecurring | Level 2</t>
  </si>
  <si>
    <t>Nonrecurring | Level 3</t>
  </si>
  <si>
    <t>ACQUISITIONS AND DISPOSITIONS - Acquisitions (Details) - Acquisitions</t>
  </si>
  <si>
    <t>Dec. 31, 2019USD ($)ft²unit</t>
  </si>
  <si>
    <t>Apr. 30, 2018USD ($)unit</t>
  </si>
  <si>
    <t>Acquisitions and development projects placed in service [Abstract]</t>
  </si>
  <si>
    <t>Total acquisition costs</t>
  </si>
  <si>
    <t>Form of consideration, cash</t>
  </si>
  <si>
    <t>Form of consideration, equity</t>
  </si>
  <si>
    <t>Investment allocation, land</t>
  </si>
  <si>
    <t>Investment allocation, building</t>
  </si>
  <si>
    <t>Investment allocation, intangible assets</t>
  </si>
  <si>
    <t>Acquisition credit related to retail space lease-up</t>
  </si>
  <si>
    <t>Multi-Family Residential | 272 homes - SouthFork Townhomes - Lakeville, MN</t>
  </si>
  <si>
    <t>Number of apartment units | unit</t>
  </si>
  <si>
    <t>Multi-Family Residential | 96 homes - FreightYard Townhomes and Flats - Minneapolis, MN</t>
  </si>
  <si>
    <t>Multi-Family Residential | 328 homes - Lugano at Cherry Creek - Denver, CO(3)</t>
  </si>
  <si>
    <t>Multi-Family Residential | Oxbo - St Paul, MN</t>
  </si>
  <si>
    <t>Area of real estate property (sq ft) | ft²</t>
  </si>
  <si>
    <t>Multi-Family Residential | 500 homes - Park Place - Plymouth, MN</t>
  </si>
  <si>
    <t>Multi-Family Residential | 274 homes - Dylan - Denver, CO</t>
  </si>
  <si>
    <t>Multi-Family Residential | 390 homes - Westend - Denver, CO</t>
  </si>
  <si>
    <t>Other | 3100 10th St SW - Minot, ND</t>
  </si>
  <si>
    <t>ACQUISITIONS AND DISPOSITIONS - Property Dispositions (Details) $ in Thousands</t>
  </si>
  <si>
    <t>Dec. 31, 2019USD ($)unit</t>
  </si>
  <si>
    <t>Apr. 30, 2018USD ($)ft²unitapartment_community</t>
  </si>
  <si>
    <t>Dec. 31, 2018USD ($)ft²unit</t>
  </si>
  <si>
    <t>Dec. 31, 2019USD ($)propertyunit</t>
  </si>
  <si>
    <t>Apr. 30, 2018USD ($)ft²propertyunitapartment_community</t>
  </si>
  <si>
    <t>Income Statement, Balance Sheet and Additional Disclosures by Disposal Groups, Including Discontinued Operations [Line Items]</t>
  </si>
  <si>
    <t>Sales price</t>
  </si>
  <si>
    <t>Disposed of by Sale</t>
  </si>
  <si>
    <t>Gain/(Loss)</t>
  </si>
  <si>
    <t>Retail Site | Disposed of by Sale</t>
  </si>
  <si>
    <t>Number of properties sold | property</t>
  </si>
  <si>
    <t>Multi-Family Residential | Disposed of by Sale</t>
  </si>
  <si>
    <t>Multi-Family Residential | Disposed of by Sale | 21 homes - Pinehurst - Billings, MT</t>
  </si>
  <si>
    <t>Number of homes, dispositions | unit</t>
  </si>
  <si>
    <t>Multi-Family Residential | Disposed of by Sale | 160 homes - Brookfield Village - Topeka, KS</t>
  </si>
  <si>
    <t>Multi-Family Residential | Disposed of by Sale | 220 homes - Crown Colony - Topeka, KS</t>
  </si>
  <si>
    <t>Multi-Family Residential | Disposed of by Sale | 54 homes - Mariposa - Topeka, KS</t>
  </si>
  <si>
    <t>Multi-Family Residential | Disposed of by Sale | 300 homes - Sherwood - Topeka, KS</t>
  </si>
  <si>
    <t>Multi-Family Residential | Disposed of by Sale | 308 homes - Villa West - Topeka, KS</t>
  </si>
  <si>
    <t>Multi-Family Residential | Disposed of by Sale | 152 homes - Crestview - Bismarck, ND</t>
  </si>
  <si>
    <t>Multi-Family Residential | Disposed of by Sale | 73 homes - North Pointe - Bismarck, ND</t>
  </si>
  <si>
    <t>Multi-Family Residential | Disposed of by Sale | 108 homes - Kirkwood - Bismarck, ND</t>
  </si>
  <si>
    <t>Multi-Family Residential | Disposed of by Sale | 65 homes - Westwood Park - Bismarck, ND</t>
  </si>
  <si>
    <t>Multi-Family Residential | Disposed of by Sale | 16 homes - Pebble Springs - Bismarck, ND</t>
  </si>
  <si>
    <t>Multi-Family Residential | Disposed of by Sale | 192 homes - Arbors - Sioux City, IA</t>
  </si>
  <si>
    <t>Multi-Family Residential | Disposed of by Sale | 120 homes - Indian Hills - Sioux City, IA</t>
  </si>
  <si>
    <t>Multi-Family Residential | Disposed of by Sale | 132 homes - Ridge Oaks - Sioux City, IA</t>
  </si>
  <si>
    <t>Multi-Family Residential | Disposed of by Sale | 50 homes - Cottage West - Sioux Falls, SD</t>
  </si>
  <si>
    <t>Multi-Family Residential | Disposed of by Sale | 24 homes - Gables - Sioux Falls, SD</t>
  </si>
  <si>
    <t>Multi-Family Residential | Disposed of by Sale | 79 homes - Oakmont - Sioux Falls, SD</t>
  </si>
  <si>
    <t>Multi-Family Residential | Disposed of by Sale | 160 homes - Oakwood - Sioux Falls, SD</t>
  </si>
  <si>
    <t>Multi-Family Residential | Disposed of by Sale | 120 homes - Oxbow Park - Sioux Falls, SD</t>
  </si>
  <si>
    <t>Multi-Family Residential | Disposed of by Sale | 48 homes - Prairie Winds - Sioux Falls, SD</t>
  </si>
  <si>
    <t>Multi-Family Residential | Disposed of by Sale | 44 homes - Sierra Vista - Sioux Falls, SD</t>
  </si>
  <si>
    <t>Multi-Family Residential | Disposed of by Sale | 44 unit - Dakota Commons - Williston, ND</t>
  </si>
  <si>
    <t>Multi-Family Residential | Disposed of by Sale | 145 unit - WIlliston Garden - Williston, ND</t>
  </si>
  <si>
    <t>74.11%</t>
  </si>
  <si>
    <t>Multi-Family Residential | Disposed of by Sale | 288 unit - Renaissance Heights - Williston, ND</t>
  </si>
  <si>
    <t>87.14%</t>
  </si>
  <si>
    <t>Multi-Family Residential | Disposed of by Sale | 327 homes - 13 apartment communities - Minot, ND</t>
  </si>
  <si>
    <t>Number of apartment communities | apartment_community</t>
  </si>
  <si>
    <t>Multi-Family Residential | Disposed of by Sale | 48 homes - Crown - Rochester, MN</t>
  </si>
  <si>
    <t>Multi-Family Residential | Disposed of by Sale | 16 homes - Northern Valley - Rochester, MN</t>
  </si>
  <si>
    <t>Other | Disposed of by Sale</t>
  </si>
  <si>
    <t>Other | Disposed of by Sale | Minot 1400 31st Ave - Minot, ND</t>
  </si>
  <si>
    <t>Other | Disposed of by Sale | Woodbury 1865 Woodland - Woodbury, MN</t>
  </si>
  <si>
    <t>Other | Disposed of by Sale | 7,849 sq ft Minot Southgate Retail - Minot, ND</t>
  </si>
  <si>
    <t>Other | Disposed of by Sale | 9,052 sq ft Fresenius - Duluth, MN</t>
  </si>
  <si>
    <t>Other | Disposed of by Sale | 15,000 sq ft Minot 2505 16th St SW - Minot, ND</t>
  </si>
  <si>
    <t>Other | Disposed of by Sale | 81,594 sq ft Minot Arrowhead - Minot, ND</t>
  </si>
  <si>
    <t>Other | Disposed of by Sale | 100,850 sq ft Bloomington 2000 W 94th Street - Bloomington, MN</t>
  </si>
  <si>
    <t>Other | Disposed of by Sale | 4,998 sq ft Minot Southgate Wells Fargo Bank - Minot, ND</t>
  </si>
  <si>
    <t>Other | Disposed of by Sale | 90,260 sq ft Lexington Commerce Center - Eagan, MN</t>
  </si>
  <si>
    <t>Other | Disposed of by Sale | 17,640 sq ft Duckwood Medical - Eagan, MN</t>
  </si>
  <si>
    <t>Other | Disposed of by Sale | 279,834 sq ft Edgewood Vista Hermantown I &amp; II - Hermantown, MN</t>
  </si>
  <si>
    <t>Other | Disposed of by Sale | 518,161 sq ft Urbandale - Urbandale, IA</t>
  </si>
  <si>
    <t>Other | Disposed of by Sale | 36,053 sq ft 3075 Long Lake Road - Roseville, MN</t>
  </si>
  <si>
    <t>Other | Disposed of by Sale | 1,205,432 sq ft 25 Healthcare properties</t>
  </si>
  <si>
    <t>Other | Disposed of by Sale | 43,404 sq ft Garden View - St. Paul, MN</t>
  </si>
  <si>
    <t>Other | Disposed of by Sale | 52,116 sq ft Ritchie Medical - St. Paul, MN</t>
  </si>
  <si>
    <t>Other | Disposed of by Sale | 22,187 sq ft Bismarck 715 East Broadway and Unimproved Land - Bismarck, ND</t>
  </si>
  <si>
    <t>Unimproved Land | Disposed of by Sale</t>
  </si>
  <si>
    <t>Unimproved Land | Disposed of by Sale | Creekside Crossing - Bismarck, ND</t>
  </si>
  <si>
    <t>Unimproved Land | Disposed of by Sale | Minot 1525 24th Ave SW - Minot, ND</t>
  </si>
  <si>
    <t>Unimproved Land | Disposed of by Sale | Weston - Weston, WI</t>
  </si>
  <si>
    <t>Unimproved Land | Disposed of by Sale | Grand Forks Grand Forks Nd</t>
  </si>
  <si>
    <t>Unimproved Land | Disposed of by Sale | Renaissance Heights - Williston, ND</t>
  </si>
  <si>
    <t>Unimproved Land | Disposed of by Sale | Badger Hills Unimproved - Rochester, MN</t>
  </si>
  <si>
    <t>Unimproved Land | Disposed of by Sale | Bismarck 4916 Unimproved Land - Bismarck, ND</t>
  </si>
  <si>
    <t>Real Estate | Disposed of by Sale</t>
  </si>
  <si>
    <t>Real Estate | Multi-Family Residential | Disposed of by Sale</t>
  </si>
  <si>
    <t>Real Estate | Multi-Family Residential | Disposed of by Sale | 21 homes - Pinehurst - Billings, MT</t>
  </si>
  <si>
    <t>Real Estate | Multi-Family Residential | Disposed of by Sale | 160 homes - Brookfield Village - Topeka, KS</t>
  </si>
  <si>
    <t>Real Estate | Multi-Family Residential | Disposed of by Sale | 220 homes - Crown Colony - Topeka, KS</t>
  </si>
  <si>
    <t>Real Estate | Multi-Family Residential | Disposed of by Sale | 54 homes - Mariposa - Topeka, KS</t>
  </si>
  <si>
    <t>Real Estate | Multi-Family Residential | Disposed of by Sale | 300 homes - Sherwood - Topeka, KS</t>
  </si>
  <si>
    <t>Real Estate | Multi-Family Residential | Disposed of by Sale | 308 homes - Villa West - Topeka, KS</t>
  </si>
  <si>
    <t>Real Estate | Multi-Family Residential | Disposed of by Sale | 152 homes - Crestview - Bismarck, ND</t>
  </si>
  <si>
    <t>Real Estate | Multi-Family Residential | Disposed of by Sale | 73 homes - North Pointe - Bismarck, ND</t>
  </si>
  <si>
    <t>Real Estate | Multi-Family Residential | Disposed of by Sale | 108 homes - Kirkwood - Bismarck, ND</t>
  </si>
  <si>
    <t>Real Estate | Multi-Family Residential | Disposed of by Sale | 65 homes - Westwood Park - Bismarck, ND</t>
  </si>
  <si>
    <t>Real Estate | Multi-Family Residential | Disposed of by Sale | 16 homes - Pebble Springs - Bismarck, ND</t>
  </si>
  <si>
    <t>Real Estate | Multi-Family Residential | Disposed of by Sale | 192 homes - Arbors - Sioux City, IA</t>
  </si>
  <si>
    <t>Real Estate | Multi-Family Residential | Disposed of by Sale | 120 homes - Indian Hills - Sioux City, IA</t>
  </si>
  <si>
    <t>Real Estate | Multi-Family Residential | Disposed of by Sale | 132 homes - Ridge Oaks - Sioux City, IA</t>
  </si>
  <si>
    <t>Real Estate | Multi-Family Residential | Disposed of by Sale | 50 homes - Cottage West - Sioux Falls, SD</t>
  </si>
  <si>
    <t>Real Estate | Multi-Family Residential | Disposed of by Sale | 24 homes - Gables - Sioux Falls, SD</t>
  </si>
  <si>
    <t>Real Estate | Multi-Family Residential | Disposed of by Sale | 79 homes - Oakmont - Sioux Falls, SD</t>
  </si>
  <si>
    <t>Real Estate | Multi-Family Residential | Disposed of by Sale | 160 homes - Oakwood - Sioux Falls, SD</t>
  </si>
  <si>
    <t>Real Estate | Multi-Family Residential | Disposed of by Sale | 120 homes - Oxbow Park - Sioux Falls, SD</t>
  </si>
  <si>
    <t>Real Estate | Multi-Family Residential | Disposed of by Sale | 48 homes - Prairie Winds - Sioux Falls, SD</t>
  </si>
  <si>
    <t>Real Estate | Multi-Family Residential | Disposed of by Sale | 44 homes - Sierra Vista - Sioux Falls, SD</t>
  </si>
  <si>
    <t>Real Estate | Multi-Family Residential | Disposed of by Sale | 44 unit - Dakota Commons - Williston, ND</t>
  </si>
  <si>
    <t>Real Estate | Multi-Family Residential | Disposed of by Sale | 145 unit - WIlliston Garden - Williston, ND</t>
  </si>
  <si>
    <t>Real Estate | Multi-Family Residential | Disposed of by Sale | 288 unit - Renaissance Heights - Williston, ND</t>
  </si>
  <si>
    <t>Real Estate | Multi-Family Residential | Disposed of by Sale | 327 homes - 13 apartment communities - Minot, ND</t>
  </si>
  <si>
    <t>Real Estate | Multi-Family Residential | Disposed of by Sale | 48 homes - Crown - Rochester, MN</t>
  </si>
  <si>
    <t>Real Estate | Multi-Family Residential | Disposed of by Sale | 16 homes - Northern Valley - Rochester, MN</t>
  </si>
  <si>
    <t>Real Estate | Other | Disposed of by Sale</t>
  </si>
  <si>
    <t>Real Estate | Other | Disposed of by Sale | Minot 1400 31st Ave - Minot, ND</t>
  </si>
  <si>
    <t>Real Estate | Other | Disposed of by Sale | Woodbury 1865 Woodland - Woodbury, MN</t>
  </si>
  <si>
    <t>Real Estate | Other | Disposed of by Sale | 7,849 sq ft Minot Southgate Retail - Minot, ND</t>
  </si>
  <si>
    <t>Real Estate | Other | Disposed of by Sale | 9,052 sq ft Fresenius - Duluth, MN</t>
  </si>
  <si>
    <t>Real Estate | Other | Disposed of by Sale | 15,000 sq ft Minot 2505 16th St SW - Minot, ND</t>
  </si>
  <si>
    <t>Real Estate | Other | Disposed of by Sale | 81,594 sq ft Minot Arrowhead - Minot, ND</t>
  </si>
  <si>
    <t>Real Estate | Other | Disposed of by Sale | 100,850 sq ft Bloomington 2000 W 94th Street - Bloomington, MN</t>
  </si>
  <si>
    <t>Real Estate | Other | Disposed of by Sale | 4,998 sq ft Minot Southgate Wells Fargo Bank - Minot, ND</t>
  </si>
  <si>
    <t>Real Estate | Other | Disposed of by Sale | 90,260 sq ft Lexington Commerce Center - Eagan, MN</t>
  </si>
  <si>
    <t>Real Estate | Other | Disposed of by Sale | 17,640 sq ft Duckwood Medical - Eagan, MN</t>
  </si>
  <si>
    <t>Real Estate | Other | Disposed of by Sale | 279,834 sq ft Edgewood Vista Hermantown I &amp; II - Hermantown, MN</t>
  </si>
  <si>
    <t>Real Estate | Other | Disposed of by Sale | 518,161 sq ft Urbandale - Urbandale, IA</t>
  </si>
  <si>
    <t>Real Estate | Other | Disposed of by Sale | 36,053 sq ft 3075 Long Lake Road - Roseville, MN</t>
  </si>
  <si>
    <t>Real Estate | Other | Disposed of by Sale | 1,205,432 sq ft 25 Healthcare properties</t>
  </si>
  <si>
    <t>Real Estate | Other | Disposed of by Sale | 43,404 sq ft Garden View - St. Paul, MN</t>
  </si>
  <si>
    <t>Real Estate | Other | Disposed of by Sale | 52,116 sq ft Ritchie Medical - St. Paul, MN</t>
  </si>
  <si>
    <t>Real Estate | Other | Disposed of by Sale | 22,187 sq ft Bismarck 715 East Broadway and Unimproved Land - Bismarck, ND</t>
  </si>
  <si>
    <t>Real Estate | Unimproved Land | Disposed of by Sale</t>
  </si>
  <si>
    <t>Real Estate | Unimproved Land | Disposed of by Sale | Creekside Crossing - Bismarck, ND</t>
  </si>
  <si>
    <t>Real Estate | Unimproved Land | Disposed of by Sale | Minot 1525 24th Ave SW - Minot, ND</t>
  </si>
  <si>
    <t>Real Estate | Unimproved Land | Disposed of by Sale | Weston - Weston, WI</t>
  </si>
  <si>
    <t>Real Estate | Unimproved Land | Disposed of by Sale | Grand Forks Grand Forks Nd</t>
  </si>
  <si>
    <t>Real Estate | Unimproved Land | Disposed of by Sale | Renaissance Heights - Williston, ND</t>
  </si>
  <si>
    <t>Real Estate | Unimproved Land | Disposed of by Sale | Badger Hills Unimproved - Rochester, MN</t>
  </si>
  <si>
    <t>Real Estate | Unimproved Land | Disposed of by Sale | Bismarck 4916 Unimproved Land - Bismarck, ND</t>
  </si>
  <si>
    <t>DISCONTINUED OPERATIONS - Effect on Net Income and Gains (Losses) From Sale Of Property (Details) $ in Thousands</t>
  </si>
  <si>
    <t>Dec. 31, 2018USD ($)property</t>
  </si>
  <si>
    <t>Dec. 31, 2019USD ($)property</t>
  </si>
  <si>
    <t>Apr. 30, 2018USD ($)property</t>
  </si>
  <si>
    <t>Gain (loss) on extinguishment of debt</t>
  </si>
  <si>
    <t>Gain (loss) on sale of discontinued operations</t>
  </si>
  <si>
    <t>INCOME (LOSS) FROM DISCONTINUED OPERATIONS</t>
  </si>
  <si>
    <t>Property Sale Data</t>
  </si>
  <si>
    <t>Gain on sale of discontinued operations</t>
  </si>
  <si>
    <t>Real estate rentals</t>
  </si>
  <si>
    <t>TRS senior housing expenses</t>
  </si>
  <si>
    <t>Interest income</t>
  </si>
  <si>
    <t>Other income</t>
  </si>
  <si>
    <t>Income (loss) from discontinued operations before gain on sale</t>
  </si>
  <si>
    <t>Discontinued Operations, Disposed of by Sale | Commercial Office</t>
  </si>
  <si>
    <t>Number of real estate properties classified as discontinued operations | property</t>
  </si>
  <si>
    <t>Discontinued Operations, Disposed of by Sale | Retail Site</t>
  </si>
  <si>
    <t>Discontinued Operations, Disposed of by Sale | Commercial Properties</t>
  </si>
  <si>
    <t>Discontinued Operations, Disposed of by Sale | All Other</t>
  </si>
  <si>
    <t>Discontinued Operations</t>
  </si>
  <si>
    <t>Net book value and sales costs</t>
  </si>
  <si>
    <t>Tenant Reimbursement | Discontinued Operations, Disposed of by Sale</t>
  </si>
  <si>
    <t>TRS Senior Housing | Discontinued Operations, Disposed of by Sale</t>
  </si>
  <si>
    <t>Real Estate | Discontinued Operations, Disposed of by Sale</t>
  </si>
  <si>
    <t>Management Service | Discontinued Operations, Disposed of by Sale</t>
  </si>
  <si>
    <t>SEGMENTS (Details) - USD ($) $ in Thousands</t>
  </si>
  <si>
    <t>Segment Reporting Information, Profit (Loss) [Abstract]</t>
  </si>
  <si>
    <t>Costs and Expenses</t>
  </si>
  <si>
    <t>Segment assets</t>
  </si>
  <si>
    <t>Operating Segments</t>
  </si>
  <si>
    <t>Segment Reconciling Items</t>
  </si>
  <si>
    <t>Multifamily | Operating Segments</t>
  </si>
  <si>
    <t>All Other</t>
  </si>
  <si>
    <t>All Other | Operating Segments</t>
  </si>
  <si>
    <t>Management Service | Segment Reconciling Items</t>
  </si>
  <si>
    <t>RETIREMENT PLANS (Details) - USD ($) $ in Thousands</t>
  </si>
  <si>
    <t>Maximum contribution each employee, towards 401(k) plan</t>
  </si>
  <si>
    <t>5.00%</t>
  </si>
  <si>
    <t>Employer contribution towards profit sharing plan and 401(k) plan</t>
  </si>
  <si>
    <t>TRANSACTIONS WITH RELATED PARTIES - Narrative (Details) - 12 months ended Dec. 31, 2019 $ in Millions</t>
  </si>
  <si>
    <t>property</t>
  </si>
  <si>
    <t>USD ($)</t>
  </si>
  <si>
    <t>apartment_community</t>
  </si>
  <si>
    <t>Related Party Transaction [Line Items]</t>
  </si>
  <si>
    <t>BMO Capital Markets</t>
  </si>
  <si>
    <t>Transaction fee | $</t>
  </si>
  <si>
    <t>COMMITMENTS AND CONTINGENCIES (Details) $ in Millions</t>
  </si>
  <si>
    <t>Redemption basis</t>
  </si>
  <si>
    <t>Number of consecutive trading days for valuation</t>
  </si>
  <si>
    <t>10 days</t>
  </si>
  <si>
    <t>Aggregate redemption value of Units of operating partnership owned by limited partners | $</t>
  </si>
  <si>
    <t>Subject to Restrictions on Taxable Dispositions</t>
  </si>
  <si>
    <t>Number of apartment homes (approximately) | unit</t>
  </si>
  <si>
    <t>QUARTERLY RESULTS OF CONSOLIDATED OPERATIONS (unaudited) (Details) - USD ($) $ / shares in Units, $ in Thousands</t>
  </si>
  <si>
    <t>Net income (loss) attributable to controlling interest</t>
  </si>
  <si>
    <t>Net income (loss) available to common shareholders</t>
  </si>
  <si>
    <t>Net income (loss) per common share - basic (in dollars per share)</t>
  </si>
  <si>
    <t>Net income (loss) per common share - diluted (in dollars per share)</t>
  </si>
  <si>
    <t>Net income (loss) per common share - basic &amp; diluted (in dollars per share)</t>
  </si>
  <si>
    <t>SHARE BASED COMPENSATION - Narrative (Details) - USD ($) $ / shares in Units, $ in Thousands</t>
  </si>
  <si>
    <t>Nov. 25, 2019</t>
  </si>
  <si>
    <t>Aug. 29, 2019</t>
  </si>
  <si>
    <t>Aug. 10, 2019</t>
  </si>
  <si>
    <t>Jun. 15, 2019</t>
  </si>
  <si>
    <t>Jun. 13, 2019</t>
  </si>
  <si>
    <t>May 17, 2019</t>
  </si>
  <si>
    <t>Mar. 08, 2019</t>
  </si>
  <si>
    <t>Aug. 10, 2018</t>
  </si>
  <si>
    <t>Jul. 20, 2018</t>
  </si>
  <si>
    <t>Sep. 15, 2015</t>
  </si>
  <si>
    <t>Share-based Compensation Arrangement by Share-based Payment Award [Line Items]</t>
  </si>
  <si>
    <t>Share based compensation expense</t>
  </si>
  <si>
    <t>Number of shares (in shares)</t>
  </si>
  <si>
    <t>Term of award</t>
  </si>
  <si>
    <t>Eligible to be earned (in shares)</t>
  </si>
  <si>
    <t>Percent of RSUs granted</t>
  </si>
  <si>
    <t>200.00%</t>
  </si>
  <si>
    <t>Share-based Compensation Arrangement by Share-based Payment Award, Fair Value Assumptions and Methodology [Abstract]</t>
  </si>
  <si>
    <t>Volatility rate (in hundredths)</t>
  </si>
  <si>
    <t>25.50%</t>
  </si>
  <si>
    <t>Risk free interest rate</t>
  </si>
  <si>
    <t>2.43%</t>
  </si>
  <si>
    <t>Expected life</t>
  </si>
  <si>
    <t>2 years 9 months 25 days</t>
  </si>
  <si>
    <t>Share price (in dollars per share)</t>
  </si>
  <si>
    <t>2015 Incentive Plan | Award granted May 17, 2019 | Restricted Stock</t>
  </si>
  <si>
    <t>Granted (in shares)</t>
  </si>
  <si>
    <t>2015 Incentive Plan | Award granted June 13, 2019 | Restricted Stock</t>
  </si>
  <si>
    <t>2015 Incentive Plan | Award granted March 8, 2019 | Relative Total Shareholder Return Performance Shares</t>
  </si>
  <si>
    <t>2015 Incentive Plan | Award granted 29 August 2019 | Relative Total Shareholder Return Performance Shares</t>
  </si>
  <si>
    <t>2015 Incentive Plan | 2018 LTIP Awards | Restricted Stock | Share-based Compensation Award, Tranche One</t>
  </si>
  <si>
    <t>Restricted shares vesting percentage</t>
  </si>
  <si>
    <t>33.33%</t>
  </si>
  <si>
    <t>2015 Incentive Plan | 2018 LTIP Awards | Restricted Stock | Share-based Compensation Award, Tranche Two</t>
  </si>
  <si>
    <t>2015 Incentive Plan | 2018 LTIP Awards | Restricted Stock | Share-based Compensation Award, Tranche Three</t>
  </si>
  <si>
    <t>2015 Incentive Plan | 2018 LTIP Awards | Performance Shares</t>
  </si>
  <si>
    <t>Award vesting period</t>
  </si>
  <si>
    <t>Trustee Awards | Unrestricted Stock</t>
  </si>
  <si>
    <t>Restricted Share Awards | Restricted Stock</t>
  </si>
  <si>
    <t>Awards vested during period</t>
  </si>
  <si>
    <t>Restricted Share Awards | 2018 LTIP Awards | Restricted Stock</t>
  </si>
  <si>
    <t>Total compensation cost related to non-vested share awards</t>
  </si>
  <si>
    <t>Weighted average period to recognize cost</t>
  </si>
  <si>
    <t>1 year 3 months 18 days</t>
  </si>
  <si>
    <t>Restricted Share Awards | 2018 LTIP Awards | Restricted Stock | Share-based Payment Arrangement, Employee</t>
  </si>
  <si>
    <t>Restricted Share Awards | 2018 LTIP Awards | Restricted Stock | Share-based Payment Arrangement, Nonemployee</t>
  </si>
  <si>
    <t>Long Term Incentive Plan | 2018 LTIP Awards</t>
  </si>
  <si>
    <t>Share based awards with market conditions, grant date fair value [Abstract]</t>
  </si>
  <si>
    <t>Grant date fair value</t>
  </si>
  <si>
    <t>Share based awards with market conditions, unamortized value [Abstract]</t>
  </si>
  <si>
    <t>Unamortized value</t>
  </si>
  <si>
    <t>Director | 2015 Incentive Plan | Award granted November 25, 2019 | Restricted Stock</t>
  </si>
  <si>
    <t>Management | 2015 Incentive Plan | Award granted March 8, 2019 | Restricted Stock</t>
  </si>
  <si>
    <t>Management | 2015 Incentive Plan | Award granted June 15, 2019 | Restricted Stock</t>
  </si>
  <si>
    <t>Management | 2015 Incentive Plan | Award granted August 10, 2019 | Restricted Stock</t>
  </si>
  <si>
    <t>Management | 2015 Incentive Plan | Award granted 29 August 2019 | Restricted Stock | Share-Based Payment Arrangement, March Vesting</t>
  </si>
  <si>
    <t>Management | 2015 Incentive Plan | Award granted 29 August 2019 | Restricted Stock | Share-Based Payment Arrangement, August Vesting</t>
  </si>
  <si>
    <t>SHARE BASED COMPENSATION - Schedule of Total Compensation Expense (Details) - USD ($) $ in Thousands</t>
  </si>
  <si>
    <t>SHARE BASED COMPENSATION - Activity for Restricted Shares Awards and Restricted Stock Units (Details) - $ / shares</t>
  </si>
  <si>
    <t>Share-based Compensation Arrangement by Share-based Payment Award, Equity Instruments Other than Options, Nonvested, Number of Shares [Roll Forward]</t>
  </si>
  <si>
    <t>Unvested, beginning of perio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Granted (in dollars per share)</t>
  </si>
  <si>
    <t>Vested (in dollars per share)</t>
  </si>
  <si>
    <t>Forfeited (in dollars per share)</t>
  </si>
  <si>
    <t>Unvested, end of period (in dollars per share)</t>
  </si>
  <si>
    <t>Restricted Stock Units with Service Conditions | Restricted Stock Units (RSU)</t>
  </si>
  <si>
    <t>Restricted Stock with Market Conditions | Restricted Stock Units (RSU)</t>
  </si>
  <si>
    <t>SCHEDULE III - REAL ESTATE AND ACCUMULATED DEPRECIATION (Details) - USD ($) $ in Thousands</t>
  </si>
  <si>
    <t>Real Estate And Accumulated Depreciation [Abstract]</t>
  </si>
  <si>
    <t>Encumbrances</t>
  </si>
  <si>
    <t>SEC Schedule, 12-28, Real Estate Companies, Investment in Real Estate and Accumulated Depreciation, Initial Cost [Abstract]</t>
  </si>
  <si>
    <t>Buildings &amp; Improvements</t>
  </si>
  <si>
    <t>Costs capitalized subsequent to acquisition</t>
  </si>
  <si>
    <t>SEC Schedule, 12-28, Real Estate Companies, Investment in Real Estate, Gross [Abstract]</t>
  </si>
  <si>
    <t>Accumulated Depreciation</t>
  </si>
  <si>
    <t>SEC Schedule, 12-28, Real Estate Companies, Investment in Real Estate [Roll Forward]</t>
  </si>
  <si>
    <t>Write down of asset and accumulated depreciation on impaired assets</t>
  </si>
  <si>
    <t>Balance at close of year</t>
  </si>
  <si>
    <t>SEC Schedule, 12-28, Real Estate Companies, Investment in Real Estate, Accumulated Depreciation [Roll Forward]</t>
  </si>
  <si>
    <t>Balance at beginning of year</t>
  </si>
  <si>
    <t>Additions during year [Abstract]</t>
  </si>
  <si>
    <t>Provisions for depreciation</t>
  </si>
  <si>
    <t>Deductions during year [Abstract]</t>
  </si>
  <si>
    <t>Accumulated depreciation on real estate sold or classified as held for sale</t>
  </si>
  <si>
    <t>Net basis of real estate investments for federal income tax purposes</t>
  </si>
  <si>
    <t>Unimproved Land</t>
  </si>
  <si>
    <t>Improvements and Other</t>
  </si>
  <si>
    <t>Cost of real estate sold</t>
  </si>
  <si>
    <t>Impairment charge</t>
  </si>
  <si>
    <t>Properties classified as held for sale during the year</t>
  </si>
  <si>
    <t>Development placed in service</t>
  </si>
  <si>
    <t>Unimproved Land | Rapid City - Rapid City, SD</t>
  </si>
  <si>
    <t>Wholly Owned Properties</t>
  </si>
  <si>
    <t>Total Additions</t>
  </si>
  <si>
    <t>Development in Progress</t>
  </si>
  <si>
    <t>Same-Store</t>
  </si>
  <si>
    <t>Same-Store | 71 France - Edina, MN</t>
  </si>
  <si>
    <t>Same-Store | 71 France - Edina, MN | Minimum</t>
  </si>
  <si>
    <t>Life on which depreciation in latest income statement is computed</t>
  </si>
  <si>
    <t>30 years</t>
  </si>
  <si>
    <t>Same-Store | 71 France - Edina, MN | Maximum</t>
  </si>
  <si>
    <t>Same-Store | Alps Park - Rapid City, SD</t>
  </si>
  <si>
    <t>Same-Store | Alps Park - Rapid City, SD | Minimum</t>
  </si>
  <si>
    <t>Same-Store | Alps Park - Rapid City, SD | Maximum</t>
  </si>
  <si>
    <t>Same-Store | Arcata - Golden Valley, MN</t>
  </si>
  <si>
    <t>Same-Store | Arcata - Golden Valley, MN | Minimum</t>
  </si>
  <si>
    <t>Same-Store | Arcata - Golden Valley, MN | Maximum</t>
  </si>
  <si>
    <t>Same-Store | Ashland - Grand Forks, ND</t>
  </si>
  <si>
    <t>Same-Store | Ashland - Grand Forks, ND | Minimum</t>
  </si>
  <si>
    <t>Same-Store | Ashland - Grand Forks, ND | Maximum</t>
  </si>
  <si>
    <t>Same-Store | Avalon Cove - Rochester, MN</t>
  </si>
  <si>
    <t>Same-Store | Avalon Cove - Rochester, MN | Minimum</t>
  </si>
  <si>
    <t>Same-Store | Avalon Cove - Rochester, MN | Maximum</t>
  </si>
  <si>
    <t>Same-Store | Boulder Court - Eagan, MN</t>
  </si>
  <si>
    <t>Same-Store | Boulder Court - Eagan, MN | Minimum</t>
  </si>
  <si>
    <t>Same-Store | Boulder Court - Eagan, MN | Maximum</t>
  </si>
  <si>
    <t>Same-Store | Canyon Lake - Rapid City, SD</t>
  </si>
  <si>
    <t>Same-Store | Canyon Lake - Rapid City, SD | Minimum</t>
  </si>
  <si>
    <t>Same-Store | Canyon Lake - Rapid City, SD | Maximum</t>
  </si>
  <si>
    <t>Same-Store | Cardinal Point - Grand Forks, ND</t>
  </si>
  <si>
    <t>Same-Store | Cardinal Point - Grand Forks, ND | Minimum</t>
  </si>
  <si>
    <t>Same-Store | Cardinal Point - Grand Forks, ND | Maximum</t>
  </si>
  <si>
    <t>Same-Store | Cascade Shores - Rochester, MN</t>
  </si>
  <si>
    <t>Same-Store | Cascade Shores - Rochester, MN | Minimum</t>
  </si>
  <si>
    <t>Same-Store | Cascade Shores - Rochester, MN | Maximum</t>
  </si>
  <si>
    <t>Same-Store | Castlerock - Billings, MT</t>
  </si>
  <si>
    <t>Same-Store | Castlerock - Billings, MT | Minimum</t>
  </si>
  <si>
    <t>Same-Store | Castlerock - Billings, MT | Maximum</t>
  </si>
  <si>
    <t>Same-Store | Chateau - Minot, ND</t>
  </si>
  <si>
    <t>Same-Store | Chateau - Minot, ND | Minimum</t>
  </si>
  <si>
    <t>Same-Store | Chateau - Minot, ND | Maximum</t>
  </si>
  <si>
    <t>Same-Store | Cimarron Hills - Omaha, NE</t>
  </si>
  <si>
    <t>Same-Store | Cimarron Hills - Omaha, NE | Minimum</t>
  </si>
  <si>
    <t>Same-Store | Cimarron Hills - Omaha, NE | Maximum</t>
  </si>
  <si>
    <t>Same-Store | Colonial Villa - Burnsville, MN</t>
  </si>
  <si>
    <t>Same-Store | Colonial Villa - Burnsville, MN | Minimum</t>
  </si>
  <si>
    <t>Same-Store | Colonial Villa - Burnsville, MN | Maximum</t>
  </si>
  <si>
    <t>Same-Store | Colony - Lincoln, NE</t>
  </si>
  <si>
    <t>Same-Store | Colony - Lincoln, NE | Minimum</t>
  </si>
  <si>
    <t>Same-Store | Colony - Lincoln, NE | Maximum</t>
  </si>
  <si>
    <t>Same-Store | Commons and Landing at Southgate - Minot, ND</t>
  </si>
  <si>
    <t>Same-Store | Commons and Landing at Southgate - Minot, ND | Minimum</t>
  </si>
  <si>
    <t>Same-Store | Commons and Landing at Southgate - Minot, ND | Maximum</t>
  </si>
  <si>
    <t>Same-Store | Cottonwood - Bismarck, ND</t>
  </si>
  <si>
    <t>Same-Store | Cottonwood - Bismarck, ND | Minimum</t>
  </si>
  <si>
    <t>Same-Store | Cottonwood - Bismarck, ND | Maximum</t>
  </si>
  <si>
    <t>Same-Store | Country Meadows - Billings, MT</t>
  </si>
  <si>
    <t>Same-Store | Country Meadows - Billings, MT | Minimum</t>
  </si>
  <si>
    <t>Same-Store | Country Meadows - Billings, MT | Maximum</t>
  </si>
  <si>
    <t>Same-Store | Crystal Bay - Rochester, MN</t>
  </si>
  <si>
    <t>Same-Store | Crystal Bay - Rochester, MN | Minimum</t>
  </si>
  <si>
    <t>Same-Store | Crystal Bay - Rochester, MN | Maximum</t>
  </si>
  <si>
    <t>Same-Store | Cypress Court - St. Cloud, MN</t>
  </si>
  <si>
    <t>Same-Store | Cypress Court - St. Cloud, MN | Minimum</t>
  </si>
  <si>
    <t>Same-Store | Cypress Court - St. Cloud, MN | Maximum</t>
  </si>
  <si>
    <t>Same-Store | Deer Ridge - Jamestown, ND</t>
  </si>
  <si>
    <t>Same-Store | Deer Ridge - Jamestown, ND | Minimum</t>
  </si>
  <si>
    <t>Same-Store | Deer Ridge - Jamestown, ND | Maximum</t>
  </si>
  <si>
    <t>Same-Store | Evergreen - Isanti, MN</t>
  </si>
  <si>
    <t>Same-Store | Evergreen - Isanti, MN | Minimum</t>
  </si>
  <si>
    <t>Same-Store | Evergreen - Isanti, MN | Maximum</t>
  </si>
  <si>
    <t>Same-Store | Forest Park - Grand Forks, ND</t>
  </si>
  <si>
    <t>Same-Store | Forest Park - Grand Forks, ND | Minimum</t>
  </si>
  <si>
    <t>Same-Store | Forest Park - Grand Forks, ND | Maximum</t>
  </si>
  <si>
    <t>Same-Store | French Creek - Rochester, MN</t>
  </si>
  <si>
    <t>Same-Store | French Creek - Rochester, MN | Minimum</t>
  </si>
  <si>
    <t>Same-Store | French Creek - Rochester, MN | Maximum</t>
  </si>
  <si>
    <t>Same-Store | Gardens - Grand Forks, ND</t>
  </si>
  <si>
    <t>Same-Store | Gardens - Grand Forks, ND | Minimum</t>
  </si>
  <si>
    <t>Same-Store | Gardens - Grand Forks, ND | Maximum</t>
  </si>
  <si>
    <t>Same-Store | Grand Gateway - St. Cloud, MN</t>
  </si>
  <si>
    <t>Same-Store | Grand Gateway - St. Cloud, MN | Minimum</t>
  </si>
  <si>
    <t>Same-Store | Grand Gateway - St. Cloud, MN | Maximum</t>
  </si>
  <si>
    <t>Same-Store | GrandeVille at Cascade Lake - Rochester, MN</t>
  </si>
  <si>
    <t>Same-Store | GrandeVille at Cascade Lake - Rochester, MN | Minimum</t>
  </si>
  <si>
    <t>Same-Store | GrandeVille at Cascade Lake - Rochester, MN | Maximum</t>
  </si>
  <si>
    <t>Same-Store | Greenfield - Omaha, NE</t>
  </si>
  <si>
    <t>Same-Store | Greenfield - Omaha, NE | Minimum</t>
  </si>
  <si>
    <t>Same-Store | Greenfield - Omaha, NE | Maximum</t>
  </si>
  <si>
    <t>Same-Store | Heritage Manor - Rochester, MN</t>
  </si>
  <si>
    <t>Same-Store | Heritage Manor - Rochester, MN | Minimum</t>
  </si>
  <si>
    <t>Same-Store | Heritage Manor - Rochester, MN | Maximum</t>
  </si>
  <si>
    <t>Same-Store | Homestead Garden - Rapid City, SD</t>
  </si>
  <si>
    <t>Same-Store | Homestead Garden - Rapid City, SD | Minimum</t>
  </si>
  <si>
    <t>Same-Store | Homestead Garden - Rapid City, SD | Maximum</t>
  </si>
  <si>
    <t>Same-Store | Lakeside Village - Lincoln, NE</t>
  </si>
  <si>
    <t>Same-Store | Lakeside Village - Lincoln, NE | Minimum</t>
  </si>
  <si>
    <t>Same-Store | Lakeside Village - Lincoln, NE | Maximum</t>
  </si>
  <si>
    <t>Same-Store | Landmark - Grand Forks, ND</t>
  </si>
  <si>
    <t>Same-Store | Landmark - Grand Forks, ND | Minimum</t>
  </si>
  <si>
    <t>Same-Store | Landmark - Grand Forks, ND | Maximum</t>
  </si>
  <si>
    <t>Same-Store | Legacy - Grand Forks, ND</t>
  </si>
  <si>
    <t>Same-Store | Legacy - Grand Forks, ND | Minimum</t>
  </si>
  <si>
    <t>Same-Store | Legacy - Grand Forks, ND | Maximum</t>
  </si>
  <si>
    <t>Same-Store | Legacy Heights - Bismarck, ND</t>
  </si>
  <si>
    <t>Same-Store | Legacy Heights - Bismarck, ND | Minimum</t>
  </si>
  <si>
    <t>Same-Store | Legacy Heights - Bismarck, ND | Maximum</t>
  </si>
  <si>
    <t>Same-Store | Meadows - Jamestown, ND</t>
  </si>
  <si>
    <t>Same-Store | Meadows - Jamestown, ND | Minimum</t>
  </si>
  <si>
    <t>Same-Store | Meadows - Jamestown, ND | Maximum</t>
  </si>
  <si>
    <t>Same-Store | Monticello Crossings - Monticello, MN</t>
  </si>
  <si>
    <t>Same-Store | Monticello Village - Monticello, MN</t>
  </si>
  <si>
    <t>Same-Store | Monticello Village - Monticello, MN | Minimum</t>
  </si>
  <si>
    <t>Same-Store | Monticello Village - Monticello, MN | Maximum</t>
  </si>
  <si>
    <t>Same-Store | Northridge - Bismarck, ND</t>
  </si>
  <si>
    <t>Same-Store | Northridge - Bismarck, ND | Minimum</t>
  </si>
  <si>
    <t>Same-Store | Northridge - Bismarck, ND | Maximum</t>
  </si>
  <si>
    <t>Same-Store | Olympic Village - Billings, MT</t>
  </si>
  <si>
    <t>Same-Store | Olympic Village - Billings, MT | Minimum</t>
  </si>
  <si>
    <t>Same-Store | Olympic Village - Billings, MT | Maximum</t>
  </si>
  <si>
    <t>Same-Store | Olympik Village - Rochester, MN</t>
  </si>
  <si>
    <t>Same-Store | Olympik Village - Rochester, MN | Minimum</t>
  </si>
  <si>
    <t>Same-Store | Olympik Village - Rochester, MN | Maximum</t>
  </si>
  <si>
    <t>Same-Store | Park Meadows - Waite Park, MN</t>
  </si>
  <si>
    <t>Same-Store | Park Meadows - Waite Park, MN | Minimum</t>
  </si>
  <si>
    <t>Same-Store | Park Meadows - Waite Park, MN | Maximum</t>
  </si>
  <si>
    <t>Same-Store | Park Place - Plymouth, MN</t>
  </si>
  <si>
    <t>Same-Store | Park Place - Plymouth, MN | Minimum</t>
  </si>
  <si>
    <t>Same-Store | Park Place - Plymouth, MN | Maximum</t>
  </si>
  <si>
    <t>Same-Store | Plaza - Minot, ND</t>
  </si>
  <si>
    <t>Same-Store | Plaza - Minot, ND | Minimum</t>
  </si>
  <si>
    <t>Same-Store | Plaza - Minot, ND | Maximum</t>
  </si>
  <si>
    <t>Same-Store | Pointe West - Rapid City, SD</t>
  </si>
  <si>
    <t>Same-Store | Pointe West - Rapid City, SD | Minimum</t>
  </si>
  <si>
    <t>Same-Store | Pointe West - Rapid City, SD | Maximum</t>
  </si>
  <si>
    <t>Same-Store | Ponds at Heritage Place - Sartell, MN</t>
  </si>
  <si>
    <t>Same-Store | Ponds at Heritage Place - Sartell, MN | Minimum</t>
  </si>
  <si>
    <t>Same-Store | Ponds at Heritage Place - Sartell, MN | Maximum</t>
  </si>
  <si>
    <t>Same-Store | Quarry Ridge - Rochester, MN</t>
  </si>
  <si>
    <t>Same-Store | Quarry Ridge - Rochester, MN | Minimum</t>
  </si>
  <si>
    <t>Same-Store | Quarry Ridge - Rochester, MN | Maximum</t>
  </si>
  <si>
    <t>Same-Store | Red 20 - Minneapolis, MN</t>
  </si>
  <si>
    <t>Same-Store | Red 20 - Minneapolis, MN | Minimum</t>
  </si>
  <si>
    <t>Same-Store | Red 20 - Minneapolis, MN | Maximum</t>
  </si>
  <si>
    <t>Same-Store | Regency Park Estates - St. Cloud, MN</t>
  </si>
  <si>
    <t>Same-Store | Regency Park Estates - St. Cloud, MN | Minimum</t>
  </si>
  <si>
    <t>Same-Store | Regency Park Estates - St. Cloud, MN | Maximum</t>
  </si>
  <si>
    <t>Same-Store | Rimrock West - Billings, MT</t>
  </si>
  <si>
    <t>Same-Store | Rimrock West - Billings, MT | Minimum</t>
  </si>
  <si>
    <t>Same-Store | Rimrock West - Billings, MT | Maximum</t>
  </si>
  <si>
    <t>Same-Store | River Ridge - Bismarck, ND</t>
  </si>
  <si>
    <t>Same-Store | River Ridge - Bismarck, ND | Minimum</t>
  </si>
  <si>
    <t>Same-Store | River Ridge - Bismarck, ND | Maximum</t>
  </si>
  <si>
    <t>Same-Store | Rocky Meadows - Billings, MT</t>
  </si>
  <si>
    <t>Same-Store | Rocky Meadows - Billings, MT | Minimum</t>
  </si>
  <si>
    <t>Same-Store | Rocky Meadows - Billings, MT | Maximum</t>
  </si>
  <si>
    <t>Same-Store | Rum River - Isanti, MN</t>
  </si>
  <si>
    <t>Same-Store | Rum River - Isanti, MN | Minimum</t>
  </si>
  <si>
    <t>Same-Store | Rum River - Isanti, MN | Maximum</t>
  </si>
  <si>
    <t>Same-Store | Silver Springs - Rapid City, SD</t>
  </si>
  <si>
    <t>Same-Store | Silver Springs - Rapid City, SD | Minimum</t>
  </si>
  <si>
    <t>Same-Store | Silver Springs - Rapid City, SD | Maximum</t>
  </si>
  <si>
    <t>Same-Store | South Pointe - Minot, ND</t>
  </si>
  <si>
    <t>Same-Store | South Pointe - Minot, ND | Minimum</t>
  </si>
  <si>
    <t>Same-Store | South Pointe - Minot, ND | Maximum</t>
  </si>
  <si>
    <t>Same-Store | Southpoint - Grand Forks, ND</t>
  </si>
  <si>
    <t>Same-Store | Southpoint - Grand Forks, ND | Minimum</t>
  </si>
  <si>
    <t>Same-Store | Southpoint - Grand Forks, ND | Maximum</t>
  </si>
  <si>
    <t>Same-Store | Southwind - Grand Forks, ND</t>
  </si>
  <si>
    <t>Same-Store | Southwind - Grand Forks, ND | Minimum</t>
  </si>
  <si>
    <t>Same-Store | Southwind - Grand Forks, ND | Maximum</t>
  </si>
  <si>
    <t>Same-Store | Sunset Trail - Rochester, MN</t>
  </si>
  <si>
    <t>Same-Store | Sunset Trail - Rochester, MN | Minimum</t>
  </si>
  <si>
    <t>Same-Store | Sunset Trail - Rochester, MN | Maximum</t>
  </si>
  <si>
    <t>Same-Store | Thomasbrook - Lincoln, NE</t>
  </si>
  <si>
    <t>Same-Store | Thomasbrook - Lincoln, NE | Minimum</t>
  </si>
  <si>
    <t>Same-Store | Thomasbrook - Lincoln, NE | Maximum</t>
  </si>
  <si>
    <t>Same-Store | Valley Park - Grand Forks, ND</t>
  </si>
  <si>
    <t>Same-Store | Valley Park - Grand Forks, ND | Minimum</t>
  </si>
  <si>
    <t>Same-Store | Valley Park - Grand Forks, ND | Maximum</t>
  </si>
  <si>
    <t>Same-Store | Village Green - Rochester, MN</t>
  </si>
  <si>
    <t>Same-Store | Village Green - Rochester, MN | Minimum</t>
  </si>
  <si>
    <t>Same-Store | Village Green - Rochester, MN | Maximum</t>
  </si>
  <si>
    <t>Same-Store | West Stonehill - Waite Park, MN</t>
  </si>
  <si>
    <t>Same-Store | West Stonehill - Waite Park, MN | Minimum</t>
  </si>
  <si>
    <t>Same-Store | West Stonehill - Waite Park, MN | Maximum</t>
  </si>
  <si>
    <t>Same-Store | Whispering Ridge - Omaha, NE</t>
  </si>
  <si>
    <t>Same-Store | Whispering Ridge - Omaha, NE | Minimum</t>
  </si>
  <si>
    <t>Same-Store | Whispering Ridge - Omaha, NE | Maximum</t>
  </si>
  <si>
    <t>Same-Store | Winchester - Rochester, MN</t>
  </si>
  <si>
    <t>Same-Store | Winchester - Rochester, MN | Minimum</t>
  </si>
  <si>
    <t>Same-Store | Winchester - Rochester, MN | Maximum</t>
  </si>
  <si>
    <t>Same-Store | Woodridge - Rochester, MN</t>
  </si>
  <si>
    <t>Same-Store | Woodridge - Rochester, MN | Minimum</t>
  </si>
  <si>
    <t>Same-Store | Woodridge - Rochester, MN | Maximum</t>
  </si>
  <si>
    <t>Same-Store | Oxbo - St Paul, MN | Minimum</t>
  </si>
  <si>
    <t>Same-Store | Oxbo - St Paul, MN | Maximum</t>
  </si>
  <si>
    <t>Same-Store | Wholly Owned Properties</t>
  </si>
  <si>
    <t>Multifamily and Other</t>
  </si>
  <si>
    <t>Non-Same-Store</t>
  </si>
  <si>
    <t>Non-Same-Store | Dylan - Denver, CO</t>
  </si>
  <si>
    <t>Non-Same-Store | Dylan - Denver, CO | Minimum</t>
  </si>
  <si>
    <t>Non-Same-Store | Dylan - Denver, CO | Maximum</t>
  </si>
  <si>
    <t>Non-Same-Store | FreightYard Townhomes &amp; Flats - Minneapolis, MN</t>
  </si>
  <si>
    <t>Non-Same-Store | Lugano at Cherry Creek - Denver, CO</t>
  </si>
  <si>
    <t>Non-Same-Store | Oxbo - St Paul, MN</t>
  </si>
  <si>
    <t>Non-Same-Store | Oxbo - St Paul, MN | Minimum</t>
  </si>
  <si>
    <t>Non-Same-Store | Oxbo - St Paul, MN | Maximum</t>
  </si>
  <si>
    <t>Non-Same-Store | SouthFork Townhomes - Lakeville, MN</t>
  </si>
  <si>
    <t>Non-Same-Store | Westend - Denver, CO</t>
  </si>
  <si>
    <t>Non-Same-Store | Westend - Denver, CO | Minimum</t>
  </si>
  <si>
    <t>Non-Same-Store | Westend - Denver, CO | Maximum</t>
  </si>
  <si>
    <t>Other - Mixed Use</t>
  </si>
  <si>
    <t>Other - Mixed Use | 71 France - Edina, MN</t>
  </si>
  <si>
    <t>Other - Mixed Use | 71 France - Edina, MN | Minimum</t>
  </si>
  <si>
    <t>Other - Mixed Use | 71 France - Edina, MN | Maximum</t>
  </si>
  <si>
    <t>Other - Mixed Use | Plaza - Minot, ND</t>
  </si>
  <si>
    <t>Other - Mixed Use | Plaza - Minot, ND | Minimum</t>
  </si>
  <si>
    <t>Other - Mixed Use | Plaza - Minot, ND | Maximum</t>
  </si>
  <si>
    <t>Other - Mixed Use | Red 20 - Minneapolis, MN</t>
  </si>
  <si>
    <t>Other - Mixed Use | Red 20 - Minneapolis, MN | Minimum</t>
  </si>
  <si>
    <t>Other - Mixed Use | Red 20 - Minneapolis, MN | Maximum</t>
  </si>
  <si>
    <t>Other - Mixed Use | Lugano at Cherry Creek - Denver, CO</t>
  </si>
  <si>
    <t>Other - Mixed Use | Lugano at Cherry Creek - Denver, CO | Minimum</t>
  </si>
  <si>
    <t>Other - Mixed Use | Oxbo - St Paul, MN</t>
  </si>
  <si>
    <t>Other - Mixed Use | Oxbo - St Paul, MN | Minimum</t>
  </si>
  <si>
    <t>Other - Mixed Use | Oxbo - St Paul, MN | Maximum</t>
  </si>
  <si>
    <t>Other - Mixed Use | 3100 10th St SW - Minot, ND | Minimum</t>
  </si>
  <si>
    <t>Other - Commercial</t>
  </si>
  <si>
    <t>Other - Commercial | 3100 10th St SW - Minot, ND</t>
  </si>
  <si>
    <t>Other - Commercial | Dakota West Plaza - Minot , ND</t>
  </si>
  <si>
    <t>Other - Commercial | Dakota West Plaza - Minot , ND | Minimum</t>
  </si>
  <si>
    <t>Other - Commercial | Dakota West Plaza - Minot , ND | Maximum</t>
  </si>
  <si>
    <t>Other - Commercial | Minot IPS - Minot, ND</t>
  </si>
  <si>
    <t>Other - Commercial | Minot IPS - Minot, ND | Minimum</t>
  </si>
  <si>
    <t>Other - Commercial | Minot IPS - Minot, ND | Maximum</t>
  </si>
  <si>
    <t>Subtotal</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Common Stock [Member]</t>
  </si>
  <si>
    <t>Shares, Issued</t>
  </si>
  <si>
    <t>us-gaap_SharesIssued</t>
  </si>
  <si>
    <t>Preferred Stock [Member]</t>
  </si>
  <si>
    <t>Noncontrolling Interest [Member]</t>
  </si>
  <si>
    <t>Comprehensive Income [Member]</t>
  </si>
  <si>
    <t>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_(&quot;$ &quot;#,##0.00000_);_(&quot;$ &quot;(#,##0.00000)" numFmtId="168"/>
    <numFmt formatCode="#,##0.00000_);(#,##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1"/>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9</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679479919</v>
      </c>
    </row>
    <row r="30" spans="1:4">
      <c r="A30" s="4" t="s">
        <v>51</v>
      </c>
      <c r="C30" s="6" t="n">
        <v>1209897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row>
    <row r="37" spans="1:4">
      <c r="A37" s="3" t="s">
        <v>5</v>
      </c>
    </row>
    <row r="38" spans="1:4">
      <c r="A38" s="4" t="s">
        <v>62</v>
      </c>
      <c r="B38" s="4" t="s">
        <v>61</v>
      </c>
    </row>
    <row r="39" spans="1:4">
      <c r="A39" s="4" t="s">
        <v>63</v>
      </c>
      <c r="B39" s="4" t="s">
        <v>64</v>
      </c>
    </row>
    <row r="40" spans="1:4">
      <c r="A40" s="4" t="s">
        <v>65</v>
      </c>
    </row>
    <row r="41" spans="1:4">
      <c r="A41" s="3" t="s">
        <v>5</v>
      </c>
    </row>
    <row r="42" spans="1:4">
      <c r="A42" s="4" t="s">
        <v>62</v>
      </c>
      <c r="B42" s="4" t="s">
        <v>65</v>
      </c>
    </row>
    <row r="43" spans="1:4">
      <c r="A43" s="4" t="s">
        <v>63</v>
      </c>
      <c r="B43"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69</v>
      </c>
    </row>
    <row r="2" spans="1:4">
      <c r="A2" s="3" t="s">
        <v>70</v>
      </c>
    </row>
    <row r="3" spans="1:4">
      <c r="A3" s="4" t="s">
        <v>71</v>
      </c>
      <c r="B3" s="5" t="n">
        <v>1643078</v>
      </c>
      <c r="C3" s="5" t="n">
        <v>1627636</v>
      </c>
      <c r="D3" s="5" t="n">
        <v>1669764</v>
      </c>
    </row>
    <row r="4" spans="1:4">
      <c r="A4" s="4" t="s">
        <v>72</v>
      </c>
      <c r="B4" s="6" t="n">
        <v>-349122</v>
      </c>
      <c r="C4" s="6" t="n">
        <v>-353871</v>
      </c>
      <c r="D4" s="6" t="n">
        <v>-311324</v>
      </c>
    </row>
    <row r="5" spans="1:4">
      <c r="A5" s="4" t="s">
        <v>73</v>
      </c>
      <c r="B5" s="6" t="n">
        <v>1293956</v>
      </c>
      <c r="C5" s="6" t="n">
        <v>1273765</v>
      </c>
      <c r="D5" s="6" t="n">
        <v>1358440</v>
      </c>
    </row>
    <row r="6" spans="1:4">
      <c r="A6" s="4" t="s">
        <v>74</v>
      </c>
      <c r="B6" s="6" t="n">
        <v>1376</v>
      </c>
      <c r="C6" s="6" t="n">
        <v>5301</v>
      </c>
      <c r="D6" s="6" t="n">
        <v>11476</v>
      </c>
    </row>
    <row r="7" spans="1:4">
      <c r="A7" s="4" t="s">
        <v>75</v>
      </c>
      <c r="B7" s="6" t="n">
        <v>16140</v>
      </c>
      <c r="C7" s="6" t="n">
        <v>10410</v>
      </c>
      <c r="D7" s="6" t="n">
        <v>10329</v>
      </c>
    </row>
    <row r="8" spans="1:4">
      <c r="A8" s="4" t="s">
        <v>76</v>
      </c>
      <c r="B8" s="6" t="n">
        <v>1311472</v>
      </c>
      <c r="C8" s="6" t="n">
        <v>1289476</v>
      </c>
      <c r="D8" s="6" t="n">
        <v>1380245</v>
      </c>
    </row>
    <row r="9" spans="1:4">
      <c r="A9" s="4" t="s">
        <v>77</v>
      </c>
      <c r="B9" s="6" t="n">
        <v>26579</v>
      </c>
      <c r="C9" s="6" t="n">
        <v>13792</v>
      </c>
      <c r="D9" s="6" t="n">
        <v>11891</v>
      </c>
    </row>
    <row r="10" spans="1:4">
      <c r="A10" s="4" t="s">
        <v>78</v>
      </c>
      <c r="B10" s="6" t="n">
        <v>19538</v>
      </c>
      <c r="C10" s="6" t="n">
        <v>5464</v>
      </c>
      <c r="D10" s="6" t="n">
        <v>4225</v>
      </c>
    </row>
    <row r="11" spans="1:4">
      <c r="A11" s="4" t="s">
        <v>79</v>
      </c>
      <c r="B11" s="6" t="n">
        <v>34829</v>
      </c>
      <c r="C11" s="6" t="n">
        <v>27265</v>
      </c>
      <c r="D11" s="6" t="n">
        <v>30297</v>
      </c>
    </row>
    <row r="12" spans="1:4">
      <c r="A12" s="4" t="s">
        <v>80</v>
      </c>
      <c r="B12" s="6" t="n">
        <v>1392418</v>
      </c>
      <c r="C12" s="6" t="n">
        <v>1335997</v>
      </c>
      <c r="D12" s="6" t="n">
        <v>1426658</v>
      </c>
    </row>
    <row r="13" spans="1:4">
      <c r="A13" s="3" t="s">
        <v>81</v>
      </c>
    </row>
    <row r="14" spans="1:4">
      <c r="A14" s="4" t="s">
        <v>82</v>
      </c>
      <c r="B14" s="6" t="n">
        <v>47155</v>
      </c>
      <c r="C14" s="6" t="n">
        <v>40892</v>
      </c>
      <c r="D14" s="6" t="n">
        <v>29018</v>
      </c>
    </row>
    <row r="15" spans="1:4">
      <c r="A15" s="4" t="s">
        <v>83</v>
      </c>
      <c r="B15" s="6" t="n">
        <v>50079</v>
      </c>
      <c r="C15" s="6" t="n">
        <v>57500</v>
      </c>
      <c r="D15" s="6" t="n">
        <v>124000</v>
      </c>
    </row>
    <row r="16" spans="1:4">
      <c r="A16" s="4" t="s">
        <v>84</v>
      </c>
      <c r="B16" s="6" t="n">
        <v>269058</v>
      </c>
      <c r="C16" s="6" t="n">
        <v>143991</v>
      </c>
      <c r="D16" s="6" t="n">
        <v>69514</v>
      </c>
    </row>
    <row r="17" spans="1:4">
      <c r="A17" s="4" t="s">
        <v>85</v>
      </c>
      <c r="B17" s="6" t="n">
        <v>329664</v>
      </c>
      <c r="C17" s="6" t="n">
        <v>444197</v>
      </c>
      <c r="D17" s="6" t="n">
        <v>509919</v>
      </c>
    </row>
    <row r="18" spans="1:4">
      <c r="A18" s="4" t="s">
        <v>86</v>
      </c>
      <c r="B18" s="6" t="n">
        <v>695956</v>
      </c>
      <c r="C18" s="6" t="n">
        <v>686580</v>
      </c>
      <c r="D18" s="6" t="n">
        <v>732451</v>
      </c>
    </row>
    <row r="19" spans="1:4">
      <c r="A19" s="4" t="s">
        <v>87</v>
      </c>
      <c r="B19" s="4" t="s">
        <v>88</v>
      </c>
      <c r="C19" s="4" t="s">
        <v>88</v>
      </c>
      <c r="D19" s="4" t="s">
        <v>88</v>
      </c>
    </row>
    <row r="20" spans="1:4">
      <c r="A20" s="4" t="s">
        <v>89</v>
      </c>
      <c r="B20" s="6" t="n">
        <v>0</v>
      </c>
      <c r="C20" s="6" t="n">
        <v>5968</v>
      </c>
      <c r="D20" s="6" t="n">
        <v>6644</v>
      </c>
    </row>
    <row r="21" spans="1:4">
      <c r="A21" s="4" t="s">
        <v>90</v>
      </c>
      <c r="B21" s="6" t="n">
        <v>16560</v>
      </c>
      <c r="C21" s="6" t="n">
        <v>0</v>
      </c>
      <c r="D21" s="6" t="n">
        <v>0</v>
      </c>
    </row>
    <row r="22" spans="1:4">
      <c r="A22" s="3" t="s">
        <v>91</v>
      </c>
    </row>
    <row r="23" spans="1:4">
      <c r="A23" s="4" t="s">
        <v>92</v>
      </c>
      <c r="B23" s="6" t="n">
        <v>99456</v>
      </c>
      <c r="C23" s="6" t="n">
        <v>99456</v>
      </c>
      <c r="D23" s="6" t="n">
        <v>99456</v>
      </c>
    </row>
    <row r="24" spans="1:4">
      <c r="A24" s="4" t="s">
        <v>93</v>
      </c>
      <c r="B24" s="6" t="n">
        <v>917400</v>
      </c>
      <c r="C24" s="6" t="n">
        <v>899234</v>
      </c>
      <c r="D24" s="6" t="n">
        <v>900097</v>
      </c>
    </row>
    <row r="25" spans="1:4">
      <c r="A25" s="4" t="s">
        <v>94</v>
      </c>
      <c r="B25" s="6" t="n">
        <v>-390196</v>
      </c>
      <c r="C25" s="6" t="n">
        <v>-429048</v>
      </c>
      <c r="D25" s="6" t="n">
        <v>-395669</v>
      </c>
    </row>
    <row r="26" spans="1:4">
      <c r="A26" s="4" t="s">
        <v>95</v>
      </c>
      <c r="B26" s="6" t="n">
        <v>-7607</v>
      </c>
      <c r="C26" s="6" t="n">
        <v>-856</v>
      </c>
      <c r="D26" s="6" t="n">
        <v>1779</v>
      </c>
    </row>
    <row r="27" spans="1:4">
      <c r="A27" s="4" t="s">
        <v>96</v>
      </c>
      <c r="B27" s="6" t="n">
        <v>619053</v>
      </c>
      <c r="C27" s="6" t="n">
        <v>568786</v>
      </c>
      <c r="D27" s="6" t="n">
        <v>605663</v>
      </c>
    </row>
    <row r="28" spans="1:4">
      <c r="A28" s="4" t="s">
        <v>97</v>
      </c>
      <c r="B28" s="6" t="n">
        <v>55284</v>
      </c>
      <c r="C28" s="6" t="n">
        <v>67916</v>
      </c>
      <c r="D28" s="6" t="n">
        <v>73012</v>
      </c>
    </row>
    <row r="29" spans="1:4">
      <c r="A29" s="4" t="s">
        <v>98</v>
      </c>
      <c r="B29" s="6" t="n">
        <v>5565</v>
      </c>
      <c r="C29" s="6" t="n">
        <v>6747</v>
      </c>
      <c r="D29" s="6" t="n">
        <v>8888</v>
      </c>
    </row>
    <row r="30" spans="1:4">
      <c r="A30" s="4" t="s">
        <v>99</v>
      </c>
      <c r="B30" s="6" t="n">
        <v>679902</v>
      </c>
      <c r="C30" s="6" t="n">
        <v>643449</v>
      </c>
      <c r="D30" s="6" t="n">
        <v>687563</v>
      </c>
    </row>
    <row r="31" spans="1:4">
      <c r="A31" s="4" t="s">
        <v>100</v>
      </c>
      <c r="B31" s="5" t="n">
        <v>1392418</v>
      </c>
      <c r="C31" s="5" t="n">
        <v>1335997</v>
      </c>
      <c r="D31" s="5" t="n">
        <v>1426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7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118</v>
      </c>
      <c r="B15" s="4" t="s">
        <v>345</v>
      </c>
    </row>
    <row r="16" spans="1:2">
      <c r="A16" s="4" t="s">
        <v>346</v>
      </c>
      <c r="B16" s="4" t="s">
        <v>347</v>
      </c>
    </row>
    <row r="17" spans="1:2">
      <c r="A17" s="4" t="s">
        <v>348</v>
      </c>
      <c r="B17" s="4" t="s">
        <v>349</v>
      </c>
    </row>
    <row r="18" spans="1:2">
      <c r="A18" s="4" t="s">
        <v>350</v>
      </c>
      <c r="B18" s="4" t="s">
        <v>336</v>
      </c>
    </row>
    <row r="19" spans="1:2">
      <c r="A19" s="4" t="s">
        <v>351</v>
      </c>
      <c r="B19"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75</v>
      </c>
    </row>
    <row r="4" spans="1:2">
      <c r="A4" s="4" t="s">
        <v>354</v>
      </c>
      <c r="B4" s="4" t="s">
        <v>355</v>
      </c>
    </row>
    <row r="5" spans="1:2">
      <c r="A5" s="4" t="s">
        <v>356</v>
      </c>
      <c r="B5" s="4" t="s">
        <v>357</v>
      </c>
    </row>
    <row r="6" spans="1:2">
      <c r="A6" s="4" t="s">
        <v>358</v>
      </c>
      <c r="B6" s="4" t="s">
        <v>359</v>
      </c>
    </row>
    <row r="7" spans="1:2">
      <c r="A7" s="4" t="s">
        <v>360</v>
      </c>
      <c r="B7" s="4" t="s">
        <v>359</v>
      </c>
    </row>
    <row r="8" spans="1:2">
      <c r="A8" s="4" t="s">
        <v>361</v>
      </c>
      <c r="B8" s="4" t="s">
        <v>362</v>
      </c>
    </row>
    <row r="9" spans="1:2">
      <c r="A9" s="4" t="s">
        <v>363</v>
      </c>
      <c r="B9" s="4" t="s">
        <v>364</v>
      </c>
    </row>
    <row r="10" spans="1:2">
      <c r="A10" s="4" t="s">
        <v>365</v>
      </c>
      <c r="B10" s="4" t="s">
        <v>366</v>
      </c>
    </row>
    <row r="11" spans="1:2">
      <c r="A11" s="4" t="s">
        <v>367</v>
      </c>
      <c r="B11"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8</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1</v>
      </c>
      <c r="B1" s="2" t="s">
        <v>2</v>
      </c>
      <c r="C1" s="2" t="s">
        <v>68</v>
      </c>
      <c r="D1" s="2" t="s">
        <v>69</v>
      </c>
    </row>
    <row r="2" spans="1:4">
      <c r="A2" s="3" t="s">
        <v>91</v>
      </c>
    </row>
    <row r="3" spans="1:4">
      <c r="A3" s="4" t="s">
        <v>102</v>
      </c>
      <c r="B3" s="5" t="n">
        <v>100</v>
      </c>
      <c r="C3" s="5" t="n">
        <v>100</v>
      </c>
      <c r="D3" s="5" t="n">
        <v>100</v>
      </c>
    </row>
    <row r="4" spans="1:4">
      <c r="A4" s="4" t="s">
        <v>103</v>
      </c>
      <c r="B4" s="6" t="n">
        <v>166000</v>
      </c>
      <c r="C4" s="6" t="n">
        <v>0</v>
      </c>
      <c r="D4" s="6" t="n">
        <v>0</v>
      </c>
    </row>
    <row r="5" spans="1:4">
      <c r="A5" s="4" t="s">
        <v>104</v>
      </c>
      <c r="B5" s="6" t="n">
        <v>166000</v>
      </c>
      <c r="C5" s="6" t="n">
        <v>0</v>
      </c>
      <c r="D5" s="6" t="n">
        <v>0</v>
      </c>
    </row>
    <row r="6" spans="1:4">
      <c r="A6" s="4" t="s">
        <v>105</v>
      </c>
      <c r="D6" s="5" t="n">
        <v>16560000</v>
      </c>
    </row>
    <row r="7" spans="1:4">
      <c r="A7" s="4" t="s">
        <v>106</v>
      </c>
      <c r="B7" s="6" t="n">
        <v>4118460</v>
      </c>
      <c r="C7" s="6" t="n">
        <v>4118460</v>
      </c>
      <c r="D7" s="6" t="n">
        <v>4118460</v>
      </c>
    </row>
    <row r="8" spans="1:4">
      <c r="A8" s="4" t="s">
        <v>107</v>
      </c>
      <c r="B8" s="6" t="n">
        <v>4118460</v>
      </c>
      <c r="C8" s="6" t="n">
        <v>4118460</v>
      </c>
      <c r="D8" s="6" t="n">
        <v>4118460</v>
      </c>
    </row>
    <row r="9" spans="1:4">
      <c r="A9" s="4" t="s">
        <v>108</v>
      </c>
      <c r="B9" s="5" t="n">
        <v>102971475</v>
      </c>
      <c r="C9" s="5" t="n">
        <v>102971475</v>
      </c>
      <c r="D9" s="5" t="n">
        <v>102971475</v>
      </c>
    </row>
    <row r="10" spans="1:4">
      <c r="A10" s="4" t="s">
        <v>109</v>
      </c>
      <c r="B10" s="6" t="n">
        <v>12098379</v>
      </c>
      <c r="C10" s="6" t="n">
        <v>11942372</v>
      </c>
      <c r="D10" s="6" t="n">
        <v>11952598</v>
      </c>
    </row>
    <row r="11" spans="1:4">
      <c r="A11" s="4" t="s">
        <v>110</v>
      </c>
      <c r="B11" s="6" t="n">
        <v>12098379</v>
      </c>
      <c r="C11" s="6" t="n">
        <v>11942372</v>
      </c>
      <c r="D11" s="6" t="n">
        <v>11952598</v>
      </c>
    </row>
    <row r="12" spans="1:4">
      <c r="A12" s="4" t="s">
        <v>111</v>
      </c>
      <c r="B12" s="6" t="n">
        <v>1058142</v>
      </c>
      <c r="C12" s="6" t="n">
        <v>1367502</v>
      </c>
      <c r="D12" s="6" t="n">
        <v>1409943</v>
      </c>
    </row>
    <row r="13" spans="1:4">
      <c r="A13" s="4" t="s">
        <v>112</v>
      </c>
    </row>
    <row r="14" spans="1:4">
      <c r="A14" s="3" t="s">
        <v>81</v>
      </c>
    </row>
    <row r="15" spans="1:4">
      <c r="A15" s="4" t="s">
        <v>113</v>
      </c>
      <c r="B15" s="5" t="n">
        <v>942000</v>
      </c>
      <c r="C15" s="5" t="n">
        <v>1009000</v>
      </c>
      <c r="D15" s="5" t="n">
        <v>486000</v>
      </c>
    </row>
    <row r="16" spans="1:4">
      <c r="A16" s="4" t="s">
        <v>114</v>
      </c>
    </row>
    <row r="17" spans="1:4">
      <c r="A17" s="3" t="s">
        <v>81</v>
      </c>
    </row>
    <row r="18" spans="1:4">
      <c r="A18" s="4" t="s">
        <v>113</v>
      </c>
      <c r="B18" s="5" t="n">
        <v>1712000</v>
      </c>
      <c r="C18" s="5" t="n">
        <v>1777000</v>
      </c>
      <c r="D18" s="5" t="n">
        <v>22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8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84</v>
      </c>
    </row>
    <row r="4" spans="1:2">
      <c r="A4" s="4" t="s">
        <v>380</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9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9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9</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30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314</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31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v>
      </c>
      <c r="B1" s="2" t="s">
        <v>116</v>
      </c>
      <c r="C1" s="2" t="s">
        <v>1</v>
      </c>
    </row>
    <row r="2" spans="1:5">
      <c r="B2" s="2" t="s">
        <v>68</v>
      </c>
      <c r="C2" s="2" t="s">
        <v>2</v>
      </c>
      <c r="D2" s="2" t="s">
        <v>69</v>
      </c>
      <c r="E2" s="2" t="s">
        <v>117</v>
      </c>
    </row>
    <row r="3" spans="1:5">
      <c r="A3" s="4" t="s">
        <v>118</v>
      </c>
      <c r="B3" s="5" t="n">
        <v>121871</v>
      </c>
      <c r="C3" s="5" t="n">
        <v>185755</v>
      </c>
      <c r="D3" s="5" t="n">
        <v>169745</v>
      </c>
      <c r="E3" s="5" t="n">
        <v>160104</v>
      </c>
    </row>
    <row r="4" spans="1:5">
      <c r="A4" s="3" t="s">
        <v>119</v>
      </c>
    </row>
    <row r="5" spans="1:5">
      <c r="A5" s="4" t="s">
        <v>120</v>
      </c>
      <c r="B5" s="6" t="n">
        <v>37198</v>
      </c>
      <c r="C5" s="6" t="n">
        <v>57249</v>
      </c>
      <c r="D5" s="6" t="n">
        <v>54292</v>
      </c>
      <c r="E5" s="6" t="n">
        <v>47587</v>
      </c>
    </row>
    <row r="6" spans="1:5">
      <c r="A6" s="4" t="s">
        <v>121</v>
      </c>
      <c r="B6" s="6" t="n">
        <v>13521</v>
      </c>
      <c r="C6" s="6" t="n">
        <v>21066</v>
      </c>
      <c r="D6" s="6" t="n">
        <v>18742</v>
      </c>
      <c r="E6" s="6" t="n">
        <v>16739</v>
      </c>
    </row>
    <row r="7" spans="1:5">
      <c r="A7" s="4" t="s">
        <v>122</v>
      </c>
      <c r="B7" s="6" t="n">
        <v>915</v>
      </c>
      <c r="C7" s="6" t="n">
        <v>1116</v>
      </c>
      <c r="D7" s="6" t="n">
        <v>500</v>
      </c>
      <c r="E7" s="6" t="n">
        <v>414</v>
      </c>
    </row>
    <row r="8" spans="1:5">
      <c r="A8" s="4" t="s">
        <v>123</v>
      </c>
      <c r="B8" s="6" t="n">
        <v>50456</v>
      </c>
      <c r="C8" s="6" t="n">
        <v>74271</v>
      </c>
      <c r="D8" s="6" t="n">
        <v>82070</v>
      </c>
      <c r="E8" s="6" t="n">
        <v>44253</v>
      </c>
    </row>
    <row r="9" spans="1:5">
      <c r="A9" s="4" t="s">
        <v>124</v>
      </c>
      <c r="B9" s="6" t="n">
        <v>1221</v>
      </c>
      <c r="C9" s="6" t="n">
        <v>0</v>
      </c>
      <c r="D9" s="6" t="n">
        <v>18065</v>
      </c>
      <c r="E9" s="6" t="n">
        <v>57028</v>
      </c>
    </row>
    <row r="10" spans="1:5">
      <c r="A10" s="4" t="s">
        <v>125</v>
      </c>
      <c r="B10" s="6" t="n">
        <v>9812</v>
      </c>
      <c r="C10" s="6" t="n">
        <v>14450</v>
      </c>
      <c r="D10" s="6" t="n">
        <v>14203</v>
      </c>
      <c r="E10" s="6" t="n">
        <v>15871</v>
      </c>
    </row>
    <row r="11" spans="1:5">
      <c r="A11" s="4" t="s">
        <v>126</v>
      </c>
      <c r="B11" s="6" t="n">
        <v>0</v>
      </c>
      <c r="C11" s="6" t="n">
        <v>0</v>
      </c>
      <c r="D11" s="6" t="n">
        <v>51</v>
      </c>
      <c r="E11" s="6" t="n">
        <v>3276</v>
      </c>
    </row>
    <row r="12" spans="1:5">
      <c r="A12" s="4" t="s">
        <v>127</v>
      </c>
      <c r="B12" s="6" t="n">
        <v>116786</v>
      </c>
      <c r="C12" s="6" t="n">
        <v>174338</v>
      </c>
      <c r="D12" s="6" t="n">
        <v>193449</v>
      </c>
      <c r="E12" s="6" t="n">
        <v>190214</v>
      </c>
    </row>
    <row r="13" spans="1:5">
      <c r="A13" s="4" t="s">
        <v>128</v>
      </c>
      <c r="B13" s="6" t="n">
        <v>5085</v>
      </c>
      <c r="C13" s="6" t="n">
        <v>11417</v>
      </c>
      <c r="D13" s="6" t="n">
        <v>-23704</v>
      </c>
      <c r="E13" s="6" t="n">
        <v>-30110</v>
      </c>
    </row>
    <row r="14" spans="1:5">
      <c r="A14" s="4" t="s">
        <v>129</v>
      </c>
      <c r="B14" s="6" t="n">
        <v>-21359</v>
      </c>
      <c r="C14" s="6" t="n">
        <v>-30537</v>
      </c>
      <c r="D14" s="6" t="n">
        <v>-34178</v>
      </c>
      <c r="E14" s="6" t="n">
        <v>-34314</v>
      </c>
    </row>
    <row r="15" spans="1:5">
      <c r="A15" s="4" t="s">
        <v>130</v>
      </c>
      <c r="B15" s="6" t="n">
        <v>-556</v>
      </c>
      <c r="C15" s="6" t="n">
        <v>-2360</v>
      </c>
      <c r="D15" s="6" t="n">
        <v>-940</v>
      </c>
      <c r="E15" s="6" t="n">
        <v>-1651</v>
      </c>
    </row>
    <row r="16" spans="1:5">
      <c r="A16" s="4" t="s">
        <v>131</v>
      </c>
      <c r="B16" s="6" t="n">
        <v>1233</v>
      </c>
      <c r="C16" s="6" t="n">
        <v>2092</v>
      </c>
      <c r="D16" s="6" t="n">
        <v>1508</v>
      </c>
      <c r="E16" s="6" t="n">
        <v>1146</v>
      </c>
    </row>
    <row r="17" spans="1:5">
      <c r="A17" s="4" t="s">
        <v>132</v>
      </c>
      <c r="B17" s="6" t="n">
        <v>-15597</v>
      </c>
      <c r="C17" s="6" t="n">
        <v>-19388</v>
      </c>
      <c r="D17" s="6" t="n">
        <v>-57314</v>
      </c>
      <c r="E17" s="6" t="n">
        <v>-64929</v>
      </c>
    </row>
    <row r="18" spans="1:5">
      <c r="A18" s="4" t="s">
        <v>133</v>
      </c>
      <c r="B18" s="6" t="n">
        <v>9707</v>
      </c>
      <c r="C18" s="6" t="n">
        <v>97624</v>
      </c>
      <c r="D18" s="6" t="n">
        <v>20120</v>
      </c>
      <c r="E18" s="6" t="n">
        <v>18701</v>
      </c>
    </row>
    <row r="19" spans="1:5">
      <c r="A19" s="4" t="s">
        <v>134</v>
      </c>
      <c r="B19" s="6" t="n">
        <v>0</v>
      </c>
      <c r="C19" s="6" t="n">
        <v>6586</v>
      </c>
      <c r="D19" s="6" t="n">
        <v>0</v>
      </c>
      <c r="E19" s="6" t="n">
        <v>0</v>
      </c>
    </row>
    <row r="20" spans="1:5">
      <c r="A20" s="4" t="s">
        <v>135</v>
      </c>
      <c r="B20" s="6" t="n">
        <v>-5890</v>
      </c>
      <c r="C20" s="6" t="n">
        <v>84822</v>
      </c>
      <c r="D20" s="6" t="n">
        <v>-37194</v>
      </c>
      <c r="E20" s="6" t="n">
        <v>-46228</v>
      </c>
    </row>
    <row r="21" spans="1:5">
      <c r="A21" s="4" t="s">
        <v>136</v>
      </c>
      <c r="B21" s="6" t="n">
        <v>570</v>
      </c>
      <c r="C21" s="6" t="n">
        <v>0</v>
      </c>
      <c r="D21" s="6" t="n">
        <v>164823</v>
      </c>
      <c r="E21" s="6" t="n">
        <v>76753</v>
      </c>
    </row>
    <row r="22" spans="1:5">
      <c r="A22" s="4" t="s">
        <v>137</v>
      </c>
      <c r="B22" s="6" t="n">
        <v>-5320</v>
      </c>
      <c r="C22" s="6" t="n">
        <v>84822</v>
      </c>
      <c r="D22" s="6" t="n">
        <v>127629</v>
      </c>
      <c r="E22" s="6" t="n">
        <v>30525</v>
      </c>
    </row>
    <row r="23" spans="1:5">
      <c r="A23" s="4" t="s">
        <v>138</v>
      </c>
      <c r="B23" s="6" t="n">
        <v>0</v>
      </c>
      <c r="C23" s="6" t="n">
        <v>-537</v>
      </c>
      <c r="D23" s="6" t="n">
        <v>0</v>
      </c>
      <c r="E23" s="6" t="n">
        <v>0</v>
      </c>
    </row>
    <row r="24" spans="1:5">
      <c r="A24" s="4" t="s">
        <v>139</v>
      </c>
      <c r="B24" s="6" t="n">
        <v>1032</v>
      </c>
      <c r="C24" s="6" t="n">
        <v>-6752</v>
      </c>
      <c r="D24" s="6" t="n">
        <v>-12702</v>
      </c>
      <c r="E24" s="6" t="n">
        <v>-4059</v>
      </c>
    </row>
    <row r="25" spans="1:5">
      <c r="A25" s="4" t="s">
        <v>140</v>
      </c>
      <c r="B25" s="6" t="n">
        <v>-110</v>
      </c>
      <c r="C25" s="6" t="n">
        <v>1136</v>
      </c>
      <c r="D25" s="6" t="n">
        <v>1861</v>
      </c>
      <c r="E25" s="6" t="n">
        <v>16881</v>
      </c>
    </row>
    <row r="26" spans="1:5">
      <c r="A26" s="4" t="s">
        <v>141</v>
      </c>
      <c r="B26" s="6" t="n">
        <v>-4398</v>
      </c>
      <c r="C26" s="6" t="n">
        <v>78669</v>
      </c>
      <c r="D26" s="6" t="n">
        <v>116788</v>
      </c>
      <c r="E26" s="6" t="n">
        <v>43347</v>
      </c>
    </row>
    <row r="27" spans="1:5">
      <c r="A27" s="4" t="s">
        <v>142</v>
      </c>
      <c r="B27" s="6" t="n">
        <v>-4547</v>
      </c>
      <c r="C27" s="6" t="n">
        <v>-6821</v>
      </c>
      <c r="D27" s="6" t="n">
        <v>-8569</v>
      </c>
      <c r="E27" s="6" t="n">
        <v>-10546</v>
      </c>
    </row>
    <row r="28" spans="1:5">
      <c r="A28" s="4" t="s">
        <v>143</v>
      </c>
      <c r="B28" s="6" t="n">
        <v>0</v>
      </c>
      <c r="C28" s="6" t="n">
        <v>0</v>
      </c>
      <c r="D28" s="6" t="n">
        <v>-3657</v>
      </c>
      <c r="E28" s="6" t="n">
        <v>-1435</v>
      </c>
    </row>
    <row r="29" spans="1:5">
      <c r="A29" s="4" t="s">
        <v>144</v>
      </c>
      <c r="B29" s="5" t="n">
        <v>-8945</v>
      </c>
      <c r="C29" s="5" t="n">
        <v>71848</v>
      </c>
      <c r="D29" s="5" t="n">
        <v>104562</v>
      </c>
      <c r="E29" s="5" t="n">
        <v>31366</v>
      </c>
    </row>
    <row r="30" spans="1:5">
      <c r="A30" s="3" t="s">
        <v>145</v>
      </c>
    </row>
    <row r="31" spans="1:5">
      <c r="A31" s="4" t="s">
        <v>146</v>
      </c>
      <c r="B31" s="7" t="n">
        <v>-0.79</v>
      </c>
      <c r="C31" s="7" t="n">
        <v>6.06</v>
      </c>
      <c r="D31" s="7" t="n">
        <v>-3.54</v>
      </c>
      <c r="E31" s="7" t="n">
        <v>-3.01</v>
      </c>
    </row>
    <row r="32" spans="1:5">
      <c r="A32" s="4" t="s">
        <v>147</v>
      </c>
      <c r="B32" s="8" t="n">
        <v>0.04</v>
      </c>
      <c r="C32" s="6" t="n">
        <v>0</v>
      </c>
      <c r="D32" s="8" t="n">
        <v>12.25</v>
      </c>
      <c r="E32" s="8" t="n">
        <v>5.59</v>
      </c>
    </row>
    <row r="33" spans="1:5">
      <c r="A33" s="4" t="s">
        <v>148</v>
      </c>
      <c r="B33" s="8" t="n">
        <v>-0.75</v>
      </c>
      <c r="C33" s="8" t="n">
        <v>6.06</v>
      </c>
      <c r="D33" s="8" t="n">
        <v>8.710000000000001</v>
      </c>
      <c r="E33" s="8" t="n">
        <v>2.58</v>
      </c>
    </row>
    <row r="34" spans="1:5">
      <c r="A34" s="3" t="s">
        <v>149</v>
      </c>
    </row>
    <row r="35" spans="1:5">
      <c r="A35" s="4" t="s">
        <v>150</v>
      </c>
      <c r="B35" s="8" t="n">
        <v>-0.79</v>
      </c>
      <c r="C35" s="6" t="n">
        <v>6</v>
      </c>
      <c r="D35" s="8" t="n">
        <v>-3.54</v>
      </c>
      <c r="E35" s="8" t="n">
        <v>-3.01</v>
      </c>
    </row>
    <row r="36" spans="1:5">
      <c r="A36" s="4" t="s">
        <v>151</v>
      </c>
      <c r="B36" s="8" t="n">
        <v>0.04</v>
      </c>
      <c r="C36" s="6" t="n">
        <v>0</v>
      </c>
      <c r="D36" s="8" t="n">
        <v>12.25</v>
      </c>
      <c r="E36" s="8" t="n">
        <v>5.59</v>
      </c>
    </row>
    <row r="37" spans="1:5">
      <c r="A37" s="4" t="s">
        <v>152</v>
      </c>
      <c r="B37" s="7" t="n">
        <v>-0.75</v>
      </c>
      <c r="C37" s="5" t="n">
        <v>6</v>
      </c>
      <c r="D37" s="7" t="n">
        <v>8.710000000000001</v>
      </c>
      <c r="E37" s="7" t="n">
        <v>2.58</v>
      </c>
    </row>
    <row r="38" spans="1:5">
      <c r="A38" s="4" t="s">
        <v>153</v>
      </c>
    </row>
    <row r="39" spans="1:5">
      <c r="A39" s="3" t="s">
        <v>119</v>
      </c>
    </row>
    <row r="40" spans="1:5">
      <c r="A40" s="4" t="s">
        <v>154</v>
      </c>
      <c r="B40" s="5" t="n">
        <v>3663</v>
      </c>
      <c r="C40" s="5" t="n">
        <v>6186</v>
      </c>
      <c r="D40" s="5" t="n">
        <v>5526</v>
      </c>
      <c r="E40" s="5" t="n">
        <v>504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6"/>
  </cols>
  <sheetData>
    <row r="1" spans="1:2">
      <c r="A1" s="1" t="s">
        <v>418</v>
      </c>
      <c r="B1" s="2" t="s">
        <v>419</v>
      </c>
    </row>
    <row r="2" spans="1:2">
      <c r="A2" s="3" t="s">
        <v>420</v>
      </c>
    </row>
    <row r="3" spans="1:2">
      <c r="A3" s="4" t="s">
        <v>421</v>
      </c>
      <c r="B3" s="6" t="n">
        <v>69</v>
      </c>
    </row>
    <row r="4" spans="1:2">
      <c r="A4" s="4" t="s">
        <v>422</v>
      </c>
      <c r="B4" s="6" t="n">
        <v>11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9"/>
    <col customWidth="1" max="6" min="6" width="37"/>
    <col customWidth="1" max="7" min="7" width="27"/>
    <col customWidth="1" max="8" min="8" width="21"/>
    <col customWidth="1" max="9" min="9" width="21"/>
    <col customWidth="1" max="10" min="10" width="21"/>
    <col customWidth="1" max="11" min="11" width="31"/>
    <col customWidth="1" max="12" min="12" width="31"/>
    <col customWidth="1" max="13" min="13" width="37"/>
    <col customWidth="1" max="14" min="14" width="31"/>
    <col customWidth="1" max="15" min="15" width="31"/>
    <col customWidth="1" max="16" min="16" width="31"/>
    <col customWidth="1" max="17" min="17" width="35"/>
    <col customWidth="1" max="18" min="18" width="27"/>
    <col customWidth="1" max="19" min="19" width="35"/>
    <col customWidth="1" max="20" min="20" width="27"/>
    <col customWidth="1" max="21" min="21" width="27"/>
    <col customWidth="1" max="22" min="22" width="37"/>
    <col customWidth="1" max="23" min="23" width="46"/>
    <col customWidth="1" max="24" min="24" width="27"/>
    <col customWidth="1" max="25" min="25" width="35"/>
    <col customWidth="1" max="26" min="26" width="14"/>
    <col customWidth="1" max="27" min="27" width="29"/>
    <col customWidth="1" max="28" min="28" width="20"/>
    <col customWidth="1" max="29" min="29" width="20"/>
  </cols>
  <sheetData>
    <row r="1" spans="1:29">
      <c r="A1" s="1" t="s">
        <v>423</v>
      </c>
      <c r="B1" s="2" t="s">
        <v>424</v>
      </c>
      <c r="C1" s="2" t="s">
        <v>117</v>
      </c>
      <c r="D1" s="2" t="s">
        <v>425</v>
      </c>
      <c r="E1" s="2" t="s">
        <v>426</v>
      </c>
      <c r="F1" s="2" t="s">
        <v>427</v>
      </c>
      <c r="G1" s="2" t="s">
        <v>425</v>
      </c>
      <c r="H1" s="2" t="s">
        <v>428</v>
      </c>
      <c r="I1" s="2" t="s">
        <v>429</v>
      </c>
      <c r="J1" s="2" t="s">
        <v>430</v>
      </c>
      <c r="K1" s="2" t="s">
        <v>431</v>
      </c>
      <c r="L1" s="2" t="s">
        <v>432</v>
      </c>
      <c r="M1" s="2" t="s">
        <v>433</v>
      </c>
      <c r="N1" s="2" t="s">
        <v>434</v>
      </c>
      <c r="O1" s="2" t="s">
        <v>435</v>
      </c>
      <c r="P1" s="2" t="s">
        <v>436</v>
      </c>
      <c r="Q1" s="2" t="s">
        <v>437</v>
      </c>
      <c r="R1" s="2" t="s">
        <v>425</v>
      </c>
      <c r="S1" s="2" t="s">
        <v>438</v>
      </c>
      <c r="T1" s="2" t="s">
        <v>425</v>
      </c>
      <c r="U1" s="2" t="s">
        <v>425</v>
      </c>
      <c r="V1" s="2" t="s">
        <v>427</v>
      </c>
      <c r="W1" s="2" t="s">
        <v>439</v>
      </c>
      <c r="X1" s="2" t="s">
        <v>440</v>
      </c>
      <c r="Y1" s="2" t="s">
        <v>441</v>
      </c>
      <c r="Z1" s="2" t="s">
        <v>442</v>
      </c>
      <c r="AA1" s="2" t="s">
        <v>443</v>
      </c>
      <c r="AB1" s="2" t="s">
        <v>444</v>
      </c>
      <c r="AC1" s="2" t="s">
        <v>445</v>
      </c>
    </row>
    <row r="2" spans="1:29">
      <c r="A2" s="3" t="s">
        <v>446</v>
      </c>
    </row>
    <row r="3" spans="1:29">
      <c r="A3" s="4" t="s">
        <v>447</v>
      </c>
      <c r="D3" s="4" t="s">
        <v>448</v>
      </c>
      <c r="F3" s="4" t="s">
        <v>448</v>
      </c>
      <c r="G3" s="4" t="s">
        <v>448</v>
      </c>
      <c r="M3" s="4" t="s">
        <v>449</v>
      </c>
      <c r="Q3" s="4" t="s">
        <v>450</v>
      </c>
      <c r="R3" s="4" t="s">
        <v>448</v>
      </c>
      <c r="S3" s="4" t="s">
        <v>448</v>
      </c>
      <c r="T3" s="4" t="s">
        <v>448</v>
      </c>
      <c r="U3" s="4" t="s">
        <v>448</v>
      </c>
      <c r="V3" s="4" t="s">
        <v>448</v>
      </c>
      <c r="W3" s="4" t="s">
        <v>448</v>
      </c>
      <c r="X3" s="4" t="s">
        <v>450</v>
      </c>
      <c r="Y3" s="4" t="s">
        <v>449</v>
      </c>
    </row>
    <row r="4" spans="1:29">
      <c r="A4" s="4" t="s">
        <v>451</v>
      </c>
      <c r="D4" s="4" t="s">
        <v>452</v>
      </c>
      <c r="F4" s="4" t="s">
        <v>452</v>
      </c>
      <c r="G4" s="4" t="s">
        <v>452</v>
      </c>
      <c r="M4" s="4" t="s">
        <v>452</v>
      </c>
      <c r="R4" s="4" t="s">
        <v>452</v>
      </c>
      <c r="S4" s="4" t="s">
        <v>452</v>
      </c>
      <c r="T4" s="4" t="s">
        <v>452</v>
      </c>
      <c r="U4" s="4" t="s">
        <v>452</v>
      </c>
      <c r="V4" s="4" t="s">
        <v>452</v>
      </c>
      <c r="W4" s="4" t="s">
        <v>452</v>
      </c>
      <c r="Y4" s="4" t="s">
        <v>452</v>
      </c>
    </row>
    <row r="5" spans="1:29">
      <c r="A5" s="4" t="s">
        <v>453</v>
      </c>
      <c r="B5" s="8" t="n">
        <v>0.1</v>
      </c>
    </row>
    <row r="6" spans="1:29">
      <c r="A6" s="4" t="s">
        <v>454</v>
      </c>
      <c r="D6" s="6" t="n">
        <v>12098379</v>
      </c>
      <c r="F6" s="6" t="n">
        <v>12098379</v>
      </c>
      <c r="G6" s="6" t="n">
        <v>12098379</v>
      </c>
      <c r="M6" s="6" t="n">
        <v>11952598</v>
      </c>
      <c r="Q6" s="6" t="n">
        <v>11942372</v>
      </c>
      <c r="R6" s="6" t="n">
        <v>12098379</v>
      </c>
      <c r="S6" s="6" t="n">
        <v>12098379</v>
      </c>
      <c r="T6" s="6" t="n">
        <v>12098379</v>
      </c>
      <c r="U6" s="6" t="n">
        <v>12098379</v>
      </c>
      <c r="V6" s="6" t="n">
        <v>12098379</v>
      </c>
      <c r="W6" s="6" t="n">
        <v>12098379</v>
      </c>
      <c r="X6" s="6" t="n">
        <v>11942372</v>
      </c>
      <c r="Y6" s="6" t="n">
        <v>11952598</v>
      </c>
      <c r="AB6" s="6" t="n">
        <v>11900000</v>
      </c>
      <c r="AC6" s="6" t="n">
        <v>119400000</v>
      </c>
    </row>
    <row r="7" spans="1:29">
      <c r="A7" s="4" t="s">
        <v>455</v>
      </c>
      <c r="AB7" s="6" t="n">
        <v>1400000</v>
      </c>
      <c r="AC7" s="6" t="n">
        <v>13700000</v>
      </c>
    </row>
    <row r="8" spans="1:29">
      <c r="A8" s="3" t="s">
        <v>456</v>
      </c>
    </row>
    <row r="9" spans="1:29">
      <c r="A9" s="4" t="s">
        <v>70</v>
      </c>
      <c r="D9" s="5" t="n">
        <v>1311472000</v>
      </c>
      <c r="F9" s="5" t="n">
        <v>1311472000</v>
      </c>
      <c r="G9" s="5" t="n">
        <v>1311472000</v>
      </c>
      <c r="M9" s="5" t="n">
        <v>1380245000</v>
      </c>
      <c r="Q9" s="5" t="n">
        <v>1289476000</v>
      </c>
      <c r="R9" s="5" t="n">
        <v>1311472000</v>
      </c>
      <c r="S9" s="5" t="n">
        <v>1311472000</v>
      </c>
      <c r="T9" s="5" t="n">
        <v>1311472000</v>
      </c>
      <c r="U9" s="5" t="n">
        <v>1311472000</v>
      </c>
      <c r="V9" s="5" t="n">
        <v>1311472000</v>
      </c>
      <c r="W9" s="5" t="n">
        <v>1311472000</v>
      </c>
      <c r="X9" s="5" t="n">
        <v>1289476000</v>
      </c>
      <c r="Y9" s="5" t="n">
        <v>1380245000</v>
      </c>
    </row>
    <row r="10" spans="1:29">
      <c r="A10" s="4" t="s">
        <v>457</v>
      </c>
      <c r="Q10" s="6" t="n">
        <v>0</v>
      </c>
      <c r="T10" s="6" t="n">
        <v>0</v>
      </c>
      <c r="Y10" s="6" t="n">
        <v>4000</v>
      </c>
      <c r="AA10" s="5" t="n">
        <v>431000</v>
      </c>
    </row>
    <row r="11" spans="1:29">
      <c r="A11" s="3" t="s">
        <v>458</v>
      </c>
    </row>
    <row r="12" spans="1:29">
      <c r="A12" s="4" t="s">
        <v>124</v>
      </c>
      <c r="Q12" s="6" t="n">
        <v>1221000</v>
      </c>
      <c r="T12" s="6" t="n">
        <v>0</v>
      </c>
      <c r="Y12" s="6" t="n">
        <v>18065000</v>
      </c>
      <c r="AA12" s="6" t="n">
        <v>57028000</v>
      </c>
    </row>
    <row r="13" spans="1:29">
      <c r="A13" s="3" t="s">
        <v>459</v>
      </c>
    </row>
    <row r="14" spans="1:29">
      <c r="A14" s="4" t="s">
        <v>460</v>
      </c>
      <c r="F14" s="5" t="n">
        <v>-3892000</v>
      </c>
      <c r="G14" s="6" t="n">
        <v>46953000</v>
      </c>
      <c r="H14" s="5" t="n">
        <v>29891000</v>
      </c>
      <c r="I14" s="5" t="n">
        <v>1407000</v>
      </c>
      <c r="J14" s="5" t="n">
        <v>-6403000</v>
      </c>
      <c r="K14" s="5" t="n">
        <v>-6264000</v>
      </c>
      <c r="L14" s="5" t="n">
        <v>1211000</v>
      </c>
      <c r="M14" s="5" t="n">
        <v>-22579000</v>
      </c>
      <c r="N14" s="5" t="n">
        <v>134331000</v>
      </c>
      <c r="O14" s="5" t="n">
        <v>6360000</v>
      </c>
      <c r="P14" s="5" t="n">
        <v>-13550000</v>
      </c>
      <c r="Q14" s="6" t="n">
        <v>-8945000</v>
      </c>
      <c r="T14" s="6" t="n">
        <v>71848000</v>
      </c>
      <c r="Y14" s="5" t="n">
        <v>104562000</v>
      </c>
      <c r="AA14" s="5" t="n">
        <v>31366000</v>
      </c>
    </row>
    <row r="15" spans="1:29">
      <c r="A15" s="4" t="s">
        <v>461</v>
      </c>
      <c r="F15" s="7" t="n">
        <v>-0.33</v>
      </c>
      <c r="K15" s="7" t="n">
        <v>-0.52</v>
      </c>
      <c r="L15" s="7" t="n">
        <v>0.1</v>
      </c>
      <c r="M15" s="7" t="n">
        <v>-1.89</v>
      </c>
      <c r="N15" s="7" t="n">
        <v>11.22</v>
      </c>
      <c r="O15" s="7" t="n">
        <v>0.53</v>
      </c>
      <c r="P15" s="7" t="n">
        <v>-1.12</v>
      </c>
    </row>
    <row r="16" spans="1:29">
      <c r="A16" s="3" t="s">
        <v>462</v>
      </c>
    </row>
    <row r="17" spans="1:29">
      <c r="A17" s="4" t="s">
        <v>463</v>
      </c>
      <c r="U17" s="4" t="s">
        <v>464</v>
      </c>
    </row>
    <row r="18" spans="1:29">
      <c r="A18" s="4" t="s">
        <v>465</v>
      </c>
      <c r="U18" s="4" t="s">
        <v>464</v>
      </c>
      <c r="Y18" s="4" t="s">
        <v>464</v>
      </c>
      <c r="AA18" s="4" t="s">
        <v>464</v>
      </c>
    </row>
    <row r="19" spans="1:29">
      <c r="A19" s="4" t="s">
        <v>466</v>
      </c>
      <c r="U19" s="4" t="s">
        <v>467</v>
      </c>
      <c r="X19" s="4" t="s">
        <v>468</v>
      </c>
      <c r="Z19" s="4" t="s">
        <v>469</v>
      </c>
    </row>
    <row r="20" spans="1:29">
      <c r="A20" s="4" t="s">
        <v>470</v>
      </c>
      <c r="U20" s="4" t="s">
        <v>471</v>
      </c>
      <c r="X20" s="4" t="s">
        <v>452</v>
      </c>
      <c r="Z20" s="4" t="s">
        <v>472</v>
      </c>
    </row>
    <row r="21" spans="1:29">
      <c r="A21" s="4" t="s">
        <v>473</v>
      </c>
      <c r="U21" s="4" t="s">
        <v>474</v>
      </c>
      <c r="X21" s="4" t="s">
        <v>468</v>
      </c>
      <c r="Z21" s="4" t="s">
        <v>475</v>
      </c>
    </row>
    <row r="22" spans="1:29">
      <c r="A22" s="3" t="s">
        <v>476</v>
      </c>
    </row>
    <row r="23" spans="1:29">
      <c r="A23" s="4" t="s">
        <v>477</v>
      </c>
      <c r="D23" s="6" t="n">
        <v>2900000</v>
      </c>
      <c r="F23" s="5" t="n">
        <v>2900000</v>
      </c>
      <c r="G23" s="6" t="n">
        <v>2900000</v>
      </c>
      <c r="M23" s="5" t="n">
        <v>2100000</v>
      </c>
      <c r="Q23" s="6" t="n">
        <v>2200000</v>
      </c>
      <c r="R23" s="6" t="n">
        <v>2900000</v>
      </c>
      <c r="S23" s="6" t="n">
        <v>2900000</v>
      </c>
      <c r="T23" s="6" t="n">
        <v>2900000</v>
      </c>
      <c r="U23" s="5" t="n">
        <v>2900000</v>
      </c>
      <c r="V23" s="6" t="n">
        <v>2900000</v>
      </c>
      <c r="W23" s="6" t="n">
        <v>2900000</v>
      </c>
      <c r="X23" s="5" t="n">
        <v>2200000</v>
      </c>
      <c r="Y23" s="5" t="n">
        <v>2100000</v>
      </c>
    </row>
    <row r="24" spans="1:29">
      <c r="A24" s="4" t="s">
        <v>478</v>
      </c>
      <c r="D24" s="6" t="n">
        <v>1700000</v>
      </c>
      <c r="F24" s="6" t="n">
        <v>1700000</v>
      </c>
      <c r="G24" s="6" t="n">
        <v>1700000</v>
      </c>
      <c r="M24" s="6" t="n">
        <v>1300000</v>
      </c>
      <c r="Q24" s="6" t="n">
        <v>1400000</v>
      </c>
      <c r="R24" s="6" t="n">
        <v>1700000</v>
      </c>
      <c r="S24" s="5" t="n">
        <v>1700000</v>
      </c>
      <c r="T24" s="6" t="n">
        <v>1700000</v>
      </c>
      <c r="U24" s="6" t="n">
        <v>1700000</v>
      </c>
      <c r="V24" s="6" t="n">
        <v>1700000</v>
      </c>
      <c r="W24" s="5" t="n">
        <v>1700000</v>
      </c>
      <c r="X24" s="6" t="n">
        <v>1400000</v>
      </c>
      <c r="Y24" s="6" t="n">
        <v>1300000</v>
      </c>
    </row>
    <row r="25" spans="1:29">
      <c r="A25" s="3" t="s">
        <v>479</v>
      </c>
    </row>
    <row r="26" spans="1:29">
      <c r="A26" s="4" t="s">
        <v>480</v>
      </c>
      <c r="S26" s="6" t="n">
        <v>28</v>
      </c>
      <c r="W26" s="6" t="n">
        <v>12</v>
      </c>
    </row>
    <row r="27" spans="1:29">
      <c r="A27" s="4" t="s">
        <v>75</v>
      </c>
      <c r="D27" s="6" t="n">
        <v>10000000</v>
      </c>
      <c r="E27" s="5" t="n">
        <v>11000000</v>
      </c>
      <c r="F27" s="6" t="n">
        <v>10000000</v>
      </c>
      <c r="G27" s="6" t="n">
        <v>10000000</v>
      </c>
      <c r="M27" s="5" t="n">
        <v>11000000</v>
      </c>
      <c r="Q27" s="6" t="n">
        <v>10400000</v>
      </c>
      <c r="R27" s="6" t="n">
        <v>10000000</v>
      </c>
      <c r="S27" s="5" t="n">
        <v>10000000</v>
      </c>
      <c r="T27" s="6" t="n">
        <v>10000000</v>
      </c>
      <c r="U27" s="6" t="n">
        <v>10000000</v>
      </c>
      <c r="V27" s="5" t="n">
        <v>10000000</v>
      </c>
      <c r="W27" s="5" t="n">
        <v>10000000</v>
      </c>
      <c r="X27" s="5" t="n">
        <v>10400000</v>
      </c>
      <c r="Y27" s="6" t="n">
        <v>11000000</v>
      </c>
    </row>
    <row r="28" spans="1:29">
      <c r="A28" s="3" t="s">
        <v>481</v>
      </c>
    </row>
    <row r="29" spans="1:29">
      <c r="A29" s="4" t="s">
        <v>134</v>
      </c>
      <c r="Q29" s="5" t="n">
        <v>0</v>
      </c>
      <c r="T29" s="6" t="n">
        <v>6586000</v>
      </c>
      <c r="Y29" s="5" t="n">
        <v>0</v>
      </c>
      <c r="AA29" s="5" t="n">
        <v>0</v>
      </c>
    </row>
    <row r="30" spans="1:29">
      <c r="A30" s="4" t="s">
        <v>482</v>
      </c>
      <c r="T30" s="6" t="n">
        <v>5200000</v>
      </c>
    </row>
    <row r="31" spans="1:29">
      <c r="A31" s="4" t="s">
        <v>483</v>
      </c>
      <c r="T31" s="6" t="n">
        <v>1400000</v>
      </c>
    </row>
    <row r="32" spans="1:29">
      <c r="A32" s="4" t="s">
        <v>484</v>
      </c>
    </row>
    <row r="33" spans="1:29">
      <c r="A33" s="3" t="s">
        <v>459</v>
      </c>
    </row>
    <row r="34" spans="1:29">
      <c r="A34" s="4" t="s">
        <v>485</v>
      </c>
      <c r="T34" s="6" t="n">
        <v>29300000</v>
      </c>
    </row>
    <row r="35" spans="1:29">
      <c r="A35" s="4" t="s">
        <v>460</v>
      </c>
      <c r="T35" s="6" t="n">
        <v>-29300000</v>
      </c>
    </row>
    <row r="36" spans="1:29">
      <c r="A36" s="4" t="s">
        <v>461</v>
      </c>
      <c r="V36" s="7" t="n">
        <v>-0.22</v>
      </c>
    </row>
    <row r="37" spans="1:29">
      <c r="A37" s="4" t="s">
        <v>486</v>
      </c>
    </row>
    <row r="38" spans="1:29">
      <c r="A38" s="3" t="s">
        <v>487</v>
      </c>
    </row>
    <row r="39" spans="1:29">
      <c r="A39" s="4" t="s">
        <v>488</v>
      </c>
      <c r="Q39" s="6" t="n">
        <v>0</v>
      </c>
      <c r="S39" s="6" t="n">
        <v>0</v>
      </c>
      <c r="Y39" s="6" t="n">
        <v>0</v>
      </c>
    </row>
    <row r="40" spans="1:29">
      <c r="A40" s="4" t="s">
        <v>489</v>
      </c>
    </row>
    <row r="41" spans="1:29">
      <c r="A41" s="3" t="s">
        <v>479</v>
      </c>
    </row>
    <row r="42" spans="1:29">
      <c r="A42" s="4" t="s">
        <v>131</v>
      </c>
      <c r="Q42" s="5" t="n">
        <v>0</v>
      </c>
      <c r="T42" s="6" t="n">
        <v>0</v>
      </c>
      <c r="Y42" s="5" t="n">
        <v>661000</v>
      </c>
      <c r="AA42" s="5" t="n">
        <v>2179000</v>
      </c>
    </row>
    <row r="43" spans="1:29">
      <c r="A43" s="4" t="s">
        <v>490</v>
      </c>
    </row>
    <row r="44" spans="1:29">
      <c r="A44" s="3" t="s">
        <v>458</v>
      </c>
    </row>
    <row r="45" spans="1:29">
      <c r="A45" s="4" t="s">
        <v>491</v>
      </c>
      <c r="Y45" s="6" t="n">
        <v>1</v>
      </c>
      <c r="AA45" s="6" t="n">
        <v>16</v>
      </c>
    </row>
    <row r="46" spans="1:29">
      <c r="A46" s="4" t="s">
        <v>492</v>
      </c>
    </row>
    <row r="47" spans="1:29">
      <c r="A47" s="3" t="s">
        <v>487</v>
      </c>
    </row>
    <row r="48" spans="1:29">
      <c r="A48" s="4" t="s">
        <v>488</v>
      </c>
      <c r="AA48" s="6" t="n">
        <v>13</v>
      </c>
    </row>
    <row r="49" spans="1:29">
      <c r="A49" s="4" t="s">
        <v>493</v>
      </c>
    </row>
    <row r="50" spans="1:29">
      <c r="A50" s="3" t="s">
        <v>458</v>
      </c>
    </row>
    <row r="51" spans="1:29">
      <c r="A51" s="4" t="s">
        <v>491</v>
      </c>
      <c r="Y51" s="6" t="n">
        <v>3</v>
      </c>
    </row>
    <row r="52" spans="1:29">
      <c r="A52" s="4" t="s">
        <v>494</v>
      </c>
    </row>
    <row r="53" spans="1:29">
      <c r="A53" s="3" t="s">
        <v>458</v>
      </c>
    </row>
    <row r="54" spans="1:29">
      <c r="A54" s="4" t="s">
        <v>491</v>
      </c>
      <c r="Y54" s="6" t="n">
        <v>4</v>
      </c>
      <c r="AA54" s="6" t="n">
        <v>2</v>
      </c>
    </row>
    <row r="55" spans="1:29">
      <c r="A55" s="4" t="s">
        <v>495</v>
      </c>
    </row>
    <row r="56" spans="1:29">
      <c r="A56" s="3" t="s">
        <v>479</v>
      </c>
    </row>
    <row r="57" spans="1:29">
      <c r="A57" s="4" t="s">
        <v>496</v>
      </c>
      <c r="L57" s="4" t="s">
        <v>497</v>
      </c>
    </row>
    <row r="58" spans="1:29">
      <c r="A58" s="4" t="s">
        <v>498</v>
      </c>
      <c r="D58" s="6" t="n">
        <v>6200000</v>
      </c>
      <c r="F58" s="6" t="n">
        <v>6200000</v>
      </c>
      <c r="G58" s="6" t="n">
        <v>6200000</v>
      </c>
      <c r="P58" s="5" t="n">
        <v>341000</v>
      </c>
      <c r="R58" s="6" t="n">
        <v>6200000</v>
      </c>
      <c r="S58" s="5" t="n">
        <v>6200000</v>
      </c>
      <c r="T58" s="6" t="n">
        <v>6200000</v>
      </c>
      <c r="U58" s="6" t="n">
        <v>6200000</v>
      </c>
      <c r="V58" s="5" t="n">
        <v>6200000</v>
      </c>
      <c r="W58" s="6" t="n">
        <v>6200000</v>
      </c>
    </row>
    <row r="59" spans="1:29">
      <c r="A59" s="4" t="s">
        <v>499</v>
      </c>
      <c r="D59" s="5" t="n">
        <v>16600000</v>
      </c>
      <c r="F59" s="6" t="n">
        <v>16600000</v>
      </c>
      <c r="G59" s="6" t="n">
        <v>16600000</v>
      </c>
      <c r="R59" s="6" t="n">
        <v>16600000</v>
      </c>
      <c r="S59" s="6" t="n">
        <v>16600000</v>
      </c>
      <c r="T59" s="6" t="n">
        <v>16600000</v>
      </c>
      <c r="U59" s="6" t="n">
        <v>16600000</v>
      </c>
      <c r="V59" s="6" t="n">
        <v>16600000</v>
      </c>
      <c r="W59" s="6" t="n">
        <v>16600000</v>
      </c>
    </row>
    <row r="60" spans="1:29">
      <c r="A60" s="4" t="s">
        <v>500</v>
      </c>
    </row>
    <row r="61" spans="1:29">
      <c r="A61" s="3" t="s">
        <v>479</v>
      </c>
    </row>
    <row r="62" spans="1:29">
      <c r="A62" s="4" t="s">
        <v>496</v>
      </c>
      <c r="D62" s="4" t="s">
        <v>501</v>
      </c>
    </row>
    <row r="63" spans="1:29">
      <c r="A63" s="4" t="s">
        <v>502</v>
      </c>
    </row>
    <row r="64" spans="1:29">
      <c r="A64" s="3" t="s">
        <v>479</v>
      </c>
    </row>
    <row r="65" spans="1:29">
      <c r="A65" s="4" t="s">
        <v>496</v>
      </c>
      <c r="D65" s="4" t="s">
        <v>503</v>
      </c>
    </row>
    <row r="66" spans="1:29">
      <c r="A66" s="4" t="s">
        <v>504</v>
      </c>
    </row>
    <row r="67" spans="1:29">
      <c r="A67" s="3" t="s">
        <v>479</v>
      </c>
    </row>
    <row r="68" spans="1:29">
      <c r="A68" s="4" t="s">
        <v>505</v>
      </c>
      <c r="E68" s="6" t="n">
        <v>13</v>
      </c>
    </row>
    <row r="69" spans="1:29">
      <c r="A69" s="4" t="s">
        <v>496</v>
      </c>
      <c r="E69" s="4" t="s">
        <v>506</v>
      </c>
    </row>
    <row r="70" spans="1:29">
      <c r="A70" s="4" t="s">
        <v>131</v>
      </c>
      <c r="Q70" s="6" t="n">
        <v>448000</v>
      </c>
      <c r="T70" s="6" t="n">
        <v>570000</v>
      </c>
      <c r="Y70" s="5" t="n">
        <v>372000</v>
      </c>
    </row>
    <row r="71" spans="1:29">
      <c r="A71" s="4" t="s">
        <v>507</v>
      </c>
    </row>
    <row r="72" spans="1:29">
      <c r="A72" s="3" t="s">
        <v>458</v>
      </c>
    </row>
    <row r="73" spans="1:29">
      <c r="A73" s="4" t="s">
        <v>124</v>
      </c>
      <c r="Q73" s="5" t="n">
        <v>1200000</v>
      </c>
    </row>
    <row r="74" spans="1:29">
      <c r="A74" s="4" t="s">
        <v>508</v>
      </c>
    </row>
    <row r="75" spans="1:29">
      <c r="A75" s="3" t="s">
        <v>458</v>
      </c>
    </row>
    <row r="76" spans="1:29">
      <c r="A76" s="4" t="s">
        <v>124</v>
      </c>
      <c r="Y76" s="6" t="n">
        <v>12200000</v>
      </c>
    </row>
    <row r="77" spans="1:29">
      <c r="A77" s="4" t="s">
        <v>509</v>
      </c>
    </row>
    <row r="78" spans="1:29">
      <c r="A78" s="3" t="s">
        <v>458</v>
      </c>
    </row>
    <row r="79" spans="1:29">
      <c r="A79" s="4" t="s">
        <v>124</v>
      </c>
      <c r="Y79" s="6" t="n">
        <v>1500000</v>
      </c>
    </row>
    <row r="80" spans="1:29">
      <c r="A80" s="4" t="s">
        <v>510</v>
      </c>
    </row>
    <row r="81" spans="1:29">
      <c r="A81" s="3" t="s">
        <v>458</v>
      </c>
    </row>
    <row r="82" spans="1:29">
      <c r="A82" s="4" t="s">
        <v>124</v>
      </c>
      <c r="Y82" s="6" t="n">
        <v>1400000</v>
      </c>
    </row>
    <row r="83" spans="1:29">
      <c r="A83" s="4" t="s">
        <v>511</v>
      </c>
    </row>
    <row r="84" spans="1:29">
      <c r="A84" s="3" t="s">
        <v>458</v>
      </c>
    </row>
    <row r="85" spans="1:29">
      <c r="A85" s="4" t="s">
        <v>124</v>
      </c>
      <c r="Y85" s="6" t="n">
        <v>922000</v>
      </c>
    </row>
    <row r="86" spans="1:29">
      <c r="A86" s="4" t="s">
        <v>512</v>
      </c>
    </row>
    <row r="87" spans="1:29">
      <c r="A87" s="3" t="s">
        <v>458</v>
      </c>
    </row>
    <row r="88" spans="1:29">
      <c r="A88" s="4" t="s">
        <v>124</v>
      </c>
      <c r="AA88" s="5" t="n">
        <v>2900000</v>
      </c>
    </row>
    <row r="89" spans="1:29">
      <c r="A89" s="4" t="s">
        <v>513</v>
      </c>
    </row>
    <row r="90" spans="1:29">
      <c r="A90" s="3" t="s">
        <v>458</v>
      </c>
    </row>
    <row r="91" spans="1:29">
      <c r="A91" s="4" t="s">
        <v>491</v>
      </c>
      <c r="AA91" s="6" t="n">
        <v>13</v>
      </c>
    </row>
    <row r="92" spans="1:29">
      <c r="A92" s="4" t="s">
        <v>514</v>
      </c>
    </row>
    <row r="93" spans="1:29">
      <c r="A93" s="3" t="s">
        <v>458</v>
      </c>
    </row>
    <row r="94" spans="1:29">
      <c r="A94" s="4" t="s">
        <v>491</v>
      </c>
      <c r="AA94" s="6" t="n">
        <v>1</v>
      </c>
    </row>
    <row r="95" spans="1:29">
      <c r="A95" s="4" t="s">
        <v>515</v>
      </c>
    </row>
    <row r="96" spans="1:29">
      <c r="A96" s="3" t="s">
        <v>458</v>
      </c>
    </row>
    <row r="97" spans="1:29">
      <c r="A97" s="4" t="s">
        <v>124</v>
      </c>
      <c r="Y97" s="6" t="n">
        <v>630000</v>
      </c>
    </row>
    <row r="98" spans="1:29">
      <c r="A98" s="4" t="s">
        <v>516</v>
      </c>
    </row>
    <row r="99" spans="1:29">
      <c r="A99" s="3" t="s">
        <v>458</v>
      </c>
    </row>
    <row r="100" spans="1:29">
      <c r="A100" s="4" t="s">
        <v>491</v>
      </c>
      <c r="AA100" s="6" t="n">
        <v>3</v>
      </c>
    </row>
    <row r="101" spans="1:29">
      <c r="A101" s="4" t="s">
        <v>517</v>
      </c>
    </row>
    <row r="102" spans="1:29">
      <c r="A102" s="3" t="s">
        <v>458</v>
      </c>
    </row>
    <row r="103" spans="1:29">
      <c r="A103" s="4" t="s">
        <v>124</v>
      </c>
      <c r="Y103" s="6" t="n">
        <v>428000</v>
      </c>
      <c r="AA103" s="5" t="n">
        <v>2800000</v>
      </c>
    </row>
    <row r="104" spans="1:29">
      <c r="A104" s="4" t="s">
        <v>491</v>
      </c>
      <c r="AA104" s="6" t="n">
        <v>1</v>
      </c>
    </row>
    <row r="105" spans="1:29">
      <c r="A105" s="4" t="s">
        <v>518</v>
      </c>
      <c r="C105" s="4" t="s">
        <v>519</v>
      </c>
      <c r="AA105" s="4" t="s">
        <v>519</v>
      </c>
    </row>
    <row r="106" spans="1:29">
      <c r="A106" s="4" t="s">
        <v>520</v>
      </c>
    </row>
    <row r="107" spans="1:29">
      <c r="A107" s="3" t="s">
        <v>458</v>
      </c>
    </row>
    <row r="108" spans="1:29">
      <c r="A108" s="4" t="s">
        <v>124</v>
      </c>
      <c r="Y108" s="6" t="n">
        <v>256000</v>
      </c>
    </row>
    <row r="109" spans="1:29">
      <c r="A109" s="4" t="s">
        <v>521</v>
      </c>
    </row>
    <row r="110" spans="1:29">
      <c r="A110" s="3" t="s">
        <v>458</v>
      </c>
    </row>
    <row r="111" spans="1:29">
      <c r="A111" s="4" t="s">
        <v>124</v>
      </c>
      <c r="Y111" s="5" t="n">
        <v>709000</v>
      </c>
    </row>
    <row r="112" spans="1:29">
      <c r="A112" s="4" t="s">
        <v>522</v>
      </c>
    </row>
    <row r="113" spans="1:29">
      <c r="A113" s="3" t="s">
        <v>458</v>
      </c>
    </row>
    <row r="114" spans="1:29">
      <c r="A114" s="4" t="s">
        <v>491</v>
      </c>
      <c r="Y114" s="6" t="n">
        <v>2</v>
      </c>
    </row>
    <row r="115" spans="1:29">
      <c r="A115" s="4" t="s">
        <v>523</v>
      </c>
    </row>
    <row r="116" spans="1:29">
      <c r="A116" s="3" t="s">
        <v>458</v>
      </c>
    </row>
    <row r="117" spans="1:29">
      <c r="A117" s="4" t="s">
        <v>124</v>
      </c>
      <c r="AA117" s="5" t="n">
        <v>40900000</v>
      </c>
    </row>
    <row r="118" spans="1:29">
      <c r="A118" s="4" t="s">
        <v>518</v>
      </c>
      <c r="C118" s="4" t="s">
        <v>519</v>
      </c>
      <c r="AA118" s="4" t="s">
        <v>519</v>
      </c>
    </row>
    <row r="119" spans="1:29">
      <c r="A119" s="4" t="s">
        <v>524</v>
      </c>
    </row>
    <row r="120" spans="1:29">
      <c r="A120" s="3" t="s">
        <v>458</v>
      </c>
    </row>
    <row r="121" spans="1:29">
      <c r="A121" s="4" t="s">
        <v>124</v>
      </c>
      <c r="AA121" s="5" t="n">
        <v>5800000</v>
      </c>
    </row>
    <row r="122" spans="1:29">
      <c r="A122" s="4" t="s">
        <v>525</v>
      </c>
    </row>
    <row r="123" spans="1:29">
      <c r="A123" s="3" t="s">
        <v>458</v>
      </c>
    </row>
    <row r="124" spans="1:29">
      <c r="A124" s="4" t="s">
        <v>124</v>
      </c>
      <c r="AA124" s="5" t="n">
        <v>4700000</v>
      </c>
    </row>
    <row r="125" spans="1:29">
      <c r="A125" s="4" t="s">
        <v>518</v>
      </c>
      <c r="C125" s="4" t="s">
        <v>526</v>
      </c>
      <c r="AA125" s="4" t="s">
        <v>526</v>
      </c>
    </row>
    <row r="126" spans="1:29">
      <c r="A126" s="4" t="s">
        <v>527</v>
      </c>
    </row>
    <row r="127" spans="1:29">
      <c r="A127" s="3" t="s">
        <v>479</v>
      </c>
    </row>
    <row r="128" spans="1:29">
      <c r="A128" s="4" t="s">
        <v>528</v>
      </c>
      <c r="P128" s="5" t="n">
        <v>16200000</v>
      </c>
    </row>
    <row r="129" spans="1:29">
      <c r="A129" s="4" t="s">
        <v>529</v>
      </c>
    </row>
    <row r="130" spans="1:29">
      <c r="A130" s="3" t="s">
        <v>479</v>
      </c>
    </row>
    <row r="131" spans="1:29">
      <c r="A131" s="4" t="s">
        <v>528</v>
      </c>
      <c r="D131" s="5" t="n">
        <v>29900000</v>
      </c>
      <c r="F131" s="6" t="n">
        <v>29900000</v>
      </c>
      <c r="G131" s="6" t="n">
        <v>29900000</v>
      </c>
      <c r="R131" s="6" t="n">
        <v>29900000</v>
      </c>
      <c r="S131" s="6" t="n">
        <v>29900000</v>
      </c>
      <c r="T131" s="6" t="n">
        <v>29900000</v>
      </c>
      <c r="U131" s="6" t="n">
        <v>29900000</v>
      </c>
      <c r="V131" s="6" t="n">
        <v>29900000</v>
      </c>
      <c r="W131" s="6" t="n">
        <v>29900000</v>
      </c>
    </row>
    <row r="132" spans="1:29">
      <c r="A132" s="4" t="s">
        <v>530</v>
      </c>
    </row>
    <row r="133" spans="1:29">
      <c r="A133" s="3" t="s">
        <v>479</v>
      </c>
    </row>
    <row r="134" spans="1:29">
      <c r="A134" s="4" t="s">
        <v>528</v>
      </c>
      <c r="D134" s="5" t="n">
        <v>15300000</v>
      </c>
      <c r="F134" s="5" t="n">
        <v>15300000</v>
      </c>
      <c r="G134" s="5" t="n">
        <v>15300000</v>
      </c>
      <c r="R134" s="5" t="n">
        <v>15300000</v>
      </c>
      <c r="S134" s="5" t="n">
        <v>15300000</v>
      </c>
      <c r="T134" s="5" t="n">
        <v>15300000</v>
      </c>
      <c r="U134" s="5" t="n">
        <v>15300000</v>
      </c>
      <c r="V134" s="5" t="n">
        <v>15300000</v>
      </c>
      <c r="W134" s="5" t="n">
        <v>15300000</v>
      </c>
    </row>
    <row r="135" spans="1:29">
      <c r="A135" s="4" t="s">
        <v>531</v>
      </c>
    </row>
    <row r="136" spans="1:29">
      <c r="A136" s="3" t="s">
        <v>459</v>
      </c>
    </row>
    <row r="137" spans="1:29">
      <c r="A137" s="4" t="s">
        <v>532</v>
      </c>
      <c r="C137" s="4" t="s">
        <v>533</v>
      </c>
      <c r="Q137" s="4" t="s">
        <v>534</v>
      </c>
    </row>
    <row r="138" spans="1:29">
      <c r="A138" s="4" t="s">
        <v>535</v>
      </c>
    </row>
    <row r="139" spans="1:29">
      <c r="A139" s="3" t="s">
        <v>459</v>
      </c>
    </row>
    <row r="140" spans="1:29">
      <c r="A140" s="4" t="s">
        <v>532</v>
      </c>
      <c r="C140" s="4" t="s">
        <v>536</v>
      </c>
      <c r="Q140" s="4" t="s">
        <v>537</v>
      </c>
    </row>
    <row r="141" spans="1:29">
      <c r="A141" s="4" t="s">
        <v>538</v>
      </c>
    </row>
    <row r="142" spans="1:29">
      <c r="A142" s="3" t="s">
        <v>456</v>
      </c>
    </row>
    <row r="143" spans="1:29">
      <c r="A143" s="4" t="s">
        <v>539</v>
      </c>
      <c r="R143" s="4" t="s">
        <v>534</v>
      </c>
    </row>
    <row r="144" spans="1:29">
      <c r="A144" s="4" t="s">
        <v>540</v>
      </c>
    </row>
    <row r="145" spans="1:29">
      <c r="A145" s="3" t="s">
        <v>456</v>
      </c>
    </row>
    <row r="146" spans="1:29">
      <c r="A146" s="4" t="s">
        <v>539</v>
      </c>
      <c r="R146" s="4" t="s">
        <v>537</v>
      </c>
    </row>
    <row r="147" spans="1:29">
      <c r="A147" s="4" t="s">
        <v>541</v>
      </c>
    </row>
    <row r="148" spans="1:29">
      <c r="A148" s="3" t="s">
        <v>456</v>
      </c>
    </row>
    <row r="149" spans="1:29">
      <c r="A149" s="4" t="s">
        <v>539</v>
      </c>
      <c r="R149" s="4" t="s">
        <v>542</v>
      </c>
    </row>
    <row r="150" spans="1:29">
      <c r="A150" s="4" t="s">
        <v>543</v>
      </c>
    </row>
    <row r="151" spans="1:29">
      <c r="A151" s="3" t="s">
        <v>456</v>
      </c>
    </row>
    <row r="152" spans="1:29">
      <c r="A152" s="4" t="s">
        <v>539</v>
      </c>
      <c r="R152" s="4" t="s">
        <v>534</v>
      </c>
    </row>
    <row r="153" spans="1:29">
      <c r="A153" s="4" t="s">
        <v>544</v>
      </c>
    </row>
    <row r="154" spans="1:29">
      <c r="A154" s="3" t="s">
        <v>456</v>
      </c>
    </row>
    <row r="155" spans="1:29">
      <c r="A155" s="4" t="s">
        <v>539</v>
      </c>
      <c r="R155" s="4" t="s">
        <v>542</v>
      </c>
    </row>
    <row r="156" spans="1:29">
      <c r="A156" s="4" t="s">
        <v>545</v>
      </c>
    </row>
    <row r="157" spans="1:29">
      <c r="A157" s="3" t="s">
        <v>456</v>
      </c>
    </row>
    <row r="158" spans="1:29">
      <c r="A158" s="4" t="s">
        <v>539</v>
      </c>
      <c r="R158" s="4" t="s">
        <v>533</v>
      </c>
    </row>
    <row r="159" spans="1:29">
      <c r="A159" s="4" t="s">
        <v>546</v>
      </c>
    </row>
    <row r="160" spans="1:29">
      <c r="A160" s="3" t="s">
        <v>459</v>
      </c>
    </row>
    <row r="161" spans="1:29">
      <c r="A161" s="4" t="s">
        <v>532</v>
      </c>
      <c r="C161" s="4" t="s">
        <v>547</v>
      </c>
    </row>
    <row r="162" spans="1:29">
      <c r="A162" s="4" t="s">
        <v>548</v>
      </c>
    </row>
    <row r="163" spans="1:29">
      <c r="A163" s="3" t="s">
        <v>459</v>
      </c>
    </row>
    <row r="164" spans="1:29">
      <c r="A164" s="4" t="s">
        <v>532</v>
      </c>
      <c r="Q164" s="4" t="s">
        <v>542</v>
      </c>
    </row>
    <row r="165" spans="1:29">
      <c r="A165" s="4" t="s">
        <v>549</v>
      </c>
    </row>
    <row r="166" spans="1:29">
      <c r="A166" s="3" t="s">
        <v>459</v>
      </c>
    </row>
    <row r="167" spans="1:29">
      <c r="A167" s="4" t="s">
        <v>532</v>
      </c>
      <c r="Q167" s="4" t="s">
        <v>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2</v>
      </c>
      <c r="C1" s="2" t="s">
        <v>68</v>
      </c>
      <c r="D1" s="2" t="s">
        <v>69</v>
      </c>
      <c r="E1" s="2" t="s">
        <v>117</v>
      </c>
      <c r="F1" s="2" t="s">
        <v>551</v>
      </c>
    </row>
    <row r="2" spans="1:6">
      <c r="A2" s="3" t="s">
        <v>552</v>
      </c>
    </row>
    <row r="3" spans="1:6">
      <c r="A3" s="4" t="s">
        <v>77</v>
      </c>
      <c r="B3" s="5" t="n">
        <v>26579</v>
      </c>
      <c r="C3" s="5" t="n">
        <v>13792</v>
      </c>
      <c r="D3" s="5" t="n">
        <v>11891</v>
      </c>
    </row>
    <row r="4" spans="1:6">
      <c r="A4" s="4" t="s">
        <v>78</v>
      </c>
      <c r="B4" s="6" t="n">
        <v>19538</v>
      </c>
      <c r="C4" s="6" t="n">
        <v>5464</v>
      </c>
      <c r="D4" s="6" t="n">
        <v>4225</v>
      </c>
    </row>
    <row r="5" spans="1:6">
      <c r="A5" s="4" t="s">
        <v>553</v>
      </c>
      <c r="B5" s="6" t="n">
        <v>46117</v>
      </c>
      <c r="C5" s="5" t="n">
        <v>19256</v>
      </c>
      <c r="D5" s="5" t="n">
        <v>16116</v>
      </c>
      <c r="E5" s="5" t="n">
        <v>56800</v>
      </c>
      <c r="F5" s="5" t="n">
        <v>71508</v>
      </c>
    </row>
    <row r="6" spans="1:6">
      <c r="A6" s="4" t="s">
        <v>554</v>
      </c>
    </row>
    <row r="7" spans="1:6">
      <c r="A7" s="3" t="s">
        <v>552</v>
      </c>
    </row>
    <row r="8" spans="1:6">
      <c r="A8" s="4" t="s">
        <v>78</v>
      </c>
      <c r="B8" s="6" t="n">
        <v>17200</v>
      </c>
    </row>
    <row r="9" spans="1:6">
      <c r="A9" s="4" t="s">
        <v>555</v>
      </c>
    </row>
    <row r="10" spans="1:6">
      <c r="A10" s="3" t="s">
        <v>552</v>
      </c>
    </row>
    <row r="11" spans="1:6">
      <c r="A11" s="4" t="s">
        <v>78</v>
      </c>
      <c r="B11" s="5" t="n">
        <v>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557</v>
      </c>
    </row>
    <row r="2" spans="1:3">
      <c r="B2" s="2" t="s">
        <v>558</v>
      </c>
      <c r="C2" s="2" t="s">
        <v>2</v>
      </c>
    </row>
    <row r="3" spans="1:3">
      <c r="A3" s="3" t="s">
        <v>559</v>
      </c>
    </row>
    <row r="4" spans="1:3">
      <c r="A4" s="4" t="s">
        <v>560</v>
      </c>
      <c r="C4" s="5" t="n">
        <v>2993</v>
      </c>
    </row>
    <row r="5" spans="1:3">
      <c r="A5" s="4" t="s">
        <v>561</v>
      </c>
      <c r="C5" s="6" t="n">
        <v>3020</v>
      </c>
    </row>
    <row r="6" spans="1:3">
      <c r="A6" s="4" t="s">
        <v>562</v>
      </c>
      <c r="C6" s="6" t="n">
        <v>3024</v>
      </c>
    </row>
    <row r="7" spans="1:3">
      <c r="A7" s="4" t="s">
        <v>563</v>
      </c>
      <c r="C7" s="6" t="n">
        <v>2847</v>
      </c>
    </row>
    <row r="8" spans="1:3">
      <c r="A8" s="4" t="s">
        <v>564</v>
      </c>
      <c r="C8" s="6" t="n">
        <v>2308</v>
      </c>
    </row>
    <row r="9" spans="1:3">
      <c r="A9" s="4" t="s">
        <v>565</v>
      </c>
      <c r="C9" s="6" t="n">
        <v>4793</v>
      </c>
    </row>
    <row r="10" spans="1:3">
      <c r="A10" s="4" t="s">
        <v>566</v>
      </c>
      <c r="C10" s="5" t="n">
        <v>18985</v>
      </c>
    </row>
    <row r="11" spans="1:3">
      <c r="A11" s="4" t="s">
        <v>567</v>
      </c>
    </row>
    <row r="12" spans="1:3">
      <c r="A12" s="3" t="s">
        <v>568</v>
      </c>
    </row>
    <row r="13" spans="1:3">
      <c r="A13" s="4" t="s">
        <v>569</v>
      </c>
      <c r="B13" s="4" t="s">
        <v>570</v>
      </c>
    </row>
    <row r="14" spans="1:3">
      <c r="A14" s="4" t="s">
        <v>571</v>
      </c>
    </row>
    <row r="15" spans="1:3">
      <c r="A15" s="3" t="s">
        <v>568</v>
      </c>
    </row>
    <row r="16" spans="1:3">
      <c r="A16" s="4" t="s">
        <v>569</v>
      </c>
      <c r="B16" s="4" t="s">
        <v>572</v>
      </c>
    </row>
    <row r="17" spans="1:3">
      <c r="A17" s="4" t="s">
        <v>573</v>
      </c>
    </row>
    <row r="18" spans="1:3">
      <c r="A18" s="3" t="s">
        <v>568</v>
      </c>
    </row>
    <row r="19" spans="1:3">
      <c r="A19" s="4" t="s">
        <v>574</v>
      </c>
      <c r="B19" s="4" t="s">
        <v>575</v>
      </c>
    </row>
    <row r="20" spans="1:3">
      <c r="A20" s="4" t="s">
        <v>576</v>
      </c>
    </row>
    <row r="21" spans="1:3">
      <c r="A21" s="3" t="s">
        <v>568</v>
      </c>
    </row>
    <row r="22" spans="1:3">
      <c r="A22" s="4" t="s">
        <v>574</v>
      </c>
      <c r="B22" s="4" t="s">
        <v>5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3"/>
  </cols>
  <sheetData>
    <row r="1" spans="1:17">
      <c r="A1" s="1" t="s">
        <v>578</v>
      </c>
      <c r="B1" s="2" t="s">
        <v>579</v>
      </c>
      <c r="C1" s="2" t="s">
        <v>580</v>
      </c>
      <c r="M1" s="2" t="s">
        <v>116</v>
      </c>
      <c r="N1" s="2" t="s">
        <v>1</v>
      </c>
    </row>
    <row r="2" spans="1:17">
      <c r="B2" s="2" t="s">
        <v>2</v>
      </c>
      <c r="C2" s="2" t="s">
        <v>2</v>
      </c>
      <c r="D2" s="2" t="s">
        <v>558</v>
      </c>
      <c r="E2" s="2" t="s">
        <v>4</v>
      </c>
      <c r="F2" s="2" t="s">
        <v>581</v>
      </c>
      <c r="G2" s="2" t="s">
        <v>582</v>
      </c>
      <c r="H2" s="2" t="s">
        <v>583</v>
      </c>
      <c r="I2" s="2" t="s">
        <v>69</v>
      </c>
      <c r="J2" s="2" t="s">
        <v>584</v>
      </c>
      <c r="K2" s="2" t="s">
        <v>585</v>
      </c>
      <c r="L2" s="2" t="s">
        <v>586</v>
      </c>
      <c r="M2" s="2" t="s">
        <v>68</v>
      </c>
      <c r="N2" s="2" t="s">
        <v>2</v>
      </c>
      <c r="O2" s="2" t="s">
        <v>69</v>
      </c>
      <c r="P2" s="2" t="s">
        <v>117</v>
      </c>
      <c r="Q2" s="2" t="s">
        <v>587</v>
      </c>
    </row>
    <row r="3" spans="1:17">
      <c r="A3" s="3" t="s">
        <v>588</v>
      </c>
    </row>
    <row r="4" spans="1:17">
      <c r="A4" s="4" t="s">
        <v>589</v>
      </c>
      <c r="B4" s="5" t="n">
        <v>-390196</v>
      </c>
      <c r="C4" s="5" t="n">
        <v>-390196</v>
      </c>
      <c r="I4" s="5" t="n">
        <v>-395669</v>
      </c>
      <c r="M4" s="5" t="n">
        <v>-429048</v>
      </c>
      <c r="N4" s="5" t="n">
        <v>-390196</v>
      </c>
      <c r="O4" s="5" t="n">
        <v>-395669</v>
      </c>
    </row>
    <row r="5" spans="1:17">
      <c r="A5" s="4" t="s">
        <v>75</v>
      </c>
      <c r="B5" s="6" t="n">
        <v>16140</v>
      </c>
      <c r="C5" s="6" t="n">
        <v>16140</v>
      </c>
      <c r="I5" s="6" t="n">
        <v>10329</v>
      </c>
      <c r="M5" s="6" t="n">
        <v>10410</v>
      </c>
      <c r="N5" s="6" t="n">
        <v>16140</v>
      </c>
      <c r="O5" s="6" t="n">
        <v>10329</v>
      </c>
    </row>
    <row r="6" spans="1:17">
      <c r="A6" s="4" t="s">
        <v>590</v>
      </c>
      <c r="M6" s="6" t="n">
        <v>114047</v>
      </c>
      <c r="N6" s="6" t="n">
        <v>176706</v>
      </c>
    </row>
    <row r="7" spans="1:17">
      <c r="A7" s="4" t="s">
        <v>591</v>
      </c>
      <c r="M7" s="6" t="n">
        <v>3528</v>
      </c>
      <c r="N7" s="6" t="n">
        <v>5586</v>
      </c>
    </row>
    <row r="8" spans="1:17">
      <c r="A8" s="4" t="s">
        <v>592</v>
      </c>
      <c r="B8" s="5" t="n">
        <v>30287</v>
      </c>
      <c r="C8" s="5" t="n">
        <v>45777</v>
      </c>
      <c r="D8" s="5" t="n">
        <v>47436</v>
      </c>
      <c r="E8" s="5" t="n">
        <v>46934</v>
      </c>
      <c r="F8" s="5" t="n">
        <v>45608</v>
      </c>
      <c r="G8" s="5" t="n">
        <v>45638</v>
      </c>
      <c r="H8" s="5" t="n">
        <v>45946</v>
      </c>
      <c r="I8" s="5" t="n">
        <v>44185</v>
      </c>
      <c r="J8" s="5" t="n">
        <v>42716</v>
      </c>
      <c r="K8" s="5" t="n">
        <v>41866</v>
      </c>
      <c r="L8" s="5" t="n">
        <v>40978</v>
      </c>
      <c r="M8" s="6" t="n">
        <v>121871</v>
      </c>
      <c r="N8" s="6" t="n">
        <v>185755</v>
      </c>
      <c r="O8" s="5" t="n">
        <v>169745</v>
      </c>
      <c r="P8" s="5" t="n">
        <v>160104</v>
      </c>
    </row>
    <row r="9" spans="1:17">
      <c r="A9" s="4" t="s">
        <v>593</v>
      </c>
    </row>
    <row r="10" spans="1:17">
      <c r="A10" s="3" t="s">
        <v>588</v>
      </c>
    </row>
    <row r="11" spans="1:17">
      <c r="A11" s="4" t="s">
        <v>594</v>
      </c>
      <c r="M11" s="6" t="n">
        <v>0</v>
      </c>
      <c r="N11" s="6" t="n">
        <v>0</v>
      </c>
    </row>
    <row r="12" spans="1:17">
      <c r="A12" s="4" t="s">
        <v>595</v>
      </c>
    </row>
    <row r="13" spans="1:17">
      <c r="A13" s="3" t="s">
        <v>588</v>
      </c>
    </row>
    <row r="14" spans="1:17">
      <c r="A14" s="4" t="s">
        <v>594</v>
      </c>
      <c r="M14" s="5" t="n">
        <v>4296</v>
      </c>
      <c r="N14" s="5" t="n">
        <v>3463</v>
      </c>
    </row>
    <row r="15" spans="1:17">
      <c r="A15" s="4" t="s">
        <v>596</v>
      </c>
    </row>
    <row r="16" spans="1:17">
      <c r="A16" s="3" t="s">
        <v>588</v>
      </c>
    </row>
    <row r="17" spans="1:17">
      <c r="A17" s="4" t="s">
        <v>589</v>
      </c>
      <c r="Q17" s="5" t="n">
        <v>627</v>
      </c>
    </row>
    <row r="18" spans="1:17">
      <c r="A18" s="4" t="s">
        <v>75</v>
      </c>
      <c r="Q18" s="5" t="n">
        <v>627</v>
      </c>
    </row>
  </sheetData>
  <mergeCells count="3">
    <mergeCell ref="A1:A2"/>
    <mergeCell ref="C1:L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8</v>
      </c>
      <c r="D2" s="2" t="s">
        <v>442</v>
      </c>
    </row>
    <row r="3" spans="1:4">
      <c r="A3" s="3" t="s">
        <v>275</v>
      </c>
    </row>
    <row r="4" spans="1:4">
      <c r="A4" s="4" t="s">
        <v>470</v>
      </c>
      <c r="B4" s="4" t="s">
        <v>471</v>
      </c>
      <c r="C4" s="4" t="s">
        <v>452</v>
      </c>
      <c r="D4" s="4" t="s">
        <v>472</v>
      </c>
    </row>
    <row r="5" spans="1:4">
      <c r="A5" s="4" t="s">
        <v>466</v>
      </c>
      <c r="B5" s="4" t="s">
        <v>467</v>
      </c>
      <c r="C5" s="4" t="s">
        <v>468</v>
      </c>
      <c r="D5" s="4" t="s">
        <v>469</v>
      </c>
    </row>
    <row r="6" spans="1:4">
      <c r="A6" s="4" t="s">
        <v>473</v>
      </c>
      <c r="B6" s="4" t="s">
        <v>474</v>
      </c>
      <c r="C6" s="4" t="s">
        <v>468</v>
      </c>
      <c r="D6" s="4" t="s">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68</v>
      </c>
      <c r="D1" s="2" t="s">
        <v>69</v>
      </c>
    </row>
    <row r="2" spans="1:4">
      <c r="A2" s="3" t="s">
        <v>275</v>
      </c>
    </row>
    <row r="3" spans="1:4">
      <c r="A3" s="4" t="s">
        <v>599</v>
      </c>
      <c r="B3" s="5" t="n">
        <v>785</v>
      </c>
      <c r="C3" s="5" t="n">
        <v>1145</v>
      </c>
      <c r="D3" s="5" t="n">
        <v>1458</v>
      </c>
    </row>
    <row r="4" spans="1:4">
      <c r="A4" s="4" t="s">
        <v>600</v>
      </c>
      <c r="B4" s="6" t="n">
        <v>154</v>
      </c>
      <c r="C4" s="6" t="n">
        <v>71</v>
      </c>
      <c r="D4" s="6" t="n">
        <v>81</v>
      </c>
    </row>
    <row r="5" spans="1:4">
      <c r="A5" s="4" t="s">
        <v>601</v>
      </c>
      <c r="B5" s="6" t="n">
        <v>0</v>
      </c>
      <c r="C5" s="6" t="n">
        <v>818</v>
      </c>
      <c r="D5" s="6" t="n">
        <v>1779</v>
      </c>
    </row>
    <row r="6" spans="1:4">
      <c r="A6" s="4" t="s">
        <v>602</v>
      </c>
      <c r="B6" s="6" t="n">
        <v>16557</v>
      </c>
      <c r="C6" s="6" t="n">
        <v>16399</v>
      </c>
      <c r="D6" s="6" t="n">
        <v>15480</v>
      </c>
    </row>
    <row r="7" spans="1:4">
      <c r="A7" s="4" t="s">
        <v>603</v>
      </c>
      <c r="B7" s="6" t="n">
        <v>7055</v>
      </c>
      <c r="C7" s="6" t="n">
        <v>0</v>
      </c>
      <c r="D7" s="6" t="n">
        <v>0</v>
      </c>
    </row>
    <row r="8" spans="1:4">
      <c r="A8" s="4" t="s">
        <v>604</v>
      </c>
      <c r="B8" s="6" t="n">
        <v>4866</v>
      </c>
      <c r="C8" s="6" t="n">
        <v>3802</v>
      </c>
      <c r="D8" s="6" t="n">
        <v>5334</v>
      </c>
    </row>
    <row r="9" spans="1:4">
      <c r="A9" s="4" t="s">
        <v>605</v>
      </c>
      <c r="B9" s="6" t="n">
        <v>1212</v>
      </c>
      <c r="C9" s="6" t="n">
        <v>498</v>
      </c>
      <c r="D9" s="6" t="n">
        <v>1469</v>
      </c>
    </row>
    <row r="10" spans="1:4">
      <c r="A10" s="4" t="s">
        <v>606</v>
      </c>
      <c r="B10" s="6" t="n">
        <v>1277</v>
      </c>
      <c r="C10" s="6" t="n">
        <v>686</v>
      </c>
      <c r="D10" s="6" t="n">
        <v>820</v>
      </c>
    </row>
    <row r="11" spans="1:4">
      <c r="A11" s="4" t="s">
        <v>607</v>
      </c>
      <c r="B11" s="6" t="n">
        <v>1086</v>
      </c>
      <c r="C11" s="6" t="n">
        <v>1546</v>
      </c>
      <c r="D11" s="6" t="n">
        <v>1553</v>
      </c>
    </row>
    <row r="12" spans="1:4">
      <c r="A12" s="4" t="s">
        <v>608</v>
      </c>
      <c r="B12" s="6" t="n">
        <v>1837</v>
      </c>
      <c r="C12" s="6" t="n">
        <v>2300</v>
      </c>
      <c r="D12" s="6" t="n">
        <v>2323</v>
      </c>
    </row>
    <row r="13" spans="1:4">
      <c r="A13" s="4" t="s">
        <v>609</v>
      </c>
      <c r="B13" s="5" t="n">
        <v>34829</v>
      </c>
      <c r="C13" s="5" t="n">
        <v>27265</v>
      </c>
      <c r="D13" s="5" t="n">
        <v>30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37"/>
    <col customWidth="1" max="15" min="15" width="37"/>
    <col customWidth="1" max="16" min="16" width="37"/>
  </cols>
  <sheetData>
    <row r="1" spans="1:16">
      <c r="A1" s="1" t="s">
        <v>610</v>
      </c>
      <c r="B1" s="2" t="s">
        <v>579</v>
      </c>
      <c r="C1" s="2" t="s">
        <v>580</v>
      </c>
      <c r="M1" s="2" t="s">
        <v>116</v>
      </c>
      <c r="N1" s="2" t="s">
        <v>1</v>
      </c>
    </row>
    <row r="2" spans="1:16">
      <c r="B2" s="2" t="s">
        <v>611</v>
      </c>
      <c r="C2" s="2" t="s">
        <v>612</v>
      </c>
      <c r="D2" s="2" t="s">
        <v>613</v>
      </c>
      <c r="E2" s="2" t="s">
        <v>614</v>
      </c>
      <c r="F2" s="2" t="s">
        <v>615</v>
      </c>
      <c r="G2" s="2" t="s">
        <v>616</v>
      </c>
      <c r="H2" s="2" t="s">
        <v>617</v>
      </c>
      <c r="I2" s="2" t="s">
        <v>618</v>
      </c>
      <c r="J2" s="2" t="s">
        <v>619</v>
      </c>
      <c r="K2" s="2" t="s">
        <v>620</v>
      </c>
      <c r="L2" s="2" t="s">
        <v>621</v>
      </c>
      <c r="M2" s="2" t="s">
        <v>622</v>
      </c>
      <c r="N2" s="2" t="s">
        <v>427</v>
      </c>
      <c r="O2" s="2" t="s">
        <v>433</v>
      </c>
      <c r="P2" s="2" t="s">
        <v>623</v>
      </c>
    </row>
    <row r="3" spans="1:16">
      <c r="A3" s="3" t="s">
        <v>624</v>
      </c>
    </row>
    <row r="4" spans="1:16">
      <c r="A4" s="4" t="s">
        <v>625</v>
      </c>
      <c r="N4" s="6" t="n">
        <v>1</v>
      </c>
    </row>
    <row r="5" spans="1:16">
      <c r="A5" s="3" t="s">
        <v>626</v>
      </c>
    </row>
    <row r="6" spans="1:16">
      <c r="A6" s="4" t="s">
        <v>627</v>
      </c>
      <c r="M6" s="5" t="n">
        <v>-4908</v>
      </c>
      <c r="N6" s="5" t="n">
        <v>78669</v>
      </c>
      <c r="O6" s="5" t="n">
        <v>-30266</v>
      </c>
      <c r="P6" s="5" t="n">
        <v>-24473</v>
      </c>
    </row>
    <row r="7" spans="1:16">
      <c r="A7" s="4" t="s">
        <v>628</v>
      </c>
      <c r="M7" s="6" t="n">
        <v>510</v>
      </c>
      <c r="N7" s="6" t="n">
        <v>0</v>
      </c>
      <c r="O7" s="6" t="n">
        <v>147054</v>
      </c>
      <c r="P7" s="6" t="n">
        <v>67820</v>
      </c>
    </row>
    <row r="8" spans="1:16">
      <c r="A8" s="4" t="s">
        <v>141</v>
      </c>
      <c r="B8" s="5" t="n">
        <v>-2756</v>
      </c>
      <c r="C8" s="5" t="n">
        <v>48658</v>
      </c>
      <c r="D8" s="5" t="n">
        <v>31596</v>
      </c>
      <c r="E8" s="5" t="n">
        <v>3113</v>
      </c>
      <c r="F8" s="5" t="n">
        <v>-4698</v>
      </c>
      <c r="G8" s="5" t="n">
        <v>-4558</v>
      </c>
      <c r="H8" s="5" t="n">
        <v>2916</v>
      </c>
      <c r="I8" s="5" t="n">
        <v>-20874</v>
      </c>
      <c r="J8" s="5" t="n">
        <v>136105</v>
      </c>
      <c r="K8" s="5" t="n">
        <v>12821</v>
      </c>
      <c r="L8" s="5" t="n">
        <v>-11264</v>
      </c>
      <c r="M8" s="6" t="n">
        <v>-4398</v>
      </c>
      <c r="N8" s="6" t="n">
        <v>78669</v>
      </c>
      <c r="O8" s="6" t="n">
        <v>116788</v>
      </c>
      <c r="P8" s="6" t="n">
        <v>43347</v>
      </c>
    </row>
    <row r="9" spans="1:16">
      <c r="A9" s="4" t="s">
        <v>142</v>
      </c>
      <c r="M9" s="6" t="n">
        <v>-4547</v>
      </c>
      <c r="N9" s="6" t="n">
        <v>-6821</v>
      </c>
      <c r="O9" s="6" t="n">
        <v>-8569</v>
      </c>
      <c r="P9" s="6" t="n">
        <v>-10546</v>
      </c>
    </row>
    <row r="10" spans="1:16">
      <c r="A10" s="4" t="s">
        <v>143</v>
      </c>
      <c r="M10" s="6" t="n">
        <v>0</v>
      </c>
      <c r="N10" s="6" t="n">
        <v>0</v>
      </c>
      <c r="O10" s="6" t="n">
        <v>-3657</v>
      </c>
      <c r="P10" s="6" t="n">
        <v>-1435</v>
      </c>
    </row>
    <row r="11" spans="1:16">
      <c r="A11" s="4" t="s">
        <v>144</v>
      </c>
      <c r="B11" s="5" t="n">
        <v>-3892</v>
      </c>
      <c r="C11" s="5" t="n">
        <v>46953</v>
      </c>
      <c r="D11" s="5" t="n">
        <v>29891</v>
      </c>
      <c r="E11" s="5" t="n">
        <v>1407</v>
      </c>
      <c r="F11" s="5" t="n">
        <v>-6403</v>
      </c>
      <c r="G11" s="5" t="n">
        <v>-6264</v>
      </c>
      <c r="H11" s="5" t="n">
        <v>1211</v>
      </c>
      <c r="I11" s="5" t="n">
        <v>-22579</v>
      </c>
      <c r="J11" s="5" t="n">
        <v>134331</v>
      </c>
      <c r="K11" s="5" t="n">
        <v>6360</v>
      </c>
      <c r="L11" s="5" t="n">
        <v>-13550</v>
      </c>
      <c r="M11" s="6" t="n">
        <v>-8945</v>
      </c>
      <c r="N11" s="6" t="n">
        <v>71848</v>
      </c>
      <c r="O11" s="6" t="n">
        <v>104562</v>
      </c>
      <c r="P11" s="6" t="n">
        <v>31366</v>
      </c>
    </row>
    <row r="12" spans="1:16">
      <c r="A12" s="4" t="s">
        <v>629</v>
      </c>
      <c r="M12" s="6" t="n">
        <v>-1032</v>
      </c>
      <c r="N12" s="6" t="n">
        <v>6752</v>
      </c>
      <c r="O12" s="6" t="n">
        <v>12702</v>
      </c>
      <c r="P12" s="6" t="n">
        <v>4059</v>
      </c>
    </row>
    <row r="13" spans="1:16">
      <c r="A13" s="4" t="s">
        <v>138</v>
      </c>
      <c r="M13" s="6" t="n">
        <v>0</v>
      </c>
      <c r="N13" s="6" t="n">
        <v>537</v>
      </c>
      <c r="O13" s="6" t="n">
        <v>0</v>
      </c>
      <c r="P13" s="6" t="n">
        <v>0</v>
      </c>
    </row>
    <row r="14" spans="1:16">
      <c r="A14" s="4" t="s">
        <v>630</v>
      </c>
      <c r="M14" s="5" t="n">
        <v>-9977</v>
      </c>
      <c r="N14" s="5" t="n">
        <v>79137</v>
      </c>
      <c r="O14" s="5" t="n">
        <v>117264</v>
      </c>
      <c r="P14" s="5" t="n">
        <v>35425</v>
      </c>
    </row>
    <row r="15" spans="1:16">
      <c r="A15" s="3" t="s">
        <v>631</v>
      </c>
    </row>
    <row r="16" spans="1:16">
      <c r="A16" s="4" t="s">
        <v>632</v>
      </c>
      <c r="M16" s="6" t="n">
        <v>11937000</v>
      </c>
      <c r="N16" s="6" t="n">
        <v>11744000</v>
      </c>
      <c r="O16" s="6" t="n">
        <v>11998000</v>
      </c>
      <c r="P16" s="6" t="n">
        <v>12117000</v>
      </c>
    </row>
    <row r="17" spans="1:16">
      <c r="A17" s="4" t="s">
        <v>633</v>
      </c>
      <c r="M17" s="6" t="n">
        <v>1387000</v>
      </c>
      <c r="N17" s="6" t="n">
        <v>1237000</v>
      </c>
      <c r="O17" s="6" t="n">
        <v>1462000</v>
      </c>
      <c r="P17" s="6" t="n">
        <v>1613000</v>
      </c>
    </row>
    <row r="18" spans="1:16">
      <c r="A18" s="4" t="s">
        <v>634</v>
      </c>
      <c r="M18" s="6" t="n">
        <v>0</v>
      </c>
      <c r="N18" s="6" t="n">
        <v>193000</v>
      </c>
      <c r="O18" s="6" t="n">
        <v>0</v>
      </c>
      <c r="P18" s="6" t="n">
        <v>0</v>
      </c>
    </row>
    <row r="19" spans="1:16">
      <c r="A19" s="4" t="s">
        <v>635</v>
      </c>
      <c r="M19" s="6" t="n">
        <v>0</v>
      </c>
      <c r="N19" s="6" t="n">
        <v>8000</v>
      </c>
      <c r="O19" s="6" t="n">
        <v>0</v>
      </c>
      <c r="P19" s="6" t="n">
        <v>0</v>
      </c>
    </row>
    <row r="20" spans="1:16">
      <c r="A20" s="4" t="s">
        <v>636</v>
      </c>
      <c r="M20" s="6" t="n">
        <v>13324000</v>
      </c>
      <c r="N20" s="6" t="n">
        <v>13182000</v>
      </c>
      <c r="O20" s="6" t="n">
        <v>13460000</v>
      </c>
      <c r="P20" s="6" t="n">
        <v>13730000</v>
      </c>
    </row>
    <row r="21" spans="1:16">
      <c r="A21" s="4" t="s">
        <v>637</v>
      </c>
      <c r="M21" s="7" t="n">
        <v>-0.79</v>
      </c>
      <c r="N21" s="7" t="n">
        <v>6.06</v>
      </c>
      <c r="O21" s="7" t="n">
        <v>-3.54</v>
      </c>
      <c r="P21" s="7" t="n">
        <v>-3.01</v>
      </c>
    </row>
    <row r="22" spans="1:16">
      <c r="A22" s="4" t="s">
        <v>638</v>
      </c>
      <c r="M22" s="8" t="n">
        <v>0.04</v>
      </c>
      <c r="N22" s="6" t="n">
        <v>0</v>
      </c>
      <c r="O22" s="8" t="n">
        <v>12.25</v>
      </c>
      <c r="P22" s="8" t="n">
        <v>5.59</v>
      </c>
    </row>
    <row r="23" spans="1:16">
      <c r="A23" s="4" t="s">
        <v>639</v>
      </c>
      <c r="C23" s="7" t="n">
        <v>3.95</v>
      </c>
      <c r="D23" s="7" t="n">
        <v>2.57</v>
      </c>
      <c r="E23" s="7" t="n">
        <v>0.11</v>
      </c>
      <c r="F23" s="7" t="n">
        <v>-0.54</v>
      </c>
      <c r="M23" s="8" t="n">
        <v>-0.75</v>
      </c>
      <c r="N23" s="8" t="n">
        <v>6.06</v>
      </c>
      <c r="O23" s="8" t="n">
        <v>8.710000000000001</v>
      </c>
      <c r="P23" s="8" t="n">
        <v>2.58</v>
      </c>
    </row>
    <row r="24" spans="1:16">
      <c r="A24" s="4" t="s">
        <v>640</v>
      </c>
      <c r="M24" s="8" t="n">
        <v>-0.79</v>
      </c>
      <c r="N24" s="6" t="n">
        <v>6</v>
      </c>
      <c r="O24" s="8" t="n">
        <v>-3.54</v>
      </c>
      <c r="P24" s="8" t="n">
        <v>-3.01</v>
      </c>
    </row>
    <row r="25" spans="1:16">
      <c r="A25" s="4" t="s">
        <v>641</v>
      </c>
      <c r="M25" s="8" t="n">
        <v>0.04</v>
      </c>
      <c r="N25" s="6" t="n">
        <v>0</v>
      </c>
      <c r="O25" s="8" t="n">
        <v>12.25</v>
      </c>
      <c r="P25" s="8" t="n">
        <v>5.59</v>
      </c>
    </row>
    <row r="26" spans="1:16">
      <c r="A26" s="4" t="s">
        <v>642</v>
      </c>
      <c r="C26" s="7" t="n">
        <v>3.89</v>
      </c>
      <c r="D26" s="7" t="n">
        <v>2.54</v>
      </c>
      <c r="E26" s="7" t="n">
        <v>0.11</v>
      </c>
      <c r="F26" s="7" t="n">
        <v>-0.54</v>
      </c>
      <c r="M26" s="7" t="n">
        <v>-0.75</v>
      </c>
      <c r="N26" s="5" t="n">
        <v>6</v>
      </c>
      <c r="O26" s="7" t="n">
        <v>8.710000000000001</v>
      </c>
      <c r="P26" s="7" t="n">
        <v>2.58</v>
      </c>
    </row>
    <row r="27" spans="1:16">
      <c r="A27" s="4" t="s">
        <v>643</v>
      </c>
    </row>
    <row r="28" spans="1:16">
      <c r="A28" s="3" t="s">
        <v>624</v>
      </c>
    </row>
    <row r="29" spans="1:16">
      <c r="A29" s="4" t="s">
        <v>644</v>
      </c>
      <c r="N29" s="6" t="n">
        <v>37822</v>
      </c>
    </row>
  </sheetData>
  <mergeCells count="3">
    <mergeCell ref="A1:A2"/>
    <mergeCell ref="C1:L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6"/>
  </cols>
  <sheetData>
    <row r="1" spans="1:10">
      <c r="A1" s="1" t="s">
        <v>645</v>
      </c>
      <c r="B1" s="2" t="s">
        <v>646</v>
      </c>
      <c r="C1" s="2" t="s">
        <v>647</v>
      </c>
      <c r="D1" s="2" t="s">
        <v>648</v>
      </c>
      <c r="E1" s="2" t="s">
        <v>649</v>
      </c>
      <c r="F1" s="2" t="s">
        <v>68</v>
      </c>
      <c r="G1" s="2" t="s">
        <v>2</v>
      </c>
      <c r="H1" s="2" t="s">
        <v>69</v>
      </c>
      <c r="I1" s="2" t="s">
        <v>650</v>
      </c>
      <c r="J1" s="2" t="s">
        <v>651</v>
      </c>
    </row>
    <row r="2" spans="1:10">
      <c r="A2" s="3" t="s">
        <v>652</v>
      </c>
    </row>
    <row r="3" spans="1:10">
      <c r="A3" s="4" t="s">
        <v>111</v>
      </c>
      <c r="F3" s="6" t="n">
        <v>1367502</v>
      </c>
      <c r="G3" s="6" t="n">
        <v>1058142</v>
      </c>
      <c r="H3" s="6" t="n">
        <v>1409943</v>
      </c>
    </row>
    <row r="4" spans="1:10">
      <c r="A4" s="3" t="s">
        <v>653</v>
      </c>
    </row>
    <row r="5" spans="1:10">
      <c r="A5" s="4" t="s">
        <v>654</v>
      </c>
      <c r="F5" s="6" t="n">
        <v>11942372</v>
      </c>
      <c r="G5" s="6" t="n">
        <v>12098379</v>
      </c>
      <c r="H5" s="6" t="n">
        <v>11952598</v>
      </c>
    </row>
    <row r="6" spans="1:10">
      <c r="A6" s="3" t="s">
        <v>655</v>
      </c>
    </row>
    <row r="7" spans="1:10">
      <c r="A7" s="4" t="s">
        <v>656</v>
      </c>
      <c r="C7" s="4" t="s">
        <v>657</v>
      </c>
      <c r="E7" s="4" t="s">
        <v>657</v>
      </c>
    </row>
    <row r="8" spans="1:10">
      <c r="A8" s="4" t="s">
        <v>658</v>
      </c>
      <c r="G8" s="5" t="n">
        <v>50000000</v>
      </c>
    </row>
    <row r="9" spans="1:10">
      <c r="A9" s="3" t="s">
        <v>659</v>
      </c>
    </row>
    <row r="10" spans="1:10">
      <c r="A10" s="4" t="s">
        <v>660</v>
      </c>
      <c r="F10" s="6" t="n">
        <v>4118460</v>
      </c>
      <c r="G10" s="6" t="n">
        <v>4118460</v>
      </c>
      <c r="H10" s="6" t="n">
        <v>4118460</v>
      </c>
    </row>
    <row r="11" spans="1:10">
      <c r="A11" s="4" t="s">
        <v>108</v>
      </c>
      <c r="F11" s="5" t="n">
        <v>102971475</v>
      </c>
      <c r="G11" s="5" t="n">
        <v>102971475</v>
      </c>
      <c r="H11" s="5" t="n">
        <v>102971475</v>
      </c>
    </row>
    <row r="12" spans="1:10">
      <c r="A12" s="3" t="s">
        <v>661</v>
      </c>
    </row>
    <row r="13" spans="1:10">
      <c r="A13" s="4" t="s">
        <v>103</v>
      </c>
      <c r="F13" s="6" t="n">
        <v>0</v>
      </c>
      <c r="G13" s="6" t="n">
        <v>166000</v>
      </c>
      <c r="H13" s="6" t="n">
        <v>0</v>
      </c>
    </row>
    <row r="14" spans="1:10">
      <c r="A14" s="4" t="s">
        <v>102</v>
      </c>
      <c r="F14" s="5" t="n">
        <v>100</v>
      </c>
      <c r="G14" s="5" t="n">
        <v>100</v>
      </c>
      <c r="H14" s="5" t="n">
        <v>100</v>
      </c>
    </row>
    <row r="15" spans="1:10">
      <c r="A15" s="4" t="s">
        <v>662</v>
      </c>
      <c r="B15" s="12" t="n">
        <v>1.37931</v>
      </c>
    </row>
    <row r="16" spans="1:10">
      <c r="A16" s="4" t="s">
        <v>663</v>
      </c>
      <c r="B16" s="7" t="n">
        <v>72.5</v>
      </c>
    </row>
    <row r="17" spans="1:10">
      <c r="A17" s="3" t="s">
        <v>664</v>
      </c>
    </row>
    <row r="18" spans="1:10">
      <c r="A18" s="4" t="s">
        <v>665</v>
      </c>
      <c r="G18" s="5" t="n">
        <v>1300000</v>
      </c>
    </row>
    <row r="19" spans="1:10">
      <c r="A19" s="4" t="s">
        <v>666</v>
      </c>
    </row>
    <row r="20" spans="1:10">
      <c r="A20" s="3" t="s">
        <v>664</v>
      </c>
    </row>
    <row r="21" spans="1:10">
      <c r="A21" s="4" t="s">
        <v>667</v>
      </c>
      <c r="G21" s="4" t="s">
        <v>668</v>
      </c>
    </row>
    <row r="22" spans="1:10">
      <c r="A22" s="4" t="s">
        <v>655</v>
      </c>
    </row>
    <row r="23" spans="1:10">
      <c r="A23" s="3" t="s">
        <v>655</v>
      </c>
    </row>
    <row r="24" spans="1:10">
      <c r="A24" s="4" t="s">
        <v>669</v>
      </c>
      <c r="E24" s="5" t="n">
        <v>50000000</v>
      </c>
      <c r="I24" s="5" t="n">
        <v>50000000</v>
      </c>
    </row>
    <row r="25" spans="1:10">
      <c r="A25" s="4" t="s">
        <v>656</v>
      </c>
      <c r="D25" s="4" t="s">
        <v>657</v>
      </c>
    </row>
    <row r="26" spans="1:10">
      <c r="A26" s="4" t="s">
        <v>670</v>
      </c>
    </row>
    <row r="27" spans="1:10">
      <c r="A27" s="3" t="s">
        <v>653</v>
      </c>
    </row>
    <row r="28" spans="1:10">
      <c r="A28" s="4" t="s">
        <v>671</v>
      </c>
      <c r="F28" s="6" t="n">
        <v>200</v>
      </c>
      <c r="G28" s="6" t="n">
        <v>3300</v>
      </c>
      <c r="H28" s="6" t="n">
        <v>3200</v>
      </c>
    </row>
    <row r="29" spans="1:10">
      <c r="A29" s="4" t="s">
        <v>672</v>
      </c>
    </row>
    <row r="30" spans="1:10">
      <c r="A30" s="3" t="s">
        <v>653</v>
      </c>
    </row>
    <row r="31" spans="1:10">
      <c r="A31" s="4" t="s">
        <v>673</v>
      </c>
      <c r="F31" s="6" t="n">
        <v>5600</v>
      </c>
      <c r="G31" s="6" t="n">
        <v>18000</v>
      </c>
      <c r="H31" s="6" t="n">
        <v>9300</v>
      </c>
    </row>
    <row r="32" spans="1:10">
      <c r="A32" s="4" t="s">
        <v>674</v>
      </c>
      <c r="F32" s="5" t="n">
        <v>347000</v>
      </c>
      <c r="G32" s="5" t="n">
        <v>1100000</v>
      </c>
      <c r="H32" s="5" t="n">
        <v>536000</v>
      </c>
    </row>
    <row r="33" spans="1:10">
      <c r="A33" s="4" t="s">
        <v>175</v>
      </c>
    </row>
    <row r="34" spans="1:10">
      <c r="A34" s="3" t="s">
        <v>659</v>
      </c>
    </row>
    <row r="35" spans="1:10">
      <c r="A35" s="4" t="s">
        <v>660</v>
      </c>
      <c r="H35" s="6" t="n">
        <v>4118460</v>
      </c>
    </row>
    <row r="36" spans="1:10">
      <c r="A36" s="4" t="s">
        <v>675</v>
      </c>
      <c r="H36" s="4" t="s">
        <v>676</v>
      </c>
    </row>
    <row r="37" spans="1:10">
      <c r="A37" s="4" t="s">
        <v>677</v>
      </c>
      <c r="H37" s="5" t="n">
        <v>25</v>
      </c>
    </row>
    <row r="38" spans="1:10">
      <c r="A38" s="4" t="s">
        <v>678</v>
      </c>
      <c r="H38" s="11" t="n">
        <v>1.65625</v>
      </c>
    </row>
    <row r="39" spans="1:10">
      <c r="A39" s="4" t="s">
        <v>108</v>
      </c>
      <c r="H39" s="5" t="n">
        <v>103000000</v>
      </c>
    </row>
    <row r="40" spans="1:10">
      <c r="A40" s="4" t="s">
        <v>173</v>
      </c>
    </row>
    <row r="41" spans="1:10">
      <c r="A41" s="3" t="s">
        <v>659</v>
      </c>
    </row>
    <row r="42" spans="1:10">
      <c r="A42" s="4" t="s">
        <v>675</v>
      </c>
      <c r="H42" s="4" t="s">
        <v>679</v>
      </c>
    </row>
    <row r="43" spans="1:10">
      <c r="A43" s="4" t="s">
        <v>680</v>
      </c>
      <c r="H43" s="6" t="n">
        <v>4600000</v>
      </c>
    </row>
    <row r="44" spans="1:10">
      <c r="A44" s="4" t="s">
        <v>267</v>
      </c>
    </row>
    <row r="45" spans="1:10">
      <c r="A45" s="3" t="s">
        <v>661</v>
      </c>
    </row>
    <row r="46" spans="1:10">
      <c r="A46" s="4" t="s">
        <v>103</v>
      </c>
      <c r="B46" s="6" t="n">
        <v>165600</v>
      </c>
    </row>
    <row r="47" spans="1:10">
      <c r="A47" s="4" t="s">
        <v>102</v>
      </c>
      <c r="B47" s="5" t="n">
        <v>100</v>
      </c>
    </row>
    <row r="48" spans="1:10">
      <c r="A48" s="4" t="s">
        <v>681</v>
      </c>
      <c r="B48" s="4" t="s">
        <v>682</v>
      </c>
    </row>
    <row r="49" spans="1:10">
      <c r="A49" s="4" t="s">
        <v>683</v>
      </c>
    </row>
    <row r="50" spans="1:10">
      <c r="A50" s="3" t="s">
        <v>684</v>
      </c>
    </row>
    <row r="51" spans="1:10">
      <c r="A51" s="4" t="s">
        <v>685</v>
      </c>
      <c r="G51" s="5" t="n">
        <v>127700000</v>
      </c>
      <c r="J51" s="5" t="n">
        <v>150000000</v>
      </c>
    </row>
    <row r="52" spans="1:10">
      <c r="A52" s="4" t="s">
        <v>109</v>
      </c>
      <c r="G52" s="6" t="n">
        <v>308444</v>
      </c>
    </row>
    <row r="53" spans="1:10">
      <c r="A53" s="4" t="s">
        <v>686</v>
      </c>
      <c r="G53" s="7" t="n">
        <v>72.29000000000001</v>
      </c>
    </row>
    <row r="54" spans="1:10">
      <c r="A54" s="4" t="s">
        <v>687</v>
      </c>
      <c r="G54" s="5" t="n">
        <v>2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8</v>
      </c>
      <c r="B1" s="2" t="s">
        <v>116</v>
      </c>
      <c r="C1" s="2" t="s">
        <v>1</v>
      </c>
    </row>
    <row r="2" spans="1:5">
      <c r="B2" s="2" t="s">
        <v>68</v>
      </c>
      <c r="C2" s="2" t="s">
        <v>2</v>
      </c>
      <c r="D2" s="2" t="s">
        <v>69</v>
      </c>
      <c r="E2" s="2" t="s">
        <v>117</v>
      </c>
    </row>
    <row r="3" spans="1:5">
      <c r="A3" s="3" t="s">
        <v>652</v>
      </c>
    </row>
    <row r="4" spans="1:5">
      <c r="A4" s="4" t="s">
        <v>689</v>
      </c>
      <c r="B4" s="6" t="n">
        <v>9000</v>
      </c>
      <c r="C4" s="6" t="n">
        <v>136000</v>
      </c>
      <c r="D4" s="6" t="n">
        <v>149000</v>
      </c>
    </row>
    <row r="5" spans="1:5">
      <c r="A5" s="4" t="s">
        <v>690</v>
      </c>
      <c r="B5" s="5" t="n">
        <v>499</v>
      </c>
      <c r="C5" s="5" t="n">
        <v>8142</v>
      </c>
      <c r="D5" s="5" t="n">
        <v>8775</v>
      </c>
    </row>
    <row r="6" spans="1:5">
      <c r="A6" s="4" t="s">
        <v>691</v>
      </c>
      <c r="B6" s="7" t="n">
        <v>53.12</v>
      </c>
      <c r="C6" s="7" t="n">
        <v>60.02</v>
      </c>
      <c r="D6" s="7" t="n">
        <v>58.9</v>
      </c>
    </row>
    <row r="7" spans="1:5">
      <c r="A7" s="4" t="s">
        <v>692</v>
      </c>
      <c r="B7" s="5" t="n">
        <v>0</v>
      </c>
      <c r="C7" s="5" t="n">
        <v>0</v>
      </c>
      <c r="D7" s="5" t="n">
        <v>0</v>
      </c>
      <c r="E7" s="5" t="n">
        <v>0</v>
      </c>
    </row>
    <row r="8" spans="1:5">
      <c r="A8" s="4" t="s">
        <v>693</v>
      </c>
    </row>
    <row r="9" spans="1:5">
      <c r="A9" s="3" t="s">
        <v>652</v>
      </c>
    </row>
    <row r="10" spans="1:5">
      <c r="A10" s="4" t="s">
        <v>694</v>
      </c>
      <c r="B10" s="6" t="n">
        <v>174000</v>
      </c>
      <c r="C10" s="6" t="n">
        <v>33000</v>
      </c>
      <c r="D10" s="6" t="n">
        <v>3000</v>
      </c>
    </row>
    <row r="11" spans="1:5">
      <c r="A11" s="4" t="s">
        <v>692</v>
      </c>
      <c r="B11" s="5" t="n">
        <v>7823</v>
      </c>
      <c r="C11" s="5" t="n">
        <v>649</v>
      </c>
      <c r="D11" s="5" t="n">
        <v>3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v>
      </c>
      <c r="B1" s="2" t="s">
        <v>116</v>
      </c>
      <c r="C1" s="2" t="s">
        <v>1</v>
      </c>
    </row>
    <row r="2" spans="1:5">
      <c r="B2" s="2" t="s">
        <v>68</v>
      </c>
      <c r="C2" s="2" t="s">
        <v>2</v>
      </c>
      <c r="D2" s="2" t="s">
        <v>69</v>
      </c>
      <c r="E2" s="2" t="s">
        <v>117</v>
      </c>
    </row>
    <row r="3" spans="1:5">
      <c r="A3" s="3" t="s">
        <v>156</v>
      </c>
    </row>
    <row r="4" spans="1:5">
      <c r="A4" s="4" t="s">
        <v>157</v>
      </c>
      <c r="B4" s="5" t="n">
        <v>-5320</v>
      </c>
      <c r="C4" s="5" t="n">
        <v>84822</v>
      </c>
      <c r="D4" s="5" t="n">
        <v>127629</v>
      </c>
      <c r="E4" s="5" t="n">
        <v>30525</v>
      </c>
    </row>
    <row r="5" spans="1:5">
      <c r="A5" s="3" t="s">
        <v>158</v>
      </c>
    </row>
    <row r="6" spans="1:5">
      <c r="A6" s="4" t="s">
        <v>159</v>
      </c>
      <c r="B6" s="6" t="n">
        <v>-2794</v>
      </c>
      <c r="C6" s="6" t="n">
        <v>-7040</v>
      </c>
      <c r="D6" s="6" t="n">
        <v>1627</v>
      </c>
      <c r="E6" s="6" t="n">
        <v>0</v>
      </c>
    </row>
    <row r="7" spans="1:5">
      <c r="A7" s="4" t="s">
        <v>160</v>
      </c>
      <c r="B7" s="6" t="n">
        <v>159</v>
      </c>
      <c r="C7" s="6" t="n">
        <v>289</v>
      </c>
      <c r="D7" s="6" t="n">
        <v>152</v>
      </c>
      <c r="E7" s="6" t="n">
        <v>0</v>
      </c>
    </row>
    <row r="8" spans="1:5">
      <c r="A8" s="4" t="s">
        <v>161</v>
      </c>
      <c r="B8" s="6" t="n">
        <v>-7955</v>
      </c>
      <c r="C8" s="6" t="n">
        <v>78071</v>
      </c>
      <c r="D8" s="6" t="n">
        <v>129408</v>
      </c>
      <c r="E8" s="6" t="n">
        <v>30525</v>
      </c>
    </row>
    <row r="9" spans="1:5">
      <c r="A9" s="4" t="s">
        <v>162</v>
      </c>
      <c r="B9" s="6" t="n">
        <v>1032</v>
      </c>
      <c r="C9" s="6" t="n">
        <v>-6058</v>
      </c>
      <c r="D9" s="6" t="n">
        <v>-12888</v>
      </c>
      <c r="E9" s="6" t="n">
        <v>-4059</v>
      </c>
    </row>
    <row r="10" spans="1:5">
      <c r="A10" s="4" t="s">
        <v>163</v>
      </c>
      <c r="B10" s="6" t="n">
        <v>-110</v>
      </c>
      <c r="C10" s="6" t="n">
        <v>1136</v>
      </c>
      <c r="D10" s="6" t="n">
        <v>1861</v>
      </c>
      <c r="E10" s="6" t="n">
        <v>16881</v>
      </c>
    </row>
    <row r="11" spans="1:5">
      <c r="A11" s="4" t="s">
        <v>164</v>
      </c>
      <c r="B11" s="5" t="n">
        <v>-7033</v>
      </c>
      <c r="C11" s="5" t="n">
        <v>73149</v>
      </c>
      <c r="D11" s="5" t="n">
        <v>118381</v>
      </c>
      <c r="E11" s="5" t="n">
        <v>43347</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116</v>
      </c>
      <c r="C1" s="2" t="s">
        <v>1</v>
      </c>
    </row>
    <row r="2" spans="1:4">
      <c r="B2" s="2" t="s">
        <v>68</v>
      </c>
      <c r="C2" s="2" t="s">
        <v>2</v>
      </c>
      <c r="D2" s="2" t="s">
        <v>69</v>
      </c>
    </row>
    <row r="3" spans="1:4">
      <c r="A3" s="3" t="s">
        <v>696</v>
      </c>
    </row>
    <row r="4" spans="1:4">
      <c r="A4" s="4" t="s">
        <v>697</v>
      </c>
      <c r="B4" s="6" t="n">
        <v>42000</v>
      </c>
      <c r="C4" s="6" t="n">
        <v>329000</v>
      </c>
      <c r="D4" s="6" t="n">
        <v>178000</v>
      </c>
    </row>
    <row r="5" spans="1:4">
      <c r="A5" s="4" t="s">
        <v>690</v>
      </c>
      <c r="B5" s="5" t="n">
        <v>2200</v>
      </c>
      <c r="C5" s="5" t="n">
        <v>18023</v>
      </c>
      <c r="D5" s="5" t="n">
        <v>9900</v>
      </c>
    </row>
    <row r="6" spans="1:4">
      <c r="A6" s="4" t="s">
        <v>698</v>
      </c>
      <c r="B6" s="7" t="n">
        <v>51.56</v>
      </c>
      <c r="C6" s="7" t="n">
        <v>54.69</v>
      </c>
      <c r="D6" s="7" t="n">
        <v>55.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116</v>
      </c>
      <c r="C1" s="2" t="s">
        <v>1</v>
      </c>
    </row>
    <row r="2" spans="1:5">
      <c r="B2" s="2" t="s">
        <v>68</v>
      </c>
      <c r="C2" s="2" t="s">
        <v>2</v>
      </c>
      <c r="D2" s="2" t="s">
        <v>69</v>
      </c>
      <c r="E2" s="2" t="s">
        <v>117</v>
      </c>
    </row>
    <row r="3" spans="1:5">
      <c r="A3" s="3" t="s">
        <v>700</v>
      </c>
    </row>
    <row r="4" spans="1:5">
      <c r="A4" s="4" t="s">
        <v>701</v>
      </c>
      <c r="B4" s="5" t="n">
        <v>6644</v>
      </c>
      <c r="C4" s="5" t="n">
        <v>5968</v>
      </c>
    </row>
    <row r="5" spans="1:5">
      <c r="A5" s="4" t="s">
        <v>702</v>
      </c>
      <c r="D5" s="5" t="n">
        <v>619</v>
      </c>
      <c r="E5" s="5" t="n">
        <v>7188</v>
      </c>
    </row>
    <row r="6" spans="1:5">
      <c r="A6" s="4" t="s">
        <v>703</v>
      </c>
      <c r="B6" s="6" t="n">
        <v>-392</v>
      </c>
    </row>
    <row r="7" spans="1:5">
      <c r="A7" s="4" t="s">
        <v>704</v>
      </c>
      <c r="B7" s="6" t="n">
        <v>5968</v>
      </c>
      <c r="C7" s="6" t="n">
        <v>0</v>
      </c>
      <c r="D7" s="6" t="n">
        <v>6644</v>
      </c>
    </row>
    <row r="8" spans="1:5">
      <c r="A8" s="4" t="s">
        <v>666</v>
      </c>
    </row>
    <row r="9" spans="1:5">
      <c r="A9" s="3" t="s">
        <v>700</v>
      </c>
    </row>
    <row r="10" spans="1:5">
      <c r="A10" s="4" t="s">
        <v>701</v>
      </c>
      <c r="B10" s="6" t="n">
        <v>6644</v>
      </c>
      <c r="C10" s="6" t="n">
        <v>5968</v>
      </c>
      <c r="D10" s="6" t="n">
        <v>7117</v>
      </c>
      <c r="E10" s="6" t="n">
        <v>7522</v>
      </c>
    </row>
    <row r="11" spans="1:5">
      <c r="A11" s="4" t="s">
        <v>702</v>
      </c>
      <c r="B11" s="6" t="n">
        <v>0</v>
      </c>
      <c r="C11" s="6" t="n">
        <v>0</v>
      </c>
      <c r="D11" s="6" t="n">
        <v>268</v>
      </c>
      <c r="E11" s="6" t="n">
        <v>17</v>
      </c>
    </row>
    <row r="12" spans="1:5">
      <c r="A12" s="4" t="s">
        <v>705</v>
      </c>
      <c r="B12" s="6" t="n">
        <v>-676</v>
      </c>
      <c r="C12" s="6" t="n">
        <v>-174</v>
      </c>
      <c r="D12" s="6" t="n">
        <v>-741</v>
      </c>
      <c r="E12" s="6" t="n">
        <v>-422</v>
      </c>
    </row>
    <row r="13" spans="1:5">
      <c r="A13" s="4" t="s">
        <v>703</v>
      </c>
      <c r="C13" s="6" t="n">
        <v>-5794</v>
      </c>
    </row>
    <row r="14" spans="1:5">
      <c r="A14" s="4" t="s">
        <v>704</v>
      </c>
      <c r="B14" s="5" t="n">
        <v>5968</v>
      </c>
      <c r="C14" s="5" t="n">
        <v>0</v>
      </c>
      <c r="D14" s="5" t="n">
        <v>6644</v>
      </c>
      <c r="E14" s="5" t="n">
        <v>711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06</v>
      </c>
      <c r="B1" s="2" t="s">
        <v>2</v>
      </c>
      <c r="C1" s="2" t="s">
        <v>68</v>
      </c>
      <c r="D1" s="2" t="s">
        <v>69</v>
      </c>
    </row>
    <row r="2" spans="1:4">
      <c r="A2" s="3" t="s">
        <v>707</v>
      </c>
    </row>
    <row r="3" spans="1:4">
      <c r="A3" s="4" t="s">
        <v>98</v>
      </c>
      <c r="B3" s="5" t="n">
        <v>5565</v>
      </c>
      <c r="C3" s="5" t="n">
        <v>6747</v>
      </c>
      <c r="D3" s="5" t="n">
        <v>8888</v>
      </c>
    </row>
    <row r="4" spans="1:4">
      <c r="A4" s="4" t="s">
        <v>708</v>
      </c>
    </row>
    <row r="5" spans="1:4">
      <c r="A5" s="3" t="s">
        <v>707</v>
      </c>
    </row>
    <row r="6" spans="1:4">
      <c r="A6" s="4" t="s">
        <v>98</v>
      </c>
      <c r="B6" s="6" t="n">
        <v>4817</v>
      </c>
      <c r="C6" s="6" t="n">
        <v>5918</v>
      </c>
      <c r="D6" s="6" t="n">
        <v>6606</v>
      </c>
    </row>
    <row r="7" spans="1:4">
      <c r="A7" s="4" t="s">
        <v>709</v>
      </c>
    </row>
    <row r="8" spans="1:4">
      <c r="A8" s="3" t="s">
        <v>707</v>
      </c>
    </row>
    <row r="9" spans="1:4">
      <c r="A9" s="4" t="s">
        <v>98</v>
      </c>
      <c r="B9" s="6" t="n">
        <v>748</v>
      </c>
      <c r="C9" s="6" t="n">
        <v>829</v>
      </c>
      <c r="D9" s="6" t="n">
        <v>890</v>
      </c>
    </row>
    <row r="10" spans="1:4">
      <c r="A10" s="4" t="s">
        <v>710</v>
      </c>
    </row>
    <row r="11" spans="1:4">
      <c r="A11" s="3" t="s">
        <v>707</v>
      </c>
    </row>
    <row r="12" spans="1:4">
      <c r="A12" s="4" t="s">
        <v>98</v>
      </c>
      <c r="B12" s="6" t="n">
        <v>0</v>
      </c>
      <c r="C12" s="6" t="n">
        <v>0</v>
      </c>
      <c r="D12" s="6" t="n">
        <v>1635</v>
      </c>
    </row>
    <row r="13" spans="1:4">
      <c r="A13" s="4" t="s">
        <v>711</v>
      </c>
    </row>
    <row r="14" spans="1:4">
      <c r="A14" s="3" t="s">
        <v>707</v>
      </c>
    </row>
    <row r="15" spans="1:4">
      <c r="A15" s="4" t="s">
        <v>98</v>
      </c>
      <c r="B15" s="6" t="n">
        <v>0</v>
      </c>
      <c r="C15" s="6" t="n">
        <v>0</v>
      </c>
      <c r="D15" s="6" t="n">
        <v>-467</v>
      </c>
    </row>
    <row r="16" spans="1:4">
      <c r="A16" s="4" t="s">
        <v>712</v>
      </c>
    </row>
    <row r="17" spans="1:4">
      <c r="A17" s="3" t="s">
        <v>707</v>
      </c>
    </row>
    <row r="18" spans="1:4">
      <c r="A18" s="4" t="s">
        <v>98</v>
      </c>
      <c r="B18" s="5" t="n">
        <v>0</v>
      </c>
      <c r="C18" s="5" t="n">
        <v>0</v>
      </c>
      <c r="D18" s="5" t="n">
        <v>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8"/>
    <col customWidth="1" max="3" min="3" width="42"/>
    <col customWidth="1" max="4" min="4" width="21"/>
    <col customWidth="1" max="5" min="5" width="21"/>
  </cols>
  <sheetData>
    <row r="1" spans="1:5">
      <c r="A1" s="1" t="s">
        <v>713</v>
      </c>
      <c r="B1" s="2" t="s">
        <v>714</v>
      </c>
      <c r="C1" s="2" t="s">
        <v>1</v>
      </c>
    </row>
    <row r="2" spans="1:5">
      <c r="B2" s="2" t="s">
        <v>715</v>
      </c>
      <c r="C2" s="2" t="s">
        <v>716</v>
      </c>
      <c r="D2" s="2" t="s">
        <v>717</v>
      </c>
      <c r="E2" s="2" t="s">
        <v>618</v>
      </c>
    </row>
    <row r="3" spans="1:5">
      <c r="A3" s="3" t="s">
        <v>718</v>
      </c>
    </row>
    <row r="4" spans="1:5">
      <c r="A4" s="4" t="s">
        <v>719</v>
      </c>
      <c r="B4" s="6" t="n">
        <v>45</v>
      </c>
      <c r="C4" s="6" t="n">
        <v>45</v>
      </c>
    </row>
    <row r="5" spans="1:5">
      <c r="A5" s="4" t="s">
        <v>720</v>
      </c>
      <c r="B5" s="5" t="n">
        <v>6000000</v>
      </c>
      <c r="C5" s="5" t="n">
        <v>6000000</v>
      </c>
    </row>
    <row r="6" spans="1:5">
      <c r="A6" s="4" t="s">
        <v>83</v>
      </c>
      <c r="B6" s="6" t="n">
        <v>50079000</v>
      </c>
      <c r="C6" s="6" t="n">
        <v>50079000</v>
      </c>
      <c r="D6" s="5" t="n">
        <v>57500000</v>
      </c>
      <c r="E6" s="5" t="n">
        <v>124000000</v>
      </c>
    </row>
    <row r="7" spans="1:5">
      <c r="A7" s="4" t="s">
        <v>721</v>
      </c>
      <c r="B7" s="5" t="n">
        <v>651455000</v>
      </c>
      <c r="C7" s="5" t="n">
        <v>651455000</v>
      </c>
      <c r="D7" s="5" t="n">
        <v>648474000</v>
      </c>
      <c r="E7" s="5" t="n">
        <v>706140000</v>
      </c>
    </row>
    <row r="8" spans="1:5">
      <c r="A8" s="4" t="s">
        <v>722</v>
      </c>
    </row>
    <row r="9" spans="1:5">
      <c r="A9" s="3" t="s">
        <v>718</v>
      </c>
    </row>
    <row r="10" spans="1:5">
      <c r="A10" s="4" t="s">
        <v>723</v>
      </c>
      <c r="B10" s="4" t="s">
        <v>724</v>
      </c>
    </row>
    <row r="11" spans="1:5">
      <c r="A11" s="4" t="s">
        <v>725</v>
      </c>
    </row>
    <row r="12" spans="1:5">
      <c r="A12" s="3" t="s">
        <v>718</v>
      </c>
    </row>
    <row r="13" spans="1:5">
      <c r="A13" s="4" t="s">
        <v>723</v>
      </c>
      <c r="B13" s="4" t="s">
        <v>726</v>
      </c>
    </row>
    <row r="14" spans="1:5">
      <c r="A14" s="4" t="s">
        <v>727</v>
      </c>
    </row>
    <row r="15" spans="1:5">
      <c r="A15" s="3" t="s">
        <v>718</v>
      </c>
    </row>
    <row r="16" spans="1:5">
      <c r="A16" s="4" t="s">
        <v>723</v>
      </c>
      <c r="B16" s="4" t="s">
        <v>728</v>
      </c>
    </row>
    <row r="17" spans="1:5">
      <c r="A17" s="4" t="s">
        <v>729</v>
      </c>
    </row>
    <row r="18" spans="1:5">
      <c r="A18" s="3" t="s">
        <v>718</v>
      </c>
    </row>
    <row r="19" spans="1:5">
      <c r="A19" s="4" t="s">
        <v>723</v>
      </c>
      <c r="B19" s="4" t="s">
        <v>577</v>
      </c>
    </row>
    <row r="20" spans="1:5">
      <c r="A20" s="4" t="s">
        <v>730</v>
      </c>
    </row>
    <row r="21" spans="1:5">
      <c r="A21" s="3" t="s">
        <v>718</v>
      </c>
    </row>
    <row r="22" spans="1:5">
      <c r="A22" s="4" t="s">
        <v>731</v>
      </c>
      <c r="B22" s="6" t="n">
        <v>24</v>
      </c>
      <c r="C22" s="6" t="n">
        <v>24</v>
      </c>
    </row>
    <row r="23" spans="1:5">
      <c r="A23" s="4" t="s">
        <v>114</v>
      </c>
    </row>
    <row r="24" spans="1:5">
      <c r="A24" s="3" t="s">
        <v>718</v>
      </c>
    </row>
    <row r="25" spans="1:5">
      <c r="A25" s="4" t="s">
        <v>732</v>
      </c>
      <c r="C25" s="6" t="n">
        <v>0</v>
      </c>
    </row>
    <row r="26" spans="1:5">
      <c r="A26" s="4" t="s">
        <v>733</v>
      </c>
      <c r="B26" s="5" t="n">
        <v>59900000</v>
      </c>
      <c r="C26" s="5" t="n">
        <v>59900000</v>
      </c>
    </row>
    <row r="27" spans="1:5">
      <c r="A27" s="4" t="s">
        <v>734</v>
      </c>
      <c r="B27" s="4" t="s">
        <v>735</v>
      </c>
      <c r="C27" s="4" t="s">
        <v>735</v>
      </c>
    </row>
    <row r="28" spans="1:5">
      <c r="A28" s="4" t="s">
        <v>736</v>
      </c>
      <c r="B28" s="4" t="s">
        <v>737</v>
      </c>
      <c r="C28" s="4" t="s">
        <v>737</v>
      </c>
      <c r="D28" s="4" t="s">
        <v>738</v>
      </c>
      <c r="E28" s="4" t="s">
        <v>739</v>
      </c>
    </row>
    <row r="29" spans="1:5">
      <c r="A29" s="4" t="s">
        <v>740</v>
      </c>
    </row>
    <row r="30" spans="1:5">
      <c r="A30" s="3" t="s">
        <v>718</v>
      </c>
    </row>
    <row r="31" spans="1:5">
      <c r="A31" s="4" t="s">
        <v>741</v>
      </c>
      <c r="B31" s="4" t="s">
        <v>742</v>
      </c>
      <c r="C31" s="4" t="s">
        <v>742</v>
      </c>
    </row>
    <row r="32" spans="1:5">
      <c r="A32" s="4" t="s">
        <v>743</v>
      </c>
    </row>
    <row r="33" spans="1:5">
      <c r="A33" s="3" t="s">
        <v>718</v>
      </c>
    </row>
    <row r="34" spans="1:5">
      <c r="A34" s="4" t="s">
        <v>741</v>
      </c>
      <c r="B34" s="4" t="s">
        <v>744</v>
      </c>
      <c r="C34" s="4" t="s">
        <v>744</v>
      </c>
    </row>
    <row r="35" spans="1:5">
      <c r="A35" s="4" t="s">
        <v>745</v>
      </c>
    </row>
    <row r="36" spans="1:5">
      <c r="A36" s="3" t="s">
        <v>718</v>
      </c>
    </row>
    <row r="37" spans="1:5">
      <c r="A37" s="4" t="s">
        <v>746</v>
      </c>
      <c r="B37" s="4" t="s">
        <v>657</v>
      </c>
    </row>
    <row r="38" spans="1:5">
      <c r="A38" s="4" t="s">
        <v>747</v>
      </c>
    </row>
    <row r="39" spans="1:5">
      <c r="A39" s="3" t="s">
        <v>718</v>
      </c>
    </row>
    <row r="40" spans="1:5">
      <c r="A40" s="4" t="s">
        <v>733</v>
      </c>
      <c r="B40" s="5" t="n">
        <v>150000000</v>
      </c>
      <c r="C40" s="5" t="n">
        <v>150000000</v>
      </c>
    </row>
    <row r="41" spans="1:5">
      <c r="A41" s="4" t="s">
        <v>748</v>
      </c>
    </row>
    <row r="42" spans="1:5">
      <c r="A42" s="3" t="s">
        <v>718</v>
      </c>
    </row>
    <row r="43" spans="1:5">
      <c r="A43" s="4" t="s">
        <v>733</v>
      </c>
      <c r="B43" s="5" t="n">
        <v>75000000</v>
      </c>
      <c r="C43" s="5" t="n">
        <v>75000000</v>
      </c>
    </row>
    <row r="44" spans="1:5">
      <c r="A44" s="4" t="s">
        <v>734</v>
      </c>
      <c r="B44" s="4" t="s">
        <v>749</v>
      </c>
      <c r="C44" s="4" t="s">
        <v>749</v>
      </c>
    </row>
    <row r="45" spans="1:5">
      <c r="A45" s="4" t="s">
        <v>750</v>
      </c>
    </row>
    <row r="46" spans="1:5">
      <c r="A46" s="3" t="s">
        <v>718</v>
      </c>
    </row>
    <row r="47" spans="1:5">
      <c r="A47" s="4" t="s">
        <v>733</v>
      </c>
      <c r="B47" s="5" t="n">
        <v>50000000</v>
      </c>
      <c r="C47" s="5" t="n">
        <v>50000000</v>
      </c>
    </row>
    <row r="48" spans="1:5">
      <c r="A48" s="4" t="s">
        <v>734</v>
      </c>
      <c r="B48" s="4" t="s">
        <v>751</v>
      </c>
      <c r="C48" s="4" t="s">
        <v>751</v>
      </c>
    </row>
    <row r="49" spans="1:5">
      <c r="A49" s="4" t="s">
        <v>752</v>
      </c>
      <c r="B49" s="5" t="n">
        <v>25000000</v>
      </c>
      <c r="C49" s="5" t="n">
        <v>25000000</v>
      </c>
    </row>
    <row r="50" spans="1:5">
      <c r="A50" s="4" t="s">
        <v>753</v>
      </c>
    </row>
    <row r="51" spans="1:5">
      <c r="A51" s="3" t="s">
        <v>718</v>
      </c>
    </row>
    <row r="52" spans="1:5">
      <c r="A52" s="4" t="s">
        <v>720</v>
      </c>
      <c r="B52" s="5" t="n">
        <v>250000000</v>
      </c>
      <c r="C52" s="5" t="n">
        <v>250000000</v>
      </c>
      <c r="E52" s="5" t="n">
        <v>300000000</v>
      </c>
    </row>
    <row r="53" spans="1:5">
      <c r="A53" s="4" t="s">
        <v>83</v>
      </c>
      <c r="D53" s="5" t="n">
        <v>57500000</v>
      </c>
      <c r="E53" s="5" t="n">
        <v>124000000</v>
      </c>
    </row>
    <row r="54" spans="1:5">
      <c r="A54" s="4" t="s">
        <v>754</v>
      </c>
      <c r="B54" s="6" t="n">
        <v>1</v>
      </c>
      <c r="C54" s="6" t="n">
        <v>1</v>
      </c>
    </row>
    <row r="55" spans="1:5">
      <c r="A55" s="4" t="s">
        <v>755</v>
      </c>
      <c r="C55" s="4" t="s">
        <v>756</v>
      </c>
    </row>
    <row r="56" spans="1:5">
      <c r="A56" s="4" t="s">
        <v>757</v>
      </c>
    </row>
    <row r="57" spans="1:5">
      <c r="A57" s="3" t="s">
        <v>718</v>
      </c>
    </row>
    <row r="58" spans="1:5">
      <c r="A58" s="4" t="s">
        <v>720</v>
      </c>
      <c r="B58" s="5" t="n">
        <v>250000000</v>
      </c>
      <c r="C58" s="5" t="n">
        <v>250000000</v>
      </c>
    </row>
    <row r="59" spans="1:5">
      <c r="A59" s="4" t="s">
        <v>758</v>
      </c>
      <c r="B59" s="6" t="n">
        <v>199900000</v>
      </c>
      <c r="C59" s="6" t="n">
        <v>199900000</v>
      </c>
    </row>
    <row r="60" spans="1:5">
      <c r="A60" s="4" t="s">
        <v>83</v>
      </c>
      <c r="B60" s="6" t="n">
        <v>50100000</v>
      </c>
      <c r="C60" s="5" t="n">
        <v>50100000</v>
      </c>
    </row>
    <row r="61" spans="1:5">
      <c r="A61" s="4" t="s">
        <v>741</v>
      </c>
      <c r="C61" s="4" t="s">
        <v>759</v>
      </c>
    </row>
    <row r="62" spans="1:5">
      <c r="A62" s="4" t="s">
        <v>760</v>
      </c>
    </row>
    <row r="63" spans="1:5">
      <c r="A63" s="3" t="s">
        <v>718</v>
      </c>
    </row>
    <row r="64" spans="1:5">
      <c r="A64" s="4" t="s">
        <v>720</v>
      </c>
      <c r="D64" s="5" t="n">
        <v>232500000</v>
      </c>
    </row>
    <row r="65" spans="1:5">
      <c r="A65" s="4" t="s">
        <v>761</v>
      </c>
    </row>
    <row r="66" spans="1:5">
      <c r="A66" s="3" t="s">
        <v>718</v>
      </c>
    </row>
    <row r="67" spans="1:5">
      <c r="A67" s="4" t="s">
        <v>733</v>
      </c>
      <c r="B67" s="6" t="n">
        <v>70000000</v>
      </c>
      <c r="C67" s="5" t="n">
        <v>70000000</v>
      </c>
    </row>
    <row r="68" spans="1:5">
      <c r="A68" s="4" t="s">
        <v>762</v>
      </c>
    </row>
    <row r="69" spans="1:5">
      <c r="A69" s="3" t="s">
        <v>718</v>
      </c>
    </row>
    <row r="70" spans="1:5">
      <c r="A70" s="4" t="s">
        <v>733</v>
      </c>
      <c r="B70" s="5" t="n">
        <v>75000000</v>
      </c>
      <c r="C70" s="5" t="n">
        <v>75000000</v>
      </c>
    </row>
    <row r="71" spans="1:5">
      <c r="A71" s="4" t="s">
        <v>490</v>
      </c>
    </row>
    <row r="72" spans="1:5">
      <c r="A72" s="3" t="s">
        <v>718</v>
      </c>
    </row>
    <row r="73" spans="1:5">
      <c r="A73" s="4" t="s">
        <v>763</v>
      </c>
      <c r="B73" s="6" t="n">
        <v>69</v>
      </c>
      <c r="C73" s="6" t="n">
        <v>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764</v>
      </c>
      <c r="B1" s="2" t="s">
        <v>1</v>
      </c>
    </row>
    <row r="2" spans="1:4">
      <c r="B2" s="2" t="s">
        <v>2</v>
      </c>
      <c r="C2" s="2" t="s">
        <v>68</v>
      </c>
      <c r="D2" s="2" t="s">
        <v>69</v>
      </c>
    </row>
    <row r="3" spans="1:4">
      <c r="A3" s="3" t="s">
        <v>765</v>
      </c>
    </row>
    <row r="4" spans="1:4">
      <c r="A4" s="4" t="s">
        <v>721</v>
      </c>
      <c r="B4" s="5" t="n">
        <v>651455</v>
      </c>
      <c r="C4" s="5" t="n">
        <v>648474</v>
      </c>
      <c r="D4" s="5" t="n">
        <v>706140</v>
      </c>
    </row>
    <row r="5" spans="1:4">
      <c r="A5" s="4" t="s">
        <v>766</v>
      </c>
      <c r="B5" s="4" t="s">
        <v>767</v>
      </c>
    </row>
    <row r="6" spans="1:4">
      <c r="A6" s="4" t="s">
        <v>114</v>
      </c>
    </row>
    <row r="7" spans="1:4">
      <c r="A7" s="3" t="s">
        <v>765</v>
      </c>
    </row>
    <row r="8" spans="1:4">
      <c r="A8" s="4" t="s">
        <v>768</v>
      </c>
      <c r="B8" s="4" t="s">
        <v>737</v>
      </c>
      <c r="C8" s="4" t="s">
        <v>738</v>
      </c>
      <c r="D8" s="4" t="s">
        <v>739</v>
      </c>
    </row>
    <row r="9" spans="1:4">
      <c r="A9" s="4" t="s">
        <v>747</v>
      </c>
    </row>
    <row r="10" spans="1:4">
      <c r="A10" s="3" t="s">
        <v>765</v>
      </c>
    </row>
    <row r="11" spans="1:4">
      <c r="A11" s="4" t="s">
        <v>721</v>
      </c>
      <c r="B11" s="5" t="n">
        <v>320079</v>
      </c>
      <c r="C11" s="5" t="n">
        <v>202500</v>
      </c>
      <c r="D11" s="5" t="n">
        <v>194000</v>
      </c>
    </row>
    <row r="12" spans="1:4">
      <c r="A12" s="4" t="s">
        <v>766</v>
      </c>
      <c r="B12" s="4" t="s">
        <v>769</v>
      </c>
    </row>
    <row r="13" spans="1:4">
      <c r="A13" s="4" t="s">
        <v>770</v>
      </c>
    </row>
    <row r="14" spans="1:4">
      <c r="A14" s="3" t="s">
        <v>765</v>
      </c>
    </row>
    <row r="15" spans="1:4">
      <c r="A15" s="4" t="s">
        <v>721</v>
      </c>
      <c r="B15" s="5" t="n">
        <v>50079</v>
      </c>
      <c r="C15" s="5" t="n">
        <v>57500</v>
      </c>
      <c r="D15" s="5" t="n">
        <v>124000</v>
      </c>
    </row>
    <row r="16" spans="1:4">
      <c r="A16" s="4" t="s">
        <v>766</v>
      </c>
      <c r="B16" s="4" t="s">
        <v>771</v>
      </c>
    </row>
    <row r="17" spans="1:4">
      <c r="A17" s="4" t="s">
        <v>772</v>
      </c>
    </row>
    <row r="18" spans="1:4">
      <c r="A18" s="3" t="s">
        <v>765</v>
      </c>
    </row>
    <row r="19" spans="1:4">
      <c r="A19" s="4" t="s">
        <v>768</v>
      </c>
      <c r="B19" s="4" t="s">
        <v>759</v>
      </c>
      <c r="C19" s="4" t="s">
        <v>773</v>
      </c>
      <c r="D19" s="4" t="s">
        <v>774</v>
      </c>
    </row>
    <row r="20" spans="1:4">
      <c r="A20" s="4" t="s">
        <v>775</v>
      </c>
    </row>
    <row r="21" spans="1:4">
      <c r="A21" s="3" t="s">
        <v>765</v>
      </c>
    </row>
    <row r="22" spans="1:4">
      <c r="A22" s="4" t="s">
        <v>721</v>
      </c>
      <c r="B22" s="5" t="n">
        <v>145000</v>
      </c>
      <c r="C22" s="5" t="n">
        <v>145000</v>
      </c>
      <c r="D22" s="5" t="n">
        <v>70000</v>
      </c>
    </row>
    <row r="23" spans="1:4">
      <c r="A23" s="4" t="s">
        <v>766</v>
      </c>
      <c r="B23" s="4" t="s">
        <v>776</v>
      </c>
    </row>
    <row r="24" spans="1:4">
      <c r="A24" s="4" t="s">
        <v>768</v>
      </c>
      <c r="B24" s="4" t="s">
        <v>777</v>
      </c>
      <c r="C24" s="4" t="s">
        <v>778</v>
      </c>
      <c r="D24" s="4" t="s">
        <v>779</v>
      </c>
    </row>
    <row r="25" spans="1:4">
      <c r="A25" s="4" t="s">
        <v>780</v>
      </c>
    </row>
    <row r="26" spans="1:4">
      <c r="A26" s="3" t="s">
        <v>765</v>
      </c>
    </row>
    <row r="27" spans="1:4">
      <c r="A27" s="4" t="s">
        <v>721</v>
      </c>
      <c r="B27" s="5" t="n">
        <v>125000</v>
      </c>
      <c r="C27" s="5" t="n">
        <v>0</v>
      </c>
      <c r="D27" s="5" t="n">
        <v>0</v>
      </c>
    </row>
    <row r="28" spans="1:4">
      <c r="A28" s="4" t="s">
        <v>766</v>
      </c>
      <c r="B28" s="4" t="s">
        <v>781</v>
      </c>
    </row>
    <row r="29" spans="1:4">
      <c r="A29" s="4" t="s">
        <v>768</v>
      </c>
      <c r="B29" s="4" t="s">
        <v>782</v>
      </c>
      <c r="C29" s="4" t="s">
        <v>468</v>
      </c>
      <c r="D29" s="4" t="s">
        <v>468</v>
      </c>
    </row>
    <row r="30" spans="1:4">
      <c r="A30" s="4" t="s">
        <v>783</v>
      </c>
    </row>
    <row r="31" spans="1:4">
      <c r="A31" s="3" t="s">
        <v>765</v>
      </c>
    </row>
    <row r="32" spans="1:4">
      <c r="A32" s="4" t="s">
        <v>721</v>
      </c>
      <c r="B32" s="5" t="n">
        <v>331376</v>
      </c>
      <c r="C32" s="5" t="n">
        <v>445974</v>
      </c>
      <c r="D32" s="5" t="n">
        <v>489401</v>
      </c>
    </row>
    <row r="33" spans="1:4">
      <c r="A33" s="4" t="s">
        <v>766</v>
      </c>
      <c r="B33" s="4" t="s">
        <v>784</v>
      </c>
    </row>
    <row r="34" spans="1:4">
      <c r="A34" s="4" t="s">
        <v>785</v>
      </c>
    </row>
    <row r="35" spans="1:4">
      <c r="A35" s="3" t="s">
        <v>765</v>
      </c>
    </row>
    <row r="36" spans="1:4">
      <c r="A36" s="4" t="s">
        <v>721</v>
      </c>
      <c r="B36" s="5" t="n">
        <v>0</v>
      </c>
      <c r="C36" s="5" t="n">
        <v>0</v>
      </c>
      <c r="D36" s="5" t="n">
        <v>227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611</v>
      </c>
    </row>
    <row r="2" spans="1:2">
      <c r="A2" s="3" t="s">
        <v>765</v>
      </c>
    </row>
    <row r="3" spans="1:2">
      <c r="A3" s="4" t="s">
        <v>560</v>
      </c>
      <c r="B3" s="5" t="n">
        <v>14897</v>
      </c>
    </row>
    <row r="4" spans="1:2">
      <c r="A4" s="4" t="s">
        <v>561</v>
      </c>
      <c r="B4" s="6" t="n">
        <v>40523</v>
      </c>
    </row>
    <row r="5" spans="1:2">
      <c r="A5" s="4" t="s">
        <v>562</v>
      </c>
      <c r="B5" s="6" t="n">
        <v>37352</v>
      </c>
    </row>
    <row r="6" spans="1:2">
      <c r="A6" s="4" t="s">
        <v>563</v>
      </c>
      <c r="B6" s="6" t="n">
        <v>48111</v>
      </c>
    </row>
    <row r="7" spans="1:2">
      <c r="A7" s="4" t="s">
        <v>564</v>
      </c>
      <c r="B7" s="6" t="n">
        <v>73777</v>
      </c>
    </row>
    <row r="8" spans="1:2">
      <c r="A8" s="4" t="s">
        <v>565</v>
      </c>
      <c r="B8" s="6" t="n">
        <v>386716</v>
      </c>
    </row>
    <row r="9" spans="1:2">
      <c r="A9" s="4" t="s">
        <v>787</v>
      </c>
      <c r="B9" s="5" t="n">
        <v>601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s>
  <sheetData>
    <row r="1" spans="1:7">
      <c r="A1" s="1" t="s">
        <v>788</v>
      </c>
      <c r="B1" s="2" t="s">
        <v>714</v>
      </c>
      <c r="C1" s="2" t="s">
        <v>116</v>
      </c>
      <c r="D1" s="2" t="s">
        <v>1</v>
      </c>
    </row>
    <row r="2" spans="1:7">
      <c r="B2" s="2" t="s">
        <v>611</v>
      </c>
      <c r="C2" s="2" t="s">
        <v>717</v>
      </c>
      <c r="D2" s="2" t="s">
        <v>611</v>
      </c>
      <c r="E2" s="2" t="s">
        <v>618</v>
      </c>
      <c r="F2" s="2" t="s">
        <v>789</v>
      </c>
      <c r="G2" s="2" t="s">
        <v>790</v>
      </c>
    </row>
    <row r="3" spans="1:7">
      <c r="A3" s="3" t="s">
        <v>791</v>
      </c>
    </row>
    <row r="4" spans="1:7">
      <c r="A4" s="4" t="s">
        <v>792</v>
      </c>
      <c r="B4" s="5" t="n">
        <v>1500</v>
      </c>
    </row>
    <row r="5" spans="1:7">
      <c r="A5" s="4" t="s">
        <v>129</v>
      </c>
      <c r="C5" s="5" t="n">
        <v>21359</v>
      </c>
      <c r="D5" s="5" t="n">
        <v>30537</v>
      </c>
      <c r="E5" s="5" t="n">
        <v>34178</v>
      </c>
      <c r="F5" s="5" t="n">
        <v>34314</v>
      </c>
    </row>
    <row r="6" spans="1:7">
      <c r="A6" s="4" t="s">
        <v>793</v>
      </c>
    </row>
    <row r="7" spans="1:7">
      <c r="A7" s="3" t="s">
        <v>791</v>
      </c>
    </row>
    <row r="8" spans="1:7">
      <c r="A8" s="4" t="s">
        <v>794</v>
      </c>
      <c r="B8" s="6" t="n">
        <v>195000</v>
      </c>
      <c r="D8" s="6" t="n">
        <v>195000</v>
      </c>
    </row>
    <row r="9" spans="1:7">
      <c r="A9" s="4" t="s">
        <v>795</v>
      </c>
    </row>
    <row r="10" spans="1:7">
      <c r="A10" s="3" t="s">
        <v>791</v>
      </c>
    </row>
    <row r="11" spans="1:7">
      <c r="A11" s="4" t="s">
        <v>796</v>
      </c>
      <c r="C11" s="6" t="n">
        <v>-2794</v>
      </c>
      <c r="D11" s="6" t="n">
        <v>-7040</v>
      </c>
      <c r="E11" s="6" t="n">
        <v>1627</v>
      </c>
    </row>
    <row r="12" spans="1:7">
      <c r="A12" s="4" t="s">
        <v>797</v>
      </c>
    </row>
    <row r="13" spans="1:7">
      <c r="A13" s="3" t="s">
        <v>791</v>
      </c>
    </row>
    <row r="14" spans="1:7">
      <c r="A14" s="4" t="s">
        <v>129</v>
      </c>
      <c r="C14" s="6" t="n">
        <v>-159</v>
      </c>
      <c r="D14" s="6" t="n">
        <v>289</v>
      </c>
      <c r="E14" s="6" t="n">
        <v>-152</v>
      </c>
    </row>
    <row r="15" spans="1:7">
      <c r="A15" s="4" t="s">
        <v>798</v>
      </c>
    </row>
    <row r="16" spans="1:7">
      <c r="A16" s="3" t="s">
        <v>791</v>
      </c>
    </row>
    <row r="17" spans="1:7">
      <c r="A17" s="4" t="s">
        <v>799</v>
      </c>
      <c r="B17" s="6" t="n">
        <v>0</v>
      </c>
      <c r="C17" s="6" t="n">
        <v>818</v>
      </c>
      <c r="D17" s="6" t="n">
        <v>0</v>
      </c>
      <c r="E17" s="6" t="n">
        <v>1779</v>
      </c>
    </row>
    <row r="18" spans="1:7">
      <c r="A18" s="4" t="s">
        <v>800</v>
      </c>
    </row>
    <row r="19" spans="1:7">
      <c r="A19" s="3" t="s">
        <v>791</v>
      </c>
    </row>
    <row r="20" spans="1:7">
      <c r="A20" s="4" t="s">
        <v>801</v>
      </c>
      <c r="B20" s="5" t="n">
        <v>7607</v>
      </c>
      <c r="C20" s="5" t="n">
        <v>1675</v>
      </c>
      <c r="D20" s="5" t="n">
        <v>7607</v>
      </c>
      <c r="E20" s="5" t="n">
        <v>0</v>
      </c>
    </row>
    <row r="21" spans="1:7">
      <c r="A21" s="4" t="s">
        <v>802</v>
      </c>
    </row>
    <row r="22" spans="1:7">
      <c r="A22" s="3" t="s">
        <v>791</v>
      </c>
    </row>
    <row r="23" spans="1:7">
      <c r="A23" s="4" t="s">
        <v>794</v>
      </c>
      <c r="G23" s="5" t="n">
        <v>70000</v>
      </c>
    </row>
    <row r="24" spans="1:7">
      <c r="A24" s="4" t="s">
        <v>803</v>
      </c>
      <c r="G24" s="6" t="n">
        <v>1</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04</v>
      </c>
      <c r="B1" s="2" t="s">
        <v>2</v>
      </c>
      <c r="C1" s="2" t="s">
        <v>68</v>
      </c>
      <c r="D1" s="2" t="s">
        <v>69</v>
      </c>
    </row>
    <row r="2" spans="1:4">
      <c r="A2" s="3" t="s">
        <v>805</v>
      </c>
    </row>
    <row r="3" spans="1:4">
      <c r="A3" s="4" t="s">
        <v>78</v>
      </c>
      <c r="B3" s="5" t="n">
        <v>19538</v>
      </c>
      <c r="C3" s="5" t="n">
        <v>5464</v>
      </c>
      <c r="D3" s="5" t="n">
        <v>4225</v>
      </c>
    </row>
    <row r="4" spans="1:4">
      <c r="A4" s="4" t="s">
        <v>806</v>
      </c>
    </row>
    <row r="5" spans="1:4">
      <c r="A5" s="3" t="s">
        <v>805</v>
      </c>
    </row>
    <row r="6" spans="1:4">
      <c r="A6" s="4" t="s">
        <v>77</v>
      </c>
      <c r="B6" s="6" t="n">
        <v>26579</v>
      </c>
      <c r="C6" s="6" t="n">
        <v>13792</v>
      </c>
      <c r="D6" s="6" t="n">
        <v>11891</v>
      </c>
    </row>
    <row r="7" spans="1:4">
      <c r="A7" s="4" t="s">
        <v>78</v>
      </c>
      <c r="B7" s="6" t="n">
        <v>19538</v>
      </c>
      <c r="C7" s="6" t="n">
        <v>5464</v>
      </c>
      <c r="D7" s="6" t="n">
        <v>4225</v>
      </c>
    </row>
    <row r="8" spans="1:4">
      <c r="A8" s="4" t="s">
        <v>807</v>
      </c>
      <c r="B8" s="6" t="n">
        <v>32810</v>
      </c>
      <c r="C8" s="6" t="n">
        <v>26809</v>
      </c>
      <c r="D8" s="6" t="n">
        <v>25809</v>
      </c>
    </row>
    <row r="9" spans="1:4">
      <c r="A9" s="3" t="s">
        <v>808</v>
      </c>
    </row>
    <row r="10" spans="1:4">
      <c r="A10" s="4" t="s">
        <v>83</v>
      </c>
      <c r="B10" s="6" t="n">
        <v>50079</v>
      </c>
      <c r="C10" s="6" t="n">
        <v>57500</v>
      </c>
      <c r="D10" s="6" t="n">
        <v>124000</v>
      </c>
    </row>
    <row r="11" spans="1:4">
      <c r="A11" s="4" t="s">
        <v>809</v>
      </c>
      <c r="B11" s="6" t="n">
        <v>270000</v>
      </c>
      <c r="C11" s="6" t="n">
        <v>145000</v>
      </c>
      <c r="D11" s="6" t="n">
        <v>70000</v>
      </c>
    </row>
    <row r="12" spans="1:4">
      <c r="A12" s="4" t="s">
        <v>810</v>
      </c>
      <c r="B12" s="6" t="n">
        <v>331376</v>
      </c>
      <c r="C12" s="6" t="n">
        <v>445974</v>
      </c>
      <c r="D12" s="6" t="n">
        <v>509919</v>
      </c>
    </row>
    <row r="13" spans="1:4">
      <c r="A13" s="4" t="s">
        <v>811</v>
      </c>
    </row>
    <row r="14" spans="1:4">
      <c r="A14" s="3" t="s">
        <v>805</v>
      </c>
    </row>
    <row r="15" spans="1:4">
      <c r="A15" s="4" t="s">
        <v>77</v>
      </c>
      <c r="B15" s="6" t="n">
        <v>26579</v>
      </c>
      <c r="C15" s="6" t="n">
        <v>13792</v>
      </c>
      <c r="D15" s="6" t="n">
        <v>11891</v>
      </c>
    </row>
    <row r="16" spans="1:4">
      <c r="A16" s="4" t="s">
        <v>78</v>
      </c>
      <c r="B16" s="6" t="n">
        <v>19538</v>
      </c>
      <c r="C16" s="6" t="n">
        <v>5464</v>
      </c>
      <c r="D16" s="6" t="n">
        <v>4225</v>
      </c>
    </row>
    <row r="17" spans="1:4">
      <c r="A17" s="4" t="s">
        <v>807</v>
      </c>
      <c r="B17" s="6" t="n">
        <v>32810</v>
      </c>
      <c r="C17" s="6" t="n">
        <v>26809</v>
      </c>
      <c r="D17" s="6" t="n">
        <v>25809</v>
      </c>
    </row>
    <row r="18" spans="1:4">
      <c r="A18" s="3" t="s">
        <v>808</v>
      </c>
    </row>
    <row r="19" spans="1:4">
      <c r="A19" s="4" t="s">
        <v>83</v>
      </c>
      <c r="B19" s="6" t="n">
        <v>50079</v>
      </c>
      <c r="C19" s="6" t="n">
        <v>57500</v>
      </c>
      <c r="D19" s="6" t="n">
        <v>124000</v>
      </c>
    </row>
    <row r="20" spans="1:4">
      <c r="A20" s="4" t="s">
        <v>809</v>
      </c>
      <c r="B20" s="6" t="n">
        <v>270000</v>
      </c>
      <c r="C20" s="6" t="n">
        <v>145000</v>
      </c>
      <c r="D20" s="6" t="n">
        <v>70000</v>
      </c>
    </row>
    <row r="21" spans="1:4">
      <c r="A21" s="4" t="s">
        <v>810</v>
      </c>
      <c r="B21" s="5" t="n">
        <v>332471</v>
      </c>
      <c r="C21" s="6" t="n">
        <v>444241</v>
      </c>
      <c r="D21" s="6" t="n">
        <v>510803</v>
      </c>
    </row>
    <row r="22" spans="1:4">
      <c r="A22" s="4" t="s">
        <v>812</v>
      </c>
    </row>
    <row r="23" spans="1:4">
      <c r="A23" s="3" t="s">
        <v>813</v>
      </c>
    </row>
    <row r="24" spans="1:4">
      <c r="A24" s="4" t="s">
        <v>814</v>
      </c>
      <c r="C24" s="6" t="n">
        <v>3049</v>
      </c>
      <c r="D24" s="6" t="n">
        <v>52145</v>
      </c>
    </row>
    <row r="25" spans="1:4">
      <c r="A25" s="4" t="s">
        <v>815</v>
      </c>
    </row>
    <row r="26" spans="1:4">
      <c r="A26" s="3" t="s">
        <v>813</v>
      </c>
    </row>
    <row r="27" spans="1:4">
      <c r="A27" s="4" t="s">
        <v>814</v>
      </c>
      <c r="C27" s="6" t="n">
        <v>0</v>
      </c>
      <c r="D27" s="6" t="n">
        <v>0</v>
      </c>
    </row>
    <row r="28" spans="1:4">
      <c r="A28" s="4" t="s">
        <v>816</v>
      </c>
    </row>
    <row r="29" spans="1:4">
      <c r="A29" s="3" t="s">
        <v>813</v>
      </c>
    </row>
    <row r="30" spans="1:4">
      <c r="A30" s="4" t="s">
        <v>814</v>
      </c>
      <c r="C30" s="6" t="n">
        <v>0</v>
      </c>
      <c r="D30" s="6" t="n">
        <v>0</v>
      </c>
    </row>
    <row r="31" spans="1:4">
      <c r="A31" s="4" t="s">
        <v>817</v>
      </c>
    </row>
    <row r="32" spans="1:4">
      <c r="A32" s="3" t="s">
        <v>813</v>
      </c>
    </row>
    <row r="33" spans="1:4">
      <c r="A33" s="4" t="s">
        <v>814</v>
      </c>
      <c r="C33" s="5" t="n">
        <v>3049</v>
      </c>
      <c r="D33" s="5" t="n">
        <v>52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s>
  <sheetData>
    <row r="1" spans="1:4">
      <c r="A1" s="1" t="s">
        <v>818</v>
      </c>
      <c r="B1" s="2" t="s">
        <v>116</v>
      </c>
      <c r="C1" s="2" t="s">
        <v>1</v>
      </c>
    </row>
    <row r="2" spans="1:4">
      <c r="B2" s="2" t="s">
        <v>717</v>
      </c>
      <c r="C2" s="2" t="s">
        <v>819</v>
      </c>
      <c r="D2" s="2" t="s">
        <v>820</v>
      </c>
    </row>
    <row r="3" spans="1:4">
      <c r="A3" s="3" t="s">
        <v>821</v>
      </c>
    </row>
    <row r="4" spans="1:4">
      <c r="A4" s="4" t="s">
        <v>822</v>
      </c>
      <c r="B4" s="5" t="n">
        <v>0</v>
      </c>
      <c r="C4" s="5" t="n">
        <v>171362000</v>
      </c>
      <c r="D4" s="5" t="n">
        <v>373050000</v>
      </c>
    </row>
    <row r="5" spans="1:4">
      <c r="A5" s="4" t="s">
        <v>823</v>
      </c>
      <c r="C5" s="6" t="n">
        <v>154802000</v>
      </c>
      <c r="D5" s="6" t="n">
        <v>373050000</v>
      </c>
    </row>
    <row r="6" spans="1:4">
      <c r="A6" s="4" t="s">
        <v>824</v>
      </c>
      <c r="C6" s="6" t="n">
        <v>16560000</v>
      </c>
    </row>
    <row r="7" spans="1:4">
      <c r="A7" s="4" t="s">
        <v>825</v>
      </c>
      <c r="C7" s="6" t="n">
        <v>13316000</v>
      </c>
      <c r="D7" s="6" t="n">
        <v>54098000</v>
      </c>
    </row>
    <row r="8" spans="1:4">
      <c r="A8" s="4" t="s">
        <v>826</v>
      </c>
      <c r="C8" s="6" t="n">
        <v>154796000</v>
      </c>
      <c r="D8" s="6" t="n">
        <v>314971000</v>
      </c>
    </row>
    <row r="9" spans="1:4">
      <c r="A9" s="4" t="s">
        <v>827</v>
      </c>
      <c r="C9" s="6" t="n">
        <v>2825000</v>
      </c>
      <c r="D9" s="6" t="n">
        <v>3981000</v>
      </c>
    </row>
    <row r="10" spans="1:4">
      <c r="A10" s="4" t="s">
        <v>828</v>
      </c>
      <c r="C10" s="6" t="n">
        <v>425000</v>
      </c>
    </row>
    <row r="11" spans="1:4">
      <c r="A11" s="4" t="s">
        <v>495</v>
      </c>
    </row>
    <row r="12" spans="1:4">
      <c r="A12" s="3" t="s">
        <v>821</v>
      </c>
    </row>
    <row r="13" spans="1:4">
      <c r="A13" s="4" t="s">
        <v>822</v>
      </c>
      <c r="C13" s="6" t="n">
        <v>169250000</v>
      </c>
    </row>
    <row r="14" spans="1:4">
      <c r="A14" s="4" t="s">
        <v>823</v>
      </c>
      <c r="C14" s="6" t="n">
        <v>152690000</v>
      </c>
    </row>
    <row r="15" spans="1:4">
      <c r="A15" s="4" t="s">
        <v>824</v>
      </c>
      <c r="C15" s="6" t="n">
        <v>16560000</v>
      </c>
    </row>
    <row r="16" spans="1:4">
      <c r="A16" s="4" t="s">
        <v>825</v>
      </c>
      <c r="C16" s="6" t="n">
        <v>13070000</v>
      </c>
    </row>
    <row r="17" spans="1:4">
      <c r="A17" s="4" t="s">
        <v>826</v>
      </c>
      <c r="C17" s="6" t="n">
        <v>152930000</v>
      </c>
    </row>
    <row r="18" spans="1:4">
      <c r="A18" s="4" t="s">
        <v>827</v>
      </c>
      <c r="C18" s="6" t="n">
        <v>2825000</v>
      </c>
    </row>
    <row r="19" spans="1:4">
      <c r="A19" s="4" t="s">
        <v>829</v>
      </c>
    </row>
    <row r="20" spans="1:4">
      <c r="A20" s="3" t="s">
        <v>821</v>
      </c>
    </row>
    <row r="21" spans="1:4">
      <c r="A21" s="4" t="s">
        <v>822</v>
      </c>
      <c r="C21" s="6" t="n">
        <v>44000000</v>
      </c>
    </row>
    <row r="22" spans="1:4">
      <c r="A22" s="4" t="s">
        <v>823</v>
      </c>
      <c r="C22" s="6" t="n">
        <v>27440000</v>
      </c>
    </row>
    <row r="23" spans="1:4">
      <c r="A23" s="4" t="s">
        <v>824</v>
      </c>
      <c r="C23" s="6" t="n">
        <v>16560000</v>
      </c>
    </row>
    <row r="24" spans="1:4">
      <c r="A24" s="4" t="s">
        <v>825</v>
      </c>
      <c r="C24" s="6" t="n">
        <v>3502000</v>
      </c>
    </row>
    <row r="25" spans="1:4">
      <c r="A25" s="4" t="s">
        <v>826</v>
      </c>
      <c r="C25" s="6" t="n">
        <v>39950000</v>
      </c>
    </row>
    <row r="26" spans="1:4">
      <c r="A26" s="4" t="s">
        <v>827</v>
      </c>
      <c r="C26" s="5" t="n">
        <v>548000</v>
      </c>
    </row>
    <row r="27" spans="1:4">
      <c r="A27" s="4" t="s">
        <v>830</v>
      </c>
      <c r="C27" s="6" t="n">
        <v>272</v>
      </c>
    </row>
    <row r="28" spans="1:4">
      <c r="A28" s="4" t="s">
        <v>831</v>
      </c>
    </row>
    <row r="29" spans="1:4">
      <c r="A29" s="3" t="s">
        <v>821</v>
      </c>
    </row>
    <row r="30" spans="1:4">
      <c r="A30" s="4" t="s">
        <v>822</v>
      </c>
      <c r="C30" s="5" t="n">
        <v>26000000</v>
      </c>
    </row>
    <row r="31" spans="1:4">
      <c r="A31" s="4" t="s">
        <v>823</v>
      </c>
      <c r="C31" s="6" t="n">
        <v>26000000</v>
      </c>
    </row>
    <row r="32" spans="1:4">
      <c r="A32" s="4" t="s">
        <v>824</v>
      </c>
      <c r="C32" s="6" t="n">
        <v>0</v>
      </c>
    </row>
    <row r="33" spans="1:4">
      <c r="A33" s="4" t="s">
        <v>825</v>
      </c>
      <c r="C33" s="6" t="n">
        <v>1889000</v>
      </c>
    </row>
    <row r="34" spans="1:4">
      <c r="A34" s="4" t="s">
        <v>826</v>
      </c>
      <c r="C34" s="6" t="n">
        <v>23615000</v>
      </c>
    </row>
    <row r="35" spans="1:4">
      <c r="A35" s="4" t="s">
        <v>827</v>
      </c>
      <c r="C35" s="5" t="n">
        <v>496000</v>
      </c>
    </row>
    <row r="36" spans="1:4">
      <c r="A36" s="4" t="s">
        <v>830</v>
      </c>
      <c r="C36" s="6" t="n">
        <v>96</v>
      </c>
    </row>
    <row r="37" spans="1:4">
      <c r="A37" s="4" t="s">
        <v>832</v>
      </c>
    </row>
    <row r="38" spans="1:4">
      <c r="A38" s="3" t="s">
        <v>821</v>
      </c>
    </row>
    <row r="39" spans="1:4">
      <c r="A39" s="4" t="s">
        <v>822</v>
      </c>
      <c r="C39" s="5" t="n">
        <v>99250000</v>
      </c>
    </row>
    <row r="40" spans="1:4">
      <c r="A40" s="4" t="s">
        <v>823</v>
      </c>
      <c r="C40" s="6" t="n">
        <v>99250000</v>
      </c>
    </row>
    <row r="41" spans="1:4">
      <c r="A41" s="4" t="s">
        <v>824</v>
      </c>
      <c r="C41" s="6" t="n">
        <v>0</v>
      </c>
    </row>
    <row r="42" spans="1:4">
      <c r="A42" s="4" t="s">
        <v>825</v>
      </c>
      <c r="C42" s="6" t="n">
        <v>7679000</v>
      </c>
    </row>
    <row r="43" spans="1:4">
      <c r="A43" s="4" t="s">
        <v>826</v>
      </c>
      <c r="C43" s="6" t="n">
        <v>89365000</v>
      </c>
    </row>
    <row r="44" spans="1:4">
      <c r="A44" s="4" t="s">
        <v>827</v>
      </c>
      <c r="C44" s="5" t="n">
        <v>1781000</v>
      </c>
    </row>
    <row r="45" spans="1:4">
      <c r="A45" s="4" t="s">
        <v>830</v>
      </c>
      <c r="C45" s="6" t="n">
        <v>328</v>
      </c>
    </row>
    <row r="46" spans="1:4">
      <c r="A46" s="4" t="s">
        <v>833</v>
      </c>
    </row>
    <row r="47" spans="1:4">
      <c r="A47" s="3" t="s">
        <v>821</v>
      </c>
    </row>
    <row r="48" spans="1:4">
      <c r="A48" s="4" t="s">
        <v>822</v>
      </c>
      <c r="D48" s="6" t="n">
        <v>61500000</v>
      </c>
    </row>
    <row r="49" spans="1:4">
      <c r="A49" s="4" t="s">
        <v>823</v>
      </c>
      <c r="D49" s="6" t="n">
        <v>61500000</v>
      </c>
    </row>
    <row r="50" spans="1:4">
      <c r="A50" s="4" t="s">
        <v>825</v>
      </c>
      <c r="D50" s="6" t="n">
        <v>5809000</v>
      </c>
    </row>
    <row r="51" spans="1:4">
      <c r="A51" s="4" t="s">
        <v>826</v>
      </c>
      <c r="D51" s="6" t="n">
        <v>54910000</v>
      </c>
    </row>
    <row r="52" spans="1:4">
      <c r="A52" s="4" t="s">
        <v>827</v>
      </c>
      <c r="D52" s="5" t="n">
        <v>781000</v>
      </c>
    </row>
    <row r="53" spans="1:4">
      <c r="A53" s="4" t="s">
        <v>830</v>
      </c>
      <c r="D53" s="6" t="n">
        <v>191</v>
      </c>
    </row>
    <row r="54" spans="1:4">
      <c r="A54" s="4" t="s">
        <v>834</v>
      </c>
      <c r="C54" s="6" t="n">
        <v>11477</v>
      </c>
    </row>
    <row r="55" spans="1:4">
      <c r="A55" s="4" t="s">
        <v>835</v>
      </c>
    </row>
    <row r="56" spans="1:4">
      <c r="A56" s="3" t="s">
        <v>821</v>
      </c>
    </row>
    <row r="57" spans="1:4">
      <c r="A57" s="4" t="s">
        <v>822</v>
      </c>
      <c r="D57" s="5" t="n">
        <v>92250000</v>
      </c>
    </row>
    <row r="58" spans="1:4">
      <c r="A58" s="4" t="s">
        <v>823</v>
      </c>
      <c r="D58" s="6" t="n">
        <v>92250000</v>
      </c>
    </row>
    <row r="59" spans="1:4">
      <c r="A59" s="4" t="s">
        <v>825</v>
      </c>
      <c r="D59" s="6" t="n">
        <v>10609000</v>
      </c>
    </row>
    <row r="60" spans="1:4">
      <c r="A60" s="4" t="s">
        <v>826</v>
      </c>
      <c r="D60" s="6" t="n">
        <v>80711000</v>
      </c>
    </row>
    <row r="61" spans="1:4">
      <c r="A61" s="4" t="s">
        <v>827</v>
      </c>
      <c r="D61" s="5" t="n">
        <v>930000</v>
      </c>
    </row>
    <row r="62" spans="1:4">
      <c r="A62" s="4" t="s">
        <v>830</v>
      </c>
      <c r="D62" s="6" t="n">
        <v>500</v>
      </c>
    </row>
    <row r="63" spans="1:4">
      <c r="A63" s="4" t="s">
        <v>836</v>
      </c>
    </row>
    <row r="64" spans="1:4">
      <c r="A64" s="3" t="s">
        <v>821</v>
      </c>
    </row>
    <row r="65" spans="1:4">
      <c r="A65" s="4" t="s">
        <v>822</v>
      </c>
      <c r="D65" s="5" t="n">
        <v>90600000</v>
      </c>
    </row>
    <row r="66" spans="1:4">
      <c r="A66" s="4" t="s">
        <v>823</v>
      </c>
      <c r="D66" s="6" t="n">
        <v>90600000</v>
      </c>
    </row>
    <row r="67" spans="1:4">
      <c r="A67" s="4" t="s">
        <v>825</v>
      </c>
      <c r="D67" s="6" t="n">
        <v>12155000</v>
      </c>
    </row>
    <row r="68" spans="1:4">
      <c r="A68" s="4" t="s">
        <v>826</v>
      </c>
      <c r="D68" s="6" t="n">
        <v>77249000</v>
      </c>
    </row>
    <row r="69" spans="1:4">
      <c r="A69" s="4" t="s">
        <v>827</v>
      </c>
      <c r="D69" s="5" t="n">
        <v>1196000</v>
      </c>
    </row>
    <row r="70" spans="1:4">
      <c r="A70" s="4" t="s">
        <v>830</v>
      </c>
      <c r="D70" s="6" t="n">
        <v>274</v>
      </c>
    </row>
    <row r="71" spans="1:4">
      <c r="A71" s="4" t="s">
        <v>837</v>
      </c>
    </row>
    <row r="72" spans="1:4">
      <c r="A72" s="3" t="s">
        <v>821</v>
      </c>
    </row>
    <row r="73" spans="1:4">
      <c r="A73" s="4" t="s">
        <v>822</v>
      </c>
      <c r="D73" s="5" t="n">
        <v>128700000</v>
      </c>
    </row>
    <row r="74" spans="1:4">
      <c r="A74" s="4" t="s">
        <v>823</v>
      </c>
      <c r="D74" s="6" t="n">
        <v>128700000</v>
      </c>
    </row>
    <row r="75" spans="1:4">
      <c r="A75" s="4" t="s">
        <v>825</v>
      </c>
      <c r="D75" s="6" t="n">
        <v>25525000</v>
      </c>
    </row>
    <row r="76" spans="1:4">
      <c r="A76" s="4" t="s">
        <v>826</v>
      </c>
      <c r="D76" s="6" t="n">
        <v>102101000</v>
      </c>
    </row>
    <row r="77" spans="1:4">
      <c r="A77" s="4" t="s">
        <v>827</v>
      </c>
      <c r="D77" s="5" t="n">
        <v>1074000</v>
      </c>
    </row>
    <row r="78" spans="1:4">
      <c r="A78" s="4" t="s">
        <v>830</v>
      </c>
      <c r="D78" s="6" t="n">
        <v>390</v>
      </c>
    </row>
    <row r="79" spans="1:4">
      <c r="A79" s="4" t="s">
        <v>838</v>
      </c>
    </row>
    <row r="80" spans="1:4">
      <c r="A80" s="3" t="s">
        <v>821</v>
      </c>
    </row>
    <row r="81" spans="1:4">
      <c r="A81" s="4" t="s">
        <v>822</v>
      </c>
      <c r="C81" s="5" t="n">
        <v>2112000</v>
      </c>
    </row>
    <row r="82" spans="1:4">
      <c r="A82" s="4" t="s">
        <v>823</v>
      </c>
      <c r="C82" s="6" t="n">
        <v>2112000</v>
      </c>
    </row>
    <row r="83" spans="1:4">
      <c r="A83" s="4" t="s">
        <v>824</v>
      </c>
      <c r="C83" s="6" t="n">
        <v>0</v>
      </c>
    </row>
    <row r="84" spans="1:4">
      <c r="A84" s="4" t="s">
        <v>825</v>
      </c>
      <c r="C84" s="6" t="n">
        <v>246000</v>
      </c>
    </row>
    <row r="85" spans="1:4">
      <c r="A85" s="4" t="s">
        <v>826</v>
      </c>
      <c r="C85" s="6" t="n">
        <v>1866000</v>
      </c>
    </row>
    <row r="86" spans="1:4">
      <c r="A86" s="4" t="s">
        <v>827</v>
      </c>
      <c r="C86" s="5"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47"/>
    <col customWidth="1" max="10" min="10" width="21"/>
    <col customWidth="1" max="11" min="11" width="21"/>
    <col customWidth="1" max="12" min="12" width="21"/>
    <col customWidth="1" max="13" min="13" width="28"/>
    <col customWidth="1" max="14" min="14" width="33"/>
    <col customWidth="1" max="15" min="15" width="55"/>
    <col customWidth="1" max="16" min="16" width="21"/>
  </cols>
  <sheetData>
    <row r="1" spans="1:16">
      <c r="A1" s="1" t="s">
        <v>839</v>
      </c>
      <c r="B1" s="2" t="s">
        <v>579</v>
      </c>
      <c r="C1" s="2" t="s">
        <v>580</v>
      </c>
      <c r="M1" s="2" t="s">
        <v>116</v>
      </c>
      <c r="N1" s="2" t="s">
        <v>1</v>
      </c>
    </row>
    <row r="2" spans="1:16">
      <c r="B2" s="2" t="s">
        <v>840</v>
      </c>
      <c r="C2" s="2" t="s">
        <v>840</v>
      </c>
      <c r="D2" s="2" t="s">
        <v>428</v>
      </c>
      <c r="E2" s="2" t="s">
        <v>429</v>
      </c>
      <c r="F2" s="2" t="s">
        <v>430</v>
      </c>
      <c r="G2" s="2" t="s">
        <v>616</v>
      </c>
      <c r="H2" s="2" t="s">
        <v>617</v>
      </c>
      <c r="I2" s="2" t="s">
        <v>841</v>
      </c>
      <c r="J2" s="2" t="s">
        <v>619</v>
      </c>
      <c r="K2" s="2" t="s">
        <v>620</v>
      </c>
      <c r="L2" s="2" t="s">
        <v>621</v>
      </c>
      <c r="M2" s="2" t="s">
        <v>842</v>
      </c>
      <c r="N2" s="2" t="s">
        <v>843</v>
      </c>
      <c r="O2" s="2" t="s">
        <v>844</v>
      </c>
      <c r="P2" s="2" t="s">
        <v>789</v>
      </c>
    </row>
    <row r="3" spans="1:16">
      <c r="A3" s="3" t="s">
        <v>845</v>
      </c>
    </row>
    <row r="4" spans="1:16">
      <c r="A4" s="4" t="s">
        <v>846</v>
      </c>
      <c r="B4" s="5" t="n">
        <v>30287</v>
      </c>
      <c r="C4" s="5" t="n">
        <v>45777</v>
      </c>
      <c r="D4" s="5" t="n">
        <v>47436</v>
      </c>
      <c r="E4" s="5" t="n">
        <v>46934</v>
      </c>
      <c r="F4" s="5" t="n">
        <v>45608</v>
      </c>
      <c r="G4" s="5" t="n">
        <v>45638</v>
      </c>
      <c r="H4" s="5" t="n">
        <v>45946</v>
      </c>
      <c r="I4" s="5" t="n">
        <v>44185</v>
      </c>
      <c r="J4" s="5" t="n">
        <v>42716</v>
      </c>
      <c r="K4" s="5" t="n">
        <v>41866</v>
      </c>
      <c r="L4" s="5" t="n">
        <v>40978</v>
      </c>
      <c r="M4" s="5" t="n">
        <v>121871</v>
      </c>
      <c r="N4" s="5" t="n">
        <v>185755</v>
      </c>
      <c r="O4" s="5" t="n">
        <v>169745</v>
      </c>
      <c r="P4" s="5" t="n">
        <v>160104</v>
      </c>
    </row>
    <row r="5" spans="1:16">
      <c r="A5" s="4" t="s">
        <v>847</v>
      </c>
    </row>
    <row r="6" spans="1:16">
      <c r="A6" s="3" t="s">
        <v>845</v>
      </c>
    </row>
    <row r="7" spans="1:16">
      <c r="A7" s="4" t="s">
        <v>846</v>
      </c>
      <c r="M7" s="6" t="n">
        <v>63357</v>
      </c>
      <c r="N7" s="6" t="n">
        <v>203093</v>
      </c>
      <c r="O7" s="6" t="n">
        <v>515130</v>
      </c>
    </row>
    <row r="8" spans="1:16">
      <c r="A8" s="4" t="s">
        <v>848</v>
      </c>
      <c r="M8" s="6" t="n">
        <v>9707</v>
      </c>
      <c r="N8" s="5" t="n">
        <v>97227</v>
      </c>
      <c r="O8" s="6" t="n">
        <v>184268</v>
      </c>
    </row>
    <row r="9" spans="1:16">
      <c r="A9" s="4" t="s">
        <v>849</v>
      </c>
    </row>
    <row r="10" spans="1:16">
      <c r="A10" s="3" t="s">
        <v>845</v>
      </c>
    </row>
    <row r="11" spans="1:16">
      <c r="A11" s="4" t="s">
        <v>850</v>
      </c>
      <c r="N11" s="6" t="n">
        <v>2</v>
      </c>
    </row>
    <row r="12" spans="1:16">
      <c r="A12" s="4" t="s">
        <v>851</v>
      </c>
    </row>
    <row r="13" spans="1:16">
      <c r="A13" s="3" t="s">
        <v>845</v>
      </c>
    </row>
    <row r="14" spans="1:16">
      <c r="A14" s="4" t="s">
        <v>846</v>
      </c>
      <c r="M14" s="6" t="n">
        <v>41500</v>
      </c>
      <c r="N14" s="5" t="n">
        <v>186424</v>
      </c>
      <c r="O14" s="6" t="n">
        <v>18913</v>
      </c>
    </row>
    <row r="15" spans="1:16">
      <c r="A15" s="4" t="s">
        <v>848</v>
      </c>
      <c r="M15" s="6" t="n">
        <v>8453</v>
      </c>
      <c r="N15" s="5" t="n">
        <v>94910</v>
      </c>
      <c r="O15" s="6" t="n">
        <v>3343</v>
      </c>
    </row>
    <row r="16" spans="1:16">
      <c r="A16" s="4" t="s">
        <v>850</v>
      </c>
      <c r="N16" s="6" t="n">
        <v>21</v>
      </c>
    </row>
    <row r="17" spans="1:16">
      <c r="A17" s="4" t="s">
        <v>852</v>
      </c>
    </row>
    <row r="18" spans="1:16">
      <c r="A18" s="3" t="s">
        <v>845</v>
      </c>
    </row>
    <row r="19" spans="1:16">
      <c r="A19" s="4" t="s">
        <v>846</v>
      </c>
      <c r="N19" s="5" t="n">
        <v>1675</v>
      </c>
    </row>
    <row r="20" spans="1:16">
      <c r="A20" s="4" t="s">
        <v>848</v>
      </c>
      <c r="N20" s="5" t="n">
        <v>714</v>
      </c>
    </row>
    <row r="21" spans="1:16">
      <c r="A21" s="4" t="s">
        <v>853</v>
      </c>
      <c r="B21" s="6" t="n">
        <v>21</v>
      </c>
      <c r="C21" s="6" t="n">
        <v>21</v>
      </c>
      <c r="N21" s="6" t="n">
        <v>21</v>
      </c>
    </row>
    <row r="22" spans="1:16">
      <c r="A22" s="4" t="s">
        <v>854</v>
      </c>
    </row>
    <row r="23" spans="1:16">
      <c r="A23" s="3" t="s">
        <v>845</v>
      </c>
    </row>
    <row r="24" spans="1:16">
      <c r="A24" s="4" t="s">
        <v>846</v>
      </c>
      <c r="N24" s="5" t="n">
        <v>10350</v>
      </c>
    </row>
    <row r="25" spans="1:16">
      <c r="A25" s="4" t="s">
        <v>848</v>
      </c>
      <c r="N25" s="5" t="n">
        <v>4497</v>
      </c>
    </row>
    <row r="26" spans="1:16">
      <c r="A26" s="4" t="s">
        <v>853</v>
      </c>
      <c r="B26" s="6" t="n">
        <v>160</v>
      </c>
      <c r="C26" s="6" t="n">
        <v>160</v>
      </c>
      <c r="N26" s="6" t="n">
        <v>160</v>
      </c>
    </row>
    <row r="27" spans="1:16">
      <c r="A27" s="4" t="s">
        <v>855</v>
      </c>
    </row>
    <row r="28" spans="1:16">
      <c r="A28" s="3" t="s">
        <v>845</v>
      </c>
    </row>
    <row r="29" spans="1:16">
      <c r="A29" s="4" t="s">
        <v>846</v>
      </c>
      <c r="N29" s="5" t="n">
        <v>17200</v>
      </c>
    </row>
    <row r="30" spans="1:16">
      <c r="A30" s="4" t="s">
        <v>848</v>
      </c>
      <c r="N30" s="5" t="n">
        <v>9324</v>
      </c>
    </row>
    <row r="31" spans="1:16">
      <c r="A31" s="4" t="s">
        <v>853</v>
      </c>
      <c r="B31" s="6" t="n">
        <v>220</v>
      </c>
      <c r="C31" s="6" t="n">
        <v>220</v>
      </c>
      <c r="N31" s="6" t="n">
        <v>220</v>
      </c>
    </row>
    <row r="32" spans="1:16">
      <c r="A32" s="4" t="s">
        <v>856</v>
      </c>
    </row>
    <row r="33" spans="1:16">
      <c r="A33" s="3" t="s">
        <v>845</v>
      </c>
    </row>
    <row r="34" spans="1:16">
      <c r="A34" s="4" t="s">
        <v>846</v>
      </c>
      <c r="N34" s="5" t="n">
        <v>6100</v>
      </c>
    </row>
    <row r="35" spans="1:16">
      <c r="A35" s="4" t="s">
        <v>848</v>
      </c>
      <c r="N35" s="5" t="n">
        <v>1810</v>
      </c>
    </row>
    <row r="36" spans="1:16">
      <c r="A36" s="4" t="s">
        <v>853</v>
      </c>
      <c r="B36" s="6" t="n">
        <v>54</v>
      </c>
      <c r="C36" s="6" t="n">
        <v>54</v>
      </c>
      <c r="N36" s="6" t="n">
        <v>54</v>
      </c>
    </row>
    <row r="37" spans="1:16">
      <c r="A37" s="4" t="s">
        <v>857</v>
      </c>
    </row>
    <row r="38" spans="1:16">
      <c r="A38" s="3" t="s">
        <v>845</v>
      </c>
    </row>
    <row r="39" spans="1:16">
      <c r="A39" s="4" t="s">
        <v>846</v>
      </c>
      <c r="N39" s="5" t="n">
        <v>26150</v>
      </c>
    </row>
    <row r="40" spans="1:16">
      <c r="A40" s="4" t="s">
        <v>848</v>
      </c>
      <c r="N40" s="5" t="n">
        <v>14614</v>
      </c>
    </row>
    <row r="41" spans="1:16">
      <c r="A41" s="4" t="s">
        <v>853</v>
      </c>
      <c r="B41" s="6" t="n">
        <v>300</v>
      </c>
      <c r="C41" s="6" t="n">
        <v>300</v>
      </c>
      <c r="N41" s="6" t="n">
        <v>300</v>
      </c>
    </row>
    <row r="42" spans="1:16">
      <c r="A42" s="4" t="s">
        <v>858</v>
      </c>
    </row>
    <row r="43" spans="1:16">
      <c r="A43" s="3" t="s">
        <v>845</v>
      </c>
    </row>
    <row r="44" spans="1:16">
      <c r="A44" s="4" t="s">
        <v>846</v>
      </c>
      <c r="N44" s="5" t="n">
        <v>22950</v>
      </c>
    </row>
    <row r="45" spans="1:16">
      <c r="A45" s="4" t="s">
        <v>848</v>
      </c>
      <c r="N45" s="5" t="n">
        <v>7785</v>
      </c>
    </row>
    <row r="46" spans="1:16">
      <c r="A46" s="4" t="s">
        <v>853</v>
      </c>
      <c r="B46" s="6" t="n">
        <v>308</v>
      </c>
      <c r="C46" s="6" t="n">
        <v>308</v>
      </c>
      <c r="N46" s="6" t="n">
        <v>308</v>
      </c>
    </row>
    <row r="47" spans="1:16">
      <c r="A47" s="4" t="s">
        <v>859</v>
      </c>
    </row>
    <row r="48" spans="1:16">
      <c r="A48" s="3" t="s">
        <v>845</v>
      </c>
    </row>
    <row r="49" spans="1:16">
      <c r="A49" s="4" t="s">
        <v>846</v>
      </c>
      <c r="N49" s="5" t="n">
        <v>8250</v>
      </c>
    </row>
    <row r="50" spans="1:16">
      <c r="A50" s="4" t="s">
        <v>848</v>
      </c>
      <c r="N50" s="5" t="n">
        <v>5569</v>
      </c>
    </row>
    <row r="51" spans="1:16">
      <c r="A51" s="4" t="s">
        <v>853</v>
      </c>
      <c r="B51" s="6" t="n">
        <v>152</v>
      </c>
      <c r="C51" s="6" t="n">
        <v>152</v>
      </c>
      <c r="N51" s="6" t="n">
        <v>152</v>
      </c>
    </row>
    <row r="52" spans="1:16">
      <c r="A52" s="4" t="s">
        <v>860</v>
      </c>
    </row>
    <row r="53" spans="1:16">
      <c r="A53" s="3" t="s">
        <v>845</v>
      </c>
    </row>
    <row r="54" spans="1:16">
      <c r="A54" s="4" t="s">
        <v>846</v>
      </c>
      <c r="N54" s="5" t="n">
        <v>5225</v>
      </c>
    </row>
    <row r="55" spans="1:16">
      <c r="A55" s="4" t="s">
        <v>848</v>
      </c>
      <c r="N55" s="5" t="n">
        <v>2046</v>
      </c>
    </row>
    <row r="56" spans="1:16">
      <c r="A56" s="4" t="s">
        <v>853</v>
      </c>
      <c r="B56" s="6" t="n">
        <v>73</v>
      </c>
      <c r="C56" s="6" t="n">
        <v>73</v>
      </c>
      <c r="N56" s="6" t="n">
        <v>73</v>
      </c>
    </row>
    <row r="57" spans="1:16">
      <c r="A57" s="4" t="s">
        <v>861</v>
      </c>
    </row>
    <row r="58" spans="1:16">
      <c r="A58" s="3" t="s">
        <v>845</v>
      </c>
    </row>
    <row r="59" spans="1:16">
      <c r="A59" s="4" t="s">
        <v>846</v>
      </c>
      <c r="N59" s="5" t="n">
        <v>5400</v>
      </c>
    </row>
    <row r="60" spans="1:16">
      <c r="A60" s="4" t="s">
        <v>848</v>
      </c>
      <c r="N60" s="5" t="n">
        <v>2882</v>
      </c>
    </row>
    <row r="61" spans="1:16">
      <c r="A61" s="4" t="s">
        <v>853</v>
      </c>
      <c r="B61" s="6" t="n">
        <v>108</v>
      </c>
      <c r="C61" s="6" t="n">
        <v>108</v>
      </c>
      <c r="N61" s="6" t="n">
        <v>108</v>
      </c>
    </row>
    <row r="62" spans="1:16">
      <c r="A62" s="4" t="s">
        <v>862</v>
      </c>
    </row>
    <row r="63" spans="1:16">
      <c r="A63" s="3" t="s">
        <v>845</v>
      </c>
    </row>
    <row r="64" spans="1:16">
      <c r="A64" s="4" t="s">
        <v>846</v>
      </c>
      <c r="N64" s="5" t="n">
        <v>4250</v>
      </c>
    </row>
    <row r="65" spans="1:16">
      <c r="A65" s="4" t="s">
        <v>848</v>
      </c>
      <c r="N65" s="5" t="n">
        <v>2319</v>
      </c>
    </row>
    <row r="66" spans="1:16">
      <c r="A66" s="4" t="s">
        <v>853</v>
      </c>
      <c r="B66" s="6" t="n">
        <v>65</v>
      </c>
      <c r="C66" s="6" t="n">
        <v>65</v>
      </c>
      <c r="N66" s="6" t="n">
        <v>65</v>
      </c>
    </row>
    <row r="67" spans="1:16">
      <c r="A67" s="4" t="s">
        <v>863</v>
      </c>
    </row>
    <row r="68" spans="1:16">
      <c r="A68" s="3" t="s">
        <v>845</v>
      </c>
    </row>
    <row r="69" spans="1:16">
      <c r="A69" s="4" t="s">
        <v>846</v>
      </c>
      <c r="N69" s="5" t="n">
        <v>875</v>
      </c>
    </row>
    <row r="70" spans="1:16">
      <c r="A70" s="4" t="s">
        <v>848</v>
      </c>
      <c r="N70" s="5" t="n">
        <v>302</v>
      </c>
    </row>
    <row r="71" spans="1:16">
      <c r="A71" s="4" t="s">
        <v>853</v>
      </c>
      <c r="B71" s="6" t="n">
        <v>16</v>
      </c>
      <c r="C71" s="6" t="n">
        <v>16</v>
      </c>
      <c r="N71" s="6" t="n">
        <v>16</v>
      </c>
    </row>
    <row r="72" spans="1:16">
      <c r="A72" s="4" t="s">
        <v>864</v>
      </c>
    </row>
    <row r="73" spans="1:16">
      <c r="A73" s="3" t="s">
        <v>845</v>
      </c>
    </row>
    <row r="74" spans="1:16">
      <c r="A74" s="4" t="s">
        <v>846</v>
      </c>
      <c r="N74" s="5" t="n">
        <v>16200</v>
      </c>
    </row>
    <row r="75" spans="1:16">
      <c r="A75" s="4" t="s">
        <v>848</v>
      </c>
      <c r="N75" s="5" t="n">
        <v>10090</v>
      </c>
    </row>
    <row r="76" spans="1:16">
      <c r="A76" s="4" t="s">
        <v>853</v>
      </c>
      <c r="B76" s="6" t="n">
        <v>192</v>
      </c>
      <c r="C76" s="6" t="n">
        <v>192</v>
      </c>
      <c r="N76" s="6" t="n">
        <v>192</v>
      </c>
    </row>
    <row r="77" spans="1:16">
      <c r="A77" s="4" t="s">
        <v>865</v>
      </c>
    </row>
    <row r="78" spans="1:16">
      <c r="A78" s="3" t="s">
        <v>845</v>
      </c>
    </row>
    <row r="79" spans="1:16">
      <c r="A79" s="4" t="s">
        <v>846</v>
      </c>
      <c r="N79" s="5" t="n">
        <v>8100</v>
      </c>
    </row>
    <row r="80" spans="1:16">
      <c r="A80" s="4" t="s">
        <v>848</v>
      </c>
      <c r="N80" s="5" t="n">
        <v>2798</v>
      </c>
    </row>
    <row r="81" spans="1:16">
      <c r="A81" s="4" t="s">
        <v>853</v>
      </c>
      <c r="B81" s="6" t="n">
        <v>120</v>
      </c>
      <c r="C81" s="6" t="n">
        <v>120</v>
      </c>
      <c r="N81" s="6" t="n">
        <v>120</v>
      </c>
    </row>
    <row r="82" spans="1:16">
      <c r="A82" s="4" t="s">
        <v>866</v>
      </c>
    </row>
    <row r="83" spans="1:16">
      <c r="A83" s="3" t="s">
        <v>845</v>
      </c>
    </row>
    <row r="84" spans="1:16">
      <c r="A84" s="4" t="s">
        <v>846</v>
      </c>
      <c r="N84" s="5" t="n">
        <v>7700</v>
      </c>
    </row>
    <row r="85" spans="1:16">
      <c r="A85" s="4" t="s">
        <v>848</v>
      </c>
      <c r="N85" s="5" t="n">
        <v>3694</v>
      </c>
    </row>
    <row r="86" spans="1:16">
      <c r="A86" s="4" t="s">
        <v>853</v>
      </c>
      <c r="B86" s="6" t="n">
        <v>132</v>
      </c>
      <c r="C86" s="6" t="n">
        <v>132</v>
      </c>
      <c r="N86" s="6" t="n">
        <v>132</v>
      </c>
    </row>
    <row r="87" spans="1:16">
      <c r="A87" s="4" t="s">
        <v>867</v>
      </c>
    </row>
    <row r="88" spans="1:16">
      <c r="A88" s="3" t="s">
        <v>845</v>
      </c>
    </row>
    <row r="89" spans="1:16">
      <c r="A89" s="4" t="s">
        <v>846</v>
      </c>
      <c r="N89" s="5" t="n">
        <v>6991</v>
      </c>
    </row>
    <row r="90" spans="1:16">
      <c r="A90" s="4" t="s">
        <v>848</v>
      </c>
      <c r="N90" s="5" t="n">
        <v>2600</v>
      </c>
    </row>
    <row r="91" spans="1:16">
      <c r="A91" s="4" t="s">
        <v>853</v>
      </c>
      <c r="B91" s="6" t="n">
        <v>50</v>
      </c>
      <c r="C91" s="6" t="n">
        <v>50</v>
      </c>
      <c r="N91" s="6" t="n">
        <v>50</v>
      </c>
    </row>
    <row r="92" spans="1:16">
      <c r="A92" s="4" t="s">
        <v>868</v>
      </c>
    </row>
    <row r="93" spans="1:16">
      <c r="A93" s="3" t="s">
        <v>845</v>
      </c>
    </row>
    <row r="94" spans="1:16">
      <c r="A94" s="4" t="s">
        <v>846</v>
      </c>
      <c r="N94" s="5" t="n">
        <v>2515</v>
      </c>
    </row>
    <row r="95" spans="1:16">
      <c r="A95" s="4" t="s">
        <v>848</v>
      </c>
      <c r="N95" s="5" t="n">
        <v>463</v>
      </c>
    </row>
    <row r="96" spans="1:16">
      <c r="A96" s="4" t="s">
        <v>853</v>
      </c>
      <c r="B96" s="6" t="n">
        <v>24</v>
      </c>
      <c r="C96" s="6" t="n">
        <v>24</v>
      </c>
      <c r="N96" s="6" t="n">
        <v>24</v>
      </c>
    </row>
    <row r="97" spans="1:16">
      <c r="A97" s="4" t="s">
        <v>869</v>
      </c>
    </row>
    <row r="98" spans="1:16">
      <c r="A98" s="3" t="s">
        <v>845</v>
      </c>
    </row>
    <row r="99" spans="1:16">
      <c r="A99" s="4" t="s">
        <v>846</v>
      </c>
      <c r="N99" s="5" t="n">
        <v>7010</v>
      </c>
    </row>
    <row r="100" spans="1:16">
      <c r="A100" s="4" t="s">
        <v>848</v>
      </c>
      <c r="N100" s="5" t="n">
        <v>3093</v>
      </c>
    </row>
    <row r="101" spans="1:16">
      <c r="A101" s="4" t="s">
        <v>853</v>
      </c>
      <c r="B101" s="6" t="n">
        <v>79</v>
      </c>
      <c r="C101" s="6" t="n">
        <v>79</v>
      </c>
      <c r="N101" s="6" t="n">
        <v>79</v>
      </c>
    </row>
    <row r="102" spans="1:16">
      <c r="A102" s="4" t="s">
        <v>870</v>
      </c>
    </row>
    <row r="103" spans="1:16">
      <c r="A103" s="3" t="s">
        <v>845</v>
      </c>
    </row>
    <row r="104" spans="1:16">
      <c r="A104" s="4" t="s">
        <v>846</v>
      </c>
      <c r="N104" s="5" t="n">
        <v>12090</v>
      </c>
    </row>
    <row r="105" spans="1:16">
      <c r="A105" s="4" t="s">
        <v>848</v>
      </c>
      <c r="N105" s="5" t="n">
        <v>9034</v>
      </c>
    </row>
    <row r="106" spans="1:16">
      <c r="A106" s="4" t="s">
        <v>853</v>
      </c>
      <c r="B106" s="6" t="n">
        <v>160</v>
      </c>
      <c r="C106" s="6" t="n">
        <v>160</v>
      </c>
      <c r="N106" s="6" t="n">
        <v>160</v>
      </c>
    </row>
    <row r="107" spans="1:16">
      <c r="A107" s="4" t="s">
        <v>871</v>
      </c>
    </row>
    <row r="108" spans="1:16">
      <c r="A108" s="3" t="s">
        <v>845</v>
      </c>
    </row>
    <row r="109" spans="1:16">
      <c r="A109" s="4" t="s">
        <v>846</v>
      </c>
      <c r="N109" s="5" t="n">
        <v>10452</v>
      </c>
    </row>
    <row r="110" spans="1:16">
      <c r="A110" s="4" t="s">
        <v>848</v>
      </c>
      <c r="N110" s="5" t="n">
        <v>7739</v>
      </c>
    </row>
    <row r="111" spans="1:16">
      <c r="A111" s="4" t="s">
        <v>853</v>
      </c>
      <c r="B111" s="6" t="n">
        <v>120</v>
      </c>
      <c r="C111" s="6" t="n">
        <v>120</v>
      </c>
      <c r="N111" s="6" t="n">
        <v>120</v>
      </c>
    </row>
    <row r="112" spans="1:16">
      <c r="A112" s="4" t="s">
        <v>872</v>
      </c>
    </row>
    <row r="113" spans="1:16">
      <c r="A113" s="3" t="s">
        <v>845</v>
      </c>
    </row>
    <row r="114" spans="1:16">
      <c r="A114" s="4" t="s">
        <v>846</v>
      </c>
      <c r="N114" s="5" t="n">
        <v>3763</v>
      </c>
    </row>
    <row r="115" spans="1:16">
      <c r="A115" s="4" t="s">
        <v>848</v>
      </c>
      <c r="N115" s="5" t="n">
        <v>2651</v>
      </c>
    </row>
    <row r="116" spans="1:16">
      <c r="A116" s="4" t="s">
        <v>853</v>
      </c>
      <c r="B116" s="6" t="n">
        <v>48</v>
      </c>
      <c r="C116" s="6" t="n">
        <v>48</v>
      </c>
      <c r="N116" s="6" t="n">
        <v>48</v>
      </c>
    </row>
    <row r="117" spans="1:16">
      <c r="A117" s="4" t="s">
        <v>873</v>
      </c>
    </row>
    <row r="118" spans="1:16">
      <c r="A118" s="3" t="s">
        <v>845</v>
      </c>
    </row>
    <row r="119" spans="1:16">
      <c r="A119" s="4" t="s">
        <v>846</v>
      </c>
      <c r="N119" s="5" t="n">
        <v>3178</v>
      </c>
    </row>
    <row r="120" spans="1:16">
      <c r="A120" s="4" t="s">
        <v>848</v>
      </c>
      <c r="N120" s="5" t="n">
        <v>886</v>
      </c>
    </row>
    <row r="121" spans="1:16">
      <c r="A121" s="4" t="s">
        <v>853</v>
      </c>
      <c r="B121" s="6" t="n">
        <v>44</v>
      </c>
      <c r="C121" s="6" t="n">
        <v>44</v>
      </c>
      <c r="N121" s="6" t="n">
        <v>44</v>
      </c>
    </row>
    <row r="122" spans="1:16">
      <c r="A122" s="4" t="s">
        <v>874</v>
      </c>
    </row>
    <row r="123" spans="1:16">
      <c r="A123" s="3" t="s">
        <v>845</v>
      </c>
    </row>
    <row r="124" spans="1:16">
      <c r="A124" s="4" t="s">
        <v>846</v>
      </c>
      <c r="M124" s="6" t="n">
        <v>4420</v>
      </c>
    </row>
    <row r="125" spans="1:16">
      <c r="A125" s="4" t="s">
        <v>848</v>
      </c>
      <c r="M125" s="5" t="n">
        <v>542</v>
      </c>
    </row>
    <row r="126" spans="1:16">
      <c r="A126" s="4" t="s">
        <v>853</v>
      </c>
      <c r="M126" s="6" t="n">
        <v>44</v>
      </c>
    </row>
    <row r="127" spans="1:16">
      <c r="A127" s="4" t="s">
        <v>875</v>
      </c>
    </row>
    <row r="128" spans="1:16">
      <c r="A128" s="3" t="s">
        <v>845</v>
      </c>
    </row>
    <row r="129" spans="1:16">
      <c r="A129" s="4" t="s">
        <v>846</v>
      </c>
      <c r="M129" s="5" t="n">
        <v>12310</v>
      </c>
    </row>
    <row r="130" spans="1:16">
      <c r="A130" s="4" t="s">
        <v>848</v>
      </c>
      <c r="M130" s="5" t="n">
        <v>997</v>
      </c>
    </row>
    <row r="131" spans="1:16">
      <c r="A131" s="4" t="s">
        <v>853</v>
      </c>
      <c r="M131" s="6" t="n">
        <v>145</v>
      </c>
    </row>
    <row r="132" spans="1:16">
      <c r="A132" s="4" t="s">
        <v>518</v>
      </c>
      <c r="M132" s="4" t="s">
        <v>876</v>
      </c>
    </row>
    <row r="133" spans="1:16">
      <c r="A133" s="4" t="s">
        <v>877</v>
      </c>
    </row>
    <row r="134" spans="1:16">
      <c r="A134" s="3" t="s">
        <v>845</v>
      </c>
    </row>
    <row r="135" spans="1:16">
      <c r="A135" s="4" t="s">
        <v>846</v>
      </c>
      <c r="M135" s="5" t="n">
        <v>24770</v>
      </c>
    </row>
    <row r="136" spans="1:16">
      <c r="A136" s="4" t="s">
        <v>848</v>
      </c>
      <c r="M136" s="5" t="n">
        <v>6914</v>
      </c>
    </row>
    <row r="137" spans="1:16">
      <c r="A137" s="4" t="s">
        <v>853</v>
      </c>
      <c r="M137" s="6" t="n">
        <v>288</v>
      </c>
    </row>
    <row r="138" spans="1:16">
      <c r="A138" s="4" t="s">
        <v>518</v>
      </c>
      <c r="M138" s="4" t="s">
        <v>878</v>
      </c>
    </row>
    <row r="139" spans="1:16">
      <c r="A139" s="4" t="s">
        <v>879</v>
      </c>
    </row>
    <row r="140" spans="1:16">
      <c r="A140" s="3" t="s">
        <v>845</v>
      </c>
    </row>
    <row r="141" spans="1:16">
      <c r="A141" s="4" t="s">
        <v>846</v>
      </c>
      <c r="O141" s="6" t="n">
        <v>12263</v>
      </c>
    </row>
    <row r="142" spans="1:16">
      <c r="A142" s="4" t="s">
        <v>848</v>
      </c>
      <c r="O142" s="5" t="n">
        <v>701</v>
      </c>
    </row>
    <row r="143" spans="1:16">
      <c r="A143" s="4" t="s">
        <v>853</v>
      </c>
      <c r="I143" s="6" t="n">
        <v>327</v>
      </c>
      <c r="O143" s="6" t="n">
        <v>327</v>
      </c>
    </row>
    <row r="144" spans="1:16">
      <c r="A144" s="4" t="s">
        <v>880</v>
      </c>
      <c r="I144" s="6" t="n">
        <v>13</v>
      </c>
      <c r="O144" s="6" t="n">
        <v>13</v>
      </c>
    </row>
    <row r="145" spans="1:16">
      <c r="A145" s="4" t="s">
        <v>881</v>
      </c>
    </row>
    <row r="146" spans="1:16">
      <c r="A146" s="3" t="s">
        <v>845</v>
      </c>
    </row>
    <row r="147" spans="1:16">
      <c r="A147" s="4" t="s">
        <v>846</v>
      </c>
      <c r="O147" s="5" t="n">
        <v>5700</v>
      </c>
    </row>
    <row r="148" spans="1:16">
      <c r="A148" s="4" t="s">
        <v>848</v>
      </c>
      <c r="O148" s="5" t="n">
        <v>2382</v>
      </c>
    </row>
    <row r="149" spans="1:16">
      <c r="A149" s="4" t="s">
        <v>853</v>
      </c>
      <c r="I149" s="6" t="n">
        <v>48</v>
      </c>
      <c r="O149" s="6" t="n">
        <v>48</v>
      </c>
    </row>
    <row r="150" spans="1:16">
      <c r="A150" s="4" t="s">
        <v>882</v>
      </c>
    </row>
    <row r="151" spans="1:16">
      <c r="A151" s="3" t="s">
        <v>845</v>
      </c>
    </row>
    <row r="152" spans="1:16">
      <c r="A152" s="4" t="s">
        <v>846</v>
      </c>
      <c r="O152" s="5" t="n">
        <v>950</v>
      </c>
    </row>
    <row r="153" spans="1:16">
      <c r="A153" s="4" t="s">
        <v>848</v>
      </c>
      <c r="O153" s="5" t="n">
        <v>260</v>
      </c>
    </row>
    <row r="154" spans="1:16">
      <c r="A154" s="4" t="s">
        <v>853</v>
      </c>
      <c r="I154" s="6" t="n">
        <v>16</v>
      </c>
      <c r="O154" s="6" t="n">
        <v>16</v>
      </c>
    </row>
    <row r="155" spans="1:16">
      <c r="A155" s="4" t="s">
        <v>883</v>
      </c>
    </row>
    <row r="156" spans="1:16">
      <c r="A156" s="3" t="s">
        <v>845</v>
      </c>
    </row>
    <row r="157" spans="1:16">
      <c r="A157" s="4" t="s">
        <v>846</v>
      </c>
      <c r="M157" s="5" t="n">
        <v>16707</v>
      </c>
      <c r="N157" s="5" t="n">
        <v>12295</v>
      </c>
      <c r="O157" s="5" t="n">
        <v>493042</v>
      </c>
    </row>
    <row r="158" spans="1:16">
      <c r="A158" s="4" t="s">
        <v>848</v>
      </c>
      <c r="M158" s="6" t="n">
        <v>1302</v>
      </c>
      <c r="N158" s="6" t="n">
        <v>2168</v>
      </c>
      <c r="O158" s="6" t="n">
        <v>180938</v>
      </c>
    </row>
    <row r="159" spans="1:16">
      <c r="A159" s="4" t="s">
        <v>884</v>
      </c>
    </row>
    <row r="160" spans="1:16">
      <c r="A160" s="3" t="s">
        <v>845</v>
      </c>
    </row>
    <row r="161" spans="1:16">
      <c r="A161" s="4" t="s">
        <v>846</v>
      </c>
      <c r="N161" s="6" t="n">
        <v>6530</v>
      </c>
    </row>
    <row r="162" spans="1:16">
      <c r="A162" s="4" t="s">
        <v>848</v>
      </c>
      <c r="N162" s="6" t="n">
        <v>482</v>
      </c>
    </row>
    <row r="163" spans="1:16">
      <c r="A163" s="4" t="s">
        <v>885</v>
      </c>
    </row>
    <row r="164" spans="1:16">
      <c r="A164" s="3" t="s">
        <v>845</v>
      </c>
    </row>
    <row r="165" spans="1:16">
      <c r="A165" s="4" t="s">
        <v>846</v>
      </c>
      <c r="N165" s="6" t="n">
        <v>5765</v>
      </c>
    </row>
    <row r="166" spans="1:16">
      <c r="A166" s="4" t="s">
        <v>848</v>
      </c>
      <c r="N166" s="6" t="n">
        <v>1686</v>
      </c>
    </row>
    <row r="167" spans="1:16">
      <c r="A167" s="4" t="s">
        <v>886</v>
      </c>
    </row>
    <row r="168" spans="1:16">
      <c r="A168" s="3" t="s">
        <v>845</v>
      </c>
    </row>
    <row r="169" spans="1:16">
      <c r="A169" s="4" t="s">
        <v>846</v>
      </c>
      <c r="M169" s="6" t="n">
        <v>1925</v>
      </c>
    </row>
    <row r="170" spans="1:16">
      <c r="A170" s="4" t="s">
        <v>848</v>
      </c>
      <c r="M170" s="5" t="n">
        <v>-131</v>
      </c>
    </row>
    <row r="171" spans="1:16">
      <c r="A171" s="4" t="s">
        <v>834</v>
      </c>
      <c r="M171" s="6" t="n">
        <v>7849</v>
      </c>
    </row>
    <row r="172" spans="1:16">
      <c r="A172" s="4" t="s">
        <v>887</v>
      </c>
    </row>
    <row r="173" spans="1:16">
      <c r="A173" s="3" t="s">
        <v>845</v>
      </c>
    </row>
    <row r="174" spans="1:16">
      <c r="A174" s="4" t="s">
        <v>846</v>
      </c>
      <c r="M174" s="5" t="n">
        <v>1900</v>
      </c>
    </row>
    <row r="175" spans="1:16">
      <c r="A175" s="4" t="s">
        <v>848</v>
      </c>
      <c r="M175" s="5" t="n">
        <v>822</v>
      </c>
    </row>
    <row r="176" spans="1:16">
      <c r="A176" s="4" t="s">
        <v>834</v>
      </c>
      <c r="M176" s="6" t="n">
        <v>9052</v>
      </c>
    </row>
    <row r="177" spans="1:16">
      <c r="A177" s="4" t="s">
        <v>888</v>
      </c>
    </row>
    <row r="178" spans="1:16">
      <c r="A178" s="3" t="s">
        <v>845</v>
      </c>
    </row>
    <row r="179" spans="1:16">
      <c r="A179" s="4" t="s">
        <v>846</v>
      </c>
      <c r="M179" s="5" t="n">
        <v>1710</v>
      </c>
    </row>
    <row r="180" spans="1:16">
      <c r="A180" s="4" t="s">
        <v>848</v>
      </c>
      <c r="M180" s="5" t="n">
        <v>-104</v>
      </c>
    </row>
    <row r="181" spans="1:16">
      <c r="A181" s="4" t="s">
        <v>834</v>
      </c>
      <c r="M181" s="6" t="n">
        <v>15000</v>
      </c>
    </row>
    <row r="182" spans="1:16">
      <c r="A182" s="4" t="s">
        <v>889</v>
      </c>
    </row>
    <row r="183" spans="1:16">
      <c r="A183" s="3" t="s">
        <v>845</v>
      </c>
    </row>
    <row r="184" spans="1:16">
      <c r="A184" s="4" t="s">
        <v>846</v>
      </c>
      <c r="M184" s="5" t="n">
        <v>6622</v>
      </c>
    </row>
    <row r="185" spans="1:16">
      <c r="A185" s="4" t="s">
        <v>848</v>
      </c>
      <c r="M185" s="5" t="n">
        <v>715</v>
      </c>
    </row>
    <row r="186" spans="1:16">
      <c r="A186" s="4" t="s">
        <v>834</v>
      </c>
      <c r="M186" s="6" t="n">
        <v>81594</v>
      </c>
    </row>
    <row r="187" spans="1:16">
      <c r="A187" s="4" t="s">
        <v>890</v>
      </c>
    </row>
    <row r="188" spans="1:16">
      <c r="A188" s="3" t="s">
        <v>845</v>
      </c>
    </row>
    <row r="189" spans="1:16">
      <c r="A189" s="4" t="s">
        <v>846</v>
      </c>
      <c r="M189" s="5" t="n">
        <v>4550</v>
      </c>
    </row>
    <row r="190" spans="1:16">
      <c r="A190" s="4" t="s">
        <v>848</v>
      </c>
      <c r="M190" s="5" t="n">
        <v>0</v>
      </c>
    </row>
    <row r="191" spans="1:16">
      <c r="A191" s="4" t="s">
        <v>834</v>
      </c>
      <c r="M191" s="6" t="n">
        <v>100850</v>
      </c>
    </row>
    <row r="192" spans="1:16">
      <c r="A192" s="4" t="s">
        <v>891</v>
      </c>
    </row>
    <row r="193" spans="1:16">
      <c r="A193" s="3" t="s">
        <v>845</v>
      </c>
    </row>
    <row r="194" spans="1:16">
      <c r="A194" s="4" t="s">
        <v>846</v>
      </c>
      <c r="O194" s="6" t="n">
        <v>3440</v>
      </c>
    </row>
    <row r="195" spans="1:16">
      <c r="A195" s="4" t="s">
        <v>848</v>
      </c>
      <c r="O195" s="5" t="n">
        <v>108</v>
      </c>
    </row>
    <row r="196" spans="1:16">
      <c r="A196" s="4" t="s">
        <v>834</v>
      </c>
      <c r="I196" s="6" t="n">
        <v>4998</v>
      </c>
      <c r="O196" s="6" t="n">
        <v>4998</v>
      </c>
    </row>
    <row r="197" spans="1:16">
      <c r="A197" s="4" t="s">
        <v>892</v>
      </c>
    </row>
    <row r="198" spans="1:16">
      <c r="A198" s="3" t="s">
        <v>845</v>
      </c>
    </row>
    <row r="199" spans="1:16">
      <c r="A199" s="4" t="s">
        <v>846</v>
      </c>
      <c r="O199" s="5" t="n">
        <v>9000</v>
      </c>
    </row>
    <row r="200" spans="1:16">
      <c r="A200" s="4" t="s">
        <v>848</v>
      </c>
      <c r="O200" s="5" t="n">
        <v>5037</v>
      </c>
    </row>
    <row r="201" spans="1:16">
      <c r="A201" s="4" t="s">
        <v>834</v>
      </c>
      <c r="I201" s="6" t="n">
        <v>90260</v>
      </c>
      <c r="O201" s="6" t="n">
        <v>90260</v>
      </c>
    </row>
    <row r="202" spans="1:16">
      <c r="A202" s="4" t="s">
        <v>893</v>
      </c>
    </row>
    <row r="203" spans="1:16">
      <c r="A203" s="3" t="s">
        <v>845</v>
      </c>
    </row>
    <row r="204" spans="1:16">
      <c r="A204" s="4" t="s">
        <v>846</v>
      </c>
      <c r="O204" s="5" t="n">
        <v>2100</v>
      </c>
    </row>
    <row r="205" spans="1:16">
      <c r="A205" s="4" t="s">
        <v>848</v>
      </c>
      <c r="O205" s="5" t="n">
        <v>214</v>
      </c>
    </row>
    <row r="206" spans="1:16">
      <c r="A206" s="4" t="s">
        <v>834</v>
      </c>
      <c r="I206" s="6" t="n">
        <v>17640</v>
      </c>
      <c r="O206" s="6" t="n">
        <v>17640</v>
      </c>
    </row>
    <row r="207" spans="1:16">
      <c r="A207" s="4" t="s">
        <v>894</v>
      </c>
    </row>
    <row r="208" spans="1:16">
      <c r="A208" s="3" t="s">
        <v>845</v>
      </c>
    </row>
    <row r="209" spans="1:16">
      <c r="A209" s="4" t="s">
        <v>846</v>
      </c>
      <c r="O209" s="5" t="n">
        <v>36884</v>
      </c>
    </row>
    <row r="210" spans="1:16">
      <c r="A210" s="4" t="s">
        <v>848</v>
      </c>
      <c r="O210" s="5" t="n">
        <v>12187</v>
      </c>
    </row>
    <row r="211" spans="1:16">
      <c r="A211" s="4" t="s">
        <v>834</v>
      </c>
      <c r="I211" s="6" t="n">
        <v>279834</v>
      </c>
      <c r="O211" s="6" t="n">
        <v>279834</v>
      </c>
    </row>
    <row r="212" spans="1:16">
      <c r="A212" s="4" t="s">
        <v>895</v>
      </c>
    </row>
    <row r="213" spans="1:16">
      <c r="A213" s="3" t="s">
        <v>845</v>
      </c>
    </row>
    <row r="214" spans="1:16">
      <c r="A214" s="4" t="s">
        <v>846</v>
      </c>
      <c r="O214" s="5" t="n">
        <v>16700</v>
      </c>
    </row>
    <row r="215" spans="1:16">
      <c r="A215" s="4" t="s">
        <v>848</v>
      </c>
      <c r="O215" s="5" t="n">
        <v>3843</v>
      </c>
    </row>
    <row r="216" spans="1:16">
      <c r="A216" s="4" t="s">
        <v>834</v>
      </c>
      <c r="I216" s="6" t="n">
        <v>518161</v>
      </c>
      <c r="O216" s="6" t="n">
        <v>518161</v>
      </c>
    </row>
    <row r="217" spans="1:16">
      <c r="A217" s="4" t="s">
        <v>896</v>
      </c>
    </row>
    <row r="218" spans="1:16">
      <c r="A218" s="3" t="s">
        <v>845</v>
      </c>
    </row>
    <row r="219" spans="1:16">
      <c r="A219" s="4" t="s">
        <v>846</v>
      </c>
      <c r="O219" s="5" t="n">
        <v>18650</v>
      </c>
    </row>
    <row r="220" spans="1:16">
      <c r="A220" s="4" t="s">
        <v>848</v>
      </c>
      <c r="O220" s="5" t="n">
        <v>5884</v>
      </c>
    </row>
    <row r="221" spans="1:16">
      <c r="A221" s="4" t="s">
        <v>834</v>
      </c>
      <c r="I221" s="6" t="n">
        <v>36053</v>
      </c>
      <c r="O221" s="6" t="n">
        <v>36053</v>
      </c>
    </row>
    <row r="222" spans="1:16">
      <c r="A222" s="4" t="s">
        <v>897</v>
      </c>
    </row>
    <row r="223" spans="1:16">
      <c r="A223" s="3" t="s">
        <v>845</v>
      </c>
    </row>
    <row r="224" spans="1:16">
      <c r="A224" s="4" t="s">
        <v>846</v>
      </c>
      <c r="O224" s="5" t="n">
        <v>370268</v>
      </c>
    </row>
    <row r="225" spans="1:16">
      <c r="A225" s="4" t="s">
        <v>848</v>
      </c>
      <c r="O225" s="5" t="n">
        <v>137490</v>
      </c>
    </row>
    <row r="226" spans="1:16">
      <c r="A226" s="4" t="s">
        <v>850</v>
      </c>
      <c r="O226" s="6" t="n">
        <v>25</v>
      </c>
    </row>
    <row r="227" spans="1:16">
      <c r="A227" s="4" t="s">
        <v>834</v>
      </c>
      <c r="I227" s="6" t="n">
        <v>1205432</v>
      </c>
      <c r="O227" s="6" t="n">
        <v>1205432</v>
      </c>
    </row>
    <row r="228" spans="1:16">
      <c r="A228" s="4" t="s">
        <v>898</v>
      </c>
    </row>
    <row r="229" spans="1:16">
      <c r="A229" s="3" t="s">
        <v>845</v>
      </c>
    </row>
    <row r="230" spans="1:16">
      <c r="A230" s="4" t="s">
        <v>846</v>
      </c>
      <c r="O230" s="5" t="n">
        <v>14000</v>
      </c>
    </row>
    <row r="231" spans="1:16">
      <c r="A231" s="4" t="s">
        <v>848</v>
      </c>
      <c r="O231" s="5" t="n">
        <v>7809</v>
      </c>
    </row>
    <row r="232" spans="1:16">
      <c r="A232" s="4" t="s">
        <v>834</v>
      </c>
      <c r="I232" s="6" t="n">
        <v>43404</v>
      </c>
      <c r="O232" s="6" t="n">
        <v>43404</v>
      </c>
    </row>
    <row r="233" spans="1:16">
      <c r="A233" s="4" t="s">
        <v>899</v>
      </c>
    </row>
    <row r="234" spans="1:16">
      <c r="A234" s="3" t="s">
        <v>845</v>
      </c>
    </row>
    <row r="235" spans="1:16">
      <c r="A235" s="4" t="s">
        <v>846</v>
      </c>
      <c r="O235" s="5" t="n">
        <v>16500</v>
      </c>
    </row>
    <row r="236" spans="1:16">
      <c r="A236" s="4" t="s">
        <v>848</v>
      </c>
      <c r="O236" s="5" t="n">
        <v>6081</v>
      </c>
    </row>
    <row r="237" spans="1:16">
      <c r="A237" s="4" t="s">
        <v>834</v>
      </c>
      <c r="I237" s="6" t="n">
        <v>52116</v>
      </c>
      <c r="O237" s="6" t="n">
        <v>52116</v>
      </c>
    </row>
    <row r="238" spans="1:16">
      <c r="A238" s="4" t="s">
        <v>900</v>
      </c>
    </row>
    <row r="239" spans="1:16">
      <c r="A239" s="3" t="s">
        <v>845</v>
      </c>
    </row>
    <row r="240" spans="1:16">
      <c r="A240" s="4" t="s">
        <v>846</v>
      </c>
      <c r="O240" s="5" t="n">
        <v>5500</v>
      </c>
    </row>
    <row r="241" spans="1:16">
      <c r="A241" s="4" t="s">
        <v>848</v>
      </c>
      <c r="O241" s="5" t="n">
        <v>2285</v>
      </c>
    </row>
    <row r="242" spans="1:16">
      <c r="A242" s="4" t="s">
        <v>834</v>
      </c>
      <c r="I242" s="6" t="n">
        <v>22187</v>
      </c>
      <c r="O242" s="6" t="n">
        <v>22187</v>
      </c>
    </row>
    <row r="243" spans="1:16">
      <c r="A243" s="4" t="s">
        <v>901</v>
      </c>
    </row>
    <row r="244" spans="1:16">
      <c r="A244" s="3" t="s">
        <v>845</v>
      </c>
    </row>
    <row r="245" spans="1:16">
      <c r="A245" s="4" t="s">
        <v>846</v>
      </c>
      <c r="M245" s="5" t="n">
        <v>5150</v>
      </c>
      <c r="N245" s="6" t="n">
        <v>4374</v>
      </c>
    </row>
    <row r="246" spans="1:16">
      <c r="A246" s="4" t="s">
        <v>848</v>
      </c>
      <c r="M246" s="6" t="n">
        <v>-48</v>
      </c>
      <c r="N246" s="5" t="n">
        <v>149</v>
      </c>
    </row>
    <row r="247" spans="1:16">
      <c r="A247" s="4" t="s">
        <v>850</v>
      </c>
      <c r="N247" s="6" t="n">
        <v>3</v>
      </c>
    </row>
    <row r="248" spans="1:16">
      <c r="A248" s="4" t="s">
        <v>902</v>
      </c>
    </row>
    <row r="249" spans="1:16">
      <c r="A249" s="3" t="s">
        <v>845</v>
      </c>
    </row>
    <row r="250" spans="1:16">
      <c r="A250" s="4" t="s">
        <v>846</v>
      </c>
      <c r="N250" s="5" t="n">
        <v>3049</v>
      </c>
    </row>
    <row r="251" spans="1:16">
      <c r="A251" s="4" t="s">
        <v>848</v>
      </c>
      <c r="N251" s="6" t="n">
        <v>-156</v>
      </c>
    </row>
    <row r="252" spans="1:16">
      <c r="A252" s="4" t="s">
        <v>903</v>
      </c>
    </row>
    <row r="253" spans="1:16">
      <c r="A253" s="3" t="s">
        <v>845</v>
      </c>
    </row>
    <row r="254" spans="1:16">
      <c r="A254" s="4" t="s">
        <v>846</v>
      </c>
      <c r="N254" s="6" t="n">
        <v>725</v>
      </c>
    </row>
    <row r="255" spans="1:16">
      <c r="A255" s="4" t="s">
        <v>848</v>
      </c>
      <c r="N255" s="6" t="n">
        <v>132</v>
      </c>
    </row>
    <row r="256" spans="1:16">
      <c r="A256" s="4" t="s">
        <v>904</v>
      </c>
    </row>
    <row r="257" spans="1:16">
      <c r="A257" s="3" t="s">
        <v>845</v>
      </c>
    </row>
    <row r="258" spans="1:16">
      <c r="A258" s="4" t="s">
        <v>846</v>
      </c>
      <c r="N258" s="6" t="n">
        <v>600</v>
      </c>
    </row>
    <row r="259" spans="1:16">
      <c r="A259" s="4" t="s">
        <v>848</v>
      </c>
      <c r="N259" s="6" t="n">
        <v>173</v>
      </c>
    </row>
    <row r="260" spans="1:16">
      <c r="A260" s="4" t="s">
        <v>905</v>
      </c>
    </row>
    <row r="261" spans="1:16">
      <c r="A261" s="3" t="s">
        <v>845</v>
      </c>
    </row>
    <row r="262" spans="1:16">
      <c r="A262" s="4" t="s">
        <v>846</v>
      </c>
      <c r="M262" s="6" t="n">
        <v>3000</v>
      </c>
    </row>
    <row r="263" spans="1:16">
      <c r="A263" s="4" t="s">
        <v>848</v>
      </c>
      <c r="M263" s="6" t="n">
        <v>14</v>
      </c>
    </row>
    <row r="264" spans="1:16">
      <c r="A264" s="4" t="s">
        <v>906</v>
      </c>
    </row>
    <row r="265" spans="1:16">
      <c r="A265" s="3" t="s">
        <v>845</v>
      </c>
    </row>
    <row r="266" spans="1:16">
      <c r="A266" s="4" t="s">
        <v>846</v>
      </c>
      <c r="M266" s="6" t="n">
        <v>750</v>
      </c>
    </row>
    <row r="267" spans="1:16">
      <c r="A267" s="4" t="s">
        <v>848</v>
      </c>
      <c r="M267" s="5" t="n">
        <v>66</v>
      </c>
    </row>
    <row r="268" spans="1:16">
      <c r="A268" s="4" t="s">
        <v>518</v>
      </c>
      <c r="M268" s="4" t="s">
        <v>519</v>
      </c>
    </row>
    <row r="269" spans="1:16">
      <c r="A269" s="4" t="s">
        <v>907</v>
      </c>
    </row>
    <row r="270" spans="1:16">
      <c r="A270" s="3" t="s">
        <v>845</v>
      </c>
    </row>
    <row r="271" spans="1:16">
      <c r="A271" s="4" t="s">
        <v>846</v>
      </c>
      <c r="M271" s="5" t="n">
        <v>1400</v>
      </c>
    </row>
    <row r="272" spans="1:16">
      <c r="A272" s="4" t="s">
        <v>848</v>
      </c>
      <c r="M272" s="6" t="n">
        <v>-128</v>
      </c>
    </row>
    <row r="273" spans="1:16">
      <c r="A273" s="4" t="s">
        <v>908</v>
      </c>
    </row>
    <row r="274" spans="1:16">
      <c r="A274" s="3" t="s">
        <v>845</v>
      </c>
    </row>
    <row r="275" spans="1:16">
      <c r="A275" s="4" t="s">
        <v>846</v>
      </c>
      <c r="O275" s="5" t="n">
        <v>3175</v>
      </c>
    </row>
    <row r="276" spans="1:16">
      <c r="A276" s="4" t="s">
        <v>848</v>
      </c>
      <c r="O276" s="6" t="n">
        <v>-13</v>
      </c>
    </row>
    <row r="277" spans="1:16">
      <c r="A277" s="4" t="s">
        <v>909</v>
      </c>
    </row>
    <row r="278" spans="1:16">
      <c r="A278" s="3" t="s">
        <v>845</v>
      </c>
    </row>
    <row r="279" spans="1:16">
      <c r="A279" s="4" t="s">
        <v>154</v>
      </c>
      <c r="M279" s="6" t="n">
        <v>53650</v>
      </c>
      <c r="N279" s="6" t="n">
        <v>105866</v>
      </c>
      <c r="O279" s="6" t="n">
        <v>330862</v>
      </c>
    </row>
    <row r="280" spans="1:16">
      <c r="A280" s="4" t="s">
        <v>910</v>
      </c>
    </row>
    <row r="281" spans="1:16">
      <c r="A281" s="3" t="s">
        <v>845</v>
      </c>
    </row>
    <row r="282" spans="1:16">
      <c r="A282" s="4" t="s">
        <v>154</v>
      </c>
      <c r="M282" s="6" t="n">
        <v>33047</v>
      </c>
      <c r="N282" s="6" t="n">
        <v>91514</v>
      </c>
      <c r="O282" s="6" t="n">
        <v>15570</v>
      </c>
    </row>
    <row r="283" spans="1:16">
      <c r="A283" s="4" t="s">
        <v>911</v>
      </c>
    </row>
    <row r="284" spans="1:16">
      <c r="A284" s="3" t="s">
        <v>845</v>
      </c>
    </row>
    <row r="285" spans="1:16">
      <c r="A285" s="4" t="s">
        <v>154</v>
      </c>
      <c r="N285" s="6" t="n">
        <v>961</v>
      </c>
    </row>
    <row r="286" spans="1:16">
      <c r="A286" s="4" t="s">
        <v>912</v>
      </c>
    </row>
    <row r="287" spans="1:16">
      <c r="A287" s="3" t="s">
        <v>845</v>
      </c>
    </row>
    <row r="288" spans="1:16">
      <c r="A288" s="4" t="s">
        <v>154</v>
      </c>
      <c r="N288" s="6" t="n">
        <v>5853</v>
      </c>
    </row>
    <row r="289" spans="1:16">
      <c r="A289" s="4" t="s">
        <v>913</v>
      </c>
    </row>
    <row r="290" spans="1:16">
      <c r="A290" s="3" t="s">
        <v>845</v>
      </c>
    </row>
    <row r="291" spans="1:16">
      <c r="A291" s="4" t="s">
        <v>154</v>
      </c>
      <c r="N291" s="6" t="n">
        <v>7876</v>
      </c>
    </row>
    <row r="292" spans="1:16">
      <c r="A292" s="4" t="s">
        <v>914</v>
      </c>
    </row>
    <row r="293" spans="1:16">
      <c r="A293" s="3" t="s">
        <v>845</v>
      </c>
    </row>
    <row r="294" spans="1:16">
      <c r="A294" s="4" t="s">
        <v>154</v>
      </c>
      <c r="N294" s="6" t="n">
        <v>4290</v>
      </c>
    </row>
    <row r="295" spans="1:16">
      <c r="A295" s="4" t="s">
        <v>915</v>
      </c>
    </row>
    <row r="296" spans="1:16">
      <c r="A296" s="3" t="s">
        <v>845</v>
      </c>
    </row>
    <row r="297" spans="1:16">
      <c r="A297" s="4" t="s">
        <v>154</v>
      </c>
      <c r="N297" s="6" t="n">
        <v>11536</v>
      </c>
    </row>
    <row r="298" spans="1:16">
      <c r="A298" s="4" t="s">
        <v>916</v>
      </c>
    </row>
    <row r="299" spans="1:16">
      <c r="A299" s="3" t="s">
        <v>845</v>
      </c>
    </row>
    <row r="300" spans="1:16">
      <c r="A300" s="4" t="s">
        <v>154</v>
      </c>
      <c r="N300" s="6" t="n">
        <v>15165</v>
      </c>
    </row>
    <row r="301" spans="1:16">
      <c r="A301" s="4" t="s">
        <v>917</v>
      </c>
    </row>
    <row r="302" spans="1:16">
      <c r="A302" s="3" t="s">
        <v>845</v>
      </c>
    </row>
    <row r="303" spans="1:16">
      <c r="A303" s="4" t="s">
        <v>154</v>
      </c>
      <c r="N303" s="6" t="n">
        <v>2681</v>
      </c>
    </row>
    <row r="304" spans="1:16">
      <c r="A304" s="4" t="s">
        <v>918</v>
      </c>
    </row>
    <row r="305" spans="1:16">
      <c r="A305" s="3" t="s">
        <v>845</v>
      </c>
    </row>
    <row r="306" spans="1:16">
      <c r="A306" s="4" t="s">
        <v>154</v>
      </c>
      <c r="N306" s="6" t="n">
        <v>3179</v>
      </c>
    </row>
    <row r="307" spans="1:16">
      <c r="A307" s="4" t="s">
        <v>919</v>
      </c>
    </row>
    <row r="308" spans="1:16">
      <c r="A308" s="3" t="s">
        <v>845</v>
      </c>
    </row>
    <row r="309" spans="1:16">
      <c r="A309" s="4" t="s">
        <v>154</v>
      </c>
      <c r="N309" s="6" t="n">
        <v>2518</v>
      </c>
    </row>
    <row r="310" spans="1:16">
      <c r="A310" s="4" t="s">
        <v>920</v>
      </c>
    </row>
    <row r="311" spans="1:16">
      <c r="A311" s="3" t="s">
        <v>845</v>
      </c>
    </row>
    <row r="312" spans="1:16">
      <c r="A312" s="4" t="s">
        <v>154</v>
      </c>
      <c r="N312" s="6" t="n">
        <v>1931</v>
      </c>
    </row>
    <row r="313" spans="1:16">
      <c r="A313" s="4" t="s">
        <v>921</v>
      </c>
    </row>
    <row r="314" spans="1:16">
      <c r="A314" s="3" t="s">
        <v>845</v>
      </c>
    </row>
    <row r="315" spans="1:16">
      <c r="A315" s="4" t="s">
        <v>154</v>
      </c>
      <c r="N315" s="6" t="n">
        <v>573</v>
      </c>
    </row>
    <row r="316" spans="1:16">
      <c r="A316" s="4" t="s">
        <v>922</v>
      </c>
    </row>
    <row r="317" spans="1:16">
      <c r="A317" s="3" t="s">
        <v>845</v>
      </c>
    </row>
    <row r="318" spans="1:16">
      <c r="A318" s="4" t="s">
        <v>154</v>
      </c>
      <c r="N318" s="6" t="n">
        <v>6110</v>
      </c>
    </row>
    <row r="319" spans="1:16">
      <c r="A319" s="4" t="s">
        <v>923</v>
      </c>
    </row>
    <row r="320" spans="1:16">
      <c r="A320" s="3" t="s">
        <v>845</v>
      </c>
    </row>
    <row r="321" spans="1:16">
      <c r="A321" s="4" t="s">
        <v>154</v>
      </c>
      <c r="N321" s="6" t="n">
        <v>5302</v>
      </c>
    </row>
    <row r="322" spans="1:16">
      <c r="A322" s="4" t="s">
        <v>924</v>
      </c>
    </row>
    <row r="323" spans="1:16">
      <c r="A323" s="3" t="s">
        <v>845</v>
      </c>
    </row>
    <row r="324" spans="1:16">
      <c r="A324" s="4" t="s">
        <v>154</v>
      </c>
      <c r="N324" s="6" t="n">
        <v>4006</v>
      </c>
    </row>
    <row r="325" spans="1:16">
      <c r="A325" s="4" t="s">
        <v>925</v>
      </c>
    </row>
    <row r="326" spans="1:16">
      <c r="A326" s="3" t="s">
        <v>845</v>
      </c>
    </row>
    <row r="327" spans="1:16">
      <c r="A327" s="4" t="s">
        <v>154</v>
      </c>
      <c r="N327" s="6" t="n">
        <v>4391</v>
      </c>
    </row>
    <row r="328" spans="1:16">
      <c r="A328" s="4" t="s">
        <v>926</v>
      </c>
    </row>
    <row r="329" spans="1:16">
      <c r="A329" s="3" t="s">
        <v>845</v>
      </c>
    </row>
    <row r="330" spans="1:16">
      <c r="A330" s="4" t="s">
        <v>154</v>
      </c>
      <c r="N330" s="6" t="n">
        <v>2052</v>
      </c>
    </row>
    <row r="331" spans="1:16">
      <c r="A331" s="4" t="s">
        <v>927</v>
      </c>
    </row>
    <row r="332" spans="1:16">
      <c r="A332" s="3" t="s">
        <v>845</v>
      </c>
    </row>
    <row r="333" spans="1:16">
      <c r="A333" s="4" t="s">
        <v>154</v>
      </c>
      <c r="N333" s="6" t="n">
        <v>3917</v>
      </c>
    </row>
    <row r="334" spans="1:16">
      <c r="A334" s="4" t="s">
        <v>928</v>
      </c>
    </row>
    <row r="335" spans="1:16">
      <c r="A335" s="3" t="s">
        <v>845</v>
      </c>
    </row>
    <row r="336" spans="1:16">
      <c r="A336" s="4" t="s">
        <v>154</v>
      </c>
      <c r="N336" s="6" t="n">
        <v>3056</v>
      </c>
    </row>
    <row r="337" spans="1:16">
      <c r="A337" s="4" t="s">
        <v>929</v>
      </c>
    </row>
    <row r="338" spans="1:16">
      <c r="A338" s="3" t="s">
        <v>845</v>
      </c>
    </row>
    <row r="339" spans="1:16">
      <c r="A339" s="4" t="s">
        <v>154</v>
      </c>
      <c r="N339" s="6" t="n">
        <v>2713</v>
      </c>
    </row>
    <row r="340" spans="1:16">
      <c r="A340" s="4" t="s">
        <v>930</v>
      </c>
    </row>
    <row r="341" spans="1:16">
      <c r="A341" s="3" t="s">
        <v>845</v>
      </c>
    </row>
    <row r="342" spans="1:16">
      <c r="A342" s="4" t="s">
        <v>154</v>
      </c>
      <c r="N342" s="6" t="n">
        <v>1112</v>
      </c>
    </row>
    <row r="343" spans="1:16">
      <c r="A343" s="4" t="s">
        <v>931</v>
      </c>
    </row>
    <row r="344" spans="1:16">
      <c r="A344" s="3" t="s">
        <v>845</v>
      </c>
    </row>
    <row r="345" spans="1:16">
      <c r="A345" s="4" t="s">
        <v>154</v>
      </c>
      <c r="N345" s="6" t="n">
        <v>2292</v>
      </c>
    </row>
    <row r="346" spans="1:16">
      <c r="A346" s="4" t="s">
        <v>932</v>
      </c>
    </row>
    <row r="347" spans="1:16">
      <c r="A347" s="3" t="s">
        <v>845</v>
      </c>
    </row>
    <row r="348" spans="1:16">
      <c r="A348" s="4" t="s">
        <v>154</v>
      </c>
      <c r="M348" s="6" t="n">
        <v>3878</v>
      </c>
    </row>
    <row r="349" spans="1:16">
      <c r="A349" s="4" t="s">
        <v>933</v>
      </c>
    </row>
    <row r="350" spans="1:16">
      <c r="A350" s="3" t="s">
        <v>845</v>
      </c>
    </row>
    <row r="351" spans="1:16">
      <c r="A351" s="4" t="s">
        <v>154</v>
      </c>
      <c r="M351" s="6" t="n">
        <v>11313</v>
      </c>
    </row>
    <row r="352" spans="1:16">
      <c r="A352" s="4" t="s">
        <v>934</v>
      </c>
    </row>
    <row r="353" spans="1:16">
      <c r="A353" s="3" t="s">
        <v>845</v>
      </c>
    </row>
    <row r="354" spans="1:16">
      <c r="A354" s="4" t="s">
        <v>154</v>
      </c>
      <c r="M354" s="6" t="n">
        <v>17856</v>
      </c>
    </row>
    <row r="355" spans="1:16">
      <c r="A355" s="4" t="s">
        <v>935</v>
      </c>
    </row>
    <row r="356" spans="1:16">
      <c r="A356" s="3" t="s">
        <v>845</v>
      </c>
    </row>
    <row r="357" spans="1:16">
      <c r="A357" s="4" t="s">
        <v>154</v>
      </c>
      <c r="O357" s="6" t="n">
        <v>11562</v>
      </c>
    </row>
    <row r="358" spans="1:16">
      <c r="A358" s="4" t="s">
        <v>936</v>
      </c>
    </row>
    <row r="359" spans="1:16">
      <c r="A359" s="3" t="s">
        <v>845</v>
      </c>
    </row>
    <row r="360" spans="1:16">
      <c r="A360" s="4" t="s">
        <v>154</v>
      </c>
      <c r="O360" s="6" t="n">
        <v>3318</v>
      </c>
    </row>
    <row r="361" spans="1:16">
      <c r="A361" s="4" t="s">
        <v>937</v>
      </c>
    </row>
    <row r="362" spans="1:16">
      <c r="A362" s="3" t="s">
        <v>845</v>
      </c>
    </row>
    <row r="363" spans="1:16">
      <c r="A363" s="4" t="s">
        <v>154</v>
      </c>
      <c r="O363" s="6" t="n">
        <v>690</v>
      </c>
    </row>
    <row r="364" spans="1:16">
      <c r="A364" s="4" t="s">
        <v>938</v>
      </c>
    </row>
    <row r="365" spans="1:16">
      <c r="A365" s="3" t="s">
        <v>845</v>
      </c>
    </row>
    <row r="366" spans="1:16">
      <c r="A366" s="4" t="s">
        <v>154</v>
      </c>
      <c r="M366" s="6" t="n">
        <v>15405</v>
      </c>
      <c r="N366" s="6" t="n">
        <v>10127</v>
      </c>
      <c r="O366" s="6" t="n">
        <v>312104</v>
      </c>
    </row>
    <row r="367" spans="1:16">
      <c r="A367" s="4" t="s">
        <v>939</v>
      </c>
    </row>
    <row r="368" spans="1:16">
      <c r="A368" s="3" t="s">
        <v>845</v>
      </c>
    </row>
    <row r="369" spans="1:16">
      <c r="A369" s="4" t="s">
        <v>154</v>
      </c>
      <c r="N369" s="6" t="n">
        <v>6048</v>
      </c>
    </row>
    <row r="370" spans="1:16">
      <c r="A370" s="4" t="s">
        <v>940</v>
      </c>
    </row>
    <row r="371" spans="1:16">
      <c r="A371" s="3" t="s">
        <v>845</v>
      </c>
    </row>
    <row r="372" spans="1:16">
      <c r="A372" s="4" t="s">
        <v>154</v>
      </c>
      <c r="N372" s="6" t="n">
        <v>4079</v>
      </c>
    </row>
    <row r="373" spans="1:16">
      <c r="A373" s="4" t="s">
        <v>941</v>
      </c>
    </row>
    <row r="374" spans="1:16">
      <c r="A374" s="3" t="s">
        <v>845</v>
      </c>
    </row>
    <row r="375" spans="1:16">
      <c r="A375" s="4" t="s">
        <v>154</v>
      </c>
      <c r="M375" s="6" t="n">
        <v>2056</v>
      </c>
    </row>
    <row r="376" spans="1:16">
      <c r="A376" s="4" t="s">
        <v>942</v>
      </c>
    </row>
    <row r="377" spans="1:16">
      <c r="A377" s="3" t="s">
        <v>845</v>
      </c>
    </row>
    <row r="378" spans="1:16">
      <c r="A378" s="4" t="s">
        <v>154</v>
      </c>
      <c r="M378" s="6" t="n">
        <v>1078</v>
      </c>
    </row>
    <row r="379" spans="1:16">
      <c r="A379" s="4" t="s">
        <v>943</v>
      </c>
    </row>
    <row r="380" spans="1:16">
      <c r="A380" s="3" t="s">
        <v>845</v>
      </c>
    </row>
    <row r="381" spans="1:16">
      <c r="A381" s="4" t="s">
        <v>154</v>
      </c>
      <c r="M381" s="6" t="n">
        <v>1814</v>
      </c>
    </row>
    <row r="382" spans="1:16">
      <c r="A382" s="4" t="s">
        <v>944</v>
      </c>
    </row>
    <row r="383" spans="1:16">
      <c r="A383" s="3" t="s">
        <v>845</v>
      </c>
    </row>
    <row r="384" spans="1:16">
      <c r="A384" s="4" t="s">
        <v>154</v>
      </c>
      <c r="M384" s="6" t="n">
        <v>5907</v>
      </c>
    </row>
    <row r="385" spans="1:16">
      <c r="A385" s="4" t="s">
        <v>945</v>
      </c>
    </row>
    <row r="386" spans="1:16">
      <c r="A386" s="3" t="s">
        <v>845</v>
      </c>
    </row>
    <row r="387" spans="1:16">
      <c r="A387" s="4" t="s">
        <v>154</v>
      </c>
      <c r="M387" s="6" t="n">
        <v>4550</v>
      </c>
    </row>
    <row r="388" spans="1:16">
      <c r="A388" s="4" t="s">
        <v>946</v>
      </c>
    </row>
    <row r="389" spans="1:16">
      <c r="A389" s="3" t="s">
        <v>845</v>
      </c>
    </row>
    <row r="390" spans="1:16">
      <c r="A390" s="4" t="s">
        <v>154</v>
      </c>
      <c r="O390" s="6" t="n">
        <v>3332</v>
      </c>
    </row>
    <row r="391" spans="1:16">
      <c r="A391" s="4" t="s">
        <v>947</v>
      </c>
    </row>
    <row r="392" spans="1:16">
      <c r="A392" s="3" t="s">
        <v>845</v>
      </c>
    </row>
    <row r="393" spans="1:16">
      <c r="A393" s="4" t="s">
        <v>154</v>
      </c>
      <c r="O393" s="6" t="n">
        <v>3963</v>
      </c>
    </row>
    <row r="394" spans="1:16">
      <c r="A394" s="4" t="s">
        <v>948</v>
      </c>
    </row>
    <row r="395" spans="1:16">
      <c r="A395" s="3" t="s">
        <v>845</v>
      </c>
    </row>
    <row r="396" spans="1:16">
      <c r="A396" s="4" t="s">
        <v>154</v>
      </c>
      <c r="O396" s="6" t="n">
        <v>1886</v>
      </c>
    </row>
    <row r="397" spans="1:16">
      <c r="A397" s="4" t="s">
        <v>949</v>
      </c>
    </row>
    <row r="398" spans="1:16">
      <c r="A398" s="3" t="s">
        <v>845</v>
      </c>
    </row>
    <row r="399" spans="1:16">
      <c r="A399" s="4" t="s">
        <v>154</v>
      </c>
      <c r="O399" s="6" t="n">
        <v>24697</v>
      </c>
    </row>
    <row r="400" spans="1:16">
      <c r="A400" s="4" t="s">
        <v>950</v>
      </c>
    </row>
    <row r="401" spans="1:16">
      <c r="A401" s="3" t="s">
        <v>845</v>
      </c>
    </row>
    <row r="402" spans="1:16">
      <c r="A402" s="4" t="s">
        <v>154</v>
      </c>
      <c r="O402" s="6" t="n">
        <v>12857</v>
      </c>
    </row>
    <row r="403" spans="1:16">
      <c r="A403" s="4" t="s">
        <v>951</v>
      </c>
    </row>
    <row r="404" spans="1:16">
      <c r="A404" s="3" t="s">
        <v>845</v>
      </c>
    </row>
    <row r="405" spans="1:16">
      <c r="A405" s="4" t="s">
        <v>154</v>
      </c>
      <c r="O405" s="6" t="n">
        <v>12766</v>
      </c>
    </row>
    <row r="406" spans="1:16">
      <c r="A406" s="4" t="s">
        <v>952</v>
      </c>
    </row>
    <row r="407" spans="1:16">
      <c r="A407" s="3" t="s">
        <v>845</v>
      </c>
    </row>
    <row r="408" spans="1:16">
      <c r="A408" s="4" t="s">
        <v>154</v>
      </c>
      <c r="O408" s="6" t="n">
        <v>232778</v>
      </c>
    </row>
    <row r="409" spans="1:16">
      <c r="A409" s="4" t="s">
        <v>953</v>
      </c>
    </row>
    <row r="410" spans="1:16">
      <c r="A410" s="3" t="s">
        <v>845</v>
      </c>
    </row>
    <row r="411" spans="1:16">
      <c r="A411" s="4" t="s">
        <v>154</v>
      </c>
      <c r="O411" s="6" t="n">
        <v>6191</v>
      </c>
    </row>
    <row r="412" spans="1:16">
      <c r="A412" s="4" t="s">
        <v>954</v>
      </c>
    </row>
    <row r="413" spans="1:16">
      <c r="A413" s="3" t="s">
        <v>845</v>
      </c>
    </row>
    <row r="414" spans="1:16">
      <c r="A414" s="4" t="s">
        <v>154</v>
      </c>
      <c r="O414" s="6" t="n">
        <v>10419</v>
      </c>
    </row>
    <row r="415" spans="1:16">
      <c r="A415" s="4" t="s">
        <v>955</v>
      </c>
    </row>
    <row r="416" spans="1:16">
      <c r="A416" s="3" t="s">
        <v>845</v>
      </c>
    </row>
    <row r="417" spans="1:16">
      <c r="A417" s="4" t="s">
        <v>154</v>
      </c>
      <c r="O417" s="6" t="n">
        <v>3215</v>
      </c>
    </row>
    <row r="418" spans="1:16">
      <c r="A418" s="4" t="s">
        <v>956</v>
      </c>
    </row>
    <row r="419" spans="1:16">
      <c r="A419" s="3" t="s">
        <v>845</v>
      </c>
    </row>
    <row r="420" spans="1:16">
      <c r="A420" s="4" t="s">
        <v>154</v>
      </c>
      <c r="M420" s="6" t="n">
        <v>5198</v>
      </c>
      <c r="N420" s="6" t="n">
        <v>4225</v>
      </c>
    </row>
    <row r="421" spans="1:16">
      <c r="A421" s="4" t="s">
        <v>957</v>
      </c>
    </row>
    <row r="422" spans="1:16">
      <c r="A422" s="3" t="s">
        <v>845</v>
      </c>
    </row>
    <row r="423" spans="1:16">
      <c r="A423" s="4" t="s">
        <v>154</v>
      </c>
      <c r="N423" s="6" t="n">
        <v>3205</v>
      </c>
    </row>
    <row r="424" spans="1:16">
      <c r="A424" s="4" t="s">
        <v>958</v>
      </c>
    </row>
    <row r="425" spans="1:16">
      <c r="A425" s="3" t="s">
        <v>845</v>
      </c>
    </row>
    <row r="426" spans="1:16">
      <c r="A426" s="4" t="s">
        <v>154</v>
      </c>
      <c r="N426" s="6" t="n">
        <v>593</v>
      </c>
    </row>
    <row r="427" spans="1:16">
      <c r="A427" s="4" t="s">
        <v>959</v>
      </c>
    </row>
    <row r="428" spans="1:16">
      <c r="A428" s="3" t="s">
        <v>845</v>
      </c>
    </row>
    <row r="429" spans="1:16">
      <c r="A429" s="4" t="s">
        <v>154</v>
      </c>
      <c r="N429" s="5" t="n">
        <v>427</v>
      </c>
    </row>
    <row r="430" spans="1:16">
      <c r="A430" s="4" t="s">
        <v>960</v>
      </c>
    </row>
    <row r="431" spans="1:16">
      <c r="A431" s="3" t="s">
        <v>845</v>
      </c>
    </row>
    <row r="432" spans="1:16">
      <c r="A432" s="4" t="s">
        <v>154</v>
      </c>
      <c r="M432" s="6" t="n">
        <v>2986</v>
      </c>
    </row>
    <row r="433" spans="1:16">
      <c r="A433" s="4" t="s">
        <v>961</v>
      </c>
    </row>
    <row r="434" spans="1:16">
      <c r="A434" s="3" t="s">
        <v>845</v>
      </c>
    </row>
    <row r="435" spans="1:16">
      <c r="A435" s="4" t="s">
        <v>154</v>
      </c>
      <c r="M435" s="6" t="n">
        <v>684</v>
      </c>
    </row>
    <row r="436" spans="1:16">
      <c r="A436" s="4" t="s">
        <v>962</v>
      </c>
    </row>
    <row r="437" spans="1:16">
      <c r="A437" s="3" t="s">
        <v>845</v>
      </c>
    </row>
    <row r="438" spans="1:16">
      <c r="A438" s="4" t="s">
        <v>154</v>
      </c>
      <c r="M438" s="5" t="n">
        <v>1528</v>
      </c>
    </row>
    <row r="439" spans="1:16">
      <c r="A439" s="4" t="s">
        <v>963</v>
      </c>
    </row>
    <row r="440" spans="1:16">
      <c r="A440" s="3" t="s">
        <v>845</v>
      </c>
    </row>
    <row r="441" spans="1:16">
      <c r="A441" s="4" t="s">
        <v>154</v>
      </c>
      <c r="O441" s="5" t="n">
        <v>3188</v>
      </c>
    </row>
  </sheetData>
  <mergeCells count="3">
    <mergeCell ref="A1:A2"/>
    <mergeCell ref="C1:L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51"/>
    <col customWidth="1" max="5" min="5" width="50"/>
    <col customWidth="1" max="6" min="6" width="39"/>
    <col customWidth="1" max="7" min="7" width="24"/>
    <col customWidth="1" max="8" min="8" width="25"/>
    <col customWidth="1" max="9" min="9" width="74"/>
    <col customWidth="1" max="10" min="10" width="25"/>
    <col customWidth="1" max="11" min="11" width="74"/>
    <col customWidth="1" max="12" min="12" width="25"/>
    <col customWidth="1" max="13" min="13" width="74"/>
  </cols>
  <sheetData>
    <row r="1" spans="1:13">
      <c r="A1" s="1" t="s">
        <v>165</v>
      </c>
      <c r="B1" s="2" t="s">
        <v>166</v>
      </c>
      <c r="C1" s="2" t="s">
        <v>167</v>
      </c>
      <c r="D1" s="2" t="s">
        <v>61</v>
      </c>
      <c r="E1" s="2" t="s">
        <v>168</v>
      </c>
      <c r="F1" s="2" t="s">
        <v>169</v>
      </c>
      <c r="G1" s="2" t="s">
        <v>170</v>
      </c>
      <c r="H1" s="2" t="s">
        <v>171</v>
      </c>
      <c r="I1" s="2" t="s">
        <v>172</v>
      </c>
      <c r="J1" s="2" t="s">
        <v>173</v>
      </c>
      <c r="K1" s="2" t="s">
        <v>174</v>
      </c>
      <c r="L1" s="2" t="s">
        <v>175</v>
      </c>
      <c r="M1" s="2" t="s">
        <v>176</v>
      </c>
    </row>
    <row r="2" spans="1:13">
      <c r="A2" s="4" t="s">
        <v>177</v>
      </c>
      <c r="B2" s="5" t="n">
        <v>718262</v>
      </c>
      <c r="C2" s="5" t="n">
        <v>138674</v>
      </c>
      <c r="D2" s="5" t="n">
        <v>922084</v>
      </c>
      <c r="E2" s="5" t="n">
        <v>-442000</v>
      </c>
      <c r="F2" s="5" t="n">
        <v>0</v>
      </c>
      <c r="G2" s="5" t="n">
        <v>99504</v>
      </c>
    </row>
    <row r="3" spans="1:13">
      <c r="A3" s="4" t="s">
        <v>178</v>
      </c>
      <c r="D3" s="6" t="n">
        <v>12110</v>
      </c>
    </row>
    <row r="4" spans="1:13">
      <c r="A4" s="3" t="s">
        <v>179</v>
      </c>
    </row>
    <row r="5" spans="1:13">
      <c r="A5" s="4" t="s">
        <v>180</v>
      </c>
      <c r="B5" s="6" t="n">
        <v>30947</v>
      </c>
      <c r="E5" s="6" t="n">
        <v>43347</v>
      </c>
      <c r="G5" s="6" t="n">
        <v>-12400</v>
      </c>
    </row>
    <row r="6" spans="1:13">
      <c r="A6" s="4" t="s">
        <v>181</v>
      </c>
      <c r="B6" s="6" t="n">
        <v>-63360</v>
      </c>
      <c r="E6" s="6" t="n">
        <v>-55907</v>
      </c>
      <c r="G6" s="6" t="n">
        <v>-7453</v>
      </c>
    </row>
    <row r="7" spans="1:13">
      <c r="A7" s="4" t="s">
        <v>182</v>
      </c>
      <c r="B7" s="6" t="n">
        <v>-10546</v>
      </c>
      <c r="H7" s="5" t="n">
        <v>-1403</v>
      </c>
      <c r="I7" s="5" t="n">
        <v>-1403</v>
      </c>
      <c r="J7" s="5" t="n">
        <v>-9143</v>
      </c>
      <c r="K7" s="5" t="n">
        <v>-9143</v>
      </c>
    </row>
    <row r="8" spans="1:13">
      <c r="A8" s="4" t="s">
        <v>183</v>
      </c>
      <c r="D8" s="6" t="n">
        <v>39</v>
      </c>
    </row>
    <row r="9" spans="1:13">
      <c r="A9" s="4" t="s">
        <v>184</v>
      </c>
      <c r="B9" s="6" t="n">
        <v>358</v>
      </c>
      <c r="D9" s="5" t="n">
        <v>358</v>
      </c>
    </row>
    <row r="10" spans="1:13">
      <c r="A10" s="4" t="s">
        <v>185</v>
      </c>
      <c r="D10" s="6" t="n">
        <v>50</v>
      </c>
    </row>
    <row r="11" spans="1:13">
      <c r="A11" s="4" t="s">
        <v>186</v>
      </c>
      <c r="B11" s="6" t="n">
        <v>0</v>
      </c>
      <c r="D11" s="5" t="n">
        <v>875</v>
      </c>
      <c r="G11" s="6" t="n">
        <v>-875</v>
      </c>
    </row>
    <row r="12" spans="1:13">
      <c r="A12" s="4" t="s">
        <v>187</v>
      </c>
      <c r="B12" s="6" t="n">
        <v>-966</v>
      </c>
      <c r="G12" s="6" t="n">
        <v>-966</v>
      </c>
    </row>
    <row r="13" spans="1:13">
      <c r="A13" s="4" t="s">
        <v>188</v>
      </c>
      <c r="D13" s="6" t="n">
        <v>-79</v>
      </c>
    </row>
    <row r="14" spans="1:13">
      <c r="A14" s="4" t="s">
        <v>189</v>
      </c>
      <c r="B14" s="6" t="n">
        <v>-33253</v>
      </c>
      <c r="C14" s="6" t="n">
        <v>-27317</v>
      </c>
      <c r="D14" s="5" t="n">
        <v>-4501</v>
      </c>
      <c r="E14" s="6" t="n">
        <v>-1435</v>
      </c>
    </row>
    <row r="15" spans="1:13">
      <c r="A15" s="4" t="s">
        <v>190</v>
      </c>
      <c r="B15" s="6" t="n">
        <v>7188</v>
      </c>
      <c r="G15" s="6" t="n">
        <v>7188</v>
      </c>
    </row>
    <row r="16" spans="1:13">
      <c r="A16" s="4" t="s">
        <v>191</v>
      </c>
      <c r="B16" s="6" t="n">
        <v>-7366</v>
      </c>
      <c r="G16" s="6" t="n">
        <v>-7366</v>
      </c>
    </row>
    <row r="17" spans="1:13">
      <c r="A17" s="4" t="s">
        <v>192</v>
      </c>
      <c r="B17" s="6" t="n">
        <v>-4874</v>
      </c>
      <c r="D17" s="6" t="n">
        <v>-9893</v>
      </c>
      <c r="G17" s="6" t="n">
        <v>5019</v>
      </c>
    </row>
    <row r="18" spans="1:13">
      <c r="A18" s="4" t="s">
        <v>193</v>
      </c>
      <c r="B18" s="6" t="n">
        <v>-232</v>
      </c>
      <c r="D18" s="6" t="n">
        <v>-18</v>
      </c>
      <c r="G18" s="6" t="n">
        <v>-214</v>
      </c>
    </row>
    <row r="19" spans="1:13">
      <c r="A19" s="4" t="s">
        <v>194</v>
      </c>
      <c r="B19" s="6" t="n">
        <v>636158</v>
      </c>
      <c r="C19" s="6" t="n">
        <v>111357</v>
      </c>
      <c r="D19" s="5" t="n">
        <v>908905</v>
      </c>
      <c r="E19" s="6" t="n">
        <v>-466541</v>
      </c>
      <c r="F19" s="6" t="n">
        <v>0</v>
      </c>
      <c r="G19" s="6" t="n">
        <v>82437</v>
      </c>
    </row>
    <row r="20" spans="1:13">
      <c r="A20" s="4" t="s">
        <v>195</v>
      </c>
      <c r="D20" s="6" t="n">
        <v>12120</v>
      </c>
    </row>
    <row r="21" spans="1:13">
      <c r="A21" s="3" t="s">
        <v>179</v>
      </c>
    </row>
    <row r="22" spans="1:13">
      <c r="A22" s="4" t="s">
        <v>180</v>
      </c>
      <c r="B22" s="6" t="n">
        <v>128370</v>
      </c>
      <c r="E22" s="6" t="n">
        <v>116788</v>
      </c>
      <c r="G22" s="6" t="n">
        <v>11582</v>
      </c>
    </row>
    <row r="23" spans="1:13">
      <c r="A23" s="4" t="s">
        <v>196</v>
      </c>
      <c r="B23" s="6" t="n">
        <v>1779</v>
      </c>
      <c r="F23" s="6" t="n">
        <v>1779</v>
      </c>
    </row>
    <row r="24" spans="1:13">
      <c r="A24" s="4" t="s">
        <v>181</v>
      </c>
      <c r="B24" s="6" t="n">
        <v>-37785</v>
      </c>
      <c r="E24" s="6" t="n">
        <v>-33689</v>
      </c>
      <c r="G24" s="6" t="n">
        <v>-4096</v>
      </c>
    </row>
    <row r="25" spans="1:13">
      <c r="A25" s="4" t="s">
        <v>182</v>
      </c>
      <c r="B25" s="6" t="n">
        <v>-8569</v>
      </c>
      <c r="J25" s="5" t="n">
        <v>-4571</v>
      </c>
      <c r="K25" s="5" t="n">
        <v>-4571</v>
      </c>
      <c r="L25" s="5" t="n">
        <v>-3999</v>
      </c>
      <c r="M25" s="5" t="n">
        <v>-3999</v>
      </c>
    </row>
    <row r="26" spans="1:13">
      <c r="A26" s="4" t="s">
        <v>183</v>
      </c>
      <c r="D26" s="6" t="n">
        <v>10</v>
      </c>
    </row>
    <row r="27" spans="1:13">
      <c r="A27" s="4" t="s">
        <v>184</v>
      </c>
      <c r="B27" s="6" t="n">
        <v>1663</v>
      </c>
      <c r="D27" s="5" t="n">
        <v>1663</v>
      </c>
    </row>
    <row r="28" spans="1:13">
      <c r="A28" s="4" t="s">
        <v>185</v>
      </c>
      <c r="D28" s="6" t="n">
        <v>3</v>
      </c>
    </row>
    <row r="29" spans="1:13">
      <c r="A29" s="4" t="s">
        <v>186</v>
      </c>
      <c r="B29" s="6" t="n">
        <v>0</v>
      </c>
      <c r="D29" s="5" t="n">
        <v>34</v>
      </c>
      <c r="G29" s="6" t="n">
        <v>-34</v>
      </c>
    </row>
    <row r="30" spans="1:13">
      <c r="A30" s="4" t="s">
        <v>187</v>
      </c>
      <c r="B30" s="6" t="n">
        <v>-8775</v>
      </c>
      <c r="G30" s="6" t="n">
        <v>-8775</v>
      </c>
    </row>
    <row r="31" spans="1:13">
      <c r="A31" s="4" t="s">
        <v>188</v>
      </c>
      <c r="D31" s="6" t="n">
        <v>-178</v>
      </c>
    </row>
    <row r="32" spans="1:13">
      <c r="A32" s="4" t="s">
        <v>189</v>
      </c>
      <c r="B32" s="6" t="n">
        <v>-124949</v>
      </c>
      <c r="C32" s="6" t="n">
        <v>-111357</v>
      </c>
      <c r="D32" s="5" t="n">
        <v>-9935</v>
      </c>
      <c r="E32" s="6" t="n">
        <v>-3657</v>
      </c>
    </row>
    <row r="33" spans="1:13">
      <c r="A33" s="4" t="s">
        <v>190</v>
      </c>
      <c r="B33" s="6" t="n">
        <v>619</v>
      </c>
      <c r="G33" s="6" t="n">
        <v>619</v>
      </c>
    </row>
    <row r="34" spans="1:13">
      <c r="A34" s="4" t="s">
        <v>197</v>
      </c>
      <c r="D34" s="6" t="n">
        <v>-2</v>
      </c>
    </row>
    <row r="35" spans="1:13">
      <c r="A35" s="4" t="s">
        <v>193</v>
      </c>
      <c r="B35" s="6" t="n">
        <v>-403</v>
      </c>
      <c r="D35" s="5" t="n">
        <v>-570</v>
      </c>
      <c r="G35" s="6" t="n">
        <v>167</v>
      </c>
    </row>
    <row r="36" spans="1:13">
      <c r="A36" s="4" t="s">
        <v>198</v>
      </c>
      <c r="B36" s="6" t="n">
        <v>99456</v>
      </c>
      <c r="C36" s="6" t="n">
        <v>99456</v>
      </c>
    </row>
    <row r="37" spans="1:13">
      <c r="A37" s="4" t="s">
        <v>199</v>
      </c>
      <c r="B37" s="6" t="n">
        <v>687563</v>
      </c>
      <c r="C37" s="6" t="n">
        <v>99456</v>
      </c>
      <c r="D37" s="5" t="n">
        <v>900097</v>
      </c>
      <c r="E37" s="6" t="n">
        <v>-395669</v>
      </c>
      <c r="F37" s="6" t="n">
        <v>1779</v>
      </c>
      <c r="G37" s="6" t="n">
        <v>81900</v>
      </c>
    </row>
    <row r="38" spans="1:13">
      <c r="A38" s="4" t="s">
        <v>200</v>
      </c>
      <c r="D38" s="6" t="n">
        <v>11953</v>
      </c>
    </row>
    <row r="39" spans="1:13">
      <c r="A39" s="3" t="s">
        <v>179</v>
      </c>
    </row>
    <row r="40" spans="1:13">
      <c r="A40" s="4" t="s">
        <v>180</v>
      </c>
      <c r="B40" s="6" t="n">
        <v>-4878</v>
      </c>
      <c r="E40" s="6" t="n">
        <v>-4398</v>
      </c>
      <c r="G40" s="6" t="n">
        <v>-480</v>
      </c>
    </row>
    <row r="41" spans="1:13">
      <c r="A41" s="4" t="s">
        <v>196</v>
      </c>
      <c r="B41" s="6" t="n">
        <v>-2635</v>
      </c>
      <c r="F41" s="6" t="n">
        <v>-2635</v>
      </c>
    </row>
    <row r="42" spans="1:13">
      <c r="A42" s="4" t="s">
        <v>181</v>
      </c>
      <c r="B42" s="6" t="n">
        <v>-27977</v>
      </c>
      <c r="E42" s="6" t="n">
        <v>-25060</v>
      </c>
      <c r="G42" s="6" t="n">
        <v>-2917</v>
      </c>
    </row>
    <row r="43" spans="1:13">
      <c r="A43" s="4" t="s">
        <v>182</v>
      </c>
      <c r="B43" s="6" t="n">
        <v>-4547</v>
      </c>
      <c r="L43" s="6" t="n">
        <v>-4548</v>
      </c>
      <c r="M43" s="6" t="n">
        <v>-4548</v>
      </c>
    </row>
    <row r="44" spans="1:13">
      <c r="A44" s="4" t="s">
        <v>183</v>
      </c>
      <c r="D44" s="6" t="n">
        <v>3</v>
      </c>
    </row>
    <row r="45" spans="1:13">
      <c r="A45" s="4" t="s">
        <v>184</v>
      </c>
      <c r="B45" s="6" t="n">
        <v>1042</v>
      </c>
      <c r="D45" s="5" t="n">
        <v>1042</v>
      </c>
    </row>
    <row r="46" spans="1:13">
      <c r="A46" s="4" t="s">
        <v>185</v>
      </c>
      <c r="D46" s="6" t="n">
        <v>33</v>
      </c>
    </row>
    <row r="47" spans="1:13">
      <c r="A47" s="4" t="s">
        <v>186</v>
      </c>
      <c r="B47" s="6" t="n">
        <v>0</v>
      </c>
      <c r="D47" s="5" t="n">
        <v>649</v>
      </c>
      <c r="G47" s="6" t="n">
        <v>-649</v>
      </c>
    </row>
    <row r="48" spans="1:13">
      <c r="A48" s="4" t="s">
        <v>187</v>
      </c>
      <c r="B48" s="6" t="n">
        <v>-498</v>
      </c>
      <c r="G48" s="6" t="n">
        <v>-498</v>
      </c>
    </row>
    <row r="49" spans="1:13">
      <c r="A49" s="4" t="s">
        <v>188</v>
      </c>
      <c r="D49" s="6" t="n">
        <v>-42</v>
      </c>
    </row>
    <row r="50" spans="1:13">
      <c r="A50" s="4" t="s">
        <v>189</v>
      </c>
      <c r="B50" s="6" t="n">
        <v>-2172</v>
      </c>
      <c r="D50" s="5" t="n">
        <v>-2172</v>
      </c>
      <c r="E50" s="4" t="s">
        <v>88</v>
      </c>
    </row>
    <row r="51" spans="1:13">
      <c r="A51" s="4" t="s">
        <v>192</v>
      </c>
      <c r="B51" s="6" t="n">
        <v>-44</v>
      </c>
      <c r="D51" s="5" t="n">
        <v>-175</v>
      </c>
      <c r="G51" s="6" t="n">
        <v>131</v>
      </c>
    </row>
    <row r="52" spans="1:13">
      <c r="A52" s="4" t="s">
        <v>197</v>
      </c>
      <c r="D52" s="6" t="n">
        <v>-5</v>
      </c>
    </row>
    <row r="53" spans="1:13">
      <c r="A53" s="4" t="s">
        <v>193</v>
      </c>
      <c r="B53" s="6" t="n">
        <v>-207</v>
      </c>
      <c r="D53" s="5" t="n">
        <v>-207</v>
      </c>
      <c r="G53" s="4" t="s">
        <v>88</v>
      </c>
    </row>
    <row r="54" spans="1:13">
      <c r="A54" s="4" t="s">
        <v>201</v>
      </c>
      <c r="B54" s="6" t="n">
        <v>-2432</v>
      </c>
      <c r="G54" s="6" t="n">
        <v>-2432</v>
      </c>
    </row>
    <row r="55" spans="1:13">
      <c r="A55" s="4" t="s">
        <v>202</v>
      </c>
      <c r="B55" s="6" t="n">
        <v>-392</v>
      </c>
      <c r="G55" s="6" t="n">
        <v>-392</v>
      </c>
    </row>
    <row r="56" spans="1:13">
      <c r="A56" s="4" t="s">
        <v>203</v>
      </c>
      <c r="B56" s="6" t="n">
        <v>643449</v>
      </c>
      <c r="C56" s="6" t="n">
        <v>99456</v>
      </c>
      <c r="D56" s="5" t="n">
        <v>899234</v>
      </c>
      <c r="E56" s="6" t="n">
        <v>-429048</v>
      </c>
      <c r="F56" s="6" t="n">
        <v>-856</v>
      </c>
      <c r="G56" s="6" t="n">
        <v>74663</v>
      </c>
    </row>
    <row r="57" spans="1:13">
      <c r="A57" s="4" t="s">
        <v>204</v>
      </c>
      <c r="D57" s="6" t="n">
        <v>11942</v>
      </c>
    </row>
    <row r="58" spans="1:13">
      <c r="A58" s="3" t="s">
        <v>179</v>
      </c>
    </row>
    <row r="59" spans="1:13">
      <c r="A59" s="4" t="s">
        <v>180</v>
      </c>
      <c r="B59" s="6" t="n">
        <v>84459</v>
      </c>
      <c r="E59" s="6" t="n">
        <v>78669</v>
      </c>
      <c r="G59" s="6" t="n">
        <v>5790</v>
      </c>
    </row>
    <row r="60" spans="1:13">
      <c r="A60" s="4" t="s">
        <v>196</v>
      </c>
      <c r="B60" s="6" t="n">
        <v>-6751</v>
      </c>
      <c r="F60" s="6" t="n">
        <v>-6751</v>
      </c>
    </row>
    <row r="61" spans="1:13">
      <c r="A61" s="4" t="s">
        <v>181</v>
      </c>
      <c r="B61" s="6" t="n">
        <v>-36410</v>
      </c>
      <c r="E61" s="6" t="n">
        <v>-32996</v>
      </c>
      <c r="G61" s="6" t="n">
        <v>-3414</v>
      </c>
    </row>
    <row r="62" spans="1:13">
      <c r="A62" s="4" t="s">
        <v>182</v>
      </c>
      <c r="B62" s="6" t="n">
        <v>-6821</v>
      </c>
      <c r="L62" s="5" t="n">
        <v>-6821</v>
      </c>
      <c r="M62" s="5" t="n">
        <v>-6821</v>
      </c>
    </row>
    <row r="63" spans="1:13">
      <c r="A63" s="4" t="s">
        <v>183</v>
      </c>
      <c r="D63" s="6" t="n">
        <v>11</v>
      </c>
    </row>
    <row r="64" spans="1:13">
      <c r="A64" s="4" t="s">
        <v>184</v>
      </c>
      <c r="B64" s="6" t="n">
        <v>1905</v>
      </c>
      <c r="D64" s="5" t="n">
        <v>1905</v>
      </c>
    </row>
    <row r="65" spans="1:13">
      <c r="A65" s="4" t="s">
        <v>205</v>
      </c>
      <c r="D65" s="6" t="n">
        <v>308</v>
      </c>
    </row>
    <row r="66" spans="1:13">
      <c r="A66" s="4" t="s">
        <v>206</v>
      </c>
      <c r="B66" s="6" t="n">
        <v>22019</v>
      </c>
      <c r="D66" s="5" t="n">
        <v>22019</v>
      </c>
    </row>
    <row r="67" spans="1:13">
      <c r="A67" s="4" t="s">
        <v>185</v>
      </c>
      <c r="D67" s="6" t="n">
        <v>173</v>
      </c>
    </row>
    <row r="68" spans="1:13">
      <c r="A68" s="4" t="s">
        <v>186</v>
      </c>
      <c r="B68" s="6" t="n">
        <v>0</v>
      </c>
      <c r="D68" s="5" t="n">
        <v>7823</v>
      </c>
      <c r="G68" s="6" t="n">
        <v>-7823</v>
      </c>
    </row>
    <row r="69" spans="1:13">
      <c r="A69" s="4" t="s">
        <v>187</v>
      </c>
      <c r="B69" s="6" t="n">
        <v>-8147</v>
      </c>
      <c r="G69" s="6" t="n">
        <v>-8147</v>
      </c>
    </row>
    <row r="70" spans="1:13">
      <c r="A70" s="4" t="s">
        <v>188</v>
      </c>
      <c r="D70" s="6" t="n">
        <v>-329</v>
      </c>
    </row>
    <row r="71" spans="1:13">
      <c r="A71" s="4" t="s">
        <v>189</v>
      </c>
      <c r="B71" s="6" t="n">
        <v>-18023</v>
      </c>
      <c r="D71" s="5" t="n">
        <v>-18023</v>
      </c>
    </row>
    <row r="72" spans="1:13">
      <c r="A72" s="4" t="s">
        <v>191</v>
      </c>
      <c r="B72" s="6" t="n">
        <v>-220</v>
      </c>
      <c r="G72" s="6" t="n">
        <v>-220</v>
      </c>
    </row>
    <row r="73" spans="1:13">
      <c r="A73" s="4" t="s">
        <v>207</v>
      </c>
      <c r="B73" s="6" t="n">
        <v>4529</v>
      </c>
      <c r="D73" s="5" t="n">
        <v>4529</v>
      </c>
    </row>
    <row r="74" spans="1:13">
      <c r="A74" s="4" t="s">
        <v>197</v>
      </c>
      <c r="D74" s="6" t="n">
        <v>-7</v>
      </c>
    </row>
    <row r="75" spans="1:13">
      <c r="A75" s="4" t="s">
        <v>193</v>
      </c>
      <c r="B75" s="6" t="n">
        <v>-87</v>
      </c>
      <c r="D75" s="5" t="n">
        <v>-87</v>
      </c>
    </row>
    <row r="76" spans="1:13">
      <c r="A76" s="4" t="s">
        <v>208</v>
      </c>
      <c r="B76" s="5" t="n">
        <v>679902</v>
      </c>
      <c r="C76" s="5" t="n">
        <v>99456</v>
      </c>
      <c r="D76" s="5" t="n">
        <v>917400</v>
      </c>
      <c r="E76" s="5" t="n">
        <v>-390196</v>
      </c>
      <c r="F76" s="5" t="n">
        <v>-7607</v>
      </c>
      <c r="G76" s="5" t="n">
        <v>60849</v>
      </c>
    </row>
    <row r="77" spans="1:13">
      <c r="A77" s="4" t="s">
        <v>209</v>
      </c>
      <c r="D77" s="6" t="n">
        <v>120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9"/>
    <col customWidth="1" max="15" min="15" width="29"/>
    <col customWidth="1" max="16" min="16" width="29"/>
  </cols>
  <sheetData>
    <row r="1" spans="1:16">
      <c r="A1" s="1" t="s">
        <v>964</v>
      </c>
      <c r="B1" s="2" t="s">
        <v>579</v>
      </c>
      <c r="C1" s="2" t="s">
        <v>580</v>
      </c>
      <c r="M1" s="2" t="s">
        <v>116</v>
      </c>
      <c r="N1" s="2" t="s">
        <v>1</v>
      </c>
    </row>
    <row r="2" spans="1:16">
      <c r="B2" s="2" t="s">
        <v>611</v>
      </c>
      <c r="C2" s="2" t="s">
        <v>611</v>
      </c>
      <c r="D2" s="2" t="s">
        <v>428</v>
      </c>
      <c r="E2" s="2" t="s">
        <v>429</v>
      </c>
      <c r="F2" s="2" t="s">
        <v>430</v>
      </c>
      <c r="G2" s="2" t="s">
        <v>616</v>
      </c>
      <c r="H2" s="2" t="s">
        <v>617</v>
      </c>
      <c r="I2" s="2" t="s">
        <v>618</v>
      </c>
      <c r="J2" s="2" t="s">
        <v>619</v>
      </c>
      <c r="K2" s="2" t="s">
        <v>620</v>
      </c>
      <c r="L2" s="2" t="s">
        <v>621</v>
      </c>
      <c r="M2" s="2" t="s">
        <v>965</v>
      </c>
      <c r="N2" s="2" t="s">
        <v>966</v>
      </c>
      <c r="O2" s="2" t="s">
        <v>967</v>
      </c>
      <c r="P2" s="2" t="s">
        <v>443</v>
      </c>
    </row>
    <row r="3" spans="1:16">
      <c r="A3" s="3" t="s">
        <v>118</v>
      </c>
    </row>
    <row r="4" spans="1:16">
      <c r="A4" s="4" t="s">
        <v>118</v>
      </c>
      <c r="B4" s="5" t="n">
        <v>30287</v>
      </c>
      <c r="C4" s="5" t="n">
        <v>45777</v>
      </c>
      <c r="D4" s="5" t="n">
        <v>47436</v>
      </c>
      <c r="E4" s="5" t="n">
        <v>46934</v>
      </c>
      <c r="F4" s="5" t="n">
        <v>45608</v>
      </c>
      <c r="G4" s="5" t="n">
        <v>45638</v>
      </c>
      <c r="H4" s="5" t="n">
        <v>45946</v>
      </c>
      <c r="I4" s="5" t="n">
        <v>44185</v>
      </c>
      <c r="J4" s="5" t="n">
        <v>42716</v>
      </c>
      <c r="K4" s="5" t="n">
        <v>41866</v>
      </c>
      <c r="L4" s="5" t="n">
        <v>40978</v>
      </c>
      <c r="M4" s="5" t="n">
        <v>121871</v>
      </c>
      <c r="N4" s="5" t="n">
        <v>185755</v>
      </c>
      <c r="O4" s="5" t="n">
        <v>169745</v>
      </c>
      <c r="P4" s="5" t="n">
        <v>160104</v>
      </c>
    </row>
    <row r="5" spans="1:16">
      <c r="A5" s="3" t="s">
        <v>119</v>
      </c>
    </row>
    <row r="6" spans="1:16">
      <c r="A6" s="4" t="s">
        <v>120</v>
      </c>
      <c r="M6" s="6" t="n">
        <v>37198</v>
      </c>
      <c r="N6" s="6" t="n">
        <v>57249</v>
      </c>
      <c r="O6" s="6" t="n">
        <v>54292</v>
      </c>
      <c r="P6" s="6" t="n">
        <v>47587</v>
      </c>
    </row>
    <row r="7" spans="1:16">
      <c r="A7" s="4" t="s">
        <v>121</v>
      </c>
      <c r="M7" s="6" t="n">
        <v>13521</v>
      </c>
      <c r="N7" s="6" t="n">
        <v>21066</v>
      </c>
      <c r="O7" s="6" t="n">
        <v>18742</v>
      </c>
      <c r="P7" s="6" t="n">
        <v>16739</v>
      </c>
    </row>
    <row r="8" spans="1:16">
      <c r="A8" s="4" t="s">
        <v>123</v>
      </c>
      <c r="M8" s="6" t="n">
        <v>50456</v>
      </c>
      <c r="N8" s="6" t="n">
        <v>74271</v>
      </c>
      <c r="O8" s="6" t="n">
        <v>82070</v>
      </c>
      <c r="P8" s="6" t="n">
        <v>44253</v>
      </c>
    </row>
    <row r="9" spans="1:16">
      <c r="A9" s="4" t="s">
        <v>127</v>
      </c>
      <c r="M9" s="6" t="n">
        <v>116786</v>
      </c>
      <c r="N9" s="6" t="n">
        <v>174338</v>
      </c>
      <c r="O9" s="6" t="n">
        <v>193449</v>
      </c>
      <c r="P9" s="6" t="n">
        <v>190214</v>
      </c>
    </row>
    <row r="10" spans="1:16">
      <c r="A10" s="4" t="s">
        <v>129</v>
      </c>
      <c r="M10" s="6" t="n">
        <v>-21359</v>
      </c>
      <c r="N10" s="6" t="n">
        <v>-30537</v>
      </c>
      <c r="O10" s="6" t="n">
        <v>-34178</v>
      </c>
      <c r="P10" s="6" t="n">
        <v>-34314</v>
      </c>
    </row>
    <row r="11" spans="1:16">
      <c r="A11" s="4" t="s">
        <v>968</v>
      </c>
      <c r="M11" s="6" t="n">
        <v>-556</v>
      </c>
      <c r="N11" s="6" t="n">
        <v>-2360</v>
      </c>
      <c r="O11" s="6" t="n">
        <v>-940</v>
      </c>
      <c r="P11" s="6" t="n">
        <v>-1651</v>
      </c>
    </row>
    <row r="12" spans="1:16">
      <c r="A12" s="4" t="s">
        <v>969</v>
      </c>
      <c r="M12" s="6" t="n">
        <v>10277</v>
      </c>
      <c r="N12" s="6" t="n">
        <v>97624</v>
      </c>
      <c r="O12" s="6" t="n">
        <v>183687</v>
      </c>
      <c r="P12" s="6" t="n">
        <v>74847</v>
      </c>
    </row>
    <row r="13" spans="1:16">
      <c r="A13" s="4" t="s">
        <v>970</v>
      </c>
      <c r="M13" s="6" t="n">
        <v>570</v>
      </c>
      <c r="N13" s="6" t="n">
        <v>0</v>
      </c>
      <c r="O13" s="6" t="n">
        <v>164823</v>
      </c>
      <c r="P13" s="6" t="n">
        <v>76753</v>
      </c>
    </row>
    <row r="14" spans="1:16">
      <c r="A14" s="3" t="s">
        <v>971</v>
      </c>
    </row>
    <row r="15" spans="1:16">
      <c r="A15" s="4" t="s">
        <v>972</v>
      </c>
      <c r="M15" s="6" t="n">
        <v>10277</v>
      </c>
      <c r="N15" s="6" t="n">
        <v>97624</v>
      </c>
      <c r="O15" s="6" t="n">
        <v>183687</v>
      </c>
      <c r="P15" s="6" t="n">
        <v>74847</v>
      </c>
    </row>
    <row r="16" spans="1:16">
      <c r="A16" s="4" t="s">
        <v>489</v>
      </c>
    </row>
    <row r="17" spans="1:16">
      <c r="A17" s="3" t="s">
        <v>118</v>
      </c>
    </row>
    <row r="18" spans="1:16">
      <c r="A18" s="4" t="s">
        <v>973</v>
      </c>
      <c r="M18" s="6" t="n">
        <v>0</v>
      </c>
      <c r="N18" s="6" t="n">
        <v>0</v>
      </c>
      <c r="O18" s="6" t="n">
        <v>19744</v>
      </c>
      <c r="P18" s="6" t="n">
        <v>43984</v>
      </c>
    </row>
    <row r="19" spans="1:16">
      <c r="A19" s="3" t="s">
        <v>119</v>
      </c>
    </row>
    <row r="20" spans="1:16">
      <c r="A20" s="4" t="s">
        <v>120</v>
      </c>
      <c r="M20" s="6" t="n">
        <v>0</v>
      </c>
      <c r="N20" s="6" t="n">
        <v>0</v>
      </c>
      <c r="O20" s="6" t="n">
        <v>6350</v>
      </c>
      <c r="P20" s="6" t="n">
        <v>9051</v>
      </c>
    </row>
    <row r="21" spans="1:16">
      <c r="A21" s="4" t="s">
        <v>121</v>
      </c>
      <c r="M21" s="6" t="n">
        <v>0</v>
      </c>
      <c r="N21" s="6" t="n">
        <v>0</v>
      </c>
      <c r="O21" s="6" t="n">
        <v>5191</v>
      </c>
      <c r="P21" s="6" t="n">
        <v>6848</v>
      </c>
    </row>
    <row r="22" spans="1:16">
      <c r="A22" s="4" t="s">
        <v>123</v>
      </c>
      <c r="M22" s="6" t="n">
        <v>0</v>
      </c>
      <c r="N22" s="6" t="n">
        <v>0</v>
      </c>
      <c r="O22" s="6" t="n">
        <v>8445</v>
      </c>
      <c r="P22" s="6" t="n">
        <v>10772</v>
      </c>
    </row>
    <row r="23" spans="1:16">
      <c r="A23" s="4" t="s">
        <v>974</v>
      </c>
      <c r="M23" s="6" t="n">
        <v>0</v>
      </c>
      <c r="N23" s="6" t="n">
        <v>0</v>
      </c>
      <c r="O23" s="6" t="n">
        <v>0</v>
      </c>
      <c r="P23" s="6" t="n">
        <v>3113</v>
      </c>
    </row>
    <row r="24" spans="1:16">
      <c r="A24" s="4" t="s">
        <v>127</v>
      </c>
      <c r="M24" s="6" t="n">
        <v>0</v>
      </c>
      <c r="N24" s="6" t="n">
        <v>0</v>
      </c>
      <c r="O24" s="6" t="n">
        <v>20192</v>
      </c>
      <c r="P24" s="6" t="n">
        <v>30358</v>
      </c>
    </row>
    <row r="25" spans="1:16">
      <c r="A25" s="4" t="s">
        <v>128</v>
      </c>
      <c r="M25" s="6" t="n">
        <v>0</v>
      </c>
      <c r="N25" s="6" t="n">
        <v>0</v>
      </c>
      <c r="O25" s="6" t="n">
        <v>11202</v>
      </c>
      <c r="P25" s="6" t="n">
        <v>32954</v>
      </c>
    </row>
    <row r="26" spans="1:16">
      <c r="A26" s="4" t="s">
        <v>129</v>
      </c>
      <c r="M26" s="6" t="n">
        <v>0</v>
      </c>
      <c r="N26" s="6" t="n">
        <v>0</v>
      </c>
      <c r="O26" s="6" t="n">
        <v>-4172</v>
      </c>
      <c r="P26" s="6" t="n">
        <v>-11628</v>
      </c>
    </row>
    <row r="27" spans="1:16">
      <c r="A27" s="4" t="s">
        <v>968</v>
      </c>
      <c r="M27" s="6" t="n">
        <v>0</v>
      </c>
      <c r="N27" s="6" t="n">
        <v>0</v>
      </c>
      <c r="O27" s="6" t="n">
        <v>-6508</v>
      </c>
      <c r="P27" s="6" t="n">
        <v>-3238</v>
      </c>
    </row>
    <row r="28" spans="1:16">
      <c r="A28" s="4" t="s">
        <v>975</v>
      </c>
      <c r="M28" s="6" t="n">
        <v>0</v>
      </c>
      <c r="N28" s="6" t="n">
        <v>0</v>
      </c>
      <c r="O28" s="6" t="n">
        <v>661</v>
      </c>
      <c r="P28" s="6" t="n">
        <v>2179</v>
      </c>
    </row>
    <row r="29" spans="1:16">
      <c r="A29" s="4" t="s">
        <v>976</v>
      </c>
      <c r="M29" s="6" t="n">
        <v>0</v>
      </c>
      <c r="N29" s="6" t="n">
        <v>0</v>
      </c>
      <c r="O29" s="6" t="n">
        <v>73</v>
      </c>
      <c r="P29" s="6" t="n">
        <v>340</v>
      </c>
    </row>
    <row r="30" spans="1:16">
      <c r="A30" s="4" t="s">
        <v>977</v>
      </c>
      <c r="M30" s="6" t="n">
        <v>0</v>
      </c>
      <c r="N30" s="6" t="n">
        <v>0</v>
      </c>
      <c r="O30" s="6" t="n">
        <v>1256</v>
      </c>
      <c r="P30" s="6" t="n">
        <v>20607</v>
      </c>
    </row>
    <row r="31" spans="1:16">
      <c r="A31" s="4" t="s">
        <v>969</v>
      </c>
      <c r="M31" s="6" t="n">
        <v>570</v>
      </c>
      <c r="N31" s="6" t="n">
        <v>0</v>
      </c>
      <c r="O31" s="6" t="n">
        <v>163567</v>
      </c>
      <c r="P31" s="6" t="n">
        <v>56146</v>
      </c>
    </row>
    <row r="32" spans="1:16">
      <c r="A32" s="4" t="s">
        <v>970</v>
      </c>
      <c r="M32" s="6" t="n">
        <v>570</v>
      </c>
      <c r="N32" s="6" t="n">
        <v>0</v>
      </c>
      <c r="O32" s="6" t="n">
        <v>164823</v>
      </c>
      <c r="P32" s="6" t="n">
        <v>76753</v>
      </c>
    </row>
    <row r="33" spans="1:16">
      <c r="A33" s="3" t="s">
        <v>971</v>
      </c>
    </row>
    <row r="34" spans="1:16">
      <c r="A34" s="4" t="s">
        <v>972</v>
      </c>
      <c r="M34" s="6" t="n">
        <v>570</v>
      </c>
      <c r="N34" s="6" t="n">
        <v>0</v>
      </c>
      <c r="O34" s="6" t="n">
        <v>163567</v>
      </c>
      <c r="P34" s="5" t="n">
        <v>56146</v>
      </c>
    </row>
    <row r="35" spans="1:16">
      <c r="A35" s="4" t="s">
        <v>978</v>
      </c>
    </row>
    <row r="36" spans="1:16">
      <c r="A36" s="3" t="s">
        <v>845</v>
      </c>
    </row>
    <row r="37" spans="1:16">
      <c r="A37" s="4" t="s">
        <v>979</v>
      </c>
      <c r="P37" s="6" t="n">
        <v>48</v>
      </c>
    </row>
    <row r="38" spans="1:16">
      <c r="A38" s="4" t="s">
        <v>980</v>
      </c>
    </row>
    <row r="39" spans="1:16">
      <c r="A39" s="3" t="s">
        <v>845</v>
      </c>
    </row>
    <row r="40" spans="1:16">
      <c r="A40" s="4" t="s">
        <v>979</v>
      </c>
      <c r="P40" s="6" t="n">
        <v>17</v>
      </c>
    </row>
    <row r="41" spans="1:16">
      <c r="A41" s="4" t="s">
        <v>981</v>
      </c>
    </row>
    <row r="42" spans="1:16">
      <c r="A42" s="3" t="s">
        <v>845</v>
      </c>
    </row>
    <row r="43" spans="1:16">
      <c r="A43" s="4" t="s">
        <v>979</v>
      </c>
      <c r="P43" s="6" t="n">
        <v>1</v>
      </c>
    </row>
    <row r="44" spans="1:16">
      <c r="A44" s="4" t="s">
        <v>982</v>
      </c>
    </row>
    <row r="45" spans="1:16">
      <c r="A45" s="3" t="s">
        <v>119</v>
      </c>
    </row>
    <row r="46" spans="1:16">
      <c r="A46" s="4" t="s">
        <v>970</v>
      </c>
      <c r="M46" s="5" t="n">
        <v>570</v>
      </c>
      <c r="N46" s="5" t="n">
        <v>0</v>
      </c>
      <c r="O46" s="5" t="n">
        <v>164823</v>
      </c>
      <c r="P46" s="5" t="n">
        <v>76753</v>
      </c>
    </row>
    <row r="47" spans="1:16">
      <c r="A47" s="4" t="s">
        <v>983</v>
      </c>
    </row>
    <row r="48" spans="1:16">
      <c r="A48" s="3" t="s">
        <v>845</v>
      </c>
    </row>
    <row r="49" spans="1:16">
      <c r="A49" s="4" t="s">
        <v>979</v>
      </c>
      <c r="M49" s="6" t="n">
        <v>0</v>
      </c>
      <c r="N49" s="6" t="n">
        <v>0</v>
      </c>
      <c r="O49" s="6" t="n">
        <v>27</v>
      </c>
      <c r="P49" s="6" t="n">
        <v>0</v>
      </c>
    </row>
    <row r="50" spans="1:16">
      <c r="A50" s="3" t="s">
        <v>119</v>
      </c>
    </row>
    <row r="51" spans="1:16">
      <c r="A51" s="4" t="s">
        <v>969</v>
      </c>
      <c r="M51" s="5" t="n">
        <v>0</v>
      </c>
      <c r="N51" s="5" t="n">
        <v>0</v>
      </c>
      <c r="O51" s="5" t="n">
        <v>163567</v>
      </c>
      <c r="P51" s="5" t="n">
        <v>56146</v>
      </c>
    </row>
    <row r="52" spans="1:16">
      <c r="A52" s="3" t="s">
        <v>971</v>
      </c>
    </row>
    <row r="53" spans="1:16">
      <c r="A53" s="4" t="s">
        <v>846</v>
      </c>
      <c r="M53" s="6" t="n">
        <v>0</v>
      </c>
      <c r="N53" s="6" t="n">
        <v>0</v>
      </c>
      <c r="O53" s="6" t="n">
        <v>437652</v>
      </c>
      <c r="P53" s="6" t="n">
        <v>239436</v>
      </c>
    </row>
    <row r="54" spans="1:16">
      <c r="A54" s="4" t="s">
        <v>984</v>
      </c>
      <c r="M54" s="6" t="n">
        <v>0</v>
      </c>
      <c r="N54" s="6" t="n">
        <v>0</v>
      </c>
      <c r="O54" s="6" t="n">
        <v>-274085</v>
      </c>
      <c r="P54" s="6" t="n">
        <v>-183290</v>
      </c>
    </row>
    <row r="55" spans="1:16">
      <c r="A55" s="4" t="s">
        <v>972</v>
      </c>
      <c r="M55" s="6" t="n">
        <v>0</v>
      </c>
      <c r="N55" s="6" t="n">
        <v>0</v>
      </c>
      <c r="O55" s="6" t="n">
        <v>163567</v>
      </c>
      <c r="P55" s="6" t="n">
        <v>56146</v>
      </c>
    </row>
    <row r="56" spans="1:16">
      <c r="A56" s="4" t="s">
        <v>985</v>
      </c>
    </row>
    <row r="57" spans="1:16">
      <c r="A57" s="3" t="s">
        <v>118</v>
      </c>
    </row>
    <row r="58" spans="1:16">
      <c r="A58" s="4" t="s">
        <v>118</v>
      </c>
      <c r="M58" s="6" t="n">
        <v>0</v>
      </c>
      <c r="N58" s="6" t="n">
        <v>0</v>
      </c>
      <c r="O58" s="6" t="n">
        <v>11650</v>
      </c>
      <c r="P58" s="6" t="n">
        <v>16110</v>
      </c>
    </row>
    <row r="59" spans="1:16">
      <c r="A59" s="4" t="s">
        <v>986</v>
      </c>
    </row>
    <row r="60" spans="1:16">
      <c r="A60" s="3" t="s">
        <v>118</v>
      </c>
    </row>
    <row r="61" spans="1:16">
      <c r="A61" s="4" t="s">
        <v>118</v>
      </c>
      <c r="M61" s="6" t="n">
        <v>0</v>
      </c>
      <c r="N61" s="6" t="n">
        <v>0</v>
      </c>
      <c r="O61" s="6" t="n">
        <v>0</v>
      </c>
      <c r="P61" s="6" t="n">
        <v>3218</v>
      </c>
    </row>
    <row r="62" spans="1:16">
      <c r="A62" s="4" t="s">
        <v>987</v>
      </c>
    </row>
    <row r="63" spans="1:16">
      <c r="A63" s="3" t="s">
        <v>118</v>
      </c>
    </row>
    <row r="64" spans="1:16">
      <c r="A64" s="4" t="s">
        <v>118</v>
      </c>
      <c r="M64" s="6" t="n">
        <v>0</v>
      </c>
      <c r="N64" s="6" t="n">
        <v>0</v>
      </c>
      <c r="O64" s="6" t="n">
        <v>31394</v>
      </c>
      <c r="P64" s="6" t="n">
        <v>63312</v>
      </c>
    </row>
    <row r="65" spans="1:16">
      <c r="A65" s="4" t="s">
        <v>153</v>
      </c>
    </row>
    <row r="66" spans="1:16">
      <c r="A66" s="3" t="s">
        <v>119</v>
      </c>
    </row>
    <row r="67" spans="1:16">
      <c r="A67" s="4" t="s">
        <v>154</v>
      </c>
      <c r="M67" s="6" t="n">
        <v>3663</v>
      </c>
      <c r="N67" s="6" t="n">
        <v>6186</v>
      </c>
      <c r="O67" s="6" t="n">
        <v>5526</v>
      </c>
      <c r="P67" s="6" t="n">
        <v>5046</v>
      </c>
    </row>
    <row r="68" spans="1:16">
      <c r="A68" s="4" t="s">
        <v>988</v>
      </c>
    </row>
    <row r="69" spans="1:16">
      <c r="A69" s="3" t="s">
        <v>119</v>
      </c>
    </row>
    <row r="70" spans="1:16">
      <c r="A70" s="4" t="s">
        <v>154</v>
      </c>
      <c r="M70" s="5" t="n">
        <v>0</v>
      </c>
      <c r="N70" s="5" t="n">
        <v>0</v>
      </c>
      <c r="O70" s="5" t="n">
        <v>206</v>
      </c>
      <c r="P70" s="5" t="n">
        <v>574</v>
      </c>
    </row>
  </sheetData>
  <mergeCells count="3">
    <mergeCell ref="A1:A2"/>
    <mergeCell ref="C1:L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989</v>
      </c>
      <c r="B1" s="2" t="s">
        <v>579</v>
      </c>
      <c r="C1" s="2" t="s">
        <v>580</v>
      </c>
      <c r="M1" s="2" t="s">
        <v>116</v>
      </c>
      <c r="N1" s="2" t="s">
        <v>1</v>
      </c>
    </row>
    <row r="2" spans="1:16">
      <c r="B2" s="2" t="s">
        <v>2</v>
      </c>
      <c r="C2" s="2" t="s">
        <v>2</v>
      </c>
      <c r="D2" s="2" t="s">
        <v>558</v>
      </c>
      <c r="E2" s="2" t="s">
        <v>4</v>
      </c>
      <c r="F2" s="2" t="s">
        <v>581</v>
      </c>
      <c r="G2" s="2" t="s">
        <v>582</v>
      </c>
      <c r="H2" s="2" t="s">
        <v>583</v>
      </c>
      <c r="I2" s="2" t="s">
        <v>69</v>
      </c>
      <c r="J2" s="2" t="s">
        <v>584</v>
      </c>
      <c r="K2" s="2" t="s">
        <v>585</v>
      </c>
      <c r="L2" s="2" t="s">
        <v>586</v>
      </c>
      <c r="M2" s="2" t="s">
        <v>68</v>
      </c>
      <c r="N2" s="2" t="s">
        <v>2</v>
      </c>
      <c r="O2" s="2" t="s">
        <v>69</v>
      </c>
      <c r="P2" s="2" t="s">
        <v>117</v>
      </c>
    </row>
    <row r="3" spans="1:16">
      <c r="A3" s="3" t="s">
        <v>990</v>
      </c>
    </row>
    <row r="4" spans="1:16">
      <c r="A4" s="4" t="s">
        <v>118</v>
      </c>
      <c r="B4" s="5" t="n">
        <v>30287</v>
      </c>
      <c r="C4" s="5" t="n">
        <v>45777</v>
      </c>
      <c r="D4" s="5" t="n">
        <v>47436</v>
      </c>
      <c r="E4" s="5" t="n">
        <v>46934</v>
      </c>
      <c r="F4" s="5" t="n">
        <v>45608</v>
      </c>
      <c r="G4" s="5" t="n">
        <v>45638</v>
      </c>
      <c r="H4" s="5" t="n">
        <v>45946</v>
      </c>
      <c r="I4" s="5" t="n">
        <v>44185</v>
      </c>
      <c r="J4" s="5" t="n">
        <v>42716</v>
      </c>
      <c r="K4" s="5" t="n">
        <v>41866</v>
      </c>
      <c r="L4" s="5" t="n">
        <v>40978</v>
      </c>
      <c r="M4" s="5" t="n">
        <v>121871</v>
      </c>
      <c r="N4" s="5" t="n">
        <v>185755</v>
      </c>
      <c r="O4" s="5" t="n">
        <v>169745</v>
      </c>
      <c r="P4" s="5" t="n">
        <v>160104</v>
      </c>
    </row>
    <row r="5" spans="1:16">
      <c r="A5" s="4" t="s">
        <v>991</v>
      </c>
      <c r="M5" s="6" t="n">
        <v>116786</v>
      </c>
      <c r="N5" s="6" t="n">
        <v>174338</v>
      </c>
      <c r="O5" s="6" t="n">
        <v>193449</v>
      </c>
      <c r="P5" s="6" t="n">
        <v>190214</v>
      </c>
    </row>
    <row r="6" spans="1:16">
      <c r="A6" s="4" t="s">
        <v>128</v>
      </c>
      <c r="M6" s="6" t="n">
        <v>5085</v>
      </c>
      <c r="N6" s="6" t="n">
        <v>11417</v>
      </c>
      <c r="O6" s="6" t="n">
        <v>-23704</v>
      </c>
      <c r="P6" s="6" t="n">
        <v>-30110</v>
      </c>
    </row>
    <row r="7" spans="1:16">
      <c r="A7" s="4" t="s">
        <v>122</v>
      </c>
      <c r="M7" s="6" t="n">
        <v>-915</v>
      </c>
      <c r="N7" s="6" t="n">
        <v>-1116</v>
      </c>
      <c r="O7" s="6" t="n">
        <v>-500</v>
      </c>
      <c r="P7" s="6" t="n">
        <v>-414</v>
      </c>
    </row>
    <row r="8" spans="1:16">
      <c r="A8" s="4" t="s">
        <v>123</v>
      </c>
      <c r="M8" s="6" t="n">
        <v>-50456</v>
      </c>
      <c r="N8" s="6" t="n">
        <v>-74271</v>
      </c>
      <c r="O8" s="6" t="n">
        <v>-82070</v>
      </c>
      <c r="P8" s="6" t="n">
        <v>-44253</v>
      </c>
    </row>
    <row r="9" spans="1:16">
      <c r="A9" s="4" t="s">
        <v>125</v>
      </c>
      <c r="M9" s="6" t="n">
        <v>-9812</v>
      </c>
      <c r="N9" s="6" t="n">
        <v>-14450</v>
      </c>
      <c r="O9" s="6" t="n">
        <v>-14203</v>
      </c>
      <c r="P9" s="6" t="n">
        <v>-15871</v>
      </c>
    </row>
    <row r="10" spans="1:16">
      <c r="A10" s="4" t="s">
        <v>126</v>
      </c>
      <c r="M10" s="6" t="n">
        <v>0</v>
      </c>
      <c r="N10" s="6" t="n">
        <v>0</v>
      </c>
      <c r="O10" s="6" t="n">
        <v>-51</v>
      </c>
      <c r="P10" s="6" t="n">
        <v>-3276</v>
      </c>
    </row>
    <row r="11" spans="1:16">
      <c r="A11" s="4" t="s">
        <v>129</v>
      </c>
      <c r="M11" s="6" t="n">
        <v>-21359</v>
      </c>
      <c r="N11" s="6" t="n">
        <v>-30537</v>
      </c>
      <c r="O11" s="6" t="n">
        <v>-34178</v>
      </c>
      <c r="P11" s="6" t="n">
        <v>-34314</v>
      </c>
    </row>
    <row r="12" spans="1:16">
      <c r="A12" s="4" t="s">
        <v>968</v>
      </c>
      <c r="M12" s="6" t="n">
        <v>-556</v>
      </c>
      <c r="N12" s="6" t="n">
        <v>-2360</v>
      </c>
      <c r="O12" s="6" t="n">
        <v>-940</v>
      </c>
      <c r="P12" s="6" t="n">
        <v>-1651</v>
      </c>
    </row>
    <row r="13" spans="1:16">
      <c r="A13" s="4" t="s">
        <v>131</v>
      </c>
      <c r="M13" s="6" t="n">
        <v>1233</v>
      </c>
      <c r="N13" s="6" t="n">
        <v>2092</v>
      </c>
      <c r="O13" s="6" t="n">
        <v>1508</v>
      </c>
      <c r="P13" s="6" t="n">
        <v>1146</v>
      </c>
    </row>
    <row r="14" spans="1:16">
      <c r="A14" s="4" t="s">
        <v>132</v>
      </c>
      <c r="M14" s="6" t="n">
        <v>-15597</v>
      </c>
      <c r="N14" s="6" t="n">
        <v>-19388</v>
      </c>
      <c r="O14" s="6" t="n">
        <v>-57314</v>
      </c>
      <c r="P14" s="6" t="n">
        <v>-64929</v>
      </c>
    </row>
    <row r="15" spans="1:16">
      <c r="A15" s="4" t="s">
        <v>133</v>
      </c>
      <c r="M15" s="6" t="n">
        <v>9707</v>
      </c>
      <c r="N15" s="6" t="n">
        <v>97624</v>
      </c>
      <c r="O15" s="6" t="n">
        <v>20120</v>
      </c>
      <c r="P15" s="6" t="n">
        <v>18701</v>
      </c>
    </row>
    <row r="16" spans="1:16">
      <c r="A16" s="4" t="s">
        <v>134</v>
      </c>
      <c r="M16" s="6" t="n">
        <v>0</v>
      </c>
      <c r="N16" s="6" t="n">
        <v>6586</v>
      </c>
      <c r="O16" s="6" t="n">
        <v>0</v>
      </c>
      <c r="P16" s="6" t="n">
        <v>0</v>
      </c>
    </row>
    <row r="17" spans="1:16">
      <c r="A17" s="4" t="s">
        <v>135</v>
      </c>
      <c r="M17" s="6" t="n">
        <v>-5890</v>
      </c>
      <c r="N17" s="6" t="n">
        <v>84822</v>
      </c>
      <c r="O17" s="6" t="n">
        <v>-37194</v>
      </c>
      <c r="P17" s="6" t="n">
        <v>-46228</v>
      </c>
    </row>
    <row r="18" spans="1:16">
      <c r="A18" s="4" t="s">
        <v>136</v>
      </c>
      <c r="M18" s="6" t="n">
        <v>570</v>
      </c>
      <c r="N18" s="6" t="n">
        <v>0</v>
      </c>
      <c r="O18" s="6" t="n">
        <v>164823</v>
      </c>
      <c r="P18" s="6" t="n">
        <v>76753</v>
      </c>
    </row>
    <row r="19" spans="1:16">
      <c r="A19" s="4" t="s">
        <v>137</v>
      </c>
      <c r="M19" s="6" t="n">
        <v>-5320</v>
      </c>
      <c r="N19" s="6" t="n">
        <v>84822</v>
      </c>
      <c r="O19" s="6" t="n">
        <v>127629</v>
      </c>
      <c r="P19" s="6" t="n">
        <v>30525</v>
      </c>
    </row>
    <row r="20" spans="1:16">
      <c r="A20" s="3" t="s">
        <v>992</v>
      </c>
    </row>
    <row r="21" spans="1:16">
      <c r="A21" s="4" t="s">
        <v>71</v>
      </c>
      <c r="B21" s="6" t="n">
        <v>1643078</v>
      </c>
      <c r="C21" s="6" t="n">
        <v>1643078</v>
      </c>
      <c r="I21" s="6" t="n">
        <v>1669764</v>
      </c>
      <c r="M21" s="6" t="n">
        <v>1627636</v>
      </c>
      <c r="N21" s="6" t="n">
        <v>1643078</v>
      </c>
      <c r="O21" s="6" t="n">
        <v>1669764</v>
      </c>
    </row>
    <row r="22" spans="1:16">
      <c r="A22" s="4" t="s">
        <v>72</v>
      </c>
      <c r="B22" s="6" t="n">
        <v>-349122</v>
      </c>
      <c r="C22" s="6" t="n">
        <v>-349122</v>
      </c>
      <c r="I22" s="6" t="n">
        <v>-311324</v>
      </c>
      <c r="M22" s="6" t="n">
        <v>-353871</v>
      </c>
      <c r="N22" s="6" t="n">
        <v>-349122</v>
      </c>
      <c r="O22" s="6" t="n">
        <v>-311324</v>
      </c>
    </row>
    <row r="23" spans="1:16">
      <c r="A23" s="4" t="s">
        <v>73</v>
      </c>
      <c r="B23" s="6" t="n">
        <v>1293956</v>
      </c>
      <c r="C23" s="6" t="n">
        <v>1293956</v>
      </c>
      <c r="I23" s="6" t="n">
        <v>1358440</v>
      </c>
      <c r="M23" s="6" t="n">
        <v>1273765</v>
      </c>
      <c r="N23" s="6" t="n">
        <v>1293956</v>
      </c>
      <c r="O23" s="6" t="n">
        <v>1358440</v>
      </c>
    </row>
    <row r="24" spans="1:16">
      <c r="A24" s="4" t="s">
        <v>77</v>
      </c>
      <c r="B24" s="6" t="n">
        <v>26579</v>
      </c>
      <c r="C24" s="6" t="n">
        <v>26579</v>
      </c>
      <c r="I24" s="6" t="n">
        <v>11891</v>
      </c>
      <c r="M24" s="6" t="n">
        <v>13792</v>
      </c>
      <c r="N24" s="6" t="n">
        <v>26579</v>
      </c>
      <c r="O24" s="6" t="n">
        <v>11891</v>
      </c>
    </row>
    <row r="25" spans="1:16">
      <c r="A25" s="4" t="s">
        <v>78</v>
      </c>
      <c r="B25" s="6" t="n">
        <v>19538</v>
      </c>
      <c r="C25" s="6" t="n">
        <v>19538</v>
      </c>
      <c r="I25" s="6" t="n">
        <v>4225</v>
      </c>
      <c r="M25" s="6" t="n">
        <v>5464</v>
      </c>
      <c r="N25" s="6" t="n">
        <v>19538</v>
      </c>
      <c r="O25" s="6" t="n">
        <v>4225</v>
      </c>
    </row>
    <row r="26" spans="1:16">
      <c r="A26" s="4" t="s">
        <v>79</v>
      </c>
      <c r="B26" s="6" t="n">
        <v>34829</v>
      </c>
      <c r="C26" s="6" t="n">
        <v>34829</v>
      </c>
      <c r="I26" s="6" t="n">
        <v>30297</v>
      </c>
      <c r="M26" s="6" t="n">
        <v>27265</v>
      </c>
      <c r="N26" s="6" t="n">
        <v>34829</v>
      </c>
      <c r="O26" s="6" t="n">
        <v>30297</v>
      </c>
    </row>
    <row r="27" spans="1:16">
      <c r="A27" s="4" t="s">
        <v>74</v>
      </c>
      <c r="B27" s="6" t="n">
        <v>1376</v>
      </c>
      <c r="C27" s="6" t="n">
        <v>1376</v>
      </c>
      <c r="I27" s="6" t="n">
        <v>11476</v>
      </c>
      <c r="M27" s="6" t="n">
        <v>5301</v>
      </c>
      <c r="N27" s="6" t="n">
        <v>1376</v>
      </c>
      <c r="O27" s="6" t="n">
        <v>11476</v>
      </c>
    </row>
    <row r="28" spans="1:16">
      <c r="A28" s="4" t="s">
        <v>75</v>
      </c>
      <c r="B28" s="6" t="n">
        <v>16140</v>
      </c>
      <c r="C28" s="6" t="n">
        <v>16140</v>
      </c>
      <c r="I28" s="6" t="n">
        <v>10329</v>
      </c>
      <c r="M28" s="6" t="n">
        <v>10410</v>
      </c>
      <c r="N28" s="6" t="n">
        <v>16140</v>
      </c>
      <c r="O28" s="6" t="n">
        <v>10329</v>
      </c>
    </row>
    <row r="29" spans="1:16">
      <c r="A29" s="4" t="s">
        <v>80</v>
      </c>
      <c r="B29" s="6" t="n">
        <v>1392418</v>
      </c>
      <c r="C29" s="6" t="n">
        <v>1392418</v>
      </c>
      <c r="I29" s="6" t="n">
        <v>1426658</v>
      </c>
      <c r="M29" s="6" t="n">
        <v>1335997</v>
      </c>
      <c r="N29" s="6" t="n">
        <v>1392418</v>
      </c>
      <c r="O29" s="6" t="n">
        <v>1426658</v>
      </c>
    </row>
    <row r="30" spans="1:16">
      <c r="A30" s="4" t="s">
        <v>993</v>
      </c>
    </row>
    <row r="31" spans="1:16">
      <c r="A31" s="3" t="s">
        <v>990</v>
      </c>
    </row>
    <row r="32" spans="1:16">
      <c r="A32" s="4" t="s">
        <v>118</v>
      </c>
      <c r="M32" s="6" t="n">
        <v>121871</v>
      </c>
      <c r="N32" s="6" t="n">
        <v>185755</v>
      </c>
      <c r="O32" s="6" t="n">
        <v>169745</v>
      </c>
      <c r="P32" s="6" t="n">
        <v>160104</v>
      </c>
    </row>
    <row r="33" spans="1:16">
      <c r="A33" s="4" t="s">
        <v>991</v>
      </c>
      <c r="M33" s="6" t="n">
        <v>50719</v>
      </c>
      <c r="N33" s="6" t="n">
        <v>78315</v>
      </c>
      <c r="O33" s="6" t="n">
        <v>73034</v>
      </c>
      <c r="P33" s="6" t="n">
        <v>64326</v>
      </c>
    </row>
    <row r="34" spans="1:16">
      <c r="A34" s="4" t="s">
        <v>128</v>
      </c>
      <c r="M34" s="6" t="n">
        <v>71152</v>
      </c>
      <c r="N34" s="6" t="n">
        <v>107440</v>
      </c>
      <c r="O34" s="6" t="n">
        <v>96711</v>
      </c>
      <c r="P34" s="6" t="n">
        <v>95778</v>
      </c>
    </row>
    <row r="35" spans="1:16">
      <c r="A35" s="4" t="s">
        <v>994</v>
      </c>
    </row>
    <row r="36" spans="1:16">
      <c r="A36" s="3" t="s">
        <v>990</v>
      </c>
    </row>
    <row r="37" spans="1:16">
      <c r="A37" s="4" t="s">
        <v>122</v>
      </c>
      <c r="M37" s="6" t="n">
        <v>-915</v>
      </c>
      <c r="N37" s="6" t="n">
        <v>-1116</v>
      </c>
      <c r="O37" s="6" t="n">
        <v>-500</v>
      </c>
      <c r="P37" s="6" t="n">
        <v>-414</v>
      </c>
    </row>
    <row r="38" spans="1:16">
      <c r="A38" s="4" t="s">
        <v>123</v>
      </c>
      <c r="M38" s="6" t="n">
        <v>-50456</v>
      </c>
      <c r="N38" s="6" t="n">
        <v>-74271</v>
      </c>
      <c r="O38" s="6" t="n">
        <v>-82070</v>
      </c>
      <c r="P38" s="6" t="n">
        <v>-44253</v>
      </c>
    </row>
    <row r="39" spans="1:16">
      <c r="A39" s="4" t="s">
        <v>124</v>
      </c>
      <c r="M39" s="6" t="n">
        <v>-1221</v>
      </c>
      <c r="O39" s="6" t="n">
        <v>-18065</v>
      </c>
      <c r="P39" s="6" t="n">
        <v>-57028</v>
      </c>
    </row>
    <row r="40" spans="1:16">
      <c r="A40" s="4" t="s">
        <v>125</v>
      </c>
      <c r="M40" s="6" t="n">
        <v>-9812</v>
      </c>
      <c r="N40" s="6" t="n">
        <v>-14450</v>
      </c>
      <c r="O40" s="6" t="n">
        <v>-14203</v>
      </c>
      <c r="P40" s="6" t="n">
        <v>-15871</v>
      </c>
    </row>
    <row r="41" spans="1:16">
      <c r="A41" s="4" t="s">
        <v>126</v>
      </c>
      <c r="O41" s="6" t="n">
        <v>-51</v>
      </c>
      <c r="P41" s="6" t="n">
        <v>-3276</v>
      </c>
    </row>
    <row r="42" spans="1:16">
      <c r="A42" s="4" t="s">
        <v>730</v>
      </c>
    </row>
    <row r="43" spans="1:16">
      <c r="A43" s="3" t="s">
        <v>992</v>
      </c>
    </row>
    <row r="44" spans="1:16">
      <c r="A44" s="4" t="s">
        <v>71</v>
      </c>
      <c r="B44" s="6" t="n">
        <v>1609471</v>
      </c>
      <c r="C44" s="6" t="n">
        <v>1609471</v>
      </c>
      <c r="I44" s="6" t="n">
        <v>1606421</v>
      </c>
      <c r="M44" s="6" t="n">
        <v>1428226</v>
      </c>
      <c r="N44" s="6" t="n">
        <v>1609471</v>
      </c>
      <c r="O44" s="6" t="n">
        <v>1606421</v>
      </c>
    </row>
    <row r="45" spans="1:16">
      <c r="A45" s="4" t="s">
        <v>72</v>
      </c>
      <c r="B45" s="6" t="n">
        <v>-339272</v>
      </c>
      <c r="C45" s="6" t="n">
        <v>-339272</v>
      </c>
      <c r="I45" s="6" t="n">
        <v>-294477</v>
      </c>
      <c r="M45" s="6" t="n">
        <v>-277709</v>
      </c>
      <c r="N45" s="6" t="n">
        <v>-339272</v>
      </c>
      <c r="O45" s="6" t="n">
        <v>-294477</v>
      </c>
    </row>
    <row r="46" spans="1:16">
      <c r="A46" s="4" t="s">
        <v>73</v>
      </c>
      <c r="B46" s="6" t="n">
        <v>1270199</v>
      </c>
      <c r="C46" s="6" t="n">
        <v>1270199</v>
      </c>
      <c r="I46" s="6" t="n">
        <v>1311944</v>
      </c>
      <c r="M46" s="6" t="n">
        <v>1150517</v>
      </c>
      <c r="N46" s="6" t="n">
        <v>1270199</v>
      </c>
      <c r="O46" s="6" t="n">
        <v>1311944</v>
      </c>
    </row>
    <row r="47" spans="1:16">
      <c r="A47" s="4" t="s">
        <v>995</v>
      </c>
    </row>
    <row r="48" spans="1:16">
      <c r="A48" s="3" t="s">
        <v>990</v>
      </c>
    </row>
    <row r="49" spans="1:16">
      <c r="A49" s="4" t="s">
        <v>118</v>
      </c>
      <c r="M49" s="6" t="n">
        <v>100136</v>
      </c>
      <c r="N49" s="6" t="n">
        <v>161434</v>
      </c>
      <c r="O49" s="6" t="n">
        <v>159983</v>
      </c>
      <c r="P49" s="6" t="n">
        <v>142214</v>
      </c>
    </row>
    <row r="50" spans="1:16">
      <c r="A50" s="4" t="s">
        <v>991</v>
      </c>
      <c r="M50" s="6" t="n">
        <v>41391</v>
      </c>
      <c r="N50" s="6" t="n">
        <v>67186</v>
      </c>
      <c r="O50" s="6" t="n">
        <v>70460</v>
      </c>
      <c r="P50" s="6" t="n">
        <v>60895</v>
      </c>
    </row>
    <row r="51" spans="1:16">
      <c r="A51" s="4" t="s">
        <v>128</v>
      </c>
      <c r="M51" s="6" t="n">
        <v>58745</v>
      </c>
      <c r="N51" s="6" t="n">
        <v>94248</v>
      </c>
      <c r="O51" s="6" t="n">
        <v>89523</v>
      </c>
      <c r="P51" s="6" t="n">
        <v>81319</v>
      </c>
    </row>
    <row r="52" spans="1:16">
      <c r="A52" s="4" t="s">
        <v>996</v>
      </c>
    </row>
    <row r="53" spans="1:16">
      <c r="A53" s="3" t="s">
        <v>992</v>
      </c>
    </row>
    <row r="54" spans="1:16">
      <c r="A54" s="4" t="s">
        <v>71</v>
      </c>
      <c r="B54" s="6" t="n">
        <v>33607</v>
      </c>
      <c r="C54" s="6" t="n">
        <v>33607</v>
      </c>
      <c r="I54" s="6" t="n">
        <v>63343</v>
      </c>
      <c r="M54" s="6" t="n">
        <v>199410</v>
      </c>
      <c r="N54" s="6" t="n">
        <v>33607</v>
      </c>
      <c r="O54" s="6" t="n">
        <v>63343</v>
      </c>
    </row>
    <row r="55" spans="1:16">
      <c r="A55" s="4" t="s">
        <v>72</v>
      </c>
      <c r="B55" s="6" t="n">
        <v>-9850</v>
      </c>
      <c r="C55" s="6" t="n">
        <v>-9850</v>
      </c>
      <c r="I55" s="6" t="n">
        <v>-16847</v>
      </c>
      <c r="M55" s="6" t="n">
        <v>-76162</v>
      </c>
      <c r="N55" s="6" t="n">
        <v>-9850</v>
      </c>
      <c r="O55" s="6" t="n">
        <v>-16847</v>
      </c>
    </row>
    <row r="56" spans="1:16">
      <c r="A56" s="4" t="s">
        <v>73</v>
      </c>
      <c r="B56" s="5" t="n">
        <v>23757</v>
      </c>
      <c r="C56" s="5" t="n">
        <v>23757</v>
      </c>
      <c r="I56" s="5" t="n">
        <v>46496</v>
      </c>
      <c r="M56" s="6" t="n">
        <v>123248</v>
      </c>
      <c r="N56" s="6" t="n">
        <v>23757</v>
      </c>
      <c r="O56" s="6" t="n">
        <v>46496</v>
      </c>
    </row>
    <row r="57" spans="1:16">
      <c r="A57" s="4" t="s">
        <v>997</v>
      </c>
    </row>
    <row r="58" spans="1:16">
      <c r="A58" s="3" t="s">
        <v>990</v>
      </c>
    </row>
    <row r="59" spans="1:16">
      <c r="A59" s="4" t="s">
        <v>118</v>
      </c>
      <c r="M59" s="6" t="n">
        <v>21735</v>
      </c>
      <c r="N59" s="6" t="n">
        <v>24321</v>
      </c>
      <c r="O59" s="6" t="n">
        <v>9762</v>
      </c>
      <c r="P59" s="6" t="n">
        <v>17890</v>
      </c>
    </row>
    <row r="60" spans="1:16">
      <c r="A60" s="4" t="s">
        <v>991</v>
      </c>
      <c r="M60" s="6" t="n">
        <v>9328</v>
      </c>
      <c r="N60" s="6" t="n">
        <v>11129</v>
      </c>
      <c r="O60" s="6" t="n">
        <v>2574</v>
      </c>
      <c r="P60" s="6" t="n">
        <v>3431</v>
      </c>
    </row>
    <row r="61" spans="1:16">
      <c r="A61" s="4" t="s">
        <v>128</v>
      </c>
      <c r="M61" s="6" t="n">
        <v>12407</v>
      </c>
      <c r="N61" s="6" t="n">
        <v>13192</v>
      </c>
      <c r="O61" s="6" t="n">
        <v>7188</v>
      </c>
      <c r="P61" s="6" t="n">
        <v>14459</v>
      </c>
    </row>
    <row r="62" spans="1:16">
      <c r="A62" s="4" t="s">
        <v>153</v>
      </c>
    </row>
    <row r="63" spans="1:16">
      <c r="A63" s="3" t="s">
        <v>990</v>
      </c>
    </row>
    <row r="64" spans="1:16">
      <c r="A64" s="4" t="s">
        <v>154</v>
      </c>
      <c r="M64" s="6" t="n">
        <v>-3663</v>
      </c>
      <c r="N64" s="6" t="n">
        <v>-6186</v>
      </c>
      <c r="O64" s="6" t="n">
        <v>-5526</v>
      </c>
      <c r="P64" s="6" t="n">
        <v>-5046</v>
      </c>
    </row>
    <row r="65" spans="1:16">
      <c r="A65" s="4" t="s">
        <v>998</v>
      </c>
    </row>
    <row r="66" spans="1:16">
      <c r="A66" s="3" t="s">
        <v>990</v>
      </c>
    </row>
    <row r="67" spans="1:16">
      <c r="A67" s="4" t="s">
        <v>154</v>
      </c>
      <c r="M67" s="5" t="n">
        <v>-3663</v>
      </c>
      <c r="N67" s="5" t="n">
        <v>-6186</v>
      </c>
      <c r="O67" s="5" t="n">
        <v>-5526</v>
      </c>
      <c r="P67" s="5" t="n">
        <v>-5046</v>
      </c>
    </row>
  </sheetData>
  <mergeCells count="3">
    <mergeCell ref="A1:A2"/>
    <mergeCell ref="C1:L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99</v>
      </c>
      <c r="B1" s="2" t="s">
        <v>116</v>
      </c>
      <c r="C1" s="2" t="s">
        <v>1</v>
      </c>
    </row>
    <row r="2" spans="1:5">
      <c r="B2" s="2" t="s">
        <v>68</v>
      </c>
      <c r="C2" s="2" t="s">
        <v>2</v>
      </c>
      <c r="D2" s="2" t="s">
        <v>69</v>
      </c>
      <c r="E2" s="2" t="s">
        <v>117</v>
      </c>
    </row>
    <row r="3" spans="1:5">
      <c r="A3" s="3" t="s">
        <v>305</v>
      </c>
    </row>
    <row r="4" spans="1:5">
      <c r="A4" s="4" t="s">
        <v>1000</v>
      </c>
      <c r="C4" s="4" t="s">
        <v>1001</v>
      </c>
    </row>
    <row r="5" spans="1:5">
      <c r="A5" s="4" t="s">
        <v>1002</v>
      </c>
      <c r="B5" s="5" t="n">
        <v>476</v>
      </c>
      <c r="C5" s="5" t="n">
        <v>738</v>
      </c>
      <c r="D5" s="5" t="n">
        <v>838</v>
      </c>
      <c r="E5" s="5" t="n">
        <v>56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20"/>
  </cols>
  <sheetData>
    <row r="1" spans="1:4">
      <c r="A1" s="1" t="s">
        <v>1003</v>
      </c>
      <c r="B1" s="2" t="s">
        <v>1004</v>
      </c>
      <c r="C1" s="2" t="s">
        <v>1005</v>
      </c>
      <c r="D1" s="2" t="s">
        <v>1006</v>
      </c>
    </row>
    <row r="2" spans="1:4">
      <c r="A2" s="3" t="s">
        <v>1007</v>
      </c>
    </row>
    <row r="3" spans="1:4">
      <c r="A3" s="4" t="s">
        <v>480</v>
      </c>
      <c r="B3" s="6" t="n">
        <v>28</v>
      </c>
      <c r="D3" s="6" t="n">
        <v>12</v>
      </c>
    </row>
    <row r="4" spans="1:4">
      <c r="A4" s="4" t="s">
        <v>1008</v>
      </c>
    </row>
    <row r="5" spans="1:4">
      <c r="A5" s="3" t="s">
        <v>1007</v>
      </c>
    </row>
    <row r="6" spans="1:4">
      <c r="A6" s="4" t="s">
        <v>505</v>
      </c>
      <c r="B6" s="6" t="n">
        <v>27</v>
      </c>
    </row>
    <row r="7" spans="1:4">
      <c r="A7" s="4" t="s">
        <v>1009</v>
      </c>
      <c r="C7" s="13"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10</v>
      </c>
      <c r="B1" s="2" t="s">
        <v>1</v>
      </c>
    </row>
    <row r="2" spans="1:4">
      <c r="B2" s="2" t="s">
        <v>843</v>
      </c>
      <c r="C2" s="2" t="s">
        <v>717</v>
      </c>
      <c r="D2" s="2" t="s">
        <v>618</v>
      </c>
    </row>
    <row r="3" spans="1:4">
      <c r="A3" s="3" t="s">
        <v>420</v>
      </c>
    </row>
    <row r="4" spans="1:4">
      <c r="A4" s="4" t="s">
        <v>1011</v>
      </c>
      <c r="B4" s="6" t="n">
        <v>1</v>
      </c>
    </row>
    <row r="5" spans="1:4">
      <c r="A5" s="4" t="s">
        <v>1012</v>
      </c>
      <c r="B5" s="4" t="s">
        <v>1013</v>
      </c>
    </row>
    <row r="6" spans="1:4">
      <c r="A6" s="4" t="s">
        <v>1014</v>
      </c>
      <c r="B6" s="13" t="n">
        <v>76.59999999999999</v>
      </c>
      <c r="C6" s="13" t="n">
        <v>68.40000000000001</v>
      </c>
      <c r="D6" s="13" t="n">
        <v>74.7</v>
      </c>
    </row>
    <row r="7" spans="1:4">
      <c r="A7" s="4" t="s">
        <v>1015</v>
      </c>
    </row>
    <row r="8" spans="1:4">
      <c r="A8" s="3" t="s">
        <v>420</v>
      </c>
    </row>
    <row r="9" spans="1:4">
      <c r="A9" s="4" t="s">
        <v>421</v>
      </c>
      <c r="B9" s="6" t="n">
        <v>24</v>
      </c>
    </row>
    <row r="10" spans="1:4">
      <c r="A10" s="4" t="s">
        <v>1016</v>
      </c>
      <c r="B10" s="6" t="n">
        <v>4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1017</v>
      </c>
      <c r="B1" s="2" t="s">
        <v>579</v>
      </c>
      <c r="C1" s="2" t="s">
        <v>580</v>
      </c>
      <c r="M1" s="2" t="s">
        <v>116</v>
      </c>
      <c r="N1" s="2" t="s">
        <v>1</v>
      </c>
    </row>
    <row r="2" spans="1:16">
      <c r="B2" s="2" t="s">
        <v>2</v>
      </c>
      <c r="C2" s="2" t="s">
        <v>2</v>
      </c>
      <c r="D2" s="2" t="s">
        <v>558</v>
      </c>
      <c r="E2" s="2" t="s">
        <v>4</v>
      </c>
      <c r="F2" s="2" t="s">
        <v>581</v>
      </c>
      <c r="G2" s="2" t="s">
        <v>582</v>
      </c>
      <c r="H2" s="2" t="s">
        <v>583</v>
      </c>
      <c r="I2" s="2" t="s">
        <v>69</v>
      </c>
      <c r="J2" s="2" t="s">
        <v>584</v>
      </c>
      <c r="K2" s="2" t="s">
        <v>585</v>
      </c>
      <c r="L2" s="2" t="s">
        <v>586</v>
      </c>
      <c r="M2" s="2" t="s">
        <v>68</v>
      </c>
      <c r="N2" s="2" t="s">
        <v>2</v>
      </c>
      <c r="O2" s="2" t="s">
        <v>69</v>
      </c>
      <c r="P2" s="2" t="s">
        <v>117</v>
      </c>
    </row>
    <row r="3" spans="1:16">
      <c r="A3" s="3" t="s">
        <v>314</v>
      </c>
    </row>
    <row r="4" spans="1:16">
      <c r="A4" s="4" t="s">
        <v>118</v>
      </c>
      <c r="B4" s="5" t="n">
        <v>30287</v>
      </c>
      <c r="C4" s="5" t="n">
        <v>45777</v>
      </c>
      <c r="D4" s="5" t="n">
        <v>47436</v>
      </c>
      <c r="E4" s="5" t="n">
        <v>46934</v>
      </c>
      <c r="F4" s="5" t="n">
        <v>45608</v>
      </c>
      <c r="G4" s="5" t="n">
        <v>45638</v>
      </c>
      <c r="H4" s="5" t="n">
        <v>45946</v>
      </c>
      <c r="I4" s="5" t="n">
        <v>44185</v>
      </c>
      <c r="J4" s="5" t="n">
        <v>42716</v>
      </c>
      <c r="K4" s="5" t="n">
        <v>41866</v>
      </c>
      <c r="L4" s="5" t="n">
        <v>40978</v>
      </c>
      <c r="M4" s="5" t="n">
        <v>121871</v>
      </c>
      <c r="N4" s="5" t="n">
        <v>185755</v>
      </c>
      <c r="O4" s="5" t="n">
        <v>169745</v>
      </c>
      <c r="P4" s="5" t="n">
        <v>160104</v>
      </c>
    </row>
    <row r="5" spans="1:16">
      <c r="A5" s="4" t="s">
        <v>1018</v>
      </c>
      <c r="B5" s="6" t="n">
        <v>-2756</v>
      </c>
      <c r="C5" s="6" t="n">
        <v>48658</v>
      </c>
      <c r="D5" s="6" t="n">
        <v>31596</v>
      </c>
      <c r="E5" s="6" t="n">
        <v>3113</v>
      </c>
      <c r="F5" s="6" t="n">
        <v>-4698</v>
      </c>
      <c r="G5" s="6" t="n">
        <v>-4558</v>
      </c>
      <c r="H5" s="6" t="n">
        <v>2916</v>
      </c>
      <c r="I5" s="6" t="n">
        <v>-20874</v>
      </c>
      <c r="J5" s="6" t="n">
        <v>136105</v>
      </c>
      <c r="K5" s="6" t="n">
        <v>12821</v>
      </c>
      <c r="L5" s="6" t="n">
        <v>-11264</v>
      </c>
      <c r="M5" s="6" t="n">
        <v>-4398</v>
      </c>
      <c r="N5" s="6" t="n">
        <v>78669</v>
      </c>
      <c r="O5" s="6" t="n">
        <v>116788</v>
      </c>
      <c r="P5" s="6" t="n">
        <v>43347</v>
      </c>
    </row>
    <row r="6" spans="1:16">
      <c r="A6" s="4" t="s">
        <v>1019</v>
      </c>
      <c r="B6" s="5" t="n">
        <v>-3892</v>
      </c>
      <c r="C6" s="5" t="n">
        <v>46953</v>
      </c>
      <c r="D6" s="5" t="n">
        <v>29891</v>
      </c>
      <c r="E6" s="5" t="n">
        <v>1407</v>
      </c>
      <c r="F6" s="5" t="n">
        <v>-6403</v>
      </c>
      <c r="G6" s="5" t="n">
        <v>-6264</v>
      </c>
      <c r="H6" s="5" t="n">
        <v>1211</v>
      </c>
      <c r="I6" s="5" t="n">
        <v>-22579</v>
      </c>
      <c r="J6" s="5" t="n">
        <v>134331</v>
      </c>
      <c r="K6" s="5" t="n">
        <v>6360</v>
      </c>
      <c r="L6" s="5" t="n">
        <v>-13550</v>
      </c>
      <c r="M6" s="5" t="n">
        <v>-8945</v>
      </c>
      <c r="N6" s="5" t="n">
        <v>71848</v>
      </c>
      <c r="O6" s="5" t="n">
        <v>104562</v>
      </c>
      <c r="P6" s="5" t="n">
        <v>31366</v>
      </c>
    </row>
    <row r="7" spans="1:16">
      <c r="A7" s="4" t="s">
        <v>1020</v>
      </c>
      <c r="C7" s="7" t="n">
        <v>3.95</v>
      </c>
      <c r="D7" s="7" t="n">
        <v>2.57</v>
      </c>
      <c r="E7" s="7" t="n">
        <v>0.11</v>
      </c>
      <c r="F7" s="7" t="n">
        <v>-0.54</v>
      </c>
      <c r="M7" s="7" t="n">
        <v>-0.75</v>
      </c>
      <c r="N7" s="7" t="n">
        <v>6.06</v>
      </c>
      <c r="O7" s="7" t="n">
        <v>8.710000000000001</v>
      </c>
      <c r="P7" s="7" t="n">
        <v>2.58</v>
      </c>
    </row>
    <row r="8" spans="1:16">
      <c r="A8" s="4" t="s">
        <v>1021</v>
      </c>
      <c r="C8" s="7" t="n">
        <v>3.89</v>
      </c>
      <c r="D8" s="7" t="n">
        <v>2.54</v>
      </c>
      <c r="E8" s="7" t="n">
        <v>0.11</v>
      </c>
      <c r="F8" s="7" t="n">
        <v>-0.54</v>
      </c>
      <c r="M8" s="7" t="n">
        <v>-0.75</v>
      </c>
      <c r="N8" s="5" t="n">
        <v>6</v>
      </c>
      <c r="O8" s="7" t="n">
        <v>8.710000000000001</v>
      </c>
      <c r="P8" s="7" t="n">
        <v>2.58</v>
      </c>
    </row>
    <row r="9" spans="1:16">
      <c r="A9" s="4" t="s">
        <v>1022</v>
      </c>
      <c r="B9" s="7" t="n">
        <v>-0.33</v>
      </c>
      <c r="G9" s="7" t="n">
        <v>-0.52</v>
      </c>
      <c r="H9" s="7" t="n">
        <v>0.1</v>
      </c>
      <c r="I9" s="7" t="n">
        <v>-1.89</v>
      </c>
      <c r="J9" s="7" t="n">
        <v>11.22</v>
      </c>
      <c r="K9" s="7" t="n">
        <v>0.53</v>
      </c>
      <c r="L9" s="7" t="n">
        <v>-1.12</v>
      </c>
    </row>
  </sheetData>
  <mergeCells count="3">
    <mergeCell ref="A1:A2"/>
    <mergeCell ref="C1:L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25"/>
    <col customWidth="1" max="13" min="13" width="14"/>
    <col customWidth="1" max="14" min="14" width="14"/>
    <col customWidth="1" max="15" min="15" width="14"/>
    <col customWidth="1" max="16" min="16" width="14"/>
    <col customWidth="1" max="17" min="17" width="14"/>
  </cols>
  <sheetData>
    <row r="1" spans="1:17">
      <c r="A1" s="1" t="s">
        <v>1023</v>
      </c>
      <c r="B1" s="2" t="s">
        <v>1024</v>
      </c>
      <c r="C1" s="2" t="s">
        <v>1025</v>
      </c>
      <c r="D1" s="2" t="s">
        <v>1026</v>
      </c>
      <c r="E1" s="2" t="s">
        <v>1027</v>
      </c>
      <c r="F1" s="2" t="s">
        <v>1028</v>
      </c>
      <c r="G1" s="2" t="s">
        <v>1029</v>
      </c>
      <c r="H1" s="2" t="s">
        <v>1030</v>
      </c>
      <c r="I1" s="2" t="s">
        <v>1031</v>
      </c>
      <c r="J1" s="2" t="s">
        <v>1032</v>
      </c>
      <c r="K1" s="2" t="s">
        <v>1033</v>
      </c>
      <c r="L1" s="2" t="s">
        <v>2</v>
      </c>
      <c r="M1" s="2" t="s">
        <v>68</v>
      </c>
      <c r="N1" s="2" t="s">
        <v>2</v>
      </c>
      <c r="O1" s="2" t="s">
        <v>69</v>
      </c>
      <c r="P1" s="2" t="s">
        <v>117</v>
      </c>
      <c r="Q1" s="2" t="s">
        <v>551</v>
      </c>
    </row>
    <row r="2" spans="1:17">
      <c r="A2" s="3" t="s">
        <v>1034</v>
      </c>
    </row>
    <row r="3" spans="1:17">
      <c r="A3" s="4" t="s">
        <v>1035</v>
      </c>
      <c r="M3" s="5" t="n">
        <v>845</v>
      </c>
      <c r="N3" s="5" t="n">
        <v>1905</v>
      </c>
      <c r="O3" s="5" t="n">
        <v>1587</v>
      </c>
      <c r="P3" s="5" t="n">
        <v>6</v>
      </c>
    </row>
    <row r="4" spans="1:17">
      <c r="A4" s="4" t="s">
        <v>670</v>
      </c>
    </row>
    <row r="5" spans="1:17">
      <c r="A5" s="3" t="s">
        <v>1034</v>
      </c>
    </row>
    <row r="6" spans="1:17">
      <c r="A6" s="4" t="s">
        <v>1036</v>
      </c>
      <c r="K6" s="6" t="n">
        <v>425000</v>
      </c>
    </row>
    <row r="7" spans="1:17">
      <c r="A7" s="4" t="s">
        <v>1037</v>
      </c>
      <c r="K7" s="4" t="s">
        <v>534</v>
      </c>
    </row>
    <row r="8" spans="1:17">
      <c r="A8" s="4" t="s">
        <v>672</v>
      </c>
    </row>
    <row r="9" spans="1:17">
      <c r="A9" s="3" t="s">
        <v>1034</v>
      </c>
    </row>
    <row r="10" spans="1:17">
      <c r="A10" s="4" t="s">
        <v>1038</v>
      </c>
      <c r="L10" s="6" t="n">
        <v>25562</v>
      </c>
      <c r="N10" s="6" t="n">
        <v>25562</v>
      </c>
    </row>
    <row r="11" spans="1:17">
      <c r="A11" s="4" t="s">
        <v>1039</v>
      </c>
      <c r="L11" s="4" t="s">
        <v>1040</v>
      </c>
      <c r="N11" s="4" t="s">
        <v>1040</v>
      </c>
    </row>
    <row r="12" spans="1:17">
      <c r="A12" s="3" t="s">
        <v>1041</v>
      </c>
    </row>
    <row r="13" spans="1:17">
      <c r="A13" s="4" t="s">
        <v>1042</v>
      </c>
      <c r="L13" s="4" t="s">
        <v>1043</v>
      </c>
    </row>
    <row r="14" spans="1:17">
      <c r="A14" s="4" t="s">
        <v>1044</v>
      </c>
      <c r="L14" s="4" t="s">
        <v>1045</v>
      </c>
    </row>
    <row r="15" spans="1:17">
      <c r="A15" s="4" t="s">
        <v>1046</v>
      </c>
      <c r="L15" s="4" t="s">
        <v>1047</v>
      </c>
    </row>
    <row r="16" spans="1:17">
      <c r="A16" s="4" t="s">
        <v>1048</v>
      </c>
      <c r="H16" s="7" t="n">
        <v>58.06</v>
      </c>
    </row>
    <row r="17" spans="1:17">
      <c r="A17" s="4" t="s">
        <v>1049</v>
      </c>
    </row>
    <row r="18" spans="1:17">
      <c r="A18" s="3" t="s">
        <v>1034</v>
      </c>
    </row>
    <row r="19" spans="1:17">
      <c r="A19" s="4" t="s">
        <v>1050</v>
      </c>
      <c r="G19" s="6" t="n">
        <v>812</v>
      </c>
    </row>
    <row r="20" spans="1:17">
      <c r="A20" s="4" t="s">
        <v>1051</v>
      </c>
    </row>
    <row r="21" spans="1:17">
      <c r="A21" s="3" t="s">
        <v>1034</v>
      </c>
    </row>
    <row r="22" spans="1:17">
      <c r="A22" s="4" t="s">
        <v>1050</v>
      </c>
      <c r="F22" s="6" t="n">
        <v>7521</v>
      </c>
    </row>
    <row r="23" spans="1:17">
      <c r="A23" s="4" t="s">
        <v>1052</v>
      </c>
    </row>
    <row r="24" spans="1:17">
      <c r="A24" s="3" t="s">
        <v>1034</v>
      </c>
    </row>
    <row r="25" spans="1:17">
      <c r="A25" s="4" t="s">
        <v>1050</v>
      </c>
      <c r="H25" s="6" t="n">
        <v>12781</v>
      </c>
    </row>
    <row r="26" spans="1:17">
      <c r="A26" s="4" t="s">
        <v>1053</v>
      </c>
    </row>
    <row r="27" spans="1:17">
      <c r="A27" s="3" t="s">
        <v>1034</v>
      </c>
    </row>
    <row r="28" spans="1:17">
      <c r="A28" s="4" t="s">
        <v>1050</v>
      </c>
      <c r="I28" s="6" t="n">
        <v>197</v>
      </c>
    </row>
    <row r="29" spans="1:17">
      <c r="A29" s="4" t="s">
        <v>1054</v>
      </c>
    </row>
    <row r="30" spans="1:17">
      <c r="A30" s="3" t="s">
        <v>1034</v>
      </c>
    </row>
    <row r="31" spans="1:17">
      <c r="A31" s="4" t="s">
        <v>1055</v>
      </c>
      <c r="I31" s="4" t="s">
        <v>1056</v>
      </c>
      <c r="J31" s="4" t="s">
        <v>1056</v>
      </c>
    </row>
    <row r="32" spans="1:17">
      <c r="A32" s="4" t="s">
        <v>1057</v>
      </c>
    </row>
    <row r="33" spans="1:17">
      <c r="A33" s="3" t="s">
        <v>1034</v>
      </c>
    </row>
    <row r="34" spans="1:17">
      <c r="A34" s="4" t="s">
        <v>1055</v>
      </c>
      <c r="I34" s="4" t="s">
        <v>1056</v>
      </c>
      <c r="J34" s="4" t="s">
        <v>1056</v>
      </c>
    </row>
    <row r="35" spans="1:17">
      <c r="A35" s="4" t="s">
        <v>1058</v>
      </c>
    </row>
    <row r="36" spans="1:17">
      <c r="A36" s="3" t="s">
        <v>1034</v>
      </c>
    </row>
    <row r="37" spans="1:17">
      <c r="A37" s="4" t="s">
        <v>1055</v>
      </c>
      <c r="I37" s="4" t="s">
        <v>1056</v>
      </c>
      <c r="J37" s="4" t="s">
        <v>1056</v>
      </c>
    </row>
    <row r="38" spans="1:17">
      <c r="A38" s="4" t="s">
        <v>1059</v>
      </c>
    </row>
    <row r="39" spans="1:17">
      <c r="A39" s="3" t="s">
        <v>1034</v>
      </c>
    </row>
    <row r="40" spans="1:17">
      <c r="A40" s="4" t="s">
        <v>1060</v>
      </c>
      <c r="M40" s="4" t="s">
        <v>570</v>
      </c>
    </row>
    <row r="41" spans="1:17">
      <c r="A41" s="4" t="s">
        <v>1061</v>
      </c>
    </row>
    <row r="42" spans="1:17">
      <c r="A42" s="3" t="s">
        <v>1034</v>
      </c>
    </row>
    <row r="43" spans="1:17">
      <c r="A43" s="4" t="s">
        <v>1035</v>
      </c>
      <c r="M43" s="5" t="n">
        <v>348</v>
      </c>
      <c r="N43" s="5" t="n">
        <v>505</v>
      </c>
      <c r="O43" s="5" t="n">
        <v>389</v>
      </c>
      <c r="P43" s="5" t="n">
        <v>365</v>
      </c>
    </row>
    <row r="44" spans="1:17">
      <c r="A44" s="4" t="s">
        <v>1062</v>
      </c>
    </row>
    <row r="45" spans="1:17">
      <c r="A45" s="3" t="s">
        <v>1034</v>
      </c>
    </row>
    <row r="46" spans="1:17">
      <c r="A46" s="4" t="s">
        <v>1050</v>
      </c>
      <c r="M46" s="6" t="n">
        <v>0</v>
      </c>
      <c r="N46" s="6" t="n">
        <v>0</v>
      </c>
      <c r="O46" s="6" t="n">
        <v>9136</v>
      </c>
      <c r="P46" s="6" t="n">
        <v>25326</v>
      </c>
    </row>
    <row r="47" spans="1:17">
      <c r="A47" s="4" t="s">
        <v>1038</v>
      </c>
      <c r="L47" s="6" t="n">
        <v>2192</v>
      </c>
      <c r="M47" s="6" t="n">
        <v>7191</v>
      </c>
      <c r="N47" s="6" t="n">
        <v>2192</v>
      </c>
      <c r="O47" s="6" t="n">
        <v>9900</v>
      </c>
      <c r="P47" s="6" t="n">
        <v>19511</v>
      </c>
      <c r="Q47" s="6" t="n">
        <v>0</v>
      </c>
    </row>
    <row r="48" spans="1:17">
      <c r="A48" s="3" t="s">
        <v>1041</v>
      </c>
    </row>
    <row r="49" spans="1:17">
      <c r="A49" s="4" t="s">
        <v>1063</v>
      </c>
      <c r="M49" s="5" t="n">
        <v>147</v>
      </c>
      <c r="N49" s="5" t="n">
        <v>310</v>
      </c>
      <c r="O49" s="5" t="n">
        <v>1100</v>
      </c>
      <c r="P49" s="5" t="n">
        <v>127</v>
      </c>
    </row>
    <row r="50" spans="1:17">
      <c r="A50" s="4" t="s">
        <v>1064</v>
      </c>
    </row>
    <row r="51" spans="1:17">
      <c r="A51" s="3" t="s">
        <v>1034</v>
      </c>
    </row>
    <row r="52" spans="1:17">
      <c r="A52" s="4" t="s">
        <v>1060</v>
      </c>
      <c r="M52" s="4" t="s">
        <v>570</v>
      </c>
    </row>
    <row r="53" spans="1:17">
      <c r="A53" s="3" t="s">
        <v>1041</v>
      </c>
    </row>
    <row r="54" spans="1:17">
      <c r="A54" s="4" t="s">
        <v>1063</v>
      </c>
      <c r="L54" s="5" t="n">
        <v>961</v>
      </c>
    </row>
    <row r="55" spans="1:17">
      <c r="A55" s="4" t="s">
        <v>1065</v>
      </c>
      <c r="L55" s="5" t="n">
        <v>547</v>
      </c>
      <c r="N55" s="6" t="n">
        <v>547</v>
      </c>
    </row>
    <row r="56" spans="1:17">
      <c r="A56" s="4" t="s">
        <v>1066</v>
      </c>
      <c r="L56" s="4" t="s">
        <v>1067</v>
      </c>
    </row>
    <row r="57" spans="1:17">
      <c r="A57" s="4" t="s">
        <v>1068</v>
      </c>
    </row>
    <row r="58" spans="1:17">
      <c r="A58" s="3" t="s">
        <v>1034</v>
      </c>
    </row>
    <row r="59" spans="1:17">
      <c r="A59" s="4" t="s">
        <v>1050</v>
      </c>
      <c r="L59" s="6" t="n">
        <v>7702</v>
      </c>
    </row>
    <row r="60" spans="1:17">
      <c r="A60" s="4" t="s">
        <v>1069</v>
      </c>
    </row>
    <row r="61" spans="1:17">
      <c r="A61" s="3" t="s">
        <v>1034</v>
      </c>
    </row>
    <row r="62" spans="1:17">
      <c r="A62" s="4" t="s">
        <v>1050</v>
      </c>
      <c r="L62" s="6" t="n">
        <v>8382</v>
      </c>
    </row>
    <row r="63" spans="1:17">
      <c r="A63" s="4" t="s">
        <v>1070</v>
      </c>
    </row>
    <row r="64" spans="1:17">
      <c r="A64" s="3" t="s">
        <v>1071</v>
      </c>
    </row>
    <row r="65" spans="1:17">
      <c r="A65" s="4" t="s">
        <v>1072</v>
      </c>
      <c r="L65" s="5" t="n">
        <v>1000</v>
      </c>
    </row>
    <row r="66" spans="1:17">
      <c r="A66" s="3" t="s">
        <v>1073</v>
      </c>
    </row>
    <row r="67" spans="1:17">
      <c r="A67" s="4" t="s">
        <v>1074</v>
      </c>
      <c r="L67" s="5" t="n">
        <v>1300</v>
      </c>
      <c r="M67" s="5" t="n">
        <v>1100</v>
      </c>
      <c r="N67" s="5" t="n">
        <v>1300</v>
      </c>
      <c r="O67" s="5" t="n">
        <v>448</v>
      </c>
    </row>
    <row r="68" spans="1:17">
      <c r="A68" s="4" t="s">
        <v>1075</v>
      </c>
    </row>
    <row r="69" spans="1:17">
      <c r="A69" s="3" t="s">
        <v>1034</v>
      </c>
    </row>
    <row r="70" spans="1:17">
      <c r="A70" s="4" t="s">
        <v>1050</v>
      </c>
      <c r="B70" s="6" t="n">
        <v>49</v>
      </c>
    </row>
    <row r="71" spans="1:17">
      <c r="A71" s="4" t="s">
        <v>1076</v>
      </c>
    </row>
    <row r="72" spans="1:17">
      <c r="A72" s="3" t="s">
        <v>1034</v>
      </c>
    </row>
    <row r="73" spans="1:17">
      <c r="A73" s="4" t="s">
        <v>1050</v>
      </c>
      <c r="H73" s="6" t="n">
        <v>6391</v>
      </c>
    </row>
    <row r="74" spans="1:17">
      <c r="A74" s="4" t="s">
        <v>1077</v>
      </c>
    </row>
    <row r="75" spans="1:17">
      <c r="A75" s="3" t="s">
        <v>1034</v>
      </c>
    </row>
    <row r="76" spans="1:17">
      <c r="A76" s="4" t="s">
        <v>1050</v>
      </c>
      <c r="E76" s="6" t="n">
        <v>169</v>
      </c>
    </row>
    <row r="77" spans="1:17">
      <c r="A77" s="4" t="s">
        <v>1078</v>
      </c>
    </row>
    <row r="78" spans="1:17">
      <c r="A78" s="3" t="s">
        <v>1034</v>
      </c>
    </row>
    <row r="79" spans="1:17">
      <c r="A79" s="4" t="s">
        <v>1050</v>
      </c>
      <c r="D79" s="6" t="n">
        <v>100</v>
      </c>
    </row>
    <row r="80" spans="1:17">
      <c r="A80" s="4" t="s">
        <v>1079</v>
      </c>
    </row>
    <row r="81" spans="1:17">
      <c r="A81" s="3" t="s">
        <v>1034</v>
      </c>
    </row>
    <row r="82" spans="1:17">
      <c r="A82" s="4" t="s">
        <v>1050</v>
      </c>
      <c r="C82" s="6" t="n">
        <v>98</v>
      </c>
    </row>
    <row r="83" spans="1:17">
      <c r="A83" s="4" t="s">
        <v>1080</v>
      </c>
    </row>
    <row r="84" spans="1:17">
      <c r="A84" s="3" t="s">
        <v>1034</v>
      </c>
    </row>
    <row r="85" spans="1:17">
      <c r="A85" s="4" t="s">
        <v>1050</v>
      </c>
      <c r="I85" s="6" t="n">
        <v>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116</v>
      </c>
      <c r="C1" s="2" t="s">
        <v>1</v>
      </c>
    </row>
    <row r="2" spans="1:5">
      <c r="B2" s="2" t="s">
        <v>68</v>
      </c>
      <c r="C2" s="2" t="s">
        <v>2</v>
      </c>
      <c r="D2" s="2" t="s">
        <v>69</v>
      </c>
      <c r="E2" s="2" t="s">
        <v>117</v>
      </c>
    </row>
    <row r="3" spans="1:5">
      <c r="A3" s="3" t="s">
        <v>317</v>
      </c>
    </row>
    <row r="4" spans="1:5">
      <c r="A4" s="4" t="s">
        <v>1035</v>
      </c>
      <c r="B4" s="5" t="n">
        <v>845</v>
      </c>
      <c r="C4" s="5" t="n">
        <v>1905</v>
      </c>
      <c r="D4" s="5" t="n">
        <v>1587</v>
      </c>
      <c r="E4" s="5" t="n">
        <v>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2</v>
      </c>
      <c r="B1" s="2" t="s">
        <v>116</v>
      </c>
      <c r="C1" s="2" t="s">
        <v>1</v>
      </c>
    </row>
    <row r="2" spans="1:5">
      <c r="B2" s="2" t="s">
        <v>68</v>
      </c>
      <c r="C2" s="2" t="s">
        <v>2</v>
      </c>
      <c r="D2" s="2" t="s">
        <v>69</v>
      </c>
      <c r="E2" s="2" t="s">
        <v>117</v>
      </c>
    </row>
    <row r="3" spans="1:5">
      <c r="A3" s="4" t="s">
        <v>1062</v>
      </c>
    </row>
    <row r="4" spans="1:5">
      <c r="A4" s="3" t="s">
        <v>1083</v>
      </c>
    </row>
    <row r="5" spans="1:5">
      <c r="A5" s="4" t="s">
        <v>1084</v>
      </c>
      <c r="B5" s="6" t="n">
        <v>9900</v>
      </c>
      <c r="C5" s="6" t="n">
        <v>7191</v>
      </c>
      <c r="D5" s="6" t="n">
        <v>19511</v>
      </c>
      <c r="E5" s="6" t="n">
        <v>0</v>
      </c>
    </row>
    <row r="6" spans="1:5">
      <c r="A6" s="4" t="s">
        <v>1050</v>
      </c>
      <c r="B6" s="6" t="n">
        <v>0</v>
      </c>
      <c r="C6" s="6" t="n">
        <v>0</v>
      </c>
      <c r="D6" s="6" t="n">
        <v>9136</v>
      </c>
      <c r="E6" s="6" t="n">
        <v>25326</v>
      </c>
    </row>
    <row r="7" spans="1:5">
      <c r="A7" s="4" t="s">
        <v>1085</v>
      </c>
      <c r="B7" s="6" t="n">
        <v>-2709</v>
      </c>
      <c r="C7" s="6" t="n">
        <v>-4999</v>
      </c>
      <c r="D7" s="6" t="n">
        <v>-18545</v>
      </c>
      <c r="E7" s="6" t="n">
        <v>-2132</v>
      </c>
    </row>
    <row r="8" spans="1:5">
      <c r="A8" s="4" t="s">
        <v>671</v>
      </c>
      <c r="B8" s="6" t="n">
        <v>0</v>
      </c>
      <c r="C8" s="6" t="n">
        <v>0</v>
      </c>
      <c r="D8" s="6" t="n">
        <v>-202</v>
      </c>
      <c r="E8" s="6" t="n">
        <v>-3683</v>
      </c>
    </row>
    <row r="9" spans="1:5">
      <c r="A9" s="4" t="s">
        <v>1086</v>
      </c>
      <c r="B9" s="6" t="n">
        <v>7191</v>
      </c>
      <c r="C9" s="6" t="n">
        <v>2192</v>
      </c>
      <c r="D9" s="6" t="n">
        <v>9900</v>
      </c>
      <c r="E9" s="6" t="n">
        <v>19511</v>
      </c>
    </row>
    <row r="10" spans="1:5">
      <c r="A10" s="3" t="s">
        <v>1087</v>
      </c>
    </row>
    <row r="11" spans="1:5">
      <c r="A11" s="4" t="s">
        <v>1088</v>
      </c>
      <c r="B11" s="4" t="s">
        <v>88</v>
      </c>
      <c r="C11" s="4" t="s">
        <v>88</v>
      </c>
      <c r="D11" s="4" t="s">
        <v>88</v>
      </c>
    </row>
    <row r="12" spans="1:5">
      <c r="A12" s="4" t="s">
        <v>1089</v>
      </c>
      <c r="B12" s="6" t="n">
        <v>0</v>
      </c>
      <c r="C12" s="4" t="s">
        <v>88</v>
      </c>
      <c r="D12" s="8" t="n">
        <v>57.55</v>
      </c>
      <c r="E12" s="7" t="n">
        <v>61.59</v>
      </c>
    </row>
    <row r="13" spans="1:5">
      <c r="A13" s="4" t="s">
        <v>1090</v>
      </c>
      <c r="B13" s="8" t="n">
        <v>63.21</v>
      </c>
      <c r="C13" s="8" t="n">
        <v>61.06</v>
      </c>
      <c r="D13" s="8" t="n">
        <v>59.89</v>
      </c>
      <c r="E13" s="8" t="n">
        <v>59.5</v>
      </c>
    </row>
    <row r="14" spans="1:5">
      <c r="A14" s="4" t="s">
        <v>1091</v>
      </c>
      <c r="B14" s="6" t="n">
        <v>0</v>
      </c>
      <c r="C14" s="6" t="n">
        <v>0</v>
      </c>
      <c r="D14" s="8" t="n">
        <v>62.4</v>
      </c>
      <c r="E14" s="8" t="n">
        <v>62.4</v>
      </c>
    </row>
    <row r="15" spans="1:5">
      <c r="A15" s="4" t="s">
        <v>1092</v>
      </c>
      <c r="B15" s="4" t="s">
        <v>88</v>
      </c>
      <c r="C15" s="7" t="n">
        <v>59.2</v>
      </c>
      <c r="D15" s="4" t="s">
        <v>88</v>
      </c>
      <c r="E15" s="4" t="s">
        <v>88</v>
      </c>
    </row>
    <row r="16" spans="1:5">
      <c r="A16" s="4" t="s">
        <v>1093</v>
      </c>
    </row>
    <row r="17" spans="1:5">
      <c r="A17" s="3" t="s">
        <v>1083</v>
      </c>
    </row>
    <row r="18" spans="1:5">
      <c r="A18" s="4" t="s">
        <v>1084</v>
      </c>
      <c r="B18" s="6" t="n">
        <v>6787</v>
      </c>
      <c r="C18" s="6" t="n">
        <v>18260</v>
      </c>
      <c r="D18" s="6" t="n">
        <v>0</v>
      </c>
    </row>
    <row r="19" spans="1:5">
      <c r="A19" s="4" t="s">
        <v>1050</v>
      </c>
      <c r="B19" s="6" t="n">
        <v>14878</v>
      </c>
      <c r="C19" s="6" t="n">
        <v>16084</v>
      </c>
      <c r="D19" s="6" t="n">
        <v>6994</v>
      </c>
    </row>
    <row r="20" spans="1:5">
      <c r="A20" s="4" t="s">
        <v>1085</v>
      </c>
      <c r="B20" s="6" t="n">
        <v>-2943</v>
      </c>
      <c r="C20" s="6" t="n">
        <v>-11633</v>
      </c>
      <c r="D20" s="6" t="n">
        <v>-207</v>
      </c>
    </row>
    <row r="21" spans="1:5">
      <c r="A21" s="4" t="s">
        <v>671</v>
      </c>
      <c r="B21" s="6" t="n">
        <v>-462</v>
      </c>
      <c r="C21" s="6" t="n">
        <v>-365</v>
      </c>
      <c r="D21" s="6" t="n">
        <v>0</v>
      </c>
    </row>
    <row r="22" spans="1:5">
      <c r="A22" s="4" t="s">
        <v>1086</v>
      </c>
      <c r="B22" s="6" t="n">
        <v>18260</v>
      </c>
      <c r="C22" s="6" t="n">
        <v>22346</v>
      </c>
      <c r="D22" s="6" t="n">
        <v>6787</v>
      </c>
      <c r="E22" s="6" t="n">
        <v>0</v>
      </c>
    </row>
    <row r="23" spans="1:5">
      <c r="A23" s="3" t="s">
        <v>1087</v>
      </c>
    </row>
    <row r="24" spans="1:5">
      <c r="A24" s="4" t="s">
        <v>1088</v>
      </c>
      <c r="B24" s="7" t="n">
        <v>60.85</v>
      </c>
    </row>
    <row r="25" spans="1:5">
      <c r="A25" s="4" t="s">
        <v>1089</v>
      </c>
      <c r="B25" s="8" t="n">
        <v>53.6</v>
      </c>
      <c r="C25" s="7" t="n">
        <v>59.76</v>
      </c>
      <c r="D25" s="7" t="n">
        <v>60.54</v>
      </c>
    </row>
    <row r="26" spans="1:5">
      <c r="A26" s="4" t="s">
        <v>1090</v>
      </c>
      <c r="B26" s="8" t="n">
        <v>60.83</v>
      </c>
      <c r="C26" s="8" t="n">
        <v>55.35</v>
      </c>
      <c r="D26" s="8" t="n">
        <v>50.3</v>
      </c>
    </row>
    <row r="27" spans="1:5">
      <c r="A27" s="4" t="s">
        <v>1091</v>
      </c>
      <c r="B27" s="7" t="n">
        <v>53.6</v>
      </c>
      <c r="C27" s="8" t="n">
        <v>51.73</v>
      </c>
    </row>
    <row r="28" spans="1:5">
      <c r="A28" s="4" t="s">
        <v>1092</v>
      </c>
      <c r="C28" s="7" t="n">
        <v>58.41</v>
      </c>
      <c r="D28" s="7" t="n">
        <v>60.85</v>
      </c>
    </row>
    <row r="29" spans="1:5">
      <c r="A29" s="4" t="s">
        <v>1094</v>
      </c>
    </row>
    <row r="30" spans="1:5">
      <c r="A30" s="3" t="s">
        <v>1083</v>
      </c>
    </row>
    <row r="31" spans="1:5">
      <c r="A31" s="4" t="s">
        <v>1084</v>
      </c>
      <c r="B31" s="6" t="n">
        <v>11538</v>
      </c>
      <c r="C31" s="6" t="n">
        <v>25319</v>
      </c>
      <c r="D31" s="6" t="n">
        <v>0</v>
      </c>
    </row>
    <row r="32" spans="1:5">
      <c r="A32" s="4" t="s">
        <v>1050</v>
      </c>
      <c r="B32" s="6" t="n">
        <v>15461</v>
      </c>
      <c r="C32" s="6" t="n">
        <v>12978</v>
      </c>
      <c r="D32" s="6" t="n">
        <v>11538</v>
      </c>
    </row>
    <row r="33" spans="1:5">
      <c r="A33" s="4" t="s">
        <v>1085</v>
      </c>
      <c r="B33" s="6" t="n">
        <v>0</v>
      </c>
      <c r="C33" s="6" t="n">
        <v>0</v>
      </c>
      <c r="D33" s="6" t="n">
        <v>0</v>
      </c>
    </row>
    <row r="34" spans="1:5">
      <c r="A34" s="4" t="s">
        <v>671</v>
      </c>
      <c r="B34" s="6" t="n">
        <v>-1680</v>
      </c>
      <c r="C34" s="6" t="n">
        <v>-475</v>
      </c>
      <c r="D34" s="6" t="n">
        <v>0</v>
      </c>
    </row>
    <row r="35" spans="1:5">
      <c r="A35" s="4" t="s">
        <v>1086</v>
      </c>
      <c r="B35" s="6" t="n">
        <v>25319</v>
      </c>
      <c r="C35" s="6" t="n">
        <v>37822</v>
      </c>
      <c r="D35" s="6" t="n">
        <v>11538</v>
      </c>
      <c r="E35" s="6" t="n">
        <v>0</v>
      </c>
    </row>
    <row r="36" spans="1:5">
      <c r="A36" s="3" t="s">
        <v>1087</v>
      </c>
    </row>
    <row r="37" spans="1:5">
      <c r="A37" s="4" t="s">
        <v>1088</v>
      </c>
      <c r="B37" s="7" t="n">
        <v>70.90000000000001</v>
      </c>
      <c r="C37" s="7" t="n">
        <v>62.84</v>
      </c>
    </row>
    <row r="38" spans="1:5">
      <c r="A38" s="4" t="s">
        <v>1089</v>
      </c>
      <c r="B38" s="8" t="n">
        <v>57.7</v>
      </c>
      <c r="C38" s="8" t="n">
        <v>79.48999999999999</v>
      </c>
      <c r="D38" s="7" t="n">
        <v>70.90000000000001</v>
      </c>
    </row>
    <row r="39" spans="1:5">
      <c r="A39" s="4" t="s">
        <v>1090</v>
      </c>
      <c r="B39" s="6" t="n">
        <v>0</v>
      </c>
      <c r="C39" s="6" t="n">
        <v>0</v>
      </c>
    </row>
    <row r="40" spans="1:5">
      <c r="A40" s="4" t="s">
        <v>1091</v>
      </c>
      <c r="B40" s="8" t="n">
        <v>70.90000000000001</v>
      </c>
      <c r="C40" s="8" t="n">
        <v>57.7</v>
      </c>
    </row>
    <row r="41" spans="1:5">
      <c r="A41" s="4" t="s">
        <v>1092</v>
      </c>
      <c r="B41" s="7" t="n">
        <v>62.84</v>
      </c>
      <c r="C41" s="7" t="n">
        <v>68.62</v>
      </c>
      <c r="D41" s="7" t="n">
        <v>70.9000000000000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8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95</v>
      </c>
      <c r="B1" s="2" t="s">
        <v>116</v>
      </c>
      <c r="C1" s="2" t="s">
        <v>1</v>
      </c>
    </row>
    <row r="2" spans="1:9">
      <c r="B2" s="2" t="s">
        <v>68</v>
      </c>
      <c r="C2" s="2" t="s">
        <v>2</v>
      </c>
      <c r="D2" s="2" t="s">
        <v>69</v>
      </c>
      <c r="E2" s="2" t="s">
        <v>117</v>
      </c>
      <c r="F2" s="2" t="s">
        <v>2</v>
      </c>
      <c r="G2" s="2" t="s">
        <v>68</v>
      </c>
      <c r="H2" s="2" t="s">
        <v>69</v>
      </c>
      <c r="I2" s="2" t="s">
        <v>117</v>
      </c>
    </row>
    <row r="3" spans="1:9">
      <c r="A3" s="3" t="s">
        <v>1096</v>
      </c>
    </row>
    <row r="4" spans="1:9">
      <c r="A4" s="4" t="s">
        <v>1097</v>
      </c>
      <c r="F4" s="5" t="n">
        <v>331376</v>
      </c>
    </row>
    <row r="5" spans="1:9">
      <c r="A5" s="3" t="s">
        <v>1098</v>
      </c>
    </row>
    <row r="6" spans="1:9">
      <c r="A6" s="4" t="s">
        <v>494</v>
      </c>
      <c r="F6" s="6" t="n">
        <v>136857</v>
      </c>
    </row>
    <row r="7" spans="1:9">
      <c r="A7" s="4" t="s">
        <v>1099</v>
      </c>
      <c r="F7" s="6" t="n">
        <v>1338692</v>
      </c>
    </row>
    <row r="8" spans="1:9">
      <c r="A8" s="4" t="s">
        <v>1100</v>
      </c>
      <c r="F8" s="6" t="n">
        <v>168912</v>
      </c>
    </row>
    <row r="9" spans="1:9">
      <c r="A9" s="3" t="s">
        <v>1101</v>
      </c>
    </row>
    <row r="10" spans="1:9">
      <c r="A10" s="4" t="s">
        <v>494</v>
      </c>
      <c r="F10" s="6" t="n">
        <v>156047</v>
      </c>
    </row>
    <row r="11" spans="1:9">
      <c r="A11" s="4" t="s">
        <v>1099</v>
      </c>
      <c r="F11" s="6" t="n">
        <v>1488407</v>
      </c>
    </row>
    <row r="12" spans="1:9">
      <c r="A12" s="4" t="s">
        <v>166</v>
      </c>
      <c r="C12" s="5" t="n">
        <v>1644454</v>
      </c>
      <c r="F12" s="6" t="n">
        <v>1644454</v>
      </c>
    </row>
    <row r="13" spans="1:9">
      <c r="A13" s="4" t="s">
        <v>1102</v>
      </c>
      <c r="B13" s="5" t="n">
        <v>-311324</v>
      </c>
      <c r="C13" s="6" t="n">
        <v>-349122</v>
      </c>
      <c r="D13" s="5" t="n">
        <v>-311324</v>
      </c>
      <c r="E13" s="5" t="n">
        <v>-237859</v>
      </c>
      <c r="F13" s="6" t="n">
        <v>-349122</v>
      </c>
      <c r="G13" s="5" t="n">
        <v>-353871</v>
      </c>
      <c r="H13" s="5" t="n">
        <v>-311324</v>
      </c>
      <c r="I13" s="5" t="n">
        <v>-255599</v>
      </c>
    </row>
    <row r="14" spans="1:9">
      <c r="A14" s="3" t="s">
        <v>1103</v>
      </c>
    </row>
    <row r="15" spans="1:9">
      <c r="A15" s="4" t="s">
        <v>1104</v>
      </c>
      <c r="B15" s="6" t="n">
        <v>0</v>
      </c>
      <c r="C15" s="6" t="n">
        <v>0</v>
      </c>
      <c r="D15" s="6" t="n">
        <v>-8597</v>
      </c>
      <c r="E15" s="6" t="n">
        <v>-7144</v>
      </c>
    </row>
    <row r="16" spans="1:9">
      <c r="A16" s="4" t="s">
        <v>193</v>
      </c>
      <c r="B16" s="6" t="n">
        <v>0</v>
      </c>
      <c r="C16" s="6" t="n">
        <v>0</v>
      </c>
      <c r="D16" s="6" t="n">
        <v>-74</v>
      </c>
      <c r="E16" s="6" t="n">
        <v>0</v>
      </c>
    </row>
    <row r="17" spans="1:9">
      <c r="A17" s="4" t="s">
        <v>1105</v>
      </c>
      <c r="C17" s="6" t="n">
        <v>1644454</v>
      </c>
    </row>
    <row r="18" spans="1:9">
      <c r="A18" s="4" t="s">
        <v>76</v>
      </c>
      <c r="F18" s="6" t="n">
        <v>1311472</v>
      </c>
      <c r="G18" s="6" t="n">
        <v>1289476</v>
      </c>
      <c r="H18" s="6" t="n">
        <v>1380245</v>
      </c>
    </row>
    <row r="19" spans="1:9">
      <c r="A19" s="3" t="s">
        <v>1106</v>
      </c>
    </row>
    <row r="20" spans="1:9">
      <c r="A20" s="4" t="s">
        <v>1107</v>
      </c>
      <c r="B20" s="6" t="n">
        <v>311324</v>
      </c>
      <c r="C20" s="6" t="n">
        <v>353871</v>
      </c>
      <c r="D20" s="6" t="n">
        <v>255599</v>
      </c>
      <c r="E20" s="6" t="n">
        <v>237859</v>
      </c>
    </row>
    <row r="21" spans="1:9">
      <c r="A21" s="3" t="s">
        <v>1108</v>
      </c>
    </row>
    <row r="22" spans="1:9">
      <c r="A22" s="4" t="s">
        <v>1109</v>
      </c>
      <c r="B22" s="6" t="n">
        <v>49208</v>
      </c>
      <c r="C22" s="6" t="n">
        <v>71787</v>
      </c>
      <c r="D22" s="6" t="n">
        <v>78785</v>
      </c>
      <c r="E22" s="6" t="n">
        <v>42960</v>
      </c>
    </row>
    <row r="23" spans="1:9">
      <c r="A23" s="3" t="s">
        <v>1110</v>
      </c>
    </row>
    <row r="24" spans="1:9">
      <c r="A24" s="4" t="s">
        <v>1111</v>
      </c>
      <c r="B24" s="6" t="n">
        <v>-6609</v>
      </c>
      <c r="C24" s="6" t="n">
        <v>-72758</v>
      </c>
      <c r="D24" s="6" t="n">
        <v>-11033</v>
      </c>
      <c r="E24" s="6" t="n">
        <v>-14687</v>
      </c>
    </row>
    <row r="25" spans="1:9">
      <c r="A25" s="4" t="s">
        <v>1104</v>
      </c>
      <c r="B25" s="6" t="n">
        <v>0</v>
      </c>
      <c r="C25" s="6" t="n">
        <v>0</v>
      </c>
      <c r="D25" s="6" t="n">
        <v>-8597</v>
      </c>
      <c r="E25" s="6" t="n">
        <v>-7144</v>
      </c>
    </row>
    <row r="26" spans="1:9">
      <c r="A26" s="4" t="s">
        <v>193</v>
      </c>
      <c r="B26" s="6" t="n">
        <v>-52</v>
      </c>
      <c r="C26" s="6" t="n">
        <v>-3778</v>
      </c>
      <c r="D26" s="6" t="n">
        <v>-3430</v>
      </c>
      <c r="E26" s="6" t="n">
        <v>-3389</v>
      </c>
    </row>
    <row r="27" spans="1:9">
      <c r="A27" s="4" t="s">
        <v>1105</v>
      </c>
      <c r="B27" s="6" t="n">
        <v>353871</v>
      </c>
      <c r="C27" s="6" t="n">
        <v>349122</v>
      </c>
      <c r="D27" s="6" t="n">
        <v>311324</v>
      </c>
      <c r="E27" s="6" t="n">
        <v>255599</v>
      </c>
    </row>
    <row r="28" spans="1:9">
      <c r="A28" s="4" t="s">
        <v>1112</v>
      </c>
      <c r="F28" s="6" t="n">
        <v>1300000</v>
      </c>
      <c r="G28" s="6" t="n">
        <v>1200000</v>
      </c>
      <c r="H28" s="6" t="n">
        <v>1500000</v>
      </c>
      <c r="I28" s="6" t="n">
        <v>1400000</v>
      </c>
    </row>
    <row r="29" spans="1:9">
      <c r="A29" s="4" t="s">
        <v>1113</v>
      </c>
    </row>
    <row r="30" spans="1:9">
      <c r="A30" s="3" t="s">
        <v>1096</v>
      </c>
    </row>
    <row r="31" spans="1:9">
      <c r="A31" s="4" t="s">
        <v>1097</v>
      </c>
      <c r="F31" s="6" t="n">
        <v>0</v>
      </c>
    </row>
    <row r="32" spans="1:9">
      <c r="A32" s="3" t="s">
        <v>1098</v>
      </c>
    </row>
    <row r="33" spans="1:9">
      <c r="A33" s="4" t="s">
        <v>494</v>
      </c>
      <c r="F33" s="6" t="n">
        <v>1376</v>
      </c>
    </row>
    <row r="34" spans="1:9">
      <c r="A34" s="4" t="s">
        <v>1099</v>
      </c>
      <c r="F34" s="6" t="n">
        <v>0</v>
      </c>
    </row>
    <row r="35" spans="1:9">
      <c r="A35" s="4" t="s">
        <v>1100</v>
      </c>
      <c r="F35" s="6" t="n">
        <v>0</v>
      </c>
    </row>
    <row r="36" spans="1:9">
      <c r="A36" s="3" t="s">
        <v>1101</v>
      </c>
    </row>
    <row r="37" spans="1:9">
      <c r="A37" s="4" t="s">
        <v>494</v>
      </c>
      <c r="F37" s="6" t="n">
        <v>1376</v>
      </c>
    </row>
    <row r="38" spans="1:9">
      <c r="A38" s="4" t="s">
        <v>1099</v>
      </c>
      <c r="F38" s="6" t="n">
        <v>0</v>
      </c>
    </row>
    <row r="39" spans="1:9">
      <c r="A39" s="4" t="s">
        <v>166</v>
      </c>
      <c r="B39" s="6" t="n">
        <v>11476</v>
      </c>
      <c r="C39" s="6" t="n">
        <v>1376</v>
      </c>
      <c r="D39" s="6" t="n">
        <v>18455</v>
      </c>
      <c r="E39" s="6" t="n">
        <v>18455</v>
      </c>
      <c r="F39" s="6" t="n">
        <v>1376</v>
      </c>
      <c r="G39" s="6" t="n">
        <v>5301</v>
      </c>
      <c r="H39" s="6" t="n">
        <v>11476</v>
      </c>
      <c r="I39" s="6" t="n">
        <v>18455</v>
      </c>
    </row>
    <row r="40" spans="1:9">
      <c r="A40" s="4" t="s">
        <v>1102</v>
      </c>
      <c r="C40" s="6" t="n">
        <v>0</v>
      </c>
      <c r="F40" s="6" t="n">
        <v>0</v>
      </c>
    </row>
    <row r="41" spans="1:9">
      <c r="A41" s="3" t="s">
        <v>1103</v>
      </c>
    </row>
    <row r="42" spans="1:9">
      <c r="A42" s="4" t="s">
        <v>1107</v>
      </c>
      <c r="B42" s="6" t="n">
        <v>11476</v>
      </c>
      <c r="C42" s="6" t="n">
        <v>5301</v>
      </c>
      <c r="D42" s="6" t="n">
        <v>18455</v>
      </c>
      <c r="E42" s="6" t="n">
        <v>20939</v>
      </c>
    </row>
    <row r="43" spans="1:9">
      <c r="A43" s="4" t="s">
        <v>1114</v>
      </c>
      <c r="B43" s="6" t="n">
        <v>0</v>
      </c>
      <c r="C43" s="6" t="n">
        <v>0</v>
      </c>
      <c r="D43" s="6" t="n">
        <v>0</v>
      </c>
      <c r="E43" s="6" t="n">
        <v>1024</v>
      </c>
    </row>
    <row r="44" spans="1:9">
      <c r="A44" s="4" t="s">
        <v>1115</v>
      </c>
      <c r="B44" s="6" t="n">
        <v>-4954</v>
      </c>
      <c r="C44" s="6" t="n">
        <v>-3925</v>
      </c>
      <c r="D44" s="6" t="n">
        <v>-1000</v>
      </c>
      <c r="E44" s="6" t="n">
        <v>0</v>
      </c>
    </row>
    <row r="45" spans="1:9">
      <c r="A45" s="4" t="s">
        <v>1116</v>
      </c>
      <c r="B45" s="6" t="n">
        <v>-1221</v>
      </c>
      <c r="C45" s="6" t="n">
        <v>0</v>
      </c>
      <c r="D45" s="6" t="n">
        <v>-2617</v>
      </c>
      <c r="E45" s="6" t="n">
        <v>-3508</v>
      </c>
    </row>
    <row r="46" spans="1:9">
      <c r="A46" s="4" t="s">
        <v>1117</v>
      </c>
      <c r="B46" s="6" t="n">
        <v>0</v>
      </c>
      <c r="C46" s="6" t="n">
        <v>0</v>
      </c>
      <c r="D46" s="6" t="n">
        <v>-3288</v>
      </c>
      <c r="E46" s="6" t="n">
        <v>0</v>
      </c>
    </row>
    <row r="47" spans="1:9">
      <c r="A47" s="4" t="s">
        <v>1118</v>
      </c>
      <c r="B47" s="6" t="n">
        <v>0</v>
      </c>
      <c r="C47" s="6" t="n">
        <v>0</v>
      </c>
      <c r="D47" s="6" t="n">
        <v>0</v>
      </c>
      <c r="E47" s="6" t="n">
        <v>0</v>
      </c>
    </row>
    <row r="48" spans="1:9">
      <c r="A48" s="4" t="s">
        <v>1105</v>
      </c>
      <c r="B48" s="6" t="n">
        <v>5301</v>
      </c>
      <c r="C48" s="6" t="n">
        <v>1376</v>
      </c>
      <c r="D48" s="6" t="n">
        <v>11476</v>
      </c>
      <c r="E48" s="6" t="n">
        <v>18455</v>
      </c>
    </row>
    <row r="49" spans="1:9">
      <c r="A49" s="4" t="s">
        <v>76</v>
      </c>
      <c r="F49" s="6" t="n">
        <v>1295331</v>
      </c>
      <c r="G49" s="6" t="n">
        <v>1279066</v>
      </c>
      <c r="H49" s="6" t="n">
        <v>1369916</v>
      </c>
      <c r="I49" s="6" t="n">
        <v>1121385</v>
      </c>
    </row>
    <row r="50" spans="1:9">
      <c r="A50" s="3" t="s">
        <v>1110</v>
      </c>
    </row>
    <row r="51" spans="1:9">
      <c r="A51" s="4" t="s">
        <v>1105</v>
      </c>
      <c r="C51" s="6" t="n">
        <v>0</v>
      </c>
    </row>
    <row r="52" spans="1:9">
      <c r="A52" s="4" t="s">
        <v>1119</v>
      </c>
    </row>
    <row r="53" spans="1:9">
      <c r="A53" s="3" t="s">
        <v>1096</v>
      </c>
    </row>
    <row r="54" spans="1:9">
      <c r="A54" s="4" t="s">
        <v>1097</v>
      </c>
      <c r="F54" s="6" t="n">
        <v>0</v>
      </c>
    </row>
    <row r="55" spans="1:9">
      <c r="A55" s="3" t="s">
        <v>1098</v>
      </c>
    </row>
    <row r="56" spans="1:9">
      <c r="A56" s="4" t="s">
        <v>494</v>
      </c>
      <c r="F56" s="6" t="n">
        <v>1376</v>
      </c>
    </row>
    <row r="57" spans="1:9">
      <c r="A57" s="4" t="s">
        <v>1099</v>
      </c>
      <c r="F57" s="6" t="n">
        <v>0</v>
      </c>
    </row>
    <row r="58" spans="1:9">
      <c r="A58" s="4" t="s">
        <v>1100</v>
      </c>
      <c r="F58" s="6" t="n">
        <v>0</v>
      </c>
    </row>
    <row r="59" spans="1:9">
      <c r="A59" s="3" t="s">
        <v>1101</v>
      </c>
    </row>
    <row r="60" spans="1:9">
      <c r="A60" s="4" t="s">
        <v>494</v>
      </c>
      <c r="F60" s="6" t="n">
        <v>1376</v>
      </c>
    </row>
    <row r="61" spans="1:9">
      <c r="A61" s="4" t="s">
        <v>1099</v>
      </c>
      <c r="F61" s="6" t="n">
        <v>0</v>
      </c>
    </row>
    <row r="62" spans="1:9">
      <c r="A62" s="4" t="s">
        <v>166</v>
      </c>
      <c r="C62" s="6" t="n">
        <v>1376</v>
      </c>
      <c r="F62" s="6" t="n">
        <v>1376</v>
      </c>
    </row>
    <row r="63" spans="1:9">
      <c r="A63" s="4" t="s">
        <v>1102</v>
      </c>
      <c r="C63" s="6" t="n">
        <v>0</v>
      </c>
      <c r="F63" s="6" t="n">
        <v>0</v>
      </c>
    </row>
    <row r="64" spans="1:9">
      <c r="A64" s="3" t="s">
        <v>1103</v>
      </c>
    </row>
    <row r="65" spans="1:9">
      <c r="A65" s="4" t="s">
        <v>1105</v>
      </c>
      <c r="C65" s="6" t="n">
        <v>1376</v>
      </c>
    </row>
    <row r="66" spans="1:9">
      <c r="A66" s="3" t="s">
        <v>1110</v>
      </c>
    </row>
    <row r="67" spans="1:9">
      <c r="A67" s="4" t="s">
        <v>1105</v>
      </c>
      <c r="C67" s="6" t="n">
        <v>0</v>
      </c>
    </row>
    <row r="68" spans="1:9">
      <c r="A68" s="4" t="s">
        <v>1120</v>
      </c>
    </row>
    <row r="69" spans="1:9">
      <c r="A69" s="3" t="s">
        <v>1101</v>
      </c>
    </row>
    <row r="70" spans="1:9">
      <c r="A70" s="4" t="s">
        <v>166</v>
      </c>
      <c r="B70" s="6" t="n">
        <v>1669764</v>
      </c>
      <c r="C70" s="6" t="n">
        <v>1627636</v>
      </c>
      <c r="D70" s="6" t="n">
        <v>1358529</v>
      </c>
      <c r="E70" s="6" t="n">
        <v>1358529</v>
      </c>
      <c r="F70" s="6" t="n">
        <v>1643077</v>
      </c>
      <c r="G70" s="6" t="n">
        <v>1627636</v>
      </c>
      <c r="H70" s="6" t="n">
        <v>1669764</v>
      </c>
      <c r="I70" s="6" t="n">
        <v>1358529</v>
      </c>
    </row>
    <row r="71" spans="1:9">
      <c r="A71" s="3" t="s">
        <v>1103</v>
      </c>
    </row>
    <row r="72" spans="1:9">
      <c r="A72" s="4" t="s">
        <v>1107</v>
      </c>
      <c r="B72" s="6" t="n">
        <v>1669764</v>
      </c>
      <c r="C72" s="6" t="n">
        <v>1627636</v>
      </c>
      <c r="D72" s="6" t="n">
        <v>1358529</v>
      </c>
      <c r="E72" s="6" t="n">
        <v>1369893</v>
      </c>
    </row>
    <row r="73" spans="1:9">
      <c r="A73" s="4" t="s">
        <v>1114</v>
      </c>
      <c r="B73" s="6" t="n">
        <v>11620</v>
      </c>
      <c r="C73" s="6" t="n">
        <v>21868</v>
      </c>
      <c r="D73" s="6" t="n">
        <v>15065</v>
      </c>
      <c r="E73" s="6" t="n">
        <v>34761</v>
      </c>
    </row>
    <row r="74" spans="1:9">
      <c r="A74" s="4" t="s">
        <v>1121</v>
      </c>
      <c r="B74" s="6" t="n">
        <v>1681384</v>
      </c>
      <c r="C74" s="6" t="n">
        <v>1818008</v>
      </c>
      <c r="D74" s="6" t="n">
        <v>1742926</v>
      </c>
      <c r="E74" s="6" t="n">
        <v>1466219</v>
      </c>
    </row>
    <row r="75" spans="1:9">
      <c r="A75" s="4" t="s">
        <v>1115</v>
      </c>
      <c r="B75" s="6" t="n">
        <v>-53653</v>
      </c>
      <c r="C75" s="6" t="n">
        <v>-171112</v>
      </c>
      <c r="D75" s="6" t="n">
        <v>-46001</v>
      </c>
      <c r="E75" s="6" t="n">
        <v>-21601</v>
      </c>
    </row>
    <row r="76" spans="1:9">
      <c r="A76" s="4" t="s">
        <v>1116</v>
      </c>
      <c r="B76" s="6" t="n">
        <v>0</v>
      </c>
      <c r="C76" s="6" t="n">
        <v>0</v>
      </c>
      <c r="D76" s="6" t="n">
        <v>-15192</v>
      </c>
      <c r="E76" s="6" t="n">
        <v>-51401</v>
      </c>
    </row>
    <row r="77" spans="1:9">
      <c r="A77" s="4" t="s">
        <v>1104</v>
      </c>
      <c r="B77" s="6" t="n">
        <v>0</v>
      </c>
      <c r="C77" s="6" t="n">
        <v>0</v>
      </c>
      <c r="D77" s="6" t="n">
        <v>-8597</v>
      </c>
      <c r="E77" s="6" t="n">
        <v>-7144</v>
      </c>
    </row>
    <row r="78" spans="1:9">
      <c r="A78" s="4" t="s">
        <v>1117</v>
      </c>
      <c r="B78" s="6" t="n">
        <v>0</v>
      </c>
      <c r="C78" s="6" t="n">
        <v>0</v>
      </c>
      <c r="D78" s="6" t="n">
        <v>0</v>
      </c>
      <c r="E78" s="6" t="n">
        <v>-24156</v>
      </c>
    </row>
    <row r="79" spans="1:9">
      <c r="A79" s="4" t="s">
        <v>193</v>
      </c>
      <c r="B79" s="6" t="n">
        <v>-95</v>
      </c>
      <c r="C79" s="6" t="n">
        <v>-3819</v>
      </c>
      <c r="D79" s="6" t="n">
        <v>-3372</v>
      </c>
      <c r="E79" s="6" t="n">
        <v>-3388</v>
      </c>
    </row>
    <row r="80" spans="1:9">
      <c r="A80" s="4" t="s">
        <v>1105</v>
      </c>
      <c r="B80" s="6" t="n">
        <v>1627636</v>
      </c>
      <c r="C80" s="6" t="n">
        <v>1643077</v>
      </c>
      <c r="D80" s="6" t="n">
        <v>1669764</v>
      </c>
      <c r="E80" s="6" t="n">
        <v>1358529</v>
      </c>
    </row>
    <row r="81" spans="1:9">
      <c r="A81" s="3" t="s">
        <v>1110</v>
      </c>
    </row>
    <row r="82" spans="1:9">
      <c r="A82" s="4" t="s">
        <v>1104</v>
      </c>
      <c r="B82" s="6" t="n">
        <v>0</v>
      </c>
      <c r="C82" s="6" t="n">
        <v>0</v>
      </c>
      <c r="D82" s="6" t="n">
        <v>-8597</v>
      </c>
      <c r="E82" s="6" t="n">
        <v>-7144</v>
      </c>
    </row>
    <row r="83" spans="1:9">
      <c r="A83" s="4" t="s">
        <v>1122</v>
      </c>
    </row>
    <row r="84" spans="1:9">
      <c r="A84" s="3" t="s">
        <v>1101</v>
      </c>
    </row>
    <row r="85" spans="1:9">
      <c r="A85" s="4" t="s">
        <v>166</v>
      </c>
      <c r="B85" s="6" t="n">
        <v>0</v>
      </c>
      <c r="C85" s="6" t="n">
        <v>0</v>
      </c>
      <c r="D85" s="6" t="n">
        <v>0</v>
      </c>
      <c r="E85" s="6" t="n">
        <v>51681</v>
      </c>
      <c r="F85" s="6" t="n">
        <v>0</v>
      </c>
      <c r="G85" s="5" t="n">
        <v>0</v>
      </c>
      <c r="H85" s="5" t="n">
        <v>0</v>
      </c>
      <c r="I85" s="5" t="n">
        <v>0</v>
      </c>
    </row>
    <row r="86" spans="1:9">
      <c r="A86" s="3" t="s">
        <v>1103</v>
      </c>
    </row>
    <row r="87" spans="1:9">
      <c r="A87" s="4" t="s">
        <v>1107</v>
      </c>
      <c r="B87" s="6" t="n">
        <v>0</v>
      </c>
      <c r="C87" s="6" t="n">
        <v>0</v>
      </c>
      <c r="D87" s="6" t="n">
        <v>0</v>
      </c>
      <c r="E87" s="6" t="n">
        <v>51681</v>
      </c>
    </row>
    <row r="88" spans="1:9">
      <c r="A88" s="4" t="s">
        <v>1114</v>
      </c>
      <c r="B88" s="6" t="n">
        <v>0</v>
      </c>
      <c r="C88" s="6" t="n">
        <v>0</v>
      </c>
      <c r="D88" s="6" t="n">
        <v>0</v>
      </c>
      <c r="E88" s="6" t="n">
        <v>7762</v>
      </c>
    </row>
    <row r="89" spans="1:9">
      <c r="A89" s="4" t="s">
        <v>1117</v>
      </c>
      <c r="B89" s="6" t="n">
        <v>0</v>
      </c>
      <c r="C89" s="6" t="n">
        <v>0</v>
      </c>
      <c r="D89" s="6" t="n">
        <v>0</v>
      </c>
      <c r="E89" s="6" t="n">
        <v>0</v>
      </c>
    </row>
    <row r="90" spans="1:9">
      <c r="A90" s="4" t="s">
        <v>1118</v>
      </c>
      <c r="B90" s="6" t="n">
        <v>0</v>
      </c>
      <c r="C90" s="6" t="n">
        <v>0</v>
      </c>
      <c r="D90" s="6" t="n">
        <v>0</v>
      </c>
      <c r="E90" s="6" t="n">
        <v>-59443</v>
      </c>
    </row>
    <row r="91" spans="1:9">
      <c r="A91" s="4" t="s">
        <v>1105</v>
      </c>
      <c r="B91" s="6" t="n">
        <v>0</v>
      </c>
      <c r="C91" s="6" t="n">
        <v>0</v>
      </c>
      <c r="D91" s="6" t="n">
        <v>0</v>
      </c>
      <c r="E91" s="6" t="n">
        <v>0</v>
      </c>
    </row>
    <row r="92" spans="1:9">
      <c r="A92" s="4" t="s">
        <v>1123</v>
      </c>
    </row>
    <row r="93" spans="1:9">
      <c r="A93" s="3" t="s">
        <v>1096</v>
      </c>
    </row>
    <row r="94" spans="1:9">
      <c r="A94" s="4" t="s">
        <v>1097</v>
      </c>
      <c r="F94" s="6" t="n">
        <v>309701</v>
      </c>
    </row>
    <row r="95" spans="1:9">
      <c r="A95" s="3" t="s">
        <v>1098</v>
      </c>
    </row>
    <row r="96" spans="1:9">
      <c r="A96" s="4" t="s">
        <v>494</v>
      </c>
      <c r="F96" s="6" t="n">
        <v>77779</v>
      </c>
    </row>
    <row r="97" spans="1:9">
      <c r="A97" s="4" t="s">
        <v>1099</v>
      </c>
      <c r="F97" s="6" t="n">
        <v>928945</v>
      </c>
    </row>
    <row r="98" spans="1:9">
      <c r="A98" s="4" t="s">
        <v>1100</v>
      </c>
      <c r="F98" s="6" t="n">
        <v>159026</v>
      </c>
    </row>
    <row r="99" spans="1:9">
      <c r="A99" s="3" t="s">
        <v>1101</v>
      </c>
    </row>
    <row r="100" spans="1:9">
      <c r="A100" s="4" t="s">
        <v>494</v>
      </c>
      <c r="F100" s="6" t="n">
        <v>96675</v>
      </c>
    </row>
    <row r="101" spans="1:9">
      <c r="A101" s="4" t="s">
        <v>1099</v>
      </c>
      <c r="F101" s="6" t="n">
        <v>1069075</v>
      </c>
    </row>
    <row r="102" spans="1:9">
      <c r="A102" s="4" t="s">
        <v>166</v>
      </c>
      <c r="C102" s="6" t="n">
        <v>1165750</v>
      </c>
      <c r="F102" s="6" t="n">
        <v>1165750</v>
      </c>
    </row>
    <row r="103" spans="1:9">
      <c r="A103" s="4" t="s">
        <v>1102</v>
      </c>
      <c r="C103" s="6" t="n">
        <v>-319456</v>
      </c>
      <c r="F103" s="6" t="n">
        <v>-319456</v>
      </c>
    </row>
    <row r="104" spans="1:9">
      <c r="A104" s="3" t="s">
        <v>1103</v>
      </c>
    </row>
    <row r="105" spans="1:9">
      <c r="A105" s="4" t="s">
        <v>1105</v>
      </c>
      <c r="C105" s="6" t="n">
        <v>1165750</v>
      </c>
    </row>
    <row r="106" spans="1:9">
      <c r="A106" s="3" t="s">
        <v>1110</v>
      </c>
    </row>
    <row r="107" spans="1:9">
      <c r="A107" s="4" t="s">
        <v>1105</v>
      </c>
      <c r="C107" s="6" t="n">
        <v>319456</v>
      </c>
    </row>
    <row r="108" spans="1:9">
      <c r="A108" s="4" t="s">
        <v>1124</v>
      </c>
    </row>
    <row r="109" spans="1:9">
      <c r="A109" s="3" t="s">
        <v>1096</v>
      </c>
    </row>
    <row r="110" spans="1:9">
      <c r="A110" s="4" t="s">
        <v>1097</v>
      </c>
      <c r="F110" s="6" t="n">
        <v>54459</v>
      </c>
    </row>
    <row r="111" spans="1:9">
      <c r="A111" s="3" t="s">
        <v>1098</v>
      </c>
    </row>
    <row r="112" spans="1:9">
      <c r="A112" s="4" t="s">
        <v>494</v>
      </c>
      <c r="F112" s="6" t="n">
        <v>4721</v>
      </c>
    </row>
    <row r="113" spans="1:9">
      <c r="A113" s="4" t="s">
        <v>1099</v>
      </c>
      <c r="F113" s="6" t="n">
        <v>61762</v>
      </c>
    </row>
    <row r="114" spans="1:9">
      <c r="A114" s="4" t="s">
        <v>1100</v>
      </c>
      <c r="F114" s="6" t="n">
        <v>312</v>
      </c>
    </row>
    <row r="115" spans="1:9">
      <c r="A115" s="3" t="s">
        <v>1101</v>
      </c>
    </row>
    <row r="116" spans="1:9">
      <c r="A116" s="4" t="s">
        <v>494</v>
      </c>
      <c r="F116" s="6" t="n">
        <v>4801</v>
      </c>
    </row>
    <row r="117" spans="1:9">
      <c r="A117" s="4" t="s">
        <v>1099</v>
      </c>
      <c r="F117" s="6" t="n">
        <v>61994</v>
      </c>
    </row>
    <row r="118" spans="1:9">
      <c r="A118" s="4" t="s">
        <v>166</v>
      </c>
      <c r="C118" s="6" t="n">
        <v>66795</v>
      </c>
      <c r="F118" s="6" t="n">
        <v>66795</v>
      </c>
    </row>
    <row r="119" spans="1:9">
      <c r="A119" s="4" t="s">
        <v>1102</v>
      </c>
      <c r="C119" s="6" t="n">
        <v>-11070</v>
      </c>
      <c r="F119" s="6" t="n">
        <v>-11070</v>
      </c>
    </row>
    <row r="120" spans="1:9">
      <c r="A120" s="3" t="s">
        <v>1103</v>
      </c>
    </row>
    <row r="121" spans="1:9">
      <c r="A121" s="4" t="s">
        <v>1105</v>
      </c>
      <c r="C121" s="6" t="n">
        <v>66795</v>
      </c>
    </row>
    <row r="122" spans="1:9">
      <c r="A122" s="3" t="s">
        <v>1110</v>
      </c>
    </row>
    <row r="123" spans="1:9">
      <c r="A123" s="4" t="s">
        <v>1105</v>
      </c>
      <c r="C123" s="5" t="n">
        <v>11070</v>
      </c>
    </row>
    <row r="124" spans="1:9">
      <c r="A124" s="4" t="s">
        <v>1125</v>
      </c>
    </row>
    <row r="125" spans="1:9">
      <c r="A125" s="3" t="s">
        <v>1101</v>
      </c>
    </row>
    <row r="126" spans="1:9">
      <c r="A126" s="4" t="s">
        <v>1126</v>
      </c>
      <c r="C126" s="4" t="s">
        <v>1127</v>
      </c>
    </row>
    <row r="127" spans="1:9">
      <c r="A127" s="4" t="s">
        <v>1128</v>
      </c>
    </row>
    <row r="128" spans="1:9">
      <c r="A128" s="3" t="s">
        <v>1101</v>
      </c>
    </row>
    <row r="129" spans="1:9">
      <c r="A129" s="4" t="s">
        <v>1126</v>
      </c>
      <c r="C129" s="4" t="s">
        <v>537</v>
      </c>
    </row>
    <row r="130" spans="1:9">
      <c r="A130" s="4" t="s">
        <v>1129</v>
      </c>
    </row>
    <row r="131" spans="1:9">
      <c r="A131" s="3" t="s">
        <v>1096</v>
      </c>
    </row>
    <row r="132" spans="1:9">
      <c r="A132" s="4" t="s">
        <v>1097</v>
      </c>
      <c r="F132" s="6" t="n">
        <v>3426</v>
      </c>
    </row>
    <row r="133" spans="1:9">
      <c r="A133" s="3" t="s">
        <v>1098</v>
      </c>
    </row>
    <row r="134" spans="1:9">
      <c r="A134" s="4" t="s">
        <v>494</v>
      </c>
      <c r="F134" s="6" t="n">
        <v>287</v>
      </c>
    </row>
    <row r="135" spans="1:9">
      <c r="A135" s="4" t="s">
        <v>1099</v>
      </c>
      <c r="F135" s="6" t="n">
        <v>5551</v>
      </c>
    </row>
    <row r="136" spans="1:9">
      <c r="A136" s="4" t="s">
        <v>1100</v>
      </c>
      <c r="F136" s="6" t="n">
        <v>397</v>
      </c>
    </row>
    <row r="137" spans="1:9">
      <c r="A137" s="3" t="s">
        <v>1101</v>
      </c>
    </row>
    <row r="138" spans="1:9">
      <c r="A138" s="4" t="s">
        <v>494</v>
      </c>
      <c r="F138" s="6" t="n">
        <v>333</v>
      </c>
    </row>
    <row r="139" spans="1:9">
      <c r="A139" s="4" t="s">
        <v>1099</v>
      </c>
      <c r="F139" s="6" t="n">
        <v>5902</v>
      </c>
    </row>
    <row r="140" spans="1:9">
      <c r="A140" s="4" t="s">
        <v>166</v>
      </c>
      <c r="C140" s="5" t="n">
        <v>6235</v>
      </c>
      <c r="F140" s="6" t="n">
        <v>6235</v>
      </c>
    </row>
    <row r="141" spans="1:9">
      <c r="A141" s="4" t="s">
        <v>1102</v>
      </c>
      <c r="C141" s="6" t="n">
        <v>-1350</v>
      </c>
      <c r="F141" s="6" t="n">
        <v>-1350</v>
      </c>
    </row>
    <row r="142" spans="1:9">
      <c r="A142" s="3" t="s">
        <v>1103</v>
      </c>
    </row>
    <row r="143" spans="1:9">
      <c r="A143" s="4" t="s">
        <v>1105</v>
      </c>
      <c r="C143" s="6" t="n">
        <v>6235</v>
      </c>
    </row>
    <row r="144" spans="1:9">
      <c r="A144" s="3" t="s">
        <v>1110</v>
      </c>
    </row>
    <row r="145" spans="1:9">
      <c r="A145" s="4" t="s">
        <v>1105</v>
      </c>
      <c r="C145" s="5" t="n">
        <v>1350</v>
      </c>
    </row>
    <row r="146" spans="1:9">
      <c r="A146" s="4" t="s">
        <v>1130</v>
      </c>
    </row>
    <row r="147" spans="1:9">
      <c r="A147" s="3" t="s">
        <v>1101</v>
      </c>
    </row>
    <row r="148" spans="1:9">
      <c r="A148" s="4" t="s">
        <v>1126</v>
      </c>
      <c r="C148" s="4" t="s">
        <v>1127</v>
      </c>
    </row>
    <row r="149" spans="1:9">
      <c r="A149" s="4" t="s">
        <v>1131</v>
      </c>
    </row>
    <row r="150" spans="1:9">
      <c r="A150" s="3" t="s">
        <v>1101</v>
      </c>
    </row>
    <row r="151" spans="1:9">
      <c r="A151" s="4" t="s">
        <v>1126</v>
      </c>
      <c r="C151" s="4" t="s">
        <v>537</v>
      </c>
    </row>
    <row r="152" spans="1:9">
      <c r="A152" s="4" t="s">
        <v>1132</v>
      </c>
    </row>
    <row r="153" spans="1:9">
      <c r="A153" s="3" t="s">
        <v>1096</v>
      </c>
    </row>
    <row r="154" spans="1:9">
      <c r="A154" s="4" t="s">
        <v>1097</v>
      </c>
      <c r="F154" s="6" t="n">
        <v>0</v>
      </c>
    </row>
    <row r="155" spans="1:9">
      <c r="A155" s="3" t="s">
        <v>1098</v>
      </c>
    </row>
    <row r="156" spans="1:9">
      <c r="A156" s="4" t="s">
        <v>494</v>
      </c>
      <c r="F156" s="6" t="n">
        <v>2088</v>
      </c>
    </row>
    <row r="157" spans="1:9">
      <c r="A157" s="4" t="s">
        <v>1099</v>
      </c>
      <c r="F157" s="6" t="n">
        <v>31036</v>
      </c>
    </row>
    <row r="158" spans="1:9">
      <c r="A158" s="4" t="s">
        <v>1100</v>
      </c>
      <c r="F158" s="6" t="n">
        <v>262</v>
      </c>
    </row>
    <row r="159" spans="1:9">
      <c r="A159" s="3" t="s">
        <v>1101</v>
      </c>
    </row>
    <row r="160" spans="1:9">
      <c r="A160" s="4" t="s">
        <v>494</v>
      </c>
      <c r="F160" s="6" t="n">
        <v>2130</v>
      </c>
    </row>
    <row r="161" spans="1:9">
      <c r="A161" s="4" t="s">
        <v>1099</v>
      </c>
      <c r="F161" s="6" t="n">
        <v>31256</v>
      </c>
    </row>
    <row r="162" spans="1:9">
      <c r="A162" s="4" t="s">
        <v>166</v>
      </c>
      <c r="C162" s="5" t="n">
        <v>33386</v>
      </c>
      <c r="F162" s="6" t="n">
        <v>33386</v>
      </c>
    </row>
    <row r="163" spans="1:9">
      <c r="A163" s="4" t="s">
        <v>1102</v>
      </c>
      <c r="C163" s="6" t="n">
        <v>-6946</v>
      </c>
      <c r="F163" s="6" t="n">
        <v>-6946</v>
      </c>
    </row>
    <row r="164" spans="1:9">
      <c r="A164" s="3" t="s">
        <v>1103</v>
      </c>
    </row>
    <row r="165" spans="1:9">
      <c r="A165" s="4" t="s">
        <v>1105</v>
      </c>
      <c r="C165" s="6" t="n">
        <v>33386</v>
      </c>
    </row>
    <row r="166" spans="1:9">
      <c r="A166" s="3" t="s">
        <v>1110</v>
      </c>
    </row>
    <row r="167" spans="1:9">
      <c r="A167" s="4" t="s">
        <v>1105</v>
      </c>
      <c r="C167" s="5" t="n">
        <v>6946</v>
      </c>
    </row>
    <row r="168" spans="1:9">
      <c r="A168" s="4" t="s">
        <v>1133</v>
      </c>
    </row>
    <row r="169" spans="1:9">
      <c r="A169" s="3" t="s">
        <v>1101</v>
      </c>
    </row>
    <row r="170" spans="1:9">
      <c r="A170" s="4" t="s">
        <v>1126</v>
      </c>
      <c r="C170" s="4" t="s">
        <v>1127</v>
      </c>
    </row>
    <row r="171" spans="1:9">
      <c r="A171" s="4" t="s">
        <v>1134</v>
      </c>
    </row>
    <row r="172" spans="1:9">
      <c r="A172" s="3" t="s">
        <v>1101</v>
      </c>
    </row>
    <row r="173" spans="1:9">
      <c r="A173" s="4" t="s">
        <v>1126</v>
      </c>
      <c r="C173" s="4" t="s">
        <v>537</v>
      </c>
    </row>
    <row r="174" spans="1:9">
      <c r="A174" s="4" t="s">
        <v>1135</v>
      </c>
    </row>
    <row r="175" spans="1:9">
      <c r="A175" s="3" t="s">
        <v>1096</v>
      </c>
    </row>
    <row r="176" spans="1:9">
      <c r="A176" s="4" t="s">
        <v>1097</v>
      </c>
      <c r="F176" s="6" t="n">
        <v>4993</v>
      </c>
    </row>
    <row r="177" spans="1:9">
      <c r="A177" s="3" t="s">
        <v>1098</v>
      </c>
    </row>
    <row r="178" spans="1:9">
      <c r="A178" s="4" t="s">
        <v>494</v>
      </c>
      <c r="F178" s="6" t="n">
        <v>741</v>
      </c>
    </row>
    <row r="179" spans="1:9">
      <c r="A179" s="4" t="s">
        <v>1099</v>
      </c>
      <c r="F179" s="6" t="n">
        <v>7569</v>
      </c>
    </row>
    <row r="180" spans="1:9">
      <c r="A180" s="4" t="s">
        <v>1100</v>
      </c>
      <c r="F180" s="6" t="n">
        <v>329</v>
      </c>
    </row>
    <row r="181" spans="1:9">
      <c r="A181" s="3" t="s">
        <v>1101</v>
      </c>
    </row>
    <row r="182" spans="1:9">
      <c r="A182" s="4" t="s">
        <v>494</v>
      </c>
      <c r="F182" s="6" t="n">
        <v>824</v>
      </c>
    </row>
    <row r="183" spans="1:9">
      <c r="A183" s="4" t="s">
        <v>1099</v>
      </c>
      <c r="F183" s="6" t="n">
        <v>7815</v>
      </c>
    </row>
    <row r="184" spans="1:9">
      <c r="A184" s="4" t="s">
        <v>166</v>
      </c>
      <c r="C184" s="5" t="n">
        <v>8639</v>
      </c>
      <c r="F184" s="6" t="n">
        <v>8639</v>
      </c>
    </row>
    <row r="185" spans="1:9">
      <c r="A185" s="4" t="s">
        <v>1102</v>
      </c>
      <c r="C185" s="6" t="n">
        <v>-2016</v>
      </c>
      <c r="F185" s="6" t="n">
        <v>-2016</v>
      </c>
    </row>
    <row r="186" spans="1:9">
      <c r="A186" s="3" t="s">
        <v>1103</v>
      </c>
    </row>
    <row r="187" spans="1:9">
      <c r="A187" s="4" t="s">
        <v>1105</v>
      </c>
      <c r="C187" s="6" t="n">
        <v>8639</v>
      </c>
    </row>
    <row r="188" spans="1:9">
      <c r="A188" s="3" t="s">
        <v>1110</v>
      </c>
    </row>
    <row r="189" spans="1:9">
      <c r="A189" s="4" t="s">
        <v>1105</v>
      </c>
      <c r="C189" s="5" t="n">
        <v>2016</v>
      </c>
    </row>
    <row r="190" spans="1:9">
      <c r="A190" s="4" t="s">
        <v>1136</v>
      </c>
    </row>
    <row r="191" spans="1:9">
      <c r="A191" s="3" t="s">
        <v>1101</v>
      </c>
    </row>
    <row r="192" spans="1:9">
      <c r="A192" s="4" t="s">
        <v>1126</v>
      </c>
      <c r="C192" s="4" t="s">
        <v>1127</v>
      </c>
    </row>
    <row r="193" spans="1:9">
      <c r="A193" s="4" t="s">
        <v>1137</v>
      </c>
    </row>
    <row r="194" spans="1:9">
      <c r="A194" s="3" t="s">
        <v>1101</v>
      </c>
    </row>
    <row r="195" spans="1:9">
      <c r="A195" s="4" t="s">
        <v>1126</v>
      </c>
      <c r="C195" s="4" t="s">
        <v>537</v>
      </c>
    </row>
    <row r="196" spans="1:9">
      <c r="A196" s="4" t="s">
        <v>1138</v>
      </c>
    </row>
    <row r="197" spans="1:9">
      <c r="A197" s="3" t="s">
        <v>1096</v>
      </c>
    </row>
    <row r="198" spans="1:9">
      <c r="A198" s="4" t="s">
        <v>1097</v>
      </c>
      <c r="F198" s="6" t="n">
        <v>0</v>
      </c>
    </row>
    <row r="199" spans="1:9">
      <c r="A199" s="3" t="s">
        <v>1098</v>
      </c>
    </row>
    <row r="200" spans="1:9">
      <c r="A200" s="4" t="s">
        <v>494</v>
      </c>
      <c r="F200" s="6" t="n">
        <v>1616</v>
      </c>
    </row>
    <row r="201" spans="1:9">
      <c r="A201" s="4" t="s">
        <v>1099</v>
      </c>
      <c r="F201" s="6" t="n">
        <v>34074</v>
      </c>
    </row>
    <row r="202" spans="1:9">
      <c r="A202" s="4" t="s">
        <v>1100</v>
      </c>
      <c r="F202" s="6" t="n">
        <v>498</v>
      </c>
    </row>
    <row r="203" spans="1:9">
      <c r="A203" s="3" t="s">
        <v>1101</v>
      </c>
    </row>
    <row r="204" spans="1:9">
      <c r="A204" s="4" t="s">
        <v>494</v>
      </c>
      <c r="F204" s="6" t="n">
        <v>1731</v>
      </c>
    </row>
    <row r="205" spans="1:9">
      <c r="A205" s="4" t="s">
        <v>1099</v>
      </c>
      <c r="F205" s="6" t="n">
        <v>34457</v>
      </c>
    </row>
    <row r="206" spans="1:9">
      <c r="A206" s="4" t="s">
        <v>166</v>
      </c>
      <c r="C206" s="5" t="n">
        <v>36188</v>
      </c>
      <c r="F206" s="6" t="n">
        <v>36188</v>
      </c>
    </row>
    <row r="207" spans="1:9">
      <c r="A207" s="4" t="s">
        <v>1102</v>
      </c>
      <c r="C207" s="6" t="n">
        <v>-4573</v>
      </c>
      <c r="F207" s="6" t="n">
        <v>-4573</v>
      </c>
    </row>
    <row r="208" spans="1:9">
      <c r="A208" s="3" t="s">
        <v>1103</v>
      </c>
    </row>
    <row r="209" spans="1:9">
      <c r="A209" s="4" t="s">
        <v>1105</v>
      </c>
      <c r="C209" s="6" t="n">
        <v>36188</v>
      </c>
    </row>
    <row r="210" spans="1:9">
      <c r="A210" s="3" t="s">
        <v>1110</v>
      </c>
    </row>
    <row r="211" spans="1:9">
      <c r="A211" s="4" t="s">
        <v>1105</v>
      </c>
      <c r="C211" s="5" t="n">
        <v>4573</v>
      </c>
    </row>
    <row r="212" spans="1:9">
      <c r="A212" s="4" t="s">
        <v>1139</v>
      </c>
    </row>
    <row r="213" spans="1:9">
      <c r="A213" s="3" t="s">
        <v>1101</v>
      </c>
    </row>
    <row r="214" spans="1:9">
      <c r="A214" s="4" t="s">
        <v>1126</v>
      </c>
      <c r="C214" s="4" t="s">
        <v>1127</v>
      </c>
    </row>
    <row r="215" spans="1:9">
      <c r="A215" s="4" t="s">
        <v>1140</v>
      </c>
    </row>
    <row r="216" spans="1:9">
      <c r="A216" s="3" t="s">
        <v>1101</v>
      </c>
    </row>
    <row r="217" spans="1:9">
      <c r="A217" s="4" t="s">
        <v>1126</v>
      </c>
      <c r="C217" s="4" t="s">
        <v>537</v>
      </c>
    </row>
    <row r="218" spans="1:9">
      <c r="A218" s="4" t="s">
        <v>1141</v>
      </c>
    </row>
    <row r="219" spans="1:9">
      <c r="A219" s="3" t="s">
        <v>1096</v>
      </c>
    </row>
    <row r="220" spans="1:9">
      <c r="A220" s="4" t="s">
        <v>1097</v>
      </c>
      <c r="F220" s="6" t="n">
        <v>0</v>
      </c>
    </row>
    <row r="221" spans="1:9">
      <c r="A221" s="3" t="s">
        <v>1098</v>
      </c>
    </row>
    <row r="222" spans="1:9">
      <c r="A222" s="4" t="s">
        <v>494</v>
      </c>
      <c r="F222" s="6" t="n">
        <v>1067</v>
      </c>
    </row>
    <row r="223" spans="1:9">
      <c r="A223" s="4" t="s">
        <v>1099</v>
      </c>
      <c r="F223" s="6" t="n">
        <v>5498</v>
      </c>
    </row>
    <row r="224" spans="1:9">
      <c r="A224" s="4" t="s">
        <v>1100</v>
      </c>
      <c r="F224" s="6" t="n">
        <v>3276</v>
      </c>
    </row>
    <row r="225" spans="1:9">
      <c r="A225" s="3" t="s">
        <v>1101</v>
      </c>
    </row>
    <row r="226" spans="1:9">
      <c r="A226" s="4" t="s">
        <v>494</v>
      </c>
      <c r="F226" s="6" t="n">
        <v>1576</v>
      </c>
    </row>
    <row r="227" spans="1:9">
      <c r="A227" s="4" t="s">
        <v>1099</v>
      </c>
      <c r="F227" s="6" t="n">
        <v>8265</v>
      </c>
    </row>
    <row r="228" spans="1:9">
      <c r="A228" s="4" t="s">
        <v>166</v>
      </c>
      <c r="C228" s="5" t="n">
        <v>9841</v>
      </c>
      <c r="F228" s="6" t="n">
        <v>9841</v>
      </c>
    </row>
    <row r="229" spans="1:9">
      <c r="A229" s="4" t="s">
        <v>1102</v>
      </c>
      <c r="C229" s="6" t="n">
        <v>-4014</v>
      </c>
      <c r="F229" s="6" t="n">
        <v>-4014</v>
      </c>
    </row>
    <row r="230" spans="1:9">
      <c r="A230" s="3" t="s">
        <v>1103</v>
      </c>
    </row>
    <row r="231" spans="1:9">
      <c r="A231" s="4" t="s">
        <v>1105</v>
      </c>
      <c r="C231" s="6" t="n">
        <v>9841</v>
      </c>
    </row>
    <row r="232" spans="1:9">
      <c r="A232" s="3" t="s">
        <v>1110</v>
      </c>
    </row>
    <row r="233" spans="1:9">
      <c r="A233" s="4" t="s">
        <v>1105</v>
      </c>
      <c r="C233" s="5" t="n">
        <v>4014</v>
      </c>
    </row>
    <row r="234" spans="1:9">
      <c r="A234" s="4" t="s">
        <v>1142</v>
      </c>
    </row>
    <row r="235" spans="1:9">
      <c r="A235" s="3" t="s">
        <v>1101</v>
      </c>
    </row>
    <row r="236" spans="1:9">
      <c r="A236" s="4" t="s">
        <v>1126</v>
      </c>
      <c r="C236" s="4" t="s">
        <v>1127</v>
      </c>
    </row>
    <row r="237" spans="1:9">
      <c r="A237" s="4" t="s">
        <v>1143</v>
      </c>
    </row>
    <row r="238" spans="1:9">
      <c r="A238" s="3" t="s">
        <v>1101</v>
      </c>
    </row>
    <row r="239" spans="1:9">
      <c r="A239" s="4" t="s">
        <v>1126</v>
      </c>
      <c r="C239" s="4" t="s">
        <v>537</v>
      </c>
    </row>
    <row r="240" spans="1:9">
      <c r="A240" s="4" t="s">
        <v>1144</v>
      </c>
    </row>
    <row r="241" spans="1:9">
      <c r="A241" s="3" t="s">
        <v>1096</v>
      </c>
    </row>
    <row r="242" spans="1:9">
      <c r="A242" s="4" t="s">
        <v>1097</v>
      </c>
      <c r="F242" s="6" t="n">
        <v>2573</v>
      </c>
    </row>
    <row r="243" spans="1:9">
      <c r="A243" s="3" t="s">
        <v>1098</v>
      </c>
    </row>
    <row r="244" spans="1:9">
      <c r="A244" s="4" t="s">
        <v>494</v>
      </c>
      <c r="F244" s="6" t="n">
        <v>305</v>
      </c>
    </row>
    <row r="245" spans="1:9">
      <c r="A245" s="4" t="s">
        <v>1099</v>
      </c>
      <c r="F245" s="6" t="n">
        <v>3958</v>
      </c>
    </row>
    <row r="246" spans="1:9">
      <c r="A246" s="4" t="s">
        <v>1100</v>
      </c>
      <c r="F246" s="6" t="n">
        <v>2404</v>
      </c>
    </row>
    <row r="247" spans="1:9">
      <c r="A247" s="3" t="s">
        <v>1101</v>
      </c>
    </row>
    <row r="248" spans="1:9">
      <c r="A248" s="4" t="s">
        <v>494</v>
      </c>
      <c r="F248" s="6" t="n">
        <v>420</v>
      </c>
    </row>
    <row r="249" spans="1:9">
      <c r="A249" s="4" t="s">
        <v>1099</v>
      </c>
      <c r="F249" s="6" t="n">
        <v>6247</v>
      </c>
    </row>
    <row r="250" spans="1:9">
      <c r="A250" s="4" t="s">
        <v>166</v>
      </c>
      <c r="C250" s="5" t="n">
        <v>6667</v>
      </c>
      <c r="F250" s="6" t="n">
        <v>6667</v>
      </c>
    </row>
    <row r="251" spans="1:9">
      <c r="A251" s="4" t="s">
        <v>1102</v>
      </c>
      <c r="C251" s="6" t="n">
        <v>-3006</v>
      </c>
      <c r="F251" s="6" t="n">
        <v>-3006</v>
      </c>
    </row>
    <row r="252" spans="1:9">
      <c r="A252" s="3" t="s">
        <v>1103</v>
      </c>
    </row>
    <row r="253" spans="1:9">
      <c r="A253" s="4" t="s">
        <v>1105</v>
      </c>
      <c r="C253" s="6" t="n">
        <v>6667</v>
      </c>
    </row>
    <row r="254" spans="1:9">
      <c r="A254" s="3" t="s">
        <v>1110</v>
      </c>
    </row>
    <row r="255" spans="1:9">
      <c r="A255" s="4" t="s">
        <v>1105</v>
      </c>
      <c r="C255" s="5" t="n">
        <v>3006</v>
      </c>
    </row>
    <row r="256" spans="1:9">
      <c r="A256" s="4" t="s">
        <v>1145</v>
      </c>
    </row>
    <row r="257" spans="1:9">
      <c r="A257" s="3" t="s">
        <v>1101</v>
      </c>
    </row>
    <row r="258" spans="1:9">
      <c r="A258" s="4" t="s">
        <v>1126</v>
      </c>
      <c r="C258" s="4" t="s">
        <v>1127</v>
      </c>
    </row>
    <row r="259" spans="1:9">
      <c r="A259" s="4" t="s">
        <v>1146</v>
      </c>
    </row>
    <row r="260" spans="1:9">
      <c r="A260" s="3" t="s">
        <v>1101</v>
      </c>
    </row>
    <row r="261" spans="1:9">
      <c r="A261" s="4" t="s">
        <v>1126</v>
      </c>
      <c r="C261" s="4" t="s">
        <v>537</v>
      </c>
    </row>
    <row r="262" spans="1:9">
      <c r="A262" s="4" t="s">
        <v>1147</v>
      </c>
    </row>
    <row r="263" spans="1:9">
      <c r="A263" s="3" t="s">
        <v>1096</v>
      </c>
    </row>
    <row r="264" spans="1:9">
      <c r="A264" s="4" t="s">
        <v>1097</v>
      </c>
      <c r="F264" s="6" t="n">
        <v>0</v>
      </c>
    </row>
    <row r="265" spans="1:9">
      <c r="A265" s="3" t="s">
        <v>1098</v>
      </c>
    </row>
    <row r="266" spans="1:9">
      <c r="A266" s="4" t="s">
        <v>494</v>
      </c>
      <c r="F266" s="6" t="n">
        <v>1600</v>
      </c>
    </row>
    <row r="267" spans="1:9">
      <c r="A267" s="4" t="s">
        <v>1099</v>
      </c>
      <c r="F267" s="6" t="n">
        <v>33400</v>
      </c>
    </row>
    <row r="268" spans="1:9">
      <c r="A268" s="4" t="s">
        <v>1100</v>
      </c>
      <c r="F268" s="6" t="n">
        <v>200</v>
      </c>
    </row>
    <row r="269" spans="1:9">
      <c r="A269" s="3" t="s">
        <v>1101</v>
      </c>
    </row>
    <row r="270" spans="1:9">
      <c r="A270" s="4" t="s">
        <v>494</v>
      </c>
      <c r="F270" s="6" t="n">
        <v>1702</v>
      </c>
    </row>
    <row r="271" spans="1:9">
      <c r="A271" s="4" t="s">
        <v>1099</v>
      </c>
      <c r="F271" s="6" t="n">
        <v>33498</v>
      </c>
    </row>
    <row r="272" spans="1:9">
      <c r="A272" s="4" t="s">
        <v>166</v>
      </c>
      <c r="C272" s="5" t="n">
        <v>35200</v>
      </c>
      <c r="F272" s="6" t="n">
        <v>35200</v>
      </c>
    </row>
    <row r="273" spans="1:9">
      <c r="A273" s="4" t="s">
        <v>1102</v>
      </c>
      <c r="C273" s="6" t="n">
        <v>-1829</v>
      </c>
      <c r="F273" s="6" t="n">
        <v>-1829</v>
      </c>
    </row>
    <row r="274" spans="1:9">
      <c r="A274" s="3" t="s">
        <v>1103</v>
      </c>
    </row>
    <row r="275" spans="1:9">
      <c r="A275" s="4" t="s">
        <v>1105</v>
      </c>
      <c r="C275" s="6" t="n">
        <v>35200</v>
      </c>
    </row>
    <row r="276" spans="1:9">
      <c r="A276" s="3" t="s">
        <v>1110</v>
      </c>
    </row>
    <row r="277" spans="1:9">
      <c r="A277" s="4" t="s">
        <v>1105</v>
      </c>
      <c r="C277" s="5" t="n">
        <v>1829</v>
      </c>
    </row>
    <row r="278" spans="1:9">
      <c r="A278" s="4" t="s">
        <v>1148</v>
      </c>
    </row>
    <row r="279" spans="1:9">
      <c r="A279" s="3" t="s">
        <v>1101</v>
      </c>
    </row>
    <row r="280" spans="1:9">
      <c r="A280" s="4" t="s">
        <v>1126</v>
      </c>
      <c r="C280" s="4" t="s">
        <v>1127</v>
      </c>
    </row>
    <row r="281" spans="1:9">
      <c r="A281" s="4" t="s">
        <v>1149</v>
      </c>
    </row>
    <row r="282" spans="1:9">
      <c r="A282" s="3" t="s">
        <v>1101</v>
      </c>
    </row>
    <row r="283" spans="1:9">
      <c r="A283" s="4" t="s">
        <v>1126</v>
      </c>
      <c r="C283" s="4" t="s">
        <v>537</v>
      </c>
    </row>
    <row r="284" spans="1:9">
      <c r="A284" s="4" t="s">
        <v>1150</v>
      </c>
    </row>
    <row r="285" spans="1:9">
      <c r="A285" s="3" t="s">
        <v>1096</v>
      </c>
    </row>
    <row r="286" spans="1:9">
      <c r="A286" s="4" t="s">
        <v>1097</v>
      </c>
      <c r="F286" s="6" t="n">
        <v>11400</v>
      </c>
    </row>
    <row r="287" spans="1:9">
      <c r="A287" s="3" t="s">
        <v>1098</v>
      </c>
    </row>
    <row r="288" spans="1:9">
      <c r="A288" s="4" t="s">
        <v>494</v>
      </c>
      <c r="F288" s="6" t="n">
        <v>1585</v>
      </c>
    </row>
    <row r="289" spans="1:9">
      <c r="A289" s="4" t="s">
        <v>1099</v>
      </c>
      <c r="F289" s="6" t="n">
        <v>16710</v>
      </c>
    </row>
    <row r="290" spans="1:9">
      <c r="A290" s="4" t="s">
        <v>1100</v>
      </c>
      <c r="F290" s="6" t="n">
        <v>99</v>
      </c>
    </row>
    <row r="291" spans="1:9">
      <c r="A291" s="3" t="s">
        <v>1101</v>
      </c>
    </row>
    <row r="292" spans="1:9">
      <c r="A292" s="4" t="s">
        <v>494</v>
      </c>
      <c r="F292" s="6" t="n">
        <v>1587</v>
      </c>
    </row>
    <row r="293" spans="1:9">
      <c r="A293" s="4" t="s">
        <v>1099</v>
      </c>
      <c r="F293" s="6" t="n">
        <v>16807</v>
      </c>
    </row>
    <row r="294" spans="1:9">
      <c r="A294" s="4" t="s">
        <v>166</v>
      </c>
      <c r="C294" s="5" t="n">
        <v>18394</v>
      </c>
      <c r="F294" s="6" t="n">
        <v>18394</v>
      </c>
    </row>
    <row r="295" spans="1:9">
      <c r="A295" s="4" t="s">
        <v>1102</v>
      </c>
      <c r="C295" s="6" t="n">
        <v>-2299</v>
      </c>
      <c r="F295" s="6" t="n">
        <v>-2299</v>
      </c>
    </row>
    <row r="296" spans="1:9">
      <c r="A296" s="3" t="s">
        <v>1103</v>
      </c>
    </row>
    <row r="297" spans="1:9">
      <c r="A297" s="4" t="s">
        <v>1105</v>
      </c>
      <c r="C297" s="6" t="n">
        <v>18394</v>
      </c>
    </row>
    <row r="298" spans="1:9">
      <c r="A298" s="3" t="s">
        <v>1110</v>
      </c>
    </row>
    <row r="299" spans="1:9">
      <c r="A299" s="4" t="s">
        <v>1105</v>
      </c>
      <c r="C299" s="5" t="n">
        <v>2299</v>
      </c>
    </row>
    <row r="300" spans="1:9">
      <c r="A300" s="4" t="s">
        <v>1151</v>
      </c>
    </row>
    <row r="301" spans="1:9">
      <c r="A301" s="3" t="s">
        <v>1101</v>
      </c>
    </row>
    <row r="302" spans="1:9">
      <c r="A302" s="4" t="s">
        <v>1126</v>
      </c>
      <c r="C302" s="4" t="s">
        <v>1127</v>
      </c>
    </row>
    <row r="303" spans="1:9">
      <c r="A303" s="4" t="s">
        <v>1152</v>
      </c>
    </row>
    <row r="304" spans="1:9">
      <c r="A304" s="3" t="s">
        <v>1101</v>
      </c>
    </row>
    <row r="305" spans="1:9">
      <c r="A305" s="4" t="s">
        <v>1126</v>
      </c>
      <c r="C305" s="4" t="s">
        <v>537</v>
      </c>
    </row>
    <row r="306" spans="1:9">
      <c r="A306" s="4" t="s">
        <v>1153</v>
      </c>
    </row>
    <row r="307" spans="1:9">
      <c r="A307" s="3" t="s">
        <v>1096</v>
      </c>
    </row>
    <row r="308" spans="1:9">
      <c r="A308" s="4" t="s">
        <v>1097</v>
      </c>
      <c r="F308" s="6" t="n">
        <v>0</v>
      </c>
    </row>
    <row r="309" spans="1:9">
      <c r="A309" s="3" t="s">
        <v>1098</v>
      </c>
    </row>
    <row r="310" spans="1:9">
      <c r="A310" s="4" t="s">
        <v>494</v>
      </c>
      <c r="F310" s="6" t="n">
        <v>736</v>
      </c>
    </row>
    <row r="311" spans="1:9">
      <c r="A311" s="4" t="s">
        <v>1099</v>
      </c>
      <c r="F311" s="6" t="n">
        <v>4864</v>
      </c>
    </row>
    <row r="312" spans="1:9">
      <c r="A312" s="4" t="s">
        <v>1100</v>
      </c>
      <c r="F312" s="6" t="n">
        <v>2452</v>
      </c>
    </row>
    <row r="313" spans="1:9">
      <c r="A313" s="3" t="s">
        <v>1101</v>
      </c>
    </row>
    <row r="314" spans="1:9">
      <c r="A314" s="4" t="s">
        <v>494</v>
      </c>
      <c r="F314" s="6" t="n">
        <v>1045</v>
      </c>
    </row>
    <row r="315" spans="1:9">
      <c r="A315" s="4" t="s">
        <v>1099</v>
      </c>
      <c r="F315" s="6" t="n">
        <v>7007</v>
      </c>
    </row>
    <row r="316" spans="1:9">
      <c r="A316" s="4" t="s">
        <v>166</v>
      </c>
      <c r="C316" s="5" t="n">
        <v>8052</v>
      </c>
      <c r="F316" s="6" t="n">
        <v>8052</v>
      </c>
    </row>
    <row r="317" spans="1:9">
      <c r="A317" s="4" t="s">
        <v>1102</v>
      </c>
      <c r="C317" s="6" t="n">
        <v>-4185</v>
      </c>
      <c r="F317" s="6" t="n">
        <v>-4185</v>
      </c>
    </row>
    <row r="318" spans="1:9">
      <c r="A318" s="3" t="s">
        <v>1103</v>
      </c>
    </row>
    <row r="319" spans="1:9">
      <c r="A319" s="4" t="s">
        <v>1105</v>
      </c>
      <c r="C319" s="6" t="n">
        <v>8052</v>
      </c>
    </row>
    <row r="320" spans="1:9">
      <c r="A320" s="3" t="s">
        <v>1110</v>
      </c>
    </row>
    <row r="321" spans="1:9">
      <c r="A321" s="4" t="s">
        <v>1105</v>
      </c>
      <c r="C321" s="5" t="n">
        <v>4185</v>
      </c>
    </row>
    <row r="322" spans="1:9">
      <c r="A322" s="4" t="s">
        <v>1154</v>
      </c>
    </row>
    <row r="323" spans="1:9">
      <c r="A323" s="3" t="s">
        <v>1101</v>
      </c>
    </row>
    <row r="324" spans="1:9">
      <c r="A324" s="4" t="s">
        <v>1126</v>
      </c>
      <c r="C324" s="4" t="s">
        <v>1127</v>
      </c>
    </row>
    <row r="325" spans="1:9">
      <c r="A325" s="4" t="s">
        <v>1155</v>
      </c>
    </row>
    <row r="326" spans="1:9">
      <c r="A326" s="3" t="s">
        <v>1101</v>
      </c>
    </row>
    <row r="327" spans="1:9">
      <c r="A327" s="4" t="s">
        <v>1126</v>
      </c>
      <c r="C327" s="4" t="s">
        <v>537</v>
      </c>
    </row>
    <row r="328" spans="1:9">
      <c r="A328" s="4" t="s">
        <v>1156</v>
      </c>
    </row>
    <row r="329" spans="1:9">
      <c r="A329" s="3" t="s">
        <v>1096</v>
      </c>
    </row>
    <row r="330" spans="1:9">
      <c r="A330" s="4" t="s">
        <v>1097</v>
      </c>
      <c r="F330" s="6" t="n">
        <v>0</v>
      </c>
    </row>
    <row r="331" spans="1:9">
      <c r="A331" s="3" t="s">
        <v>1098</v>
      </c>
    </row>
    <row r="332" spans="1:9">
      <c r="A332" s="4" t="s">
        <v>494</v>
      </c>
      <c r="F332" s="6" t="n">
        <v>301</v>
      </c>
    </row>
    <row r="333" spans="1:9">
      <c r="A333" s="4" t="s">
        <v>1099</v>
      </c>
      <c r="F333" s="6" t="n">
        <v>20058</v>
      </c>
    </row>
    <row r="334" spans="1:9">
      <c r="A334" s="4" t="s">
        <v>1100</v>
      </c>
      <c r="F334" s="6" t="n">
        <v>1023</v>
      </c>
    </row>
    <row r="335" spans="1:9">
      <c r="A335" s="3" t="s">
        <v>1101</v>
      </c>
    </row>
    <row r="336" spans="1:9">
      <c r="A336" s="4" t="s">
        <v>494</v>
      </c>
      <c r="F336" s="6" t="n">
        <v>326</v>
      </c>
    </row>
    <row r="337" spans="1:9">
      <c r="A337" s="4" t="s">
        <v>1099</v>
      </c>
      <c r="F337" s="6" t="n">
        <v>21056</v>
      </c>
    </row>
    <row r="338" spans="1:9">
      <c r="A338" s="4" t="s">
        <v>166</v>
      </c>
      <c r="C338" s="5" t="n">
        <v>21382</v>
      </c>
      <c r="F338" s="6" t="n">
        <v>21382</v>
      </c>
    </row>
    <row r="339" spans="1:9">
      <c r="A339" s="4" t="s">
        <v>1102</v>
      </c>
      <c r="C339" s="6" t="n">
        <v>-5095</v>
      </c>
      <c r="F339" s="6" t="n">
        <v>-5095</v>
      </c>
    </row>
    <row r="340" spans="1:9">
      <c r="A340" s="3" t="s">
        <v>1103</v>
      </c>
    </row>
    <row r="341" spans="1:9">
      <c r="A341" s="4" t="s">
        <v>1105</v>
      </c>
      <c r="C341" s="6" t="n">
        <v>21382</v>
      </c>
    </row>
    <row r="342" spans="1:9">
      <c r="A342" s="3" t="s">
        <v>1110</v>
      </c>
    </row>
    <row r="343" spans="1:9">
      <c r="A343" s="4" t="s">
        <v>1105</v>
      </c>
      <c r="C343" s="5" t="n">
        <v>5095</v>
      </c>
    </row>
    <row r="344" spans="1:9">
      <c r="A344" s="4" t="s">
        <v>1157</v>
      </c>
    </row>
    <row r="345" spans="1:9">
      <c r="A345" s="3" t="s">
        <v>1101</v>
      </c>
    </row>
    <row r="346" spans="1:9">
      <c r="A346" s="4" t="s">
        <v>1126</v>
      </c>
      <c r="C346" s="4" t="s">
        <v>1127</v>
      </c>
    </row>
    <row r="347" spans="1:9">
      <c r="A347" s="4" t="s">
        <v>1158</v>
      </c>
    </row>
    <row r="348" spans="1:9">
      <c r="A348" s="3" t="s">
        <v>1101</v>
      </c>
    </row>
    <row r="349" spans="1:9">
      <c r="A349" s="4" t="s">
        <v>1126</v>
      </c>
      <c r="C349" s="4" t="s">
        <v>537</v>
      </c>
    </row>
    <row r="350" spans="1:9">
      <c r="A350" s="4" t="s">
        <v>1159</v>
      </c>
    </row>
    <row r="351" spans="1:9">
      <c r="A351" s="3" t="s">
        <v>1096</v>
      </c>
    </row>
    <row r="352" spans="1:9">
      <c r="A352" s="4" t="s">
        <v>1097</v>
      </c>
      <c r="F352" s="6" t="n">
        <v>8700</v>
      </c>
    </row>
    <row r="353" spans="1:9">
      <c r="A353" s="3" t="s">
        <v>1098</v>
      </c>
    </row>
    <row r="354" spans="1:9">
      <c r="A354" s="4" t="s">
        <v>494</v>
      </c>
      <c r="F354" s="6" t="n">
        <v>706</v>
      </c>
    </row>
    <row r="355" spans="1:9">
      <c r="A355" s="4" t="s">
        <v>1099</v>
      </c>
      <c r="F355" s="6" t="n">
        <v>9588</v>
      </c>
    </row>
    <row r="356" spans="1:9">
      <c r="A356" s="4" t="s">
        <v>1100</v>
      </c>
      <c r="F356" s="6" t="n">
        <v>5016</v>
      </c>
    </row>
    <row r="357" spans="1:9">
      <c r="A357" s="3" t="s">
        <v>1101</v>
      </c>
    </row>
    <row r="358" spans="1:9">
      <c r="A358" s="4" t="s">
        <v>494</v>
      </c>
      <c r="F358" s="6" t="n">
        <v>1590</v>
      </c>
    </row>
    <row r="359" spans="1:9">
      <c r="A359" s="4" t="s">
        <v>1099</v>
      </c>
      <c r="F359" s="6" t="n">
        <v>13720</v>
      </c>
    </row>
    <row r="360" spans="1:9">
      <c r="A360" s="4" t="s">
        <v>166</v>
      </c>
      <c r="C360" s="5" t="n">
        <v>15310</v>
      </c>
      <c r="F360" s="6" t="n">
        <v>15310</v>
      </c>
    </row>
    <row r="361" spans="1:9">
      <c r="A361" s="4" t="s">
        <v>1102</v>
      </c>
      <c r="C361" s="6" t="n">
        <v>-7214</v>
      </c>
      <c r="F361" s="6" t="n">
        <v>-7214</v>
      </c>
    </row>
    <row r="362" spans="1:9">
      <c r="A362" s="3" t="s">
        <v>1103</v>
      </c>
    </row>
    <row r="363" spans="1:9">
      <c r="A363" s="4" t="s">
        <v>1105</v>
      </c>
      <c r="C363" s="6" t="n">
        <v>15310</v>
      </c>
    </row>
    <row r="364" spans="1:9">
      <c r="A364" s="3" t="s">
        <v>1110</v>
      </c>
    </row>
    <row r="365" spans="1:9">
      <c r="A365" s="4" t="s">
        <v>1105</v>
      </c>
      <c r="C365" s="5" t="n">
        <v>7214</v>
      </c>
    </row>
    <row r="366" spans="1:9">
      <c r="A366" s="4" t="s">
        <v>1160</v>
      </c>
    </row>
    <row r="367" spans="1:9">
      <c r="A367" s="3" t="s">
        <v>1101</v>
      </c>
    </row>
    <row r="368" spans="1:9">
      <c r="A368" s="4" t="s">
        <v>1126</v>
      </c>
      <c r="C368" s="4" t="s">
        <v>1127</v>
      </c>
    </row>
    <row r="369" spans="1:9">
      <c r="A369" s="4" t="s">
        <v>1161</v>
      </c>
    </row>
    <row r="370" spans="1:9">
      <c r="A370" s="3" t="s">
        <v>1101</v>
      </c>
    </row>
    <row r="371" spans="1:9">
      <c r="A371" s="4" t="s">
        <v>1126</v>
      </c>
      <c r="C371" s="4" t="s">
        <v>537</v>
      </c>
    </row>
    <row r="372" spans="1:9">
      <c r="A372" s="4" t="s">
        <v>1162</v>
      </c>
    </row>
    <row r="373" spans="1:9">
      <c r="A373" s="3" t="s">
        <v>1096</v>
      </c>
    </row>
    <row r="374" spans="1:9">
      <c r="A374" s="4" t="s">
        <v>1097</v>
      </c>
      <c r="F374" s="6" t="n">
        <v>0</v>
      </c>
    </row>
    <row r="375" spans="1:9">
      <c r="A375" s="3" t="s">
        <v>1098</v>
      </c>
    </row>
    <row r="376" spans="1:9">
      <c r="A376" s="4" t="s">
        <v>494</v>
      </c>
      <c r="F376" s="6" t="n">
        <v>2401</v>
      </c>
    </row>
    <row r="377" spans="1:9">
      <c r="A377" s="4" t="s">
        <v>1099</v>
      </c>
      <c r="F377" s="6" t="n">
        <v>11515</v>
      </c>
    </row>
    <row r="378" spans="1:9">
      <c r="A378" s="4" t="s">
        <v>1100</v>
      </c>
      <c r="F378" s="6" t="n">
        <v>10568</v>
      </c>
    </row>
    <row r="379" spans="1:9">
      <c r="A379" s="3" t="s">
        <v>1101</v>
      </c>
    </row>
    <row r="380" spans="1:9">
      <c r="A380" s="4" t="s">
        <v>494</v>
      </c>
      <c r="F380" s="6" t="n">
        <v>2987</v>
      </c>
    </row>
    <row r="381" spans="1:9">
      <c r="A381" s="4" t="s">
        <v>1099</v>
      </c>
      <c r="F381" s="6" t="n">
        <v>21497</v>
      </c>
    </row>
    <row r="382" spans="1:9">
      <c r="A382" s="4" t="s">
        <v>166</v>
      </c>
      <c r="C382" s="5" t="n">
        <v>24484</v>
      </c>
      <c r="F382" s="6" t="n">
        <v>24484</v>
      </c>
    </row>
    <row r="383" spans="1:9">
      <c r="A383" s="4" t="s">
        <v>1102</v>
      </c>
      <c r="C383" s="6" t="n">
        <v>-11044</v>
      </c>
      <c r="F383" s="6" t="n">
        <v>-11044</v>
      </c>
    </row>
    <row r="384" spans="1:9">
      <c r="A384" s="3" t="s">
        <v>1103</v>
      </c>
    </row>
    <row r="385" spans="1:9">
      <c r="A385" s="4" t="s">
        <v>1105</v>
      </c>
      <c r="C385" s="6" t="n">
        <v>24484</v>
      </c>
    </row>
    <row r="386" spans="1:9">
      <c r="A386" s="3" t="s">
        <v>1110</v>
      </c>
    </row>
    <row r="387" spans="1:9">
      <c r="A387" s="4" t="s">
        <v>1105</v>
      </c>
      <c r="C387" s="5" t="n">
        <v>11044</v>
      </c>
    </row>
    <row r="388" spans="1:9">
      <c r="A388" s="4" t="s">
        <v>1163</v>
      </c>
    </row>
    <row r="389" spans="1:9">
      <c r="A389" s="3" t="s">
        <v>1101</v>
      </c>
    </row>
    <row r="390" spans="1:9">
      <c r="A390" s="4" t="s">
        <v>1126</v>
      </c>
      <c r="C390" s="4" t="s">
        <v>1127</v>
      </c>
    </row>
    <row r="391" spans="1:9">
      <c r="A391" s="4" t="s">
        <v>1164</v>
      </c>
    </row>
    <row r="392" spans="1:9">
      <c r="A392" s="3" t="s">
        <v>1101</v>
      </c>
    </row>
    <row r="393" spans="1:9">
      <c r="A393" s="4" t="s">
        <v>1126</v>
      </c>
      <c r="C393" s="4" t="s">
        <v>537</v>
      </c>
    </row>
    <row r="394" spans="1:9">
      <c r="A394" s="4" t="s">
        <v>1165</v>
      </c>
    </row>
    <row r="395" spans="1:9">
      <c r="A395" s="3" t="s">
        <v>1096</v>
      </c>
    </row>
    <row r="396" spans="1:9">
      <c r="A396" s="4" t="s">
        <v>1097</v>
      </c>
      <c r="F396" s="6" t="n">
        <v>11936</v>
      </c>
    </row>
    <row r="397" spans="1:9">
      <c r="A397" s="3" t="s">
        <v>1098</v>
      </c>
    </row>
    <row r="398" spans="1:9">
      <c r="A398" s="4" t="s">
        <v>494</v>
      </c>
      <c r="F398" s="6" t="n">
        <v>1515</v>
      </c>
    </row>
    <row r="399" spans="1:9">
      <c r="A399" s="4" t="s">
        <v>1099</v>
      </c>
      <c r="F399" s="6" t="n">
        <v>15730</v>
      </c>
    </row>
    <row r="400" spans="1:9">
      <c r="A400" s="4" t="s">
        <v>1100</v>
      </c>
      <c r="F400" s="6" t="n">
        <v>1984</v>
      </c>
    </row>
    <row r="401" spans="1:9">
      <c r="A401" s="3" t="s">
        <v>1101</v>
      </c>
    </row>
    <row r="402" spans="1:9">
      <c r="A402" s="4" t="s">
        <v>494</v>
      </c>
      <c r="F402" s="6" t="n">
        <v>1845</v>
      </c>
    </row>
    <row r="403" spans="1:9">
      <c r="A403" s="4" t="s">
        <v>1099</v>
      </c>
      <c r="F403" s="6" t="n">
        <v>17384</v>
      </c>
    </row>
    <row r="404" spans="1:9">
      <c r="A404" s="4" t="s">
        <v>166</v>
      </c>
      <c r="C404" s="5" t="n">
        <v>19229</v>
      </c>
      <c r="F404" s="6" t="n">
        <v>19229</v>
      </c>
    </row>
    <row r="405" spans="1:9">
      <c r="A405" s="4" t="s">
        <v>1102</v>
      </c>
      <c r="C405" s="6" t="n">
        <v>-4686</v>
      </c>
      <c r="F405" s="6" t="n">
        <v>-4686</v>
      </c>
    </row>
    <row r="406" spans="1:9">
      <c r="A406" s="3" t="s">
        <v>1103</v>
      </c>
    </row>
    <row r="407" spans="1:9">
      <c r="A407" s="4" t="s">
        <v>1105</v>
      </c>
      <c r="C407" s="6" t="n">
        <v>19229</v>
      </c>
    </row>
    <row r="408" spans="1:9">
      <c r="A408" s="3" t="s">
        <v>1110</v>
      </c>
    </row>
    <row r="409" spans="1:9">
      <c r="A409" s="4" t="s">
        <v>1105</v>
      </c>
      <c r="C409" s="5" t="n">
        <v>4686</v>
      </c>
    </row>
    <row r="410" spans="1:9">
      <c r="A410" s="4" t="s">
        <v>1166</v>
      </c>
    </row>
    <row r="411" spans="1:9">
      <c r="A411" s="3" t="s">
        <v>1101</v>
      </c>
    </row>
    <row r="412" spans="1:9">
      <c r="A412" s="4" t="s">
        <v>1126</v>
      </c>
      <c r="C412" s="4" t="s">
        <v>1127</v>
      </c>
    </row>
    <row r="413" spans="1:9">
      <c r="A413" s="4" t="s">
        <v>1167</v>
      </c>
    </row>
    <row r="414" spans="1:9">
      <c r="A414" s="3" t="s">
        <v>1101</v>
      </c>
    </row>
    <row r="415" spans="1:9">
      <c r="A415" s="4" t="s">
        <v>1126</v>
      </c>
      <c r="C415" s="4" t="s">
        <v>537</v>
      </c>
    </row>
    <row r="416" spans="1:9">
      <c r="A416" s="4" t="s">
        <v>1168</v>
      </c>
    </row>
    <row r="417" spans="1:9">
      <c r="A417" s="3" t="s">
        <v>1096</v>
      </c>
    </row>
    <row r="418" spans="1:9">
      <c r="A418" s="4" t="s">
        <v>1097</v>
      </c>
      <c r="F418" s="6" t="n">
        <v>0</v>
      </c>
    </row>
    <row r="419" spans="1:9">
      <c r="A419" s="3" t="s">
        <v>1098</v>
      </c>
    </row>
    <row r="420" spans="1:9">
      <c r="A420" s="4" t="s">
        <v>494</v>
      </c>
      <c r="F420" s="6" t="n">
        <v>5945</v>
      </c>
    </row>
    <row r="421" spans="1:9">
      <c r="A421" s="4" t="s">
        <v>1099</v>
      </c>
      <c r="F421" s="6" t="n">
        <v>47512</v>
      </c>
    </row>
    <row r="422" spans="1:9">
      <c r="A422" s="4" t="s">
        <v>1100</v>
      </c>
      <c r="F422" s="6" t="n">
        <v>1801</v>
      </c>
    </row>
    <row r="423" spans="1:9">
      <c r="A423" s="3" t="s">
        <v>1101</v>
      </c>
    </row>
    <row r="424" spans="1:9">
      <c r="A424" s="4" t="s">
        <v>494</v>
      </c>
      <c r="F424" s="6" t="n">
        <v>6419</v>
      </c>
    </row>
    <row r="425" spans="1:9">
      <c r="A425" s="4" t="s">
        <v>1099</v>
      </c>
      <c r="F425" s="6" t="n">
        <v>48839</v>
      </c>
    </row>
    <row r="426" spans="1:9">
      <c r="A426" s="4" t="s">
        <v>166</v>
      </c>
      <c r="C426" s="5" t="n">
        <v>55258</v>
      </c>
      <c r="F426" s="6" t="n">
        <v>55258</v>
      </c>
    </row>
    <row r="427" spans="1:9">
      <c r="A427" s="4" t="s">
        <v>1102</v>
      </c>
      <c r="C427" s="6" t="n">
        <v>-11401</v>
      </c>
      <c r="F427" s="6" t="n">
        <v>-11401</v>
      </c>
    </row>
    <row r="428" spans="1:9">
      <c r="A428" s="3" t="s">
        <v>1103</v>
      </c>
    </row>
    <row r="429" spans="1:9">
      <c r="A429" s="4" t="s">
        <v>1105</v>
      </c>
      <c r="C429" s="6" t="n">
        <v>55258</v>
      </c>
    </row>
    <row r="430" spans="1:9">
      <c r="A430" s="3" t="s">
        <v>1110</v>
      </c>
    </row>
    <row r="431" spans="1:9">
      <c r="A431" s="4" t="s">
        <v>1105</v>
      </c>
      <c r="C431" s="5" t="n">
        <v>11401</v>
      </c>
    </row>
    <row r="432" spans="1:9">
      <c r="A432" s="4" t="s">
        <v>1169</v>
      </c>
    </row>
    <row r="433" spans="1:9">
      <c r="A433" s="3" t="s">
        <v>1101</v>
      </c>
    </row>
    <row r="434" spans="1:9">
      <c r="A434" s="4" t="s">
        <v>1126</v>
      </c>
      <c r="C434" s="4" t="s">
        <v>1127</v>
      </c>
    </row>
    <row r="435" spans="1:9">
      <c r="A435" s="4" t="s">
        <v>1170</v>
      </c>
    </row>
    <row r="436" spans="1:9">
      <c r="A436" s="3" t="s">
        <v>1101</v>
      </c>
    </row>
    <row r="437" spans="1:9">
      <c r="A437" s="4" t="s">
        <v>1126</v>
      </c>
      <c r="C437" s="4" t="s">
        <v>537</v>
      </c>
    </row>
    <row r="438" spans="1:9">
      <c r="A438" s="4" t="s">
        <v>1171</v>
      </c>
    </row>
    <row r="439" spans="1:9">
      <c r="A439" s="3" t="s">
        <v>1096</v>
      </c>
    </row>
    <row r="440" spans="1:9">
      <c r="A440" s="4" t="s">
        <v>1097</v>
      </c>
      <c r="F440" s="6" t="n">
        <v>0</v>
      </c>
    </row>
    <row r="441" spans="1:9">
      <c r="A441" s="3" t="s">
        <v>1098</v>
      </c>
    </row>
    <row r="442" spans="1:9">
      <c r="A442" s="4" t="s">
        <v>494</v>
      </c>
      <c r="F442" s="6" t="n">
        <v>1056</v>
      </c>
    </row>
    <row r="443" spans="1:9">
      <c r="A443" s="4" t="s">
        <v>1099</v>
      </c>
      <c r="F443" s="6" t="n">
        <v>17372</v>
      </c>
    </row>
    <row r="444" spans="1:9">
      <c r="A444" s="4" t="s">
        <v>1100</v>
      </c>
      <c r="F444" s="6" t="n">
        <v>5956</v>
      </c>
    </row>
    <row r="445" spans="1:9">
      <c r="A445" s="3" t="s">
        <v>1101</v>
      </c>
    </row>
    <row r="446" spans="1:9">
      <c r="A446" s="4" t="s">
        <v>494</v>
      </c>
      <c r="F446" s="6" t="n">
        <v>2001</v>
      </c>
    </row>
    <row r="447" spans="1:9">
      <c r="A447" s="4" t="s">
        <v>1099</v>
      </c>
      <c r="F447" s="6" t="n">
        <v>22383</v>
      </c>
    </row>
    <row r="448" spans="1:9">
      <c r="A448" s="4" t="s">
        <v>166</v>
      </c>
      <c r="C448" s="5" t="n">
        <v>24384</v>
      </c>
      <c r="F448" s="6" t="n">
        <v>24384</v>
      </c>
    </row>
    <row r="449" spans="1:9">
      <c r="A449" s="4" t="s">
        <v>1102</v>
      </c>
      <c r="C449" s="6" t="n">
        <v>-11253</v>
      </c>
      <c r="F449" s="6" t="n">
        <v>-11253</v>
      </c>
    </row>
    <row r="450" spans="1:9">
      <c r="A450" s="3" t="s">
        <v>1103</v>
      </c>
    </row>
    <row r="451" spans="1:9">
      <c r="A451" s="4" t="s">
        <v>1105</v>
      </c>
      <c r="C451" s="6" t="n">
        <v>24384</v>
      </c>
    </row>
    <row r="452" spans="1:9">
      <c r="A452" s="3" t="s">
        <v>1110</v>
      </c>
    </row>
    <row r="453" spans="1:9">
      <c r="A453" s="4" t="s">
        <v>1105</v>
      </c>
      <c r="C453" s="5" t="n">
        <v>11253</v>
      </c>
    </row>
    <row r="454" spans="1:9">
      <c r="A454" s="4" t="s">
        <v>1172</v>
      </c>
    </row>
    <row r="455" spans="1:9">
      <c r="A455" s="3" t="s">
        <v>1101</v>
      </c>
    </row>
    <row r="456" spans="1:9">
      <c r="A456" s="4" t="s">
        <v>1126</v>
      </c>
      <c r="C456" s="4" t="s">
        <v>1127</v>
      </c>
    </row>
    <row r="457" spans="1:9">
      <c r="A457" s="4" t="s">
        <v>1173</v>
      </c>
    </row>
    <row r="458" spans="1:9">
      <c r="A458" s="3" t="s">
        <v>1101</v>
      </c>
    </row>
    <row r="459" spans="1:9">
      <c r="A459" s="4" t="s">
        <v>1126</v>
      </c>
      <c r="C459" s="4" t="s">
        <v>537</v>
      </c>
    </row>
    <row r="460" spans="1:9">
      <c r="A460" s="4" t="s">
        <v>1174</v>
      </c>
    </row>
    <row r="461" spans="1:9">
      <c r="A461" s="3" t="s">
        <v>1096</v>
      </c>
    </row>
    <row r="462" spans="1:9">
      <c r="A462" s="4" t="s">
        <v>1097</v>
      </c>
      <c r="F462" s="6" t="n">
        <v>0</v>
      </c>
    </row>
    <row r="463" spans="1:9">
      <c r="A463" s="3" t="s">
        <v>1098</v>
      </c>
    </row>
    <row r="464" spans="1:9">
      <c r="A464" s="4" t="s">
        <v>494</v>
      </c>
      <c r="F464" s="6" t="n">
        <v>491</v>
      </c>
    </row>
    <row r="465" spans="1:9">
      <c r="A465" s="4" t="s">
        <v>1099</v>
      </c>
      <c r="F465" s="6" t="n">
        <v>7809</v>
      </c>
    </row>
    <row r="466" spans="1:9">
      <c r="A466" s="4" t="s">
        <v>1100</v>
      </c>
      <c r="F466" s="6" t="n">
        <v>1788</v>
      </c>
    </row>
    <row r="467" spans="1:9">
      <c r="A467" s="3" t="s">
        <v>1101</v>
      </c>
    </row>
    <row r="468" spans="1:9">
      <c r="A468" s="4" t="s">
        <v>494</v>
      </c>
      <c r="F468" s="6" t="n">
        <v>599</v>
      </c>
    </row>
    <row r="469" spans="1:9">
      <c r="A469" s="4" t="s">
        <v>1099</v>
      </c>
      <c r="F469" s="6" t="n">
        <v>9489</v>
      </c>
    </row>
    <row r="470" spans="1:9">
      <c r="A470" s="4" t="s">
        <v>166</v>
      </c>
      <c r="C470" s="5" t="n">
        <v>10088</v>
      </c>
      <c r="F470" s="6" t="n">
        <v>10088</v>
      </c>
    </row>
    <row r="471" spans="1:9">
      <c r="A471" s="4" t="s">
        <v>1102</v>
      </c>
      <c r="C471" s="6" t="n">
        <v>-5457</v>
      </c>
      <c r="F471" s="6" t="n">
        <v>-5457</v>
      </c>
    </row>
    <row r="472" spans="1:9">
      <c r="A472" s="3" t="s">
        <v>1103</v>
      </c>
    </row>
    <row r="473" spans="1:9">
      <c r="A473" s="4" t="s">
        <v>1105</v>
      </c>
      <c r="C473" s="6" t="n">
        <v>10088</v>
      </c>
    </row>
    <row r="474" spans="1:9">
      <c r="A474" s="3" t="s">
        <v>1110</v>
      </c>
    </row>
    <row r="475" spans="1:9">
      <c r="A475" s="4" t="s">
        <v>1105</v>
      </c>
      <c r="C475" s="5" t="n">
        <v>5457</v>
      </c>
    </row>
    <row r="476" spans="1:9">
      <c r="A476" s="4" t="s">
        <v>1175</v>
      </c>
    </row>
    <row r="477" spans="1:9">
      <c r="A477" s="3" t="s">
        <v>1101</v>
      </c>
    </row>
    <row r="478" spans="1:9">
      <c r="A478" s="4" t="s">
        <v>1126</v>
      </c>
      <c r="C478" s="4" t="s">
        <v>1127</v>
      </c>
    </row>
    <row r="479" spans="1:9">
      <c r="A479" s="4" t="s">
        <v>1176</v>
      </c>
    </row>
    <row r="480" spans="1:9">
      <c r="A480" s="3" t="s">
        <v>1101</v>
      </c>
    </row>
    <row r="481" spans="1:9">
      <c r="A481" s="4" t="s">
        <v>1126</v>
      </c>
      <c r="C481" s="4" t="s">
        <v>537</v>
      </c>
    </row>
    <row r="482" spans="1:9">
      <c r="A482" s="4" t="s">
        <v>1177</v>
      </c>
    </row>
    <row r="483" spans="1:9">
      <c r="A483" s="3" t="s">
        <v>1096</v>
      </c>
    </row>
    <row r="484" spans="1:9">
      <c r="A484" s="4" t="s">
        <v>1097</v>
      </c>
      <c r="F484" s="6" t="n">
        <v>0</v>
      </c>
    </row>
    <row r="485" spans="1:9">
      <c r="A485" s="3" t="s">
        <v>1098</v>
      </c>
    </row>
    <row r="486" spans="1:9">
      <c r="A486" s="4" t="s">
        <v>494</v>
      </c>
      <c r="F486" s="6" t="n">
        <v>433</v>
      </c>
    </row>
    <row r="487" spans="1:9">
      <c r="A487" s="4" t="s">
        <v>1099</v>
      </c>
      <c r="F487" s="6" t="n">
        <v>11425</v>
      </c>
    </row>
    <row r="488" spans="1:9">
      <c r="A488" s="4" t="s">
        <v>1100</v>
      </c>
      <c r="F488" s="6" t="n">
        <v>299</v>
      </c>
    </row>
    <row r="489" spans="1:9">
      <c r="A489" s="3" t="s">
        <v>1101</v>
      </c>
    </row>
    <row r="490" spans="1:9">
      <c r="A490" s="4" t="s">
        <v>494</v>
      </c>
      <c r="F490" s="6" t="n">
        <v>438</v>
      </c>
    </row>
    <row r="491" spans="1:9">
      <c r="A491" s="4" t="s">
        <v>1099</v>
      </c>
      <c r="F491" s="6" t="n">
        <v>11719</v>
      </c>
    </row>
    <row r="492" spans="1:9">
      <c r="A492" s="4" t="s">
        <v>166</v>
      </c>
      <c r="C492" s="5" t="n">
        <v>12157</v>
      </c>
      <c r="F492" s="6" t="n">
        <v>12157</v>
      </c>
    </row>
    <row r="493" spans="1:9">
      <c r="A493" s="4" t="s">
        <v>1102</v>
      </c>
      <c r="C493" s="6" t="n">
        <v>-1528</v>
      </c>
      <c r="F493" s="6" t="n">
        <v>-1528</v>
      </c>
    </row>
    <row r="494" spans="1:9">
      <c r="A494" s="3" t="s">
        <v>1103</v>
      </c>
    </row>
    <row r="495" spans="1:9">
      <c r="A495" s="4" t="s">
        <v>1105</v>
      </c>
      <c r="C495" s="6" t="n">
        <v>12157</v>
      </c>
    </row>
    <row r="496" spans="1:9">
      <c r="A496" s="3" t="s">
        <v>1110</v>
      </c>
    </row>
    <row r="497" spans="1:9">
      <c r="A497" s="4" t="s">
        <v>1105</v>
      </c>
      <c r="C497" s="5" t="n">
        <v>1528</v>
      </c>
    </row>
    <row r="498" spans="1:9">
      <c r="A498" s="4" t="s">
        <v>1178</v>
      </c>
    </row>
    <row r="499" spans="1:9">
      <c r="A499" s="3" t="s">
        <v>1101</v>
      </c>
    </row>
    <row r="500" spans="1:9">
      <c r="A500" s="4" t="s">
        <v>1126</v>
      </c>
      <c r="C500" s="4" t="s">
        <v>1127</v>
      </c>
    </row>
    <row r="501" spans="1:9">
      <c r="A501" s="4" t="s">
        <v>1179</v>
      </c>
    </row>
    <row r="502" spans="1:9">
      <c r="A502" s="3" t="s">
        <v>1101</v>
      </c>
    </row>
    <row r="503" spans="1:9">
      <c r="A503" s="4" t="s">
        <v>1126</v>
      </c>
      <c r="C503" s="4" t="s">
        <v>537</v>
      </c>
    </row>
    <row r="504" spans="1:9">
      <c r="A504" s="4" t="s">
        <v>1180</v>
      </c>
    </row>
    <row r="505" spans="1:9">
      <c r="A505" s="3" t="s">
        <v>1096</v>
      </c>
    </row>
    <row r="506" spans="1:9">
      <c r="A506" s="4" t="s">
        <v>1097</v>
      </c>
      <c r="F506" s="6" t="n">
        <v>11934</v>
      </c>
    </row>
    <row r="507" spans="1:9">
      <c r="A507" s="3" t="s">
        <v>1098</v>
      </c>
    </row>
    <row r="508" spans="1:9">
      <c r="A508" s="4" t="s">
        <v>494</v>
      </c>
      <c r="F508" s="6" t="n">
        <v>1583</v>
      </c>
    </row>
    <row r="509" spans="1:9">
      <c r="A509" s="4" t="s">
        <v>1099</v>
      </c>
      <c r="F509" s="6" t="n">
        <v>18879</v>
      </c>
    </row>
    <row r="510" spans="1:9">
      <c r="A510" s="4" t="s">
        <v>1100</v>
      </c>
      <c r="F510" s="6" t="n">
        <v>443</v>
      </c>
    </row>
    <row r="511" spans="1:9">
      <c r="A511" s="3" t="s">
        <v>1101</v>
      </c>
    </row>
    <row r="512" spans="1:9">
      <c r="A512" s="4" t="s">
        <v>494</v>
      </c>
      <c r="F512" s="6" t="n">
        <v>1619</v>
      </c>
    </row>
    <row r="513" spans="1:9">
      <c r="A513" s="4" t="s">
        <v>1099</v>
      </c>
      <c r="F513" s="6" t="n">
        <v>19286</v>
      </c>
    </row>
    <row r="514" spans="1:9">
      <c r="A514" s="4" t="s">
        <v>166</v>
      </c>
      <c r="C514" s="5" t="n">
        <v>20905</v>
      </c>
      <c r="F514" s="6" t="n">
        <v>20905</v>
      </c>
    </row>
    <row r="515" spans="1:9">
      <c r="A515" s="4" t="s">
        <v>1102</v>
      </c>
      <c r="C515" s="6" t="n">
        <v>-4474</v>
      </c>
      <c r="F515" s="6" t="n">
        <v>-4474</v>
      </c>
    </row>
    <row r="516" spans="1:9">
      <c r="A516" s="3" t="s">
        <v>1103</v>
      </c>
    </row>
    <row r="517" spans="1:9">
      <c r="A517" s="4" t="s">
        <v>1105</v>
      </c>
      <c r="C517" s="6" t="n">
        <v>20905</v>
      </c>
    </row>
    <row r="518" spans="1:9">
      <c r="A518" s="3" t="s">
        <v>1110</v>
      </c>
    </row>
    <row r="519" spans="1:9">
      <c r="A519" s="4" t="s">
        <v>1105</v>
      </c>
      <c r="C519" s="5" t="n">
        <v>4474</v>
      </c>
    </row>
    <row r="520" spans="1:9">
      <c r="A520" s="4" t="s">
        <v>1181</v>
      </c>
    </row>
    <row r="521" spans="1:9">
      <c r="A521" s="3" t="s">
        <v>1101</v>
      </c>
    </row>
    <row r="522" spans="1:9">
      <c r="A522" s="4" t="s">
        <v>1126</v>
      </c>
      <c r="C522" s="4" t="s">
        <v>1127</v>
      </c>
    </row>
    <row r="523" spans="1:9">
      <c r="A523" s="4" t="s">
        <v>1182</v>
      </c>
    </row>
    <row r="524" spans="1:9">
      <c r="A524" s="3" t="s">
        <v>1101</v>
      </c>
    </row>
    <row r="525" spans="1:9">
      <c r="A525" s="4" t="s">
        <v>1126</v>
      </c>
      <c r="C525" s="4" t="s">
        <v>537</v>
      </c>
    </row>
    <row r="526" spans="1:9">
      <c r="A526" s="4" t="s">
        <v>1183</v>
      </c>
    </row>
    <row r="527" spans="1:9">
      <c r="A527" s="3" t="s">
        <v>1096</v>
      </c>
    </row>
    <row r="528" spans="1:9">
      <c r="A528" s="4" t="s">
        <v>1097</v>
      </c>
      <c r="F528" s="6" t="n">
        <v>0</v>
      </c>
    </row>
    <row r="529" spans="1:9">
      <c r="A529" s="3" t="s">
        <v>1098</v>
      </c>
    </row>
    <row r="530" spans="1:9">
      <c r="A530" s="4" t="s">
        <v>494</v>
      </c>
      <c r="F530" s="6" t="n">
        <v>711</v>
      </c>
    </row>
    <row r="531" spans="1:9">
      <c r="A531" s="4" t="s">
        <v>1099</v>
      </c>
      <c r="F531" s="6" t="n">
        <v>24129</v>
      </c>
    </row>
    <row r="532" spans="1:9">
      <c r="A532" s="4" t="s">
        <v>1100</v>
      </c>
      <c r="F532" s="6" t="n">
        <v>269</v>
      </c>
    </row>
    <row r="533" spans="1:9">
      <c r="A533" s="3" t="s">
        <v>1101</v>
      </c>
    </row>
    <row r="534" spans="1:9">
      <c r="A534" s="4" t="s">
        <v>494</v>
      </c>
      <c r="F534" s="6" t="n">
        <v>778</v>
      </c>
    </row>
    <row r="535" spans="1:9">
      <c r="A535" s="4" t="s">
        <v>1099</v>
      </c>
      <c r="F535" s="6" t="n">
        <v>24331</v>
      </c>
    </row>
    <row r="536" spans="1:9">
      <c r="A536" s="4" t="s">
        <v>166</v>
      </c>
      <c r="C536" s="5" t="n">
        <v>25109</v>
      </c>
      <c r="F536" s="6" t="n">
        <v>25109</v>
      </c>
    </row>
    <row r="537" spans="1:9">
      <c r="A537" s="4" t="s">
        <v>1102</v>
      </c>
      <c r="C537" s="6" t="n">
        <v>-4877</v>
      </c>
      <c r="F537" s="6" t="n">
        <v>-4877</v>
      </c>
    </row>
    <row r="538" spans="1:9">
      <c r="A538" s="3" t="s">
        <v>1103</v>
      </c>
    </row>
    <row r="539" spans="1:9">
      <c r="A539" s="4" t="s">
        <v>1105</v>
      </c>
      <c r="C539" s="6" t="n">
        <v>25109</v>
      </c>
    </row>
    <row r="540" spans="1:9">
      <c r="A540" s="3" t="s">
        <v>1110</v>
      </c>
    </row>
    <row r="541" spans="1:9">
      <c r="A541" s="4" t="s">
        <v>1105</v>
      </c>
      <c r="C541" s="5" t="n">
        <v>4877</v>
      </c>
    </row>
    <row r="542" spans="1:9">
      <c r="A542" s="4" t="s">
        <v>1184</v>
      </c>
    </row>
    <row r="543" spans="1:9">
      <c r="A543" s="3" t="s">
        <v>1101</v>
      </c>
    </row>
    <row r="544" spans="1:9">
      <c r="A544" s="4" t="s">
        <v>1126</v>
      </c>
      <c r="C544" s="4" t="s">
        <v>1127</v>
      </c>
    </row>
    <row r="545" spans="1:9">
      <c r="A545" s="4" t="s">
        <v>1185</v>
      </c>
    </row>
    <row r="546" spans="1:9">
      <c r="A546" s="3" t="s">
        <v>1101</v>
      </c>
    </row>
    <row r="547" spans="1:9">
      <c r="A547" s="4" t="s">
        <v>1126</v>
      </c>
      <c r="C547" s="4" t="s">
        <v>537</v>
      </c>
    </row>
    <row r="548" spans="1:9">
      <c r="A548" s="4" t="s">
        <v>1186</v>
      </c>
    </row>
    <row r="549" spans="1:9">
      <c r="A549" s="3" t="s">
        <v>1096</v>
      </c>
    </row>
    <row r="550" spans="1:9">
      <c r="A550" s="4" t="s">
        <v>1097</v>
      </c>
      <c r="F550" s="6" t="n">
        <v>0</v>
      </c>
    </row>
    <row r="551" spans="1:9">
      <c r="A551" s="3" t="s">
        <v>1098</v>
      </c>
    </row>
    <row r="552" spans="1:9">
      <c r="A552" s="4" t="s">
        <v>494</v>
      </c>
      <c r="F552" s="6" t="n">
        <v>1129</v>
      </c>
    </row>
    <row r="553" spans="1:9">
      <c r="A553" s="4" t="s">
        <v>1099</v>
      </c>
      <c r="F553" s="6" t="n">
        <v>5524</v>
      </c>
    </row>
    <row r="554" spans="1:9">
      <c r="A554" s="4" t="s">
        <v>1100</v>
      </c>
      <c r="F554" s="6" t="n">
        <v>531</v>
      </c>
    </row>
    <row r="555" spans="1:9">
      <c r="A555" s="3" t="s">
        <v>1101</v>
      </c>
    </row>
    <row r="556" spans="1:9">
      <c r="A556" s="4" t="s">
        <v>494</v>
      </c>
      <c r="F556" s="6" t="n">
        <v>1145</v>
      </c>
    </row>
    <row r="557" spans="1:9">
      <c r="A557" s="4" t="s">
        <v>1099</v>
      </c>
      <c r="F557" s="6" t="n">
        <v>6039</v>
      </c>
    </row>
    <row r="558" spans="1:9">
      <c r="A558" s="4" t="s">
        <v>166</v>
      </c>
      <c r="C558" s="5" t="n">
        <v>7184</v>
      </c>
      <c r="F558" s="6" t="n">
        <v>7184</v>
      </c>
    </row>
    <row r="559" spans="1:9">
      <c r="A559" s="4" t="s">
        <v>1102</v>
      </c>
      <c r="C559" s="6" t="n">
        <v>-1782</v>
      </c>
      <c r="F559" s="6" t="n">
        <v>-1782</v>
      </c>
    </row>
    <row r="560" spans="1:9">
      <c r="A560" s="3" t="s">
        <v>1103</v>
      </c>
    </row>
    <row r="561" spans="1:9">
      <c r="A561" s="4" t="s">
        <v>1105</v>
      </c>
      <c r="C561" s="6" t="n">
        <v>7184</v>
      </c>
    </row>
    <row r="562" spans="1:9">
      <c r="A562" s="3" t="s">
        <v>1110</v>
      </c>
    </row>
    <row r="563" spans="1:9">
      <c r="A563" s="4" t="s">
        <v>1105</v>
      </c>
      <c r="C563" s="5" t="n">
        <v>1782</v>
      </c>
    </row>
    <row r="564" spans="1:9">
      <c r="A564" s="4" t="s">
        <v>1187</v>
      </c>
    </row>
    <row r="565" spans="1:9">
      <c r="A565" s="3" t="s">
        <v>1101</v>
      </c>
    </row>
    <row r="566" spans="1:9">
      <c r="A566" s="4" t="s">
        <v>1126</v>
      </c>
      <c r="C566" s="4" t="s">
        <v>1127</v>
      </c>
    </row>
    <row r="567" spans="1:9">
      <c r="A567" s="4" t="s">
        <v>1188</v>
      </c>
    </row>
    <row r="568" spans="1:9">
      <c r="A568" s="3" t="s">
        <v>1101</v>
      </c>
    </row>
    <row r="569" spans="1:9">
      <c r="A569" s="4" t="s">
        <v>1126</v>
      </c>
      <c r="C569" s="4" t="s">
        <v>537</v>
      </c>
    </row>
    <row r="570" spans="1:9">
      <c r="A570" s="4" t="s">
        <v>1189</v>
      </c>
    </row>
    <row r="571" spans="1:9">
      <c r="A571" s="3" t="s">
        <v>1096</v>
      </c>
    </row>
    <row r="572" spans="1:9">
      <c r="A572" s="4" t="s">
        <v>1097</v>
      </c>
      <c r="F572" s="6" t="n">
        <v>0</v>
      </c>
    </row>
    <row r="573" spans="1:9">
      <c r="A573" s="3" t="s">
        <v>1098</v>
      </c>
    </row>
    <row r="574" spans="1:9">
      <c r="A574" s="4" t="s">
        <v>494</v>
      </c>
      <c r="F574" s="6" t="n">
        <v>810</v>
      </c>
    </row>
    <row r="575" spans="1:9">
      <c r="A575" s="4" t="s">
        <v>1099</v>
      </c>
      <c r="F575" s="6" t="n">
        <v>5579</v>
      </c>
    </row>
    <row r="576" spans="1:9">
      <c r="A576" s="4" t="s">
        <v>1100</v>
      </c>
      <c r="F576" s="6" t="n">
        <v>8894</v>
      </c>
    </row>
    <row r="577" spans="1:9">
      <c r="A577" s="3" t="s">
        <v>1101</v>
      </c>
    </row>
    <row r="578" spans="1:9">
      <c r="A578" s="4" t="s">
        <v>494</v>
      </c>
      <c r="F578" s="6" t="n">
        <v>1532</v>
      </c>
    </row>
    <row r="579" spans="1:9">
      <c r="A579" s="4" t="s">
        <v>1099</v>
      </c>
      <c r="F579" s="6" t="n">
        <v>13751</v>
      </c>
    </row>
    <row r="580" spans="1:9">
      <c r="A580" s="4" t="s">
        <v>166</v>
      </c>
      <c r="C580" s="5" t="n">
        <v>15283</v>
      </c>
      <c r="F580" s="6" t="n">
        <v>15283</v>
      </c>
    </row>
    <row r="581" spans="1:9">
      <c r="A581" s="4" t="s">
        <v>1102</v>
      </c>
      <c r="C581" s="6" t="n">
        <v>-8519</v>
      </c>
      <c r="F581" s="6" t="n">
        <v>-8519</v>
      </c>
    </row>
    <row r="582" spans="1:9">
      <c r="A582" s="3" t="s">
        <v>1103</v>
      </c>
    </row>
    <row r="583" spans="1:9">
      <c r="A583" s="4" t="s">
        <v>1105</v>
      </c>
      <c r="C583" s="6" t="n">
        <v>15283</v>
      </c>
    </row>
    <row r="584" spans="1:9">
      <c r="A584" s="3" t="s">
        <v>1110</v>
      </c>
    </row>
    <row r="585" spans="1:9">
      <c r="A585" s="4" t="s">
        <v>1105</v>
      </c>
      <c r="C585" s="5" t="n">
        <v>8519</v>
      </c>
    </row>
    <row r="586" spans="1:9">
      <c r="A586" s="4" t="s">
        <v>1190</v>
      </c>
    </row>
    <row r="587" spans="1:9">
      <c r="A587" s="3" t="s">
        <v>1101</v>
      </c>
    </row>
    <row r="588" spans="1:9">
      <c r="A588" s="4" t="s">
        <v>1126</v>
      </c>
      <c r="C588" s="4" t="s">
        <v>1127</v>
      </c>
    </row>
    <row r="589" spans="1:9">
      <c r="A589" s="4" t="s">
        <v>1191</v>
      </c>
    </row>
    <row r="590" spans="1:9">
      <c r="A590" s="3" t="s">
        <v>1101</v>
      </c>
    </row>
    <row r="591" spans="1:9">
      <c r="A591" s="4" t="s">
        <v>1126</v>
      </c>
      <c r="C591" s="4" t="s">
        <v>537</v>
      </c>
    </row>
    <row r="592" spans="1:9">
      <c r="A592" s="4" t="s">
        <v>1192</v>
      </c>
    </row>
    <row r="593" spans="1:9">
      <c r="A593" s="3" t="s">
        <v>1096</v>
      </c>
    </row>
    <row r="594" spans="1:9">
      <c r="A594" s="4" t="s">
        <v>1097</v>
      </c>
      <c r="F594" s="6" t="n">
        <v>0</v>
      </c>
    </row>
    <row r="595" spans="1:9">
      <c r="A595" s="3" t="s">
        <v>1098</v>
      </c>
    </row>
    <row r="596" spans="1:9">
      <c r="A596" s="4" t="s">
        <v>494</v>
      </c>
      <c r="F596" s="6" t="n">
        <v>201</v>
      </c>
    </row>
    <row r="597" spans="1:9">
      <c r="A597" s="4" t="s">
        <v>1099</v>
      </c>
      <c r="F597" s="6" t="n">
        <v>4735</v>
      </c>
    </row>
    <row r="598" spans="1:9">
      <c r="A598" s="4" t="s">
        <v>1100</v>
      </c>
      <c r="F598" s="6" t="n">
        <v>238</v>
      </c>
    </row>
    <row r="599" spans="1:9">
      <c r="A599" s="3" t="s">
        <v>1101</v>
      </c>
    </row>
    <row r="600" spans="1:9">
      <c r="A600" s="4" t="s">
        <v>494</v>
      </c>
      <c r="F600" s="6" t="n">
        <v>207</v>
      </c>
    </row>
    <row r="601" spans="1:9">
      <c r="A601" s="4" t="s">
        <v>1099</v>
      </c>
      <c r="F601" s="6" t="n">
        <v>4967</v>
      </c>
    </row>
    <row r="602" spans="1:9">
      <c r="A602" s="4" t="s">
        <v>166</v>
      </c>
      <c r="C602" s="5" t="n">
        <v>5174</v>
      </c>
      <c r="F602" s="6" t="n">
        <v>5174</v>
      </c>
    </row>
    <row r="603" spans="1:9">
      <c r="A603" s="4" t="s">
        <v>1102</v>
      </c>
      <c r="C603" s="6" t="n">
        <v>-619</v>
      </c>
      <c r="F603" s="6" t="n">
        <v>-619</v>
      </c>
    </row>
    <row r="604" spans="1:9">
      <c r="A604" s="3" t="s">
        <v>1103</v>
      </c>
    </row>
    <row r="605" spans="1:9">
      <c r="A605" s="4" t="s">
        <v>1105</v>
      </c>
      <c r="C605" s="6" t="n">
        <v>5174</v>
      </c>
    </row>
    <row r="606" spans="1:9">
      <c r="A606" s="3" t="s">
        <v>1110</v>
      </c>
    </row>
    <row r="607" spans="1:9">
      <c r="A607" s="4" t="s">
        <v>1105</v>
      </c>
      <c r="C607" s="5" t="n">
        <v>619</v>
      </c>
    </row>
    <row r="608" spans="1:9">
      <c r="A608" s="4" t="s">
        <v>1193</v>
      </c>
    </row>
    <row r="609" spans="1:9">
      <c r="A609" s="3" t="s">
        <v>1101</v>
      </c>
    </row>
    <row r="610" spans="1:9">
      <c r="A610" s="4" t="s">
        <v>1126</v>
      </c>
      <c r="C610" s="4" t="s">
        <v>1127</v>
      </c>
    </row>
    <row r="611" spans="1:9">
      <c r="A611" s="4" t="s">
        <v>1194</v>
      </c>
    </row>
    <row r="612" spans="1:9">
      <c r="A612" s="3" t="s">
        <v>1101</v>
      </c>
    </row>
    <row r="613" spans="1:9">
      <c r="A613" s="4" t="s">
        <v>1126</v>
      </c>
      <c r="C613" s="4" t="s">
        <v>537</v>
      </c>
    </row>
    <row r="614" spans="1:9">
      <c r="A614" s="4" t="s">
        <v>1195</v>
      </c>
    </row>
    <row r="615" spans="1:9">
      <c r="A615" s="3" t="s">
        <v>1096</v>
      </c>
    </row>
    <row r="616" spans="1:9">
      <c r="A616" s="4" t="s">
        <v>1097</v>
      </c>
      <c r="F616" s="6" t="n">
        <v>0</v>
      </c>
    </row>
    <row r="617" spans="1:9">
      <c r="A617" s="3" t="s">
        <v>1098</v>
      </c>
    </row>
    <row r="618" spans="1:9">
      <c r="A618" s="4" t="s">
        <v>494</v>
      </c>
      <c r="F618" s="6" t="n">
        <v>518</v>
      </c>
    </row>
    <row r="619" spans="1:9">
      <c r="A619" s="4" t="s">
        <v>1099</v>
      </c>
      <c r="F619" s="6" t="n">
        <v>8702</v>
      </c>
    </row>
    <row r="620" spans="1:9">
      <c r="A620" s="4" t="s">
        <v>1100</v>
      </c>
      <c r="F620" s="6" t="n">
        <v>125</v>
      </c>
    </row>
    <row r="621" spans="1:9">
      <c r="A621" s="3" t="s">
        <v>1101</v>
      </c>
    </row>
    <row r="622" spans="1:9">
      <c r="A622" s="4" t="s">
        <v>494</v>
      </c>
      <c r="F622" s="6" t="n">
        <v>535</v>
      </c>
    </row>
    <row r="623" spans="1:9">
      <c r="A623" s="4" t="s">
        <v>1099</v>
      </c>
      <c r="F623" s="6" t="n">
        <v>8810</v>
      </c>
    </row>
    <row r="624" spans="1:9">
      <c r="A624" s="4" t="s">
        <v>166</v>
      </c>
      <c r="C624" s="5" t="n">
        <v>9345</v>
      </c>
      <c r="F624" s="6" t="n">
        <v>9345</v>
      </c>
    </row>
    <row r="625" spans="1:9">
      <c r="A625" s="4" t="s">
        <v>1102</v>
      </c>
      <c r="C625" s="6" t="n">
        <v>-1387</v>
      </c>
      <c r="F625" s="6" t="n">
        <v>-1387</v>
      </c>
    </row>
    <row r="626" spans="1:9">
      <c r="A626" s="3" t="s">
        <v>1103</v>
      </c>
    </row>
    <row r="627" spans="1:9">
      <c r="A627" s="4" t="s">
        <v>1105</v>
      </c>
      <c r="C627" s="6" t="n">
        <v>9345</v>
      </c>
    </row>
    <row r="628" spans="1:9">
      <c r="A628" s="3" t="s">
        <v>1110</v>
      </c>
    </row>
    <row r="629" spans="1:9">
      <c r="A629" s="4" t="s">
        <v>1105</v>
      </c>
      <c r="C629" s="5" t="n">
        <v>1387</v>
      </c>
    </row>
    <row r="630" spans="1:9">
      <c r="A630" s="4" t="s">
        <v>1196</v>
      </c>
    </row>
    <row r="631" spans="1:9">
      <c r="A631" s="3" t="s">
        <v>1101</v>
      </c>
    </row>
    <row r="632" spans="1:9">
      <c r="A632" s="4" t="s">
        <v>1126</v>
      </c>
      <c r="C632" s="4" t="s">
        <v>1127</v>
      </c>
    </row>
    <row r="633" spans="1:9">
      <c r="A633" s="4" t="s">
        <v>1197</v>
      </c>
    </row>
    <row r="634" spans="1:9">
      <c r="A634" s="3" t="s">
        <v>1101</v>
      </c>
    </row>
    <row r="635" spans="1:9">
      <c r="A635" s="4" t="s">
        <v>1126</v>
      </c>
      <c r="C635" s="4" t="s">
        <v>537</v>
      </c>
    </row>
    <row r="636" spans="1:9">
      <c r="A636" s="4" t="s">
        <v>1198</v>
      </c>
    </row>
    <row r="637" spans="1:9">
      <c r="A637" s="3" t="s">
        <v>1096</v>
      </c>
    </row>
    <row r="638" spans="1:9">
      <c r="A638" s="4" t="s">
        <v>1097</v>
      </c>
      <c r="F638" s="6" t="n">
        <v>0</v>
      </c>
    </row>
    <row r="639" spans="1:9">
      <c r="A639" s="3" t="s">
        <v>1098</v>
      </c>
    </row>
    <row r="640" spans="1:9">
      <c r="A640" s="4" t="s">
        <v>494</v>
      </c>
      <c r="F640" s="6" t="n">
        <v>814</v>
      </c>
    </row>
    <row r="641" spans="1:9">
      <c r="A641" s="4" t="s">
        <v>1099</v>
      </c>
      <c r="F641" s="6" t="n">
        <v>7086</v>
      </c>
    </row>
    <row r="642" spans="1:9">
      <c r="A642" s="4" t="s">
        <v>1100</v>
      </c>
      <c r="F642" s="6" t="n">
        <v>1969</v>
      </c>
    </row>
    <row r="643" spans="1:9">
      <c r="A643" s="3" t="s">
        <v>1101</v>
      </c>
    </row>
    <row r="644" spans="1:9">
      <c r="A644" s="4" t="s">
        <v>494</v>
      </c>
      <c r="F644" s="6" t="n">
        <v>961</v>
      </c>
    </row>
    <row r="645" spans="1:9">
      <c r="A645" s="4" t="s">
        <v>1099</v>
      </c>
      <c r="F645" s="6" t="n">
        <v>8908</v>
      </c>
    </row>
    <row r="646" spans="1:9">
      <c r="A646" s="4" t="s">
        <v>166</v>
      </c>
      <c r="C646" s="5" t="n">
        <v>9869</v>
      </c>
      <c r="F646" s="6" t="n">
        <v>9869</v>
      </c>
    </row>
    <row r="647" spans="1:9">
      <c r="A647" s="4" t="s">
        <v>1102</v>
      </c>
      <c r="C647" s="6" t="n">
        <v>-2962</v>
      </c>
      <c r="F647" s="6" t="n">
        <v>-2962</v>
      </c>
    </row>
    <row r="648" spans="1:9">
      <c r="A648" s="3" t="s">
        <v>1103</v>
      </c>
    </row>
    <row r="649" spans="1:9">
      <c r="A649" s="4" t="s">
        <v>1105</v>
      </c>
      <c r="C649" s="6" t="n">
        <v>9869</v>
      </c>
    </row>
    <row r="650" spans="1:9">
      <c r="A650" s="3" t="s">
        <v>1110</v>
      </c>
    </row>
    <row r="651" spans="1:9">
      <c r="A651" s="4" t="s">
        <v>1105</v>
      </c>
      <c r="C651" s="5" t="n">
        <v>2962</v>
      </c>
    </row>
    <row r="652" spans="1:9">
      <c r="A652" s="4" t="s">
        <v>1199</v>
      </c>
    </row>
    <row r="653" spans="1:9">
      <c r="A653" s="3" t="s">
        <v>1101</v>
      </c>
    </row>
    <row r="654" spans="1:9">
      <c r="A654" s="4" t="s">
        <v>1126</v>
      </c>
      <c r="C654" s="4" t="s">
        <v>1127</v>
      </c>
    </row>
    <row r="655" spans="1:9">
      <c r="A655" s="4" t="s">
        <v>1200</v>
      </c>
    </row>
    <row r="656" spans="1:9">
      <c r="A656" s="3" t="s">
        <v>1101</v>
      </c>
    </row>
    <row r="657" spans="1:9">
      <c r="A657" s="4" t="s">
        <v>1126</v>
      </c>
      <c r="C657" s="4" t="s">
        <v>537</v>
      </c>
    </row>
    <row r="658" spans="1:9">
      <c r="A658" s="4" t="s">
        <v>1201</v>
      </c>
    </row>
    <row r="659" spans="1:9">
      <c r="A659" s="3" t="s">
        <v>1096</v>
      </c>
    </row>
    <row r="660" spans="1:9">
      <c r="A660" s="4" t="s">
        <v>1097</v>
      </c>
      <c r="F660" s="6" t="n">
        <v>36000</v>
      </c>
    </row>
    <row r="661" spans="1:9">
      <c r="A661" s="3" t="s">
        <v>1098</v>
      </c>
    </row>
    <row r="662" spans="1:9">
      <c r="A662" s="4" t="s">
        <v>494</v>
      </c>
      <c r="F662" s="6" t="n">
        <v>5003</v>
      </c>
    </row>
    <row r="663" spans="1:9">
      <c r="A663" s="4" t="s">
        <v>1099</v>
      </c>
      <c r="F663" s="6" t="n">
        <v>50363</v>
      </c>
    </row>
    <row r="664" spans="1:9">
      <c r="A664" s="4" t="s">
        <v>1100</v>
      </c>
      <c r="F664" s="6" t="n">
        <v>1843</v>
      </c>
    </row>
    <row r="665" spans="1:9">
      <c r="A665" s="3" t="s">
        <v>1101</v>
      </c>
    </row>
    <row r="666" spans="1:9">
      <c r="A666" s="4" t="s">
        <v>494</v>
      </c>
      <c r="F666" s="6" t="n">
        <v>5095</v>
      </c>
    </row>
    <row r="667" spans="1:9">
      <c r="A667" s="4" t="s">
        <v>1099</v>
      </c>
      <c r="F667" s="6" t="n">
        <v>52114</v>
      </c>
    </row>
    <row r="668" spans="1:9">
      <c r="A668" s="4" t="s">
        <v>166</v>
      </c>
      <c r="C668" s="5" t="n">
        <v>57209</v>
      </c>
      <c r="F668" s="6" t="n">
        <v>57209</v>
      </c>
    </row>
    <row r="669" spans="1:9">
      <c r="A669" s="4" t="s">
        <v>1102</v>
      </c>
      <c r="C669" s="6" t="n">
        <v>-8040</v>
      </c>
      <c r="F669" s="6" t="n">
        <v>-8040</v>
      </c>
    </row>
    <row r="670" spans="1:9">
      <c r="A670" s="3" t="s">
        <v>1103</v>
      </c>
    </row>
    <row r="671" spans="1:9">
      <c r="A671" s="4" t="s">
        <v>1105</v>
      </c>
      <c r="C671" s="6" t="n">
        <v>57209</v>
      </c>
    </row>
    <row r="672" spans="1:9">
      <c r="A672" s="3" t="s">
        <v>1110</v>
      </c>
    </row>
    <row r="673" spans="1:9">
      <c r="A673" s="4" t="s">
        <v>1105</v>
      </c>
      <c r="C673" s="5" t="n">
        <v>8040</v>
      </c>
    </row>
    <row r="674" spans="1:9">
      <c r="A674" s="4" t="s">
        <v>1202</v>
      </c>
    </row>
    <row r="675" spans="1:9">
      <c r="A675" s="3" t="s">
        <v>1101</v>
      </c>
    </row>
    <row r="676" spans="1:9">
      <c r="A676" s="4" t="s">
        <v>1126</v>
      </c>
      <c r="C676" s="4" t="s">
        <v>1127</v>
      </c>
    </row>
    <row r="677" spans="1:9">
      <c r="A677" s="4" t="s">
        <v>1203</v>
      </c>
    </row>
    <row r="678" spans="1:9">
      <c r="A678" s="3" t="s">
        <v>1101</v>
      </c>
    </row>
    <row r="679" spans="1:9">
      <c r="A679" s="4" t="s">
        <v>1126</v>
      </c>
      <c r="C679" s="4" t="s">
        <v>537</v>
      </c>
    </row>
    <row r="680" spans="1:9">
      <c r="A680" s="4" t="s">
        <v>1204</v>
      </c>
    </row>
    <row r="681" spans="1:9">
      <c r="A681" s="3" t="s">
        <v>1096</v>
      </c>
    </row>
    <row r="682" spans="1:9">
      <c r="A682" s="4" t="s">
        <v>1097</v>
      </c>
      <c r="F682" s="6" t="n">
        <v>0</v>
      </c>
    </row>
    <row r="683" spans="1:9">
      <c r="A683" s="3" t="s">
        <v>1098</v>
      </c>
    </row>
    <row r="684" spans="1:9">
      <c r="A684" s="4" t="s">
        <v>494</v>
      </c>
      <c r="F684" s="6" t="n">
        <v>578</v>
      </c>
    </row>
    <row r="685" spans="1:9">
      <c r="A685" s="4" t="s">
        <v>1099</v>
      </c>
      <c r="F685" s="6" t="n">
        <v>4122</v>
      </c>
    </row>
    <row r="686" spans="1:9">
      <c r="A686" s="4" t="s">
        <v>1100</v>
      </c>
      <c r="F686" s="6" t="n">
        <v>1513</v>
      </c>
    </row>
    <row r="687" spans="1:9">
      <c r="A687" s="3" t="s">
        <v>1101</v>
      </c>
    </row>
    <row r="688" spans="1:9">
      <c r="A688" s="4" t="s">
        <v>494</v>
      </c>
      <c r="F688" s="6" t="n">
        <v>872</v>
      </c>
    </row>
    <row r="689" spans="1:9">
      <c r="A689" s="4" t="s">
        <v>1099</v>
      </c>
      <c r="F689" s="6" t="n">
        <v>5341</v>
      </c>
    </row>
    <row r="690" spans="1:9">
      <c r="A690" s="4" t="s">
        <v>166</v>
      </c>
      <c r="C690" s="5" t="n">
        <v>6213</v>
      </c>
      <c r="F690" s="6" t="n">
        <v>6213</v>
      </c>
    </row>
    <row r="691" spans="1:9">
      <c r="A691" s="4" t="s">
        <v>1102</v>
      </c>
      <c r="C691" s="6" t="n">
        <v>-2064</v>
      </c>
      <c r="F691" s="6" t="n">
        <v>-2064</v>
      </c>
    </row>
    <row r="692" spans="1:9">
      <c r="A692" s="3" t="s">
        <v>1103</v>
      </c>
    </row>
    <row r="693" spans="1:9">
      <c r="A693" s="4" t="s">
        <v>1105</v>
      </c>
      <c r="C693" s="6" t="n">
        <v>6213</v>
      </c>
    </row>
    <row r="694" spans="1:9">
      <c r="A694" s="3" t="s">
        <v>1110</v>
      </c>
    </row>
    <row r="695" spans="1:9">
      <c r="A695" s="4" t="s">
        <v>1105</v>
      </c>
      <c r="C695" s="5" t="n">
        <v>2064</v>
      </c>
    </row>
    <row r="696" spans="1:9">
      <c r="A696" s="4" t="s">
        <v>1205</v>
      </c>
    </row>
    <row r="697" spans="1:9">
      <c r="A697" s="3" t="s">
        <v>1101</v>
      </c>
    </row>
    <row r="698" spans="1:9">
      <c r="A698" s="4" t="s">
        <v>1126</v>
      </c>
      <c r="C698" s="4" t="s">
        <v>1127</v>
      </c>
    </row>
    <row r="699" spans="1:9">
      <c r="A699" s="4" t="s">
        <v>1206</v>
      </c>
    </row>
    <row r="700" spans="1:9">
      <c r="A700" s="3" t="s">
        <v>1101</v>
      </c>
    </row>
    <row r="701" spans="1:9">
      <c r="A701" s="4" t="s">
        <v>1126</v>
      </c>
      <c r="C701" s="4" t="s">
        <v>537</v>
      </c>
    </row>
    <row r="702" spans="1:9">
      <c r="A702" s="4" t="s">
        <v>1207</v>
      </c>
    </row>
    <row r="703" spans="1:9">
      <c r="A703" s="3" t="s">
        <v>1096</v>
      </c>
    </row>
    <row r="704" spans="1:9">
      <c r="A704" s="4" t="s">
        <v>1097</v>
      </c>
      <c r="F704" s="6" t="n">
        <v>0</v>
      </c>
    </row>
    <row r="705" spans="1:9">
      <c r="A705" s="3" t="s">
        <v>1098</v>
      </c>
    </row>
    <row r="706" spans="1:9">
      <c r="A706" s="4" t="s">
        <v>494</v>
      </c>
      <c r="F706" s="6" t="n">
        <v>403</v>
      </c>
    </row>
    <row r="707" spans="1:9">
      <c r="A707" s="4" t="s">
        <v>1099</v>
      </c>
      <c r="F707" s="6" t="n">
        <v>6968</v>
      </c>
    </row>
    <row r="708" spans="1:9">
      <c r="A708" s="4" t="s">
        <v>1100</v>
      </c>
      <c r="F708" s="6" t="n">
        <v>3487</v>
      </c>
    </row>
    <row r="709" spans="1:9">
      <c r="A709" s="3" t="s">
        <v>1101</v>
      </c>
    </row>
    <row r="710" spans="1:9">
      <c r="A710" s="4" t="s">
        <v>494</v>
      </c>
      <c r="F710" s="6" t="n">
        <v>731</v>
      </c>
    </row>
    <row r="711" spans="1:9">
      <c r="A711" s="4" t="s">
        <v>1099</v>
      </c>
      <c r="F711" s="6" t="n">
        <v>10127</v>
      </c>
    </row>
    <row r="712" spans="1:9">
      <c r="A712" s="4" t="s">
        <v>166</v>
      </c>
      <c r="C712" s="5" t="n">
        <v>10858</v>
      </c>
      <c r="F712" s="6" t="n">
        <v>10858</v>
      </c>
    </row>
    <row r="713" spans="1:9">
      <c r="A713" s="4" t="s">
        <v>1102</v>
      </c>
      <c r="C713" s="6" t="n">
        <v>-5712</v>
      </c>
      <c r="F713" s="6" t="n">
        <v>-5712</v>
      </c>
    </row>
    <row r="714" spans="1:9">
      <c r="A714" s="3" t="s">
        <v>1103</v>
      </c>
    </row>
    <row r="715" spans="1:9">
      <c r="A715" s="4" t="s">
        <v>1105</v>
      </c>
      <c r="C715" s="6" t="n">
        <v>10858</v>
      </c>
    </row>
    <row r="716" spans="1:9">
      <c r="A716" s="3" t="s">
        <v>1110</v>
      </c>
    </row>
    <row r="717" spans="1:9">
      <c r="A717" s="4" t="s">
        <v>1105</v>
      </c>
      <c r="C717" s="5" t="n">
        <v>5712</v>
      </c>
    </row>
    <row r="718" spans="1:9">
      <c r="A718" s="4" t="s">
        <v>1208</v>
      </c>
    </row>
    <row r="719" spans="1:9">
      <c r="A719" s="3" t="s">
        <v>1101</v>
      </c>
    </row>
    <row r="720" spans="1:9">
      <c r="A720" s="4" t="s">
        <v>1126</v>
      </c>
      <c r="C720" s="4" t="s">
        <v>1127</v>
      </c>
    </row>
    <row r="721" spans="1:9">
      <c r="A721" s="4" t="s">
        <v>1209</v>
      </c>
    </row>
    <row r="722" spans="1:9">
      <c r="A722" s="3" t="s">
        <v>1101</v>
      </c>
    </row>
    <row r="723" spans="1:9">
      <c r="A723" s="4" t="s">
        <v>1126</v>
      </c>
      <c r="C723" s="4" t="s">
        <v>537</v>
      </c>
    </row>
    <row r="724" spans="1:9">
      <c r="A724" s="4" t="s">
        <v>1210</v>
      </c>
    </row>
    <row r="725" spans="1:9">
      <c r="A725" s="3" t="s">
        <v>1096</v>
      </c>
    </row>
    <row r="726" spans="1:9">
      <c r="A726" s="4" t="s">
        <v>1097</v>
      </c>
      <c r="F726" s="6" t="n">
        <v>0</v>
      </c>
    </row>
    <row r="727" spans="1:9">
      <c r="A727" s="3" t="s">
        <v>1098</v>
      </c>
    </row>
    <row r="728" spans="1:9">
      <c r="A728" s="4" t="s">
        <v>494</v>
      </c>
      <c r="F728" s="6" t="n">
        <v>655</v>
      </c>
    </row>
    <row r="729" spans="1:9">
      <c r="A729" s="4" t="s">
        <v>1099</v>
      </c>
      <c r="F729" s="6" t="n">
        <v>14139</v>
      </c>
    </row>
    <row r="730" spans="1:9">
      <c r="A730" s="4" t="s">
        <v>1100</v>
      </c>
      <c r="F730" s="6" t="n">
        <v>784</v>
      </c>
    </row>
    <row r="731" spans="1:9">
      <c r="A731" s="3" t="s">
        <v>1101</v>
      </c>
    </row>
    <row r="732" spans="1:9">
      <c r="A732" s="4" t="s">
        <v>494</v>
      </c>
      <c r="F732" s="6" t="n">
        <v>723</v>
      </c>
    </row>
    <row r="733" spans="1:9">
      <c r="A733" s="4" t="s">
        <v>1099</v>
      </c>
      <c r="F733" s="6" t="n">
        <v>14855</v>
      </c>
    </row>
    <row r="734" spans="1:9">
      <c r="A734" s="4" t="s">
        <v>166</v>
      </c>
      <c r="C734" s="5" t="n">
        <v>15578</v>
      </c>
      <c r="F734" s="6" t="n">
        <v>15578</v>
      </c>
    </row>
    <row r="735" spans="1:9">
      <c r="A735" s="4" t="s">
        <v>1102</v>
      </c>
      <c r="C735" s="6" t="n">
        <v>-2845</v>
      </c>
      <c r="F735" s="6" t="n">
        <v>-2845</v>
      </c>
    </row>
    <row r="736" spans="1:9">
      <c r="A736" s="3" t="s">
        <v>1103</v>
      </c>
    </row>
    <row r="737" spans="1:9">
      <c r="A737" s="4" t="s">
        <v>1105</v>
      </c>
      <c r="C737" s="6" t="n">
        <v>15578</v>
      </c>
    </row>
    <row r="738" spans="1:9">
      <c r="A738" s="3" t="s">
        <v>1110</v>
      </c>
    </row>
    <row r="739" spans="1:9">
      <c r="A739" s="4" t="s">
        <v>1105</v>
      </c>
      <c r="C739" s="5" t="n">
        <v>2845</v>
      </c>
    </row>
    <row r="740" spans="1:9">
      <c r="A740" s="4" t="s">
        <v>1211</v>
      </c>
    </row>
    <row r="741" spans="1:9">
      <c r="A741" s="3" t="s">
        <v>1101</v>
      </c>
    </row>
    <row r="742" spans="1:9">
      <c r="A742" s="4" t="s">
        <v>1126</v>
      </c>
      <c r="C742" s="4" t="s">
        <v>1127</v>
      </c>
    </row>
    <row r="743" spans="1:9">
      <c r="A743" s="4" t="s">
        <v>1212</v>
      </c>
    </row>
    <row r="744" spans="1:9">
      <c r="A744" s="3" t="s">
        <v>1101</v>
      </c>
    </row>
    <row r="745" spans="1:9">
      <c r="A745" s="4" t="s">
        <v>1126</v>
      </c>
      <c r="C745" s="4" t="s">
        <v>537</v>
      </c>
    </row>
    <row r="746" spans="1:9">
      <c r="A746" s="4" t="s">
        <v>1213</v>
      </c>
    </row>
    <row r="747" spans="1:9">
      <c r="A747" s="3" t="s">
        <v>1096</v>
      </c>
    </row>
    <row r="748" spans="1:9">
      <c r="A748" s="4" t="s">
        <v>1097</v>
      </c>
      <c r="F748" s="6" t="n">
        <v>11806</v>
      </c>
    </row>
    <row r="749" spans="1:9">
      <c r="A749" s="3" t="s">
        <v>1098</v>
      </c>
    </row>
    <row r="750" spans="1:9">
      <c r="A750" s="4" t="s">
        <v>494</v>
      </c>
      <c r="F750" s="6" t="n">
        <v>1215</v>
      </c>
    </row>
    <row r="751" spans="1:9">
      <c r="A751" s="4" t="s">
        <v>1099</v>
      </c>
      <c r="F751" s="6" t="n">
        <v>15837</v>
      </c>
    </row>
    <row r="752" spans="1:9">
      <c r="A752" s="4" t="s">
        <v>1100</v>
      </c>
      <c r="F752" s="6" t="n">
        <v>1475</v>
      </c>
    </row>
    <row r="753" spans="1:9">
      <c r="A753" s="3" t="s">
        <v>1101</v>
      </c>
    </row>
    <row r="754" spans="1:9">
      <c r="A754" s="4" t="s">
        <v>494</v>
      </c>
      <c r="F754" s="6" t="n">
        <v>1401</v>
      </c>
    </row>
    <row r="755" spans="1:9">
      <c r="A755" s="4" t="s">
        <v>1099</v>
      </c>
      <c r="F755" s="6" t="n">
        <v>17126</v>
      </c>
    </row>
    <row r="756" spans="1:9">
      <c r="A756" s="4" t="s">
        <v>166</v>
      </c>
      <c r="C756" s="5" t="n">
        <v>18527</v>
      </c>
      <c r="F756" s="6" t="n">
        <v>18527</v>
      </c>
    </row>
    <row r="757" spans="1:9">
      <c r="A757" s="4" t="s">
        <v>1102</v>
      </c>
      <c r="C757" s="6" t="n">
        <v>-4458</v>
      </c>
      <c r="F757" s="6" t="n">
        <v>-4458</v>
      </c>
    </row>
    <row r="758" spans="1:9">
      <c r="A758" s="3" t="s">
        <v>1103</v>
      </c>
    </row>
    <row r="759" spans="1:9">
      <c r="A759" s="4" t="s">
        <v>1105</v>
      </c>
      <c r="C759" s="6" t="n">
        <v>18527</v>
      </c>
    </row>
    <row r="760" spans="1:9">
      <c r="A760" s="3" t="s">
        <v>1110</v>
      </c>
    </row>
    <row r="761" spans="1:9">
      <c r="A761" s="4" t="s">
        <v>1105</v>
      </c>
      <c r="C761" s="5" t="n">
        <v>4458</v>
      </c>
    </row>
    <row r="762" spans="1:9">
      <c r="A762" s="4" t="s">
        <v>1214</v>
      </c>
    </row>
    <row r="763" spans="1:9">
      <c r="A763" s="3" t="s">
        <v>1101</v>
      </c>
    </row>
    <row r="764" spans="1:9">
      <c r="A764" s="4" t="s">
        <v>1126</v>
      </c>
      <c r="C764" s="4" t="s">
        <v>1127</v>
      </c>
    </row>
    <row r="765" spans="1:9">
      <c r="A765" s="4" t="s">
        <v>1215</v>
      </c>
    </row>
    <row r="766" spans="1:9">
      <c r="A766" s="3" t="s">
        <v>1101</v>
      </c>
    </row>
    <row r="767" spans="1:9">
      <c r="A767" s="4" t="s">
        <v>1126</v>
      </c>
      <c r="C767" s="4" t="s">
        <v>537</v>
      </c>
    </row>
    <row r="768" spans="1:9">
      <c r="A768" s="4" t="s">
        <v>1216</v>
      </c>
    </row>
    <row r="769" spans="1:9">
      <c r="A769" s="3" t="s">
        <v>1096</v>
      </c>
    </row>
    <row r="770" spans="1:9">
      <c r="A770" s="4" t="s">
        <v>1097</v>
      </c>
      <c r="F770" s="6" t="n">
        <v>0</v>
      </c>
    </row>
    <row r="771" spans="1:9">
      <c r="A771" s="3" t="s">
        <v>1098</v>
      </c>
    </row>
    <row r="772" spans="1:9">
      <c r="A772" s="4" t="s">
        <v>494</v>
      </c>
      <c r="F772" s="6" t="n">
        <v>184</v>
      </c>
    </row>
    <row r="773" spans="1:9">
      <c r="A773" s="4" t="s">
        <v>1099</v>
      </c>
      <c r="F773" s="6" t="n">
        <v>1514</v>
      </c>
    </row>
    <row r="774" spans="1:9">
      <c r="A774" s="4" t="s">
        <v>1100</v>
      </c>
      <c r="F774" s="6" t="n">
        <v>1262</v>
      </c>
    </row>
    <row r="775" spans="1:9">
      <c r="A775" s="3" t="s">
        <v>1101</v>
      </c>
    </row>
    <row r="776" spans="1:9">
      <c r="A776" s="4" t="s">
        <v>494</v>
      </c>
      <c r="F776" s="6" t="n">
        <v>425</v>
      </c>
    </row>
    <row r="777" spans="1:9">
      <c r="A777" s="4" t="s">
        <v>1099</v>
      </c>
      <c r="F777" s="6" t="n">
        <v>2535</v>
      </c>
    </row>
    <row r="778" spans="1:9">
      <c r="A778" s="4" t="s">
        <v>166</v>
      </c>
      <c r="C778" s="5" t="n">
        <v>2960</v>
      </c>
      <c r="F778" s="6" t="n">
        <v>2960</v>
      </c>
    </row>
    <row r="779" spans="1:9">
      <c r="A779" s="4" t="s">
        <v>1102</v>
      </c>
      <c r="C779" s="6" t="n">
        <v>-1588</v>
      </c>
      <c r="F779" s="6" t="n">
        <v>-1588</v>
      </c>
    </row>
    <row r="780" spans="1:9">
      <c r="A780" s="3" t="s">
        <v>1103</v>
      </c>
    </row>
    <row r="781" spans="1:9">
      <c r="A781" s="4" t="s">
        <v>1105</v>
      </c>
      <c r="C781" s="6" t="n">
        <v>2960</v>
      </c>
    </row>
    <row r="782" spans="1:9">
      <c r="A782" s="3" t="s">
        <v>1110</v>
      </c>
    </row>
    <row r="783" spans="1:9">
      <c r="A783" s="4" t="s">
        <v>1105</v>
      </c>
      <c r="C783" s="5" t="n">
        <v>1588</v>
      </c>
    </row>
    <row r="784" spans="1:9">
      <c r="A784" s="4" t="s">
        <v>1217</v>
      </c>
    </row>
    <row r="785" spans="1:9">
      <c r="A785" s="3" t="s">
        <v>1101</v>
      </c>
    </row>
    <row r="786" spans="1:9">
      <c r="A786" s="4" t="s">
        <v>1126</v>
      </c>
      <c r="C786" s="4" t="s">
        <v>1127</v>
      </c>
    </row>
    <row r="787" spans="1:9">
      <c r="A787" s="4" t="s">
        <v>1218</v>
      </c>
    </row>
    <row r="788" spans="1:9">
      <c r="A788" s="3" t="s">
        <v>1101</v>
      </c>
    </row>
    <row r="789" spans="1:9">
      <c r="A789" s="4" t="s">
        <v>1126</v>
      </c>
      <c r="C789" s="4" t="s">
        <v>537</v>
      </c>
    </row>
    <row r="790" spans="1:9">
      <c r="A790" s="4" t="s">
        <v>1219</v>
      </c>
    </row>
    <row r="791" spans="1:9">
      <c r="A791" s="3" t="s">
        <v>1096</v>
      </c>
    </row>
    <row r="792" spans="1:9">
      <c r="A792" s="4" t="s">
        <v>1097</v>
      </c>
      <c r="F792" s="6" t="n">
        <v>13565</v>
      </c>
    </row>
    <row r="793" spans="1:9">
      <c r="A793" s="3" t="s">
        <v>1098</v>
      </c>
    </row>
    <row r="794" spans="1:9">
      <c r="A794" s="4" t="s">
        <v>494</v>
      </c>
      <c r="F794" s="6" t="n">
        <v>1362</v>
      </c>
    </row>
    <row r="795" spans="1:9">
      <c r="A795" s="4" t="s">
        <v>1099</v>
      </c>
      <c r="F795" s="6" t="n">
        <v>21727</v>
      </c>
    </row>
    <row r="796" spans="1:9">
      <c r="A796" s="4" t="s">
        <v>1100</v>
      </c>
      <c r="F796" s="6" t="n">
        <v>10738</v>
      </c>
    </row>
    <row r="797" spans="1:9">
      <c r="A797" s="3" t="s">
        <v>1101</v>
      </c>
    </row>
    <row r="798" spans="1:9">
      <c r="A798" s="4" t="s">
        <v>494</v>
      </c>
      <c r="F798" s="6" t="n">
        <v>2431</v>
      </c>
    </row>
    <row r="799" spans="1:9">
      <c r="A799" s="4" t="s">
        <v>1099</v>
      </c>
      <c r="F799" s="6" t="n">
        <v>31396</v>
      </c>
    </row>
    <row r="800" spans="1:9">
      <c r="A800" s="4" t="s">
        <v>166</v>
      </c>
      <c r="C800" s="5" t="n">
        <v>33827</v>
      </c>
      <c r="F800" s="6" t="n">
        <v>33827</v>
      </c>
    </row>
    <row r="801" spans="1:9">
      <c r="A801" s="4" t="s">
        <v>1102</v>
      </c>
      <c r="C801" s="6" t="n">
        <v>-16893</v>
      </c>
      <c r="F801" s="6" t="n">
        <v>-16893</v>
      </c>
    </row>
    <row r="802" spans="1:9">
      <c r="A802" s="3" t="s">
        <v>1103</v>
      </c>
    </row>
    <row r="803" spans="1:9">
      <c r="A803" s="4" t="s">
        <v>1105</v>
      </c>
      <c r="C803" s="6" t="n">
        <v>33827</v>
      </c>
    </row>
    <row r="804" spans="1:9">
      <c r="A804" s="3" t="s">
        <v>1110</v>
      </c>
    </row>
    <row r="805" spans="1:9">
      <c r="A805" s="4" t="s">
        <v>1105</v>
      </c>
      <c r="C805" s="5" t="n">
        <v>16893</v>
      </c>
    </row>
    <row r="806" spans="1:9">
      <c r="A806" s="4" t="s">
        <v>1220</v>
      </c>
    </row>
    <row r="807" spans="1:9">
      <c r="A807" s="3" t="s">
        <v>1101</v>
      </c>
    </row>
    <row r="808" spans="1:9">
      <c r="A808" s="4" t="s">
        <v>1126</v>
      </c>
      <c r="C808" s="4" t="s">
        <v>1127</v>
      </c>
    </row>
    <row r="809" spans="1:9">
      <c r="A809" s="4" t="s">
        <v>1221</v>
      </c>
    </row>
    <row r="810" spans="1:9">
      <c r="A810" s="3" t="s">
        <v>1101</v>
      </c>
    </row>
    <row r="811" spans="1:9">
      <c r="A811" s="4" t="s">
        <v>1126</v>
      </c>
      <c r="C811" s="4" t="s">
        <v>537</v>
      </c>
    </row>
    <row r="812" spans="1:9">
      <c r="A812" s="4" t="s">
        <v>1222</v>
      </c>
    </row>
    <row r="813" spans="1:9">
      <c r="A813" s="3" t="s">
        <v>1096</v>
      </c>
    </row>
    <row r="814" spans="1:9">
      <c r="A814" s="4" t="s">
        <v>1097</v>
      </c>
      <c r="F814" s="6" t="n">
        <v>0</v>
      </c>
    </row>
    <row r="815" spans="1:9">
      <c r="A815" s="3" t="s">
        <v>1098</v>
      </c>
    </row>
    <row r="816" spans="1:9">
      <c r="A816" s="4" t="s">
        <v>494</v>
      </c>
      <c r="F816" s="6" t="n">
        <v>1207</v>
      </c>
    </row>
    <row r="817" spans="1:9">
      <c r="A817" s="4" t="s">
        <v>1099</v>
      </c>
      <c r="F817" s="6" t="n">
        <v>13742</v>
      </c>
    </row>
    <row r="818" spans="1:9">
      <c r="A818" s="4" t="s">
        <v>1100</v>
      </c>
      <c r="F818" s="6" t="n">
        <v>338</v>
      </c>
    </row>
    <row r="819" spans="1:9">
      <c r="A819" s="3" t="s">
        <v>1101</v>
      </c>
    </row>
    <row r="820" spans="1:9">
      <c r="A820" s="4" t="s">
        <v>494</v>
      </c>
      <c r="F820" s="6" t="n">
        <v>1226</v>
      </c>
    </row>
    <row r="821" spans="1:9">
      <c r="A821" s="4" t="s">
        <v>1099</v>
      </c>
      <c r="F821" s="6" t="n">
        <v>14061</v>
      </c>
    </row>
    <row r="822" spans="1:9">
      <c r="A822" s="4" t="s">
        <v>166</v>
      </c>
      <c r="C822" s="5" t="n">
        <v>15287</v>
      </c>
      <c r="F822" s="6" t="n">
        <v>15287</v>
      </c>
    </row>
    <row r="823" spans="1:9">
      <c r="A823" s="4" t="s">
        <v>1102</v>
      </c>
      <c r="C823" s="6" t="n">
        <v>-2091</v>
      </c>
      <c r="F823" s="6" t="n">
        <v>-2091</v>
      </c>
    </row>
    <row r="824" spans="1:9">
      <c r="A824" s="3" t="s">
        <v>1103</v>
      </c>
    </row>
    <row r="825" spans="1:9">
      <c r="A825" s="4" t="s">
        <v>1105</v>
      </c>
      <c r="C825" s="6" t="n">
        <v>15287</v>
      </c>
    </row>
    <row r="826" spans="1:9">
      <c r="A826" s="3" t="s">
        <v>1110</v>
      </c>
    </row>
    <row r="827" spans="1:9">
      <c r="A827" s="4" t="s">
        <v>1105</v>
      </c>
      <c r="C827" s="5" t="n">
        <v>2091</v>
      </c>
    </row>
    <row r="828" spans="1:9">
      <c r="A828" s="4" t="s">
        <v>1223</v>
      </c>
    </row>
    <row r="829" spans="1:9">
      <c r="A829" s="3" t="s">
        <v>1101</v>
      </c>
    </row>
    <row r="830" spans="1:9">
      <c r="A830" s="4" t="s">
        <v>1126</v>
      </c>
      <c r="C830" s="4" t="s">
        <v>1127</v>
      </c>
    </row>
    <row r="831" spans="1:9">
      <c r="A831" s="4" t="s">
        <v>1224</v>
      </c>
    </row>
    <row r="832" spans="1:9">
      <c r="A832" s="3" t="s">
        <v>1101</v>
      </c>
    </row>
    <row r="833" spans="1:9">
      <c r="A833" s="4" t="s">
        <v>1126</v>
      </c>
      <c r="C833" s="4" t="s">
        <v>537</v>
      </c>
    </row>
    <row r="834" spans="1:9">
      <c r="A834" s="4" t="s">
        <v>1225</v>
      </c>
    </row>
    <row r="835" spans="1:9">
      <c r="A835" s="3" t="s">
        <v>1096</v>
      </c>
    </row>
    <row r="836" spans="1:9">
      <c r="A836" s="4" t="s">
        <v>1097</v>
      </c>
      <c r="F836" s="6" t="n">
        <v>0</v>
      </c>
    </row>
    <row r="837" spans="1:9">
      <c r="A837" s="3" t="s">
        <v>1098</v>
      </c>
    </row>
    <row r="838" spans="1:9">
      <c r="A838" s="4" t="s">
        <v>494</v>
      </c>
      <c r="F838" s="6" t="n">
        <v>590</v>
      </c>
    </row>
    <row r="839" spans="1:9">
      <c r="A839" s="4" t="s">
        <v>1099</v>
      </c>
      <c r="F839" s="6" t="n">
        <v>4519</v>
      </c>
    </row>
    <row r="840" spans="1:9">
      <c r="A840" s="4" t="s">
        <v>1100</v>
      </c>
      <c r="F840" s="6" t="n">
        <v>1993</v>
      </c>
    </row>
    <row r="841" spans="1:9">
      <c r="A841" s="3" t="s">
        <v>1101</v>
      </c>
    </row>
    <row r="842" spans="1:9">
      <c r="A842" s="4" t="s">
        <v>494</v>
      </c>
      <c r="F842" s="6" t="n">
        <v>733</v>
      </c>
    </row>
    <row r="843" spans="1:9">
      <c r="A843" s="4" t="s">
        <v>1099</v>
      </c>
      <c r="F843" s="6" t="n">
        <v>6369</v>
      </c>
    </row>
    <row r="844" spans="1:9">
      <c r="A844" s="4" t="s">
        <v>166</v>
      </c>
      <c r="C844" s="5" t="n">
        <v>7102</v>
      </c>
      <c r="F844" s="6" t="n">
        <v>7102</v>
      </c>
    </row>
    <row r="845" spans="1:9">
      <c r="A845" s="4" t="s">
        <v>1102</v>
      </c>
      <c r="C845" s="6" t="n">
        <v>-3438</v>
      </c>
      <c r="F845" s="6" t="n">
        <v>-3438</v>
      </c>
    </row>
    <row r="846" spans="1:9">
      <c r="A846" s="3" t="s">
        <v>1103</v>
      </c>
    </row>
    <row r="847" spans="1:9">
      <c r="A847" s="4" t="s">
        <v>1105</v>
      </c>
      <c r="C847" s="6" t="n">
        <v>7102</v>
      </c>
    </row>
    <row r="848" spans="1:9">
      <c r="A848" s="3" t="s">
        <v>1110</v>
      </c>
    </row>
    <row r="849" spans="1:9">
      <c r="A849" s="4" t="s">
        <v>1105</v>
      </c>
      <c r="C849" s="5" t="n">
        <v>3438</v>
      </c>
    </row>
    <row r="850" spans="1:9">
      <c r="A850" s="4" t="s">
        <v>1226</v>
      </c>
    </row>
    <row r="851" spans="1:9">
      <c r="A851" s="3" t="s">
        <v>1101</v>
      </c>
    </row>
    <row r="852" spans="1:9">
      <c r="A852" s="4" t="s">
        <v>1126</v>
      </c>
      <c r="C852" s="4" t="s">
        <v>1127</v>
      </c>
    </row>
    <row r="853" spans="1:9">
      <c r="A853" s="4" t="s">
        <v>1227</v>
      </c>
    </row>
    <row r="854" spans="1:9">
      <c r="A854" s="3" t="s">
        <v>1101</v>
      </c>
    </row>
    <row r="855" spans="1:9">
      <c r="A855" s="4" t="s">
        <v>1126</v>
      </c>
      <c r="C855" s="4" t="s">
        <v>537</v>
      </c>
    </row>
    <row r="856" spans="1:9">
      <c r="A856" s="4" t="s">
        <v>1228</v>
      </c>
    </row>
    <row r="857" spans="1:9">
      <c r="A857" s="3" t="s">
        <v>1096</v>
      </c>
    </row>
    <row r="858" spans="1:9">
      <c r="A858" s="4" t="s">
        <v>1097</v>
      </c>
      <c r="F858" s="6" t="n">
        <v>0</v>
      </c>
    </row>
    <row r="859" spans="1:9">
      <c r="A859" s="3" t="s">
        <v>1098</v>
      </c>
    </row>
    <row r="860" spans="1:9">
      <c r="A860" s="4" t="s">
        <v>494</v>
      </c>
      <c r="F860" s="6" t="n">
        <v>1734</v>
      </c>
    </row>
    <row r="861" spans="1:9">
      <c r="A861" s="4" t="s">
        <v>1099</v>
      </c>
      <c r="F861" s="6" t="n">
        <v>30136</v>
      </c>
    </row>
    <row r="862" spans="1:9">
      <c r="A862" s="4" t="s">
        <v>1100</v>
      </c>
      <c r="F862" s="6" t="n">
        <v>110</v>
      </c>
    </row>
    <row r="863" spans="1:9">
      <c r="A863" s="3" t="s">
        <v>1101</v>
      </c>
    </row>
    <row r="864" spans="1:9">
      <c r="A864" s="4" t="s">
        <v>494</v>
      </c>
      <c r="F864" s="6" t="n">
        <v>1761</v>
      </c>
    </row>
    <row r="865" spans="1:9">
      <c r="A865" s="4" t="s">
        <v>1099</v>
      </c>
      <c r="F865" s="6" t="n">
        <v>30219</v>
      </c>
    </row>
    <row r="866" spans="1:9">
      <c r="A866" s="4" t="s">
        <v>166</v>
      </c>
      <c r="C866" s="5" t="n">
        <v>31980</v>
      </c>
      <c r="F866" s="6" t="n">
        <v>31980</v>
      </c>
    </row>
    <row r="867" spans="1:9">
      <c r="A867" s="4" t="s">
        <v>1102</v>
      </c>
      <c r="C867" s="6" t="n">
        <v>-4013</v>
      </c>
      <c r="F867" s="6" t="n">
        <v>-4013</v>
      </c>
    </row>
    <row r="868" spans="1:9">
      <c r="A868" s="3" t="s">
        <v>1103</v>
      </c>
    </row>
    <row r="869" spans="1:9">
      <c r="A869" s="4" t="s">
        <v>1105</v>
      </c>
      <c r="C869" s="6" t="n">
        <v>31980</v>
      </c>
    </row>
    <row r="870" spans="1:9">
      <c r="A870" s="3" t="s">
        <v>1110</v>
      </c>
    </row>
    <row r="871" spans="1:9">
      <c r="A871" s="4" t="s">
        <v>1105</v>
      </c>
      <c r="C871" s="6" t="n">
        <v>4013</v>
      </c>
    </row>
    <row r="872" spans="1:9">
      <c r="A872" s="4" t="s">
        <v>1229</v>
      </c>
    </row>
    <row r="873" spans="1:9">
      <c r="A873" s="3" t="s">
        <v>1096</v>
      </c>
    </row>
    <row r="874" spans="1:9">
      <c r="A874" s="4" t="s">
        <v>1097</v>
      </c>
      <c r="F874" s="6" t="n">
        <v>0</v>
      </c>
    </row>
    <row r="875" spans="1:9">
      <c r="A875" s="3" t="s">
        <v>1098</v>
      </c>
    </row>
    <row r="876" spans="1:9">
      <c r="A876" s="4" t="s">
        <v>494</v>
      </c>
      <c r="F876" s="6" t="n">
        <v>490</v>
      </c>
    </row>
    <row r="877" spans="1:9">
      <c r="A877" s="4" t="s">
        <v>1099</v>
      </c>
      <c r="F877" s="6" t="n">
        <v>3756</v>
      </c>
    </row>
    <row r="878" spans="1:9">
      <c r="A878" s="4" t="s">
        <v>1100</v>
      </c>
      <c r="F878" s="6" t="n">
        <v>1211</v>
      </c>
    </row>
    <row r="879" spans="1:9">
      <c r="A879" s="3" t="s">
        <v>1101</v>
      </c>
    </row>
    <row r="880" spans="1:9">
      <c r="A880" s="4" t="s">
        <v>494</v>
      </c>
      <c r="F880" s="6" t="n">
        <v>638</v>
      </c>
    </row>
    <row r="881" spans="1:9">
      <c r="A881" s="4" t="s">
        <v>1099</v>
      </c>
      <c r="F881" s="6" t="n">
        <v>4819</v>
      </c>
    </row>
    <row r="882" spans="1:9">
      <c r="A882" s="4" t="s">
        <v>166</v>
      </c>
      <c r="C882" s="6" t="n">
        <v>5457</v>
      </c>
      <c r="F882" s="6" t="n">
        <v>5457</v>
      </c>
    </row>
    <row r="883" spans="1:9">
      <c r="A883" s="4" t="s">
        <v>1102</v>
      </c>
      <c r="C883" s="6" t="n">
        <v>-2161</v>
      </c>
      <c r="F883" s="6" t="n">
        <v>-2161</v>
      </c>
    </row>
    <row r="884" spans="1:9">
      <c r="A884" s="3" t="s">
        <v>1103</v>
      </c>
    </row>
    <row r="885" spans="1:9">
      <c r="A885" s="4" t="s">
        <v>1105</v>
      </c>
      <c r="C885" s="6" t="n">
        <v>5457</v>
      </c>
    </row>
    <row r="886" spans="1:9">
      <c r="A886" s="3" t="s">
        <v>1110</v>
      </c>
    </row>
    <row r="887" spans="1:9">
      <c r="A887" s="4" t="s">
        <v>1105</v>
      </c>
      <c r="C887" s="5" t="n">
        <v>2161</v>
      </c>
    </row>
    <row r="888" spans="1:9">
      <c r="A888" s="4" t="s">
        <v>1230</v>
      </c>
    </row>
    <row r="889" spans="1:9">
      <c r="A889" s="3" t="s">
        <v>1101</v>
      </c>
    </row>
    <row r="890" spans="1:9">
      <c r="A890" s="4" t="s">
        <v>1126</v>
      </c>
      <c r="C890" s="4" t="s">
        <v>1127</v>
      </c>
    </row>
    <row r="891" spans="1:9">
      <c r="A891" s="4" t="s">
        <v>1231</v>
      </c>
    </row>
    <row r="892" spans="1:9">
      <c r="A892" s="3" t="s">
        <v>1101</v>
      </c>
    </row>
    <row r="893" spans="1:9">
      <c r="A893" s="4" t="s">
        <v>1126</v>
      </c>
      <c r="C893" s="4" t="s">
        <v>537</v>
      </c>
    </row>
    <row r="894" spans="1:9">
      <c r="A894" s="4" t="s">
        <v>1232</v>
      </c>
    </row>
    <row r="895" spans="1:9">
      <c r="A895" s="3" t="s">
        <v>1096</v>
      </c>
    </row>
    <row r="896" spans="1:9">
      <c r="A896" s="4" t="s">
        <v>1097</v>
      </c>
      <c r="F896" s="6" t="n">
        <v>0</v>
      </c>
    </row>
    <row r="897" spans="1:9">
      <c r="A897" s="3" t="s">
        <v>1098</v>
      </c>
    </row>
    <row r="898" spans="1:9">
      <c r="A898" s="4" t="s">
        <v>494</v>
      </c>
      <c r="F898" s="6" t="n">
        <v>884</v>
      </c>
    </row>
    <row r="899" spans="1:9">
      <c r="A899" s="4" t="s">
        <v>1099</v>
      </c>
      <c r="F899" s="6" t="n">
        <v>7515</v>
      </c>
    </row>
    <row r="900" spans="1:9">
      <c r="A900" s="4" t="s">
        <v>1100</v>
      </c>
      <c r="F900" s="6" t="n">
        <v>278</v>
      </c>
    </row>
    <row r="901" spans="1:9">
      <c r="A901" s="3" t="s">
        <v>1101</v>
      </c>
    </row>
    <row r="902" spans="1:9">
      <c r="A902" s="4" t="s">
        <v>494</v>
      </c>
      <c r="F902" s="6" t="n">
        <v>1057</v>
      </c>
    </row>
    <row r="903" spans="1:9">
      <c r="A903" s="4" t="s">
        <v>1099</v>
      </c>
      <c r="F903" s="6" t="n">
        <v>7620</v>
      </c>
    </row>
    <row r="904" spans="1:9">
      <c r="A904" s="4" t="s">
        <v>166</v>
      </c>
      <c r="C904" s="5" t="n">
        <v>8677</v>
      </c>
      <c r="F904" s="6" t="n">
        <v>8677</v>
      </c>
    </row>
    <row r="905" spans="1:9">
      <c r="A905" s="4" t="s">
        <v>1102</v>
      </c>
      <c r="C905" s="6" t="n">
        <v>-1342</v>
      </c>
      <c r="F905" s="6" t="n">
        <v>-1342</v>
      </c>
    </row>
    <row r="906" spans="1:9">
      <c r="A906" s="3" t="s">
        <v>1103</v>
      </c>
    </row>
    <row r="907" spans="1:9">
      <c r="A907" s="4" t="s">
        <v>1105</v>
      </c>
      <c r="C907" s="6" t="n">
        <v>8677</v>
      </c>
    </row>
    <row r="908" spans="1:9">
      <c r="A908" s="3" t="s">
        <v>1110</v>
      </c>
    </row>
    <row r="909" spans="1:9">
      <c r="A909" s="4" t="s">
        <v>1105</v>
      </c>
      <c r="C909" s="5" t="n">
        <v>1342</v>
      </c>
    </row>
    <row r="910" spans="1:9">
      <c r="A910" s="4" t="s">
        <v>1233</v>
      </c>
    </row>
    <row r="911" spans="1:9">
      <c r="A911" s="3" t="s">
        <v>1101</v>
      </c>
    </row>
    <row r="912" spans="1:9">
      <c r="A912" s="4" t="s">
        <v>1126</v>
      </c>
      <c r="C912" s="4" t="s">
        <v>1127</v>
      </c>
    </row>
    <row r="913" spans="1:9">
      <c r="A913" s="4" t="s">
        <v>1234</v>
      </c>
    </row>
    <row r="914" spans="1:9">
      <c r="A914" s="3" t="s">
        <v>1101</v>
      </c>
    </row>
    <row r="915" spans="1:9">
      <c r="A915" s="4" t="s">
        <v>1126</v>
      </c>
      <c r="C915" s="4" t="s">
        <v>537</v>
      </c>
    </row>
    <row r="916" spans="1:9">
      <c r="A916" s="4" t="s">
        <v>1235</v>
      </c>
    </row>
    <row r="917" spans="1:9">
      <c r="A917" s="3" t="s">
        <v>1096</v>
      </c>
    </row>
    <row r="918" spans="1:9">
      <c r="A918" s="4" t="s">
        <v>1097</v>
      </c>
      <c r="F918" s="6" t="n">
        <v>9533</v>
      </c>
    </row>
    <row r="919" spans="1:9">
      <c r="A919" s="3" t="s">
        <v>1098</v>
      </c>
    </row>
    <row r="920" spans="1:9">
      <c r="A920" s="4" t="s">
        <v>494</v>
      </c>
      <c r="F920" s="6" t="n">
        <v>1164</v>
      </c>
    </row>
    <row r="921" spans="1:9">
      <c r="A921" s="4" t="s">
        <v>1099</v>
      </c>
      <c r="F921" s="6" t="n">
        <v>10441</v>
      </c>
    </row>
    <row r="922" spans="1:9">
      <c r="A922" s="4" t="s">
        <v>1100</v>
      </c>
      <c r="F922" s="6" t="n">
        <v>4031</v>
      </c>
    </row>
    <row r="923" spans="1:9">
      <c r="A923" s="3" t="s">
        <v>1101</v>
      </c>
    </row>
    <row r="924" spans="1:9">
      <c r="A924" s="4" t="s">
        <v>494</v>
      </c>
      <c r="F924" s="6" t="n">
        <v>1836</v>
      </c>
    </row>
    <row r="925" spans="1:9">
      <c r="A925" s="4" t="s">
        <v>1099</v>
      </c>
      <c r="F925" s="6" t="n">
        <v>13800</v>
      </c>
    </row>
    <row r="926" spans="1:9">
      <c r="A926" s="4" t="s">
        <v>166</v>
      </c>
      <c r="C926" s="5" t="n">
        <v>15636</v>
      </c>
      <c r="F926" s="6" t="n">
        <v>15636</v>
      </c>
    </row>
    <row r="927" spans="1:9">
      <c r="A927" s="4" t="s">
        <v>1102</v>
      </c>
      <c r="C927" s="6" t="n">
        <v>-7584</v>
      </c>
      <c r="F927" s="6" t="n">
        <v>-7584</v>
      </c>
    </row>
    <row r="928" spans="1:9">
      <c r="A928" s="3" t="s">
        <v>1103</v>
      </c>
    </row>
    <row r="929" spans="1:9">
      <c r="A929" s="4" t="s">
        <v>1105</v>
      </c>
      <c r="C929" s="6" t="n">
        <v>15636</v>
      </c>
    </row>
    <row r="930" spans="1:9">
      <c r="A930" s="3" t="s">
        <v>1110</v>
      </c>
    </row>
    <row r="931" spans="1:9">
      <c r="A931" s="4" t="s">
        <v>1105</v>
      </c>
      <c r="C931" s="5" t="n">
        <v>7584</v>
      </c>
    </row>
    <row r="932" spans="1:9">
      <c r="A932" s="4" t="s">
        <v>1236</v>
      </c>
    </row>
    <row r="933" spans="1:9">
      <c r="A933" s="3" t="s">
        <v>1101</v>
      </c>
    </row>
    <row r="934" spans="1:9">
      <c r="A934" s="4" t="s">
        <v>1126</v>
      </c>
      <c r="C934" s="4" t="s">
        <v>1127</v>
      </c>
    </row>
    <row r="935" spans="1:9">
      <c r="A935" s="4" t="s">
        <v>1237</v>
      </c>
    </row>
    <row r="936" spans="1:9">
      <c r="A936" s="3" t="s">
        <v>1101</v>
      </c>
    </row>
    <row r="937" spans="1:9">
      <c r="A937" s="4" t="s">
        <v>1126</v>
      </c>
      <c r="C937" s="4" t="s">
        <v>537</v>
      </c>
    </row>
    <row r="938" spans="1:9">
      <c r="A938" s="4" t="s">
        <v>1238</v>
      </c>
    </row>
    <row r="939" spans="1:9">
      <c r="A939" s="3" t="s">
        <v>1096</v>
      </c>
    </row>
    <row r="940" spans="1:9">
      <c r="A940" s="4" t="s">
        <v>1097</v>
      </c>
      <c r="F940" s="6" t="n">
        <v>0</v>
      </c>
    </row>
    <row r="941" spans="1:9">
      <c r="A941" s="3" t="s">
        <v>1098</v>
      </c>
    </row>
    <row r="942" spans="1:9">
      <c r="A942" s="4" t="s">
        <v>494</v>
      </c>
      <c r="F942" s="6" t="n">
        <v>1034</v>
      </c>
    </row>
    <row r="943" spans="1:9">
      <c r="A943" s="4" t="s">
        <v>1099</v>
      </c>
      <c r="F943" s="6" t="n">
        <v>6109</v>
      </c>
    </row>
    <row r="944" spans="1:9">
      <c r="A944" s="4" t="s">
        <v>1100</v>
      </c>
      <c r="F944" s="6" t="n">
        <v>2805</v>
      </c>
    </row>
    <row r="945" spans="1:9">
      <c r="A945" s="3" t="s">
        <v>1101</v>
      </c>
    </row>
    <row r="946" spans="1:9">
      <c r="A946" s="4" t="s">
        <v>494</v>
      </c>
      <c r="F946" s="6" t="n">
        <v>1450</v>
      </c>
    </row>
    <row r="947" spans="1:9">
      <c r="A947" s="4" t="s">
        <v>1099</v>
      </c>
      <c r="F947" s="6" t="n">
        <v>8498</v>
      </c>
    </row>
    <row r="948" spans="1:9">
      <c r="A948" s="4" t="s">
        <v>166</v>
      </c>
      <c r="C948" s="5" t="n">
        <v>9948</v>
      </c>
      <c r="F948" s="6" t="n">
        <v>9948</v>
      </c>
    </row>
    <row r="949" spans="1:9">
      <c r="A949" s="4" t="s">
        <v>1102</v>
      </c>
      <c r="C949" s="6" t="n">
        <v>-3790</v>
      </c>
      <c r="F949" s="6" t="n">
        <v>-3790</v>
      </c>
    </row>
    <row r="950" spans="1:9">
      <c r="A950" s="3" t="s">
        <v>1103</v>
      </c>
    </row>
    <row r="951" spans="1:9">
      <c r="A951" s="4" t="s">
        <v>1105</v>
      </c>
      <c r="C951" s="6" t="n">
        <v>9948</v>
      </c>
    </row>
    <row r="952" spans="1:9">
      <c r="A952" s="3" t="s">
        <v>1110</v>
      </c>
    </row>
    <row r="953" spans="1:9">
      <c r="A953" s="4" t="s">
        <v>1105</v>
      </c>
      <c r="C953" s="5" t="n">
        <v>3790</v>
      </c>
    </row>
    <row r="954" spans="1:9">
      <c r="A954" s="4" t="s">
        <v>1239</v>
      </c>
    </row>
    <row r="955" spans="1:9">
      <c r="A955" s="3" t="s">
        <v>1101</v>
      </c>
    </row>
    <row r="956" spans="1:9">
      <c r="A956" s="4" t="s">
        <v>1126</v>
      </c>
      <c r="C956" s="4" t="s">
        <v>1127</v>
      </c>
    </row>
    <row r="957" spans="1:9">
      <c r="A957" s="4" t="s">
        <v>1240</v>
      </c>
    </row>
    <row r="958" spans="1:9">
      <c r="A958" s="3" t="s">
        <v>1101</v>
      </c>
    </row>
    <row r="959" spans="1:9">
      <c r="A959" s="4" t="s">
        <v>1126</v>
      </c>
      <c r="C959" s="4" t="s">
        <v>537</v>
      </c>
    </row>
    <row r="960" spans="1:9">
      <c r="A960" s="4" t="s">
        <v>1241</v>
      </c>
    </row>
    <row r="961" spans="1:9">
      <c r="A961" s="3" t="s">
        <v>1096</v>
      </c>
    </row>
    <row r="962" spans="1:9">
      <c r="A962" s="4" t="s">
        <v>1097</v>
      </c>
      <c r="F962" s="6" t="n">
        <v>7768</v>
      </c>
    </row>
    <row r="963" spans="1:9">
      <c r="A963" s="3" t="s">
        <v>1098</v>
      </c>
    </row>
    <row r="964" spans="1:9">
      <c r="A964" s="4" t="s">
        <v>494</v>
      </c>
      <c r="F964" s="6" t="n">
        <v>1143</v>
      </c>
    </row>
    <row r="965" spans="1:9">
      <c r="A965" s="4" t="s">
        <v>1099</v>
      </c>
      <c r="F965" s="6" t="n">
        <v>9099</v>
      </c>
    </row>
    <row r="966" spans="1:9">
      <c r="A966" s="4" t="s">
        <v>1100</v>
      </c>
      <c r="F966" s="6" t="n">
        <v>10092</v>
      </c>
    </row>
    <row r="967" spans="1:9">
      <c r="A967" s="3" t="s">
        <v>1101</v>
      </c>
    </row>
    <row r="968" spans="1:9">
      <c r="A968" s="4" t="s">
        <v>494</v>
      </c>
      <c r="F968" s="6" t="n">
        <v>2140</v>
      </c>
    </row>
    <row r="969" spans="1:9">
      <c r="A969" s="4" t="s">
        <v>1099</v>
      </c>
      <c r="F969" s="6" t="n">
        <v>18194</v>
      </c>
    </row>
    <row r="970" spans="1:9">
      <c r="A970" s="4" t="s">
        <v>166</v>
      </c>
      <c r="C970" s="5" t="n">
        <v>20334</v>
      </c>
      <c r="F970" s="6" t="n">
        <v>20334</v>
      </c>
    </row>
    <row r="971" spans="1:9">
      <c r="A971" s="4" t="s">
        <v>1102</v>
      </c>
      <c r="C971" s="6" t="n">
        <v>-11216</v>
      </c>
      <c r="F971" s="6" t="n">
        <v>-11216</v>
      </c>
    </row>
    <row r="972" spans="1:9">
      <c r="A972" s="3" t="s">
        <v>1103</v>
      </c>
    </row>
    <row r="973" spans="1:9">
      <c r="A973" s="4" t="s">
        <v>1105</v>
      </c>
      <c r="C973" s="6" t="n">
        <v>20334</v>
      </c>
    </row>
    <row r="974" spans="1:9">
      <c r="A974" s="3" t="s">
        <v>1110</v>
      </c>
    </row>
    <row r="975" spans="1:9">
      <c r="A975" s="4" t="s">
        <v>1105</v>
      </c>
      <c r="C975" s="5" t="n">
        <v>11216</v>
      </c>
    </row>
    <row r="976" spans="1:9">
      <c r="A976" s="4" t="s">
        <v>1242</v>
      </c>
    </row>
    <row r="977" spans="1:9">
      <c r="A977" s="3" t="s">
        <v>1101</v>
      </c>
    </row>
    <row r="978" spans="1:9">
      <c r="A978" s="4" t="s">
        <v>1126</v>
      </c>
      <c r="C978" s="4" t="s">
        <v>1127</v>
      </c>
    </row>
    <row r="979" spans="1:9">
      <c r="A979" s="4" t="s">
        <v>1243</v>
      </c>
    </row>
    <row r="980" spans="1:9">
      <c r="A980" s="3" t="s">
        <v>1101</v>
      </c>
    </row>
    <row r="981" spans="1:9">
      <c r="A981" s="4" t="s">
        <v>1126</v>
      </c>
      <c r="C981" s="4" t="s">
        <v>537</v>
      </c>
    </row>
    <row r="982" spans="1:9">
      <c r="A982" s="4" t="s">
        <v>1244</v>
      </c>
    </row>
    <row r="983" spans="1:9">
      <c r="A983" s="3" t="s">
        <v>1096</v>
      </c>
    </row>
    <row r="984" spans="1:9">
      <c r="A984" s="4" t="s">
        <v>1097</v>
      </c>
      <c r="F984" s="6" t="n">
        <v>0</v>
      </c>
    </row>
    <row r="985" spans="1:9">
      <c r="A985" s="3" t="s">
        <v>1098</v>
      </c>
    </row>
    <row r="986" spans="1:9">
      <c r="A986" s="4" t="s">
        <v>494</v>
      </c>
      <c r="F986" s="6" t="n">
        <v>10609</v>
      </c>
    </row>
    <row r="987" spans="1:9">
      <c r="A987" s="4" t="s">
        <v>1099</v>
      </c>
      <c r="F987" s="6" t="n">
        <v>80781</v>
      </c>
    </row>
    <row r="988" spans="1:9">
      <c r="A988" s="4" t="s">
        <v>1100</v>
      </c>
      <c r="F988" s="6" t="n">
        <v>7280</v>
      </c>
    </row>
    <row r="989" spans="1:9">
      <c r="A989" s="3" t="s">
        <v>1101</v>
      </c>
    </row>
    <row r="990" spans="1:9">
      <c r="A990" s="4" t="s">
        <v>494</v>
      </c>
      <c r="F990" s="6" t="n">
        <v>10782</v>
      </c>
    </row>
    <row r="991" spans="1:9">
      <c r="A991" s="4" t="s">
        <v>1099</v>
      </c>
      <c r="F991" s="6" t="n">
        <v>87888</v>
      </c>
    </row>
    <row r="992" spans="1:9">
      <c r="A992" s="4" t="s">
        <v>166</v>
      </c>
      <c r="C992" s="5" t="n">
        <v>98670</v>
      </c>
      <c r="F992" s="6" t="n">
        <v>98670</v>
      </c>
    </row>
    <row r="993" spans="1:9">
      <c r="A993" s="4" t="s">
        <v>1102</v>
      </c>
      <c r="C993" s="6" t="n">
        <v>-7255</v>
      </c>
      <c r="F993" s="6" t="n">
        <v>-7255</v>
      </c>
    </row>
    <row r="994" spans="1:9">
      <c r="A994" s="3" t="s">
        <v>1103</v>
      </c>
    </row>
    <row r="995" spans="1:9">
      <c r="A995" s="4" t="s">
        <v>1105</v>
      </c>
      <c r="C995" s="6" t="n">
        <v>98670</v>
      </c>
    </row>
    <row r="996" spans="1:9">
      <c r="A996" s="3" t="s">
        <v>1110</v>
      </c>
    </row>
    <row r="997" spans="1:9">
      <c r="A997" s="4" t="s">
        <v>1105</v>
      </c>
      <c r="C997" s="5" t="n">
        <v>7255</v>
      </c>
    </row>
    <row r="998" spans="1:9">
      <c r="A998" s="4" t="s">
        <v>1245</v>
      </c>
    </row>
    <row r="999" spans="1:9">
      <c r="A999" s="3" t="s">
        <v>1101</v>
      </c>
    </row>
    <row r="1000" spans="1:9">
      <c r="A1000" s="4" t="s">
        <v>1126</v>
      </c>
      <c r="C1000" s="4" t="s">
        <v>1127</v>
      </c>
    </row>
    <row r="1001" spans="1:9">
      <c r="A1001" s="4" t="s">
        <v>1246</v>
      </c>
    </row>
    <row r="1002" spans="1:9">
      <c r="A1002" s="3" t="s">
        <v>1101</v>
      </c>
    </row>
    <row r="1003" spans="1:9">
      <c r="A1003" s="4" t="s">
        <v>1126</v>
      </c>
      <c r="C1003" s="4" t="s">
        <v>537</v>
      </c>
    </row>
    <row r="1004" spans="1:9">
      <c r="A1004" s="4" t="s">
        <v>1247</v>
      </c>
    </row>
    <row r="1005" spans="1:9">
      <c r="A1005" s="3" t="s">
        <v>1096</v>
      </c>
    </row>
    <row r="1006" spans="1:9">
      <c r="A1006" s="4" t="s">
        <v>1097</v>
      </c>
      <c r="F1006" s="6" t="n">
        <v>0</v>
      </c>
    </row>
    <row r="1007" spans="1:9">
      <c r="A1007" s="3" t="s">
        <v>1098</v>
      </c>
    </row>
    <row r="1008" spans="1:9">
      <c r="A1008" s="4" t="s">
        <v>494</v>
      </c>
      <c r="F1008" s="6" t="n">
        <v>867</v>
      </c>
    </row>
    <row r="1009" spans="1:9">
      <c r="A1009" s="4" t="s">
        <v>1099</v>
      </c>
      <c r="F1009" s="6" t="n">
        <v>12784</v>
      </c>
    </row>
    <row r="1010" spans="1:9">
      <c r="A1010" s="4" t="s">
        <v>1100</v>
      </c>
      <c r="F1010" s="6" t="n">
        <v>3069</v>
      </c>
    </row>
    <row r="1011" spans="1:9">
      <c r="A1011" s="3" t="s">
        <v>1101</v>
      </c>
    </row>
    <row r="1012" spans="1:9">
      <c r="A1012" s="4" t="s">
        <v>494</v>
      </c>
      <c r="F1012" s="6" t="n">
        <v>1002</v>
      </c>
    </row>
    <row r="1013" spans="1:9">
      <c r="A1013" s="4" t="s">
        <v>1099</v>
      </c>
      <c r="F1013" s="6" t="n">
        <v>15718</v>
      </c>
    </row>
    <row r="1014" spans="1:9">
      <c r="A1014" s="4" t="s">
        <v>166</v>
      </c>
      <c r="C1014" s="5" t="n">
        <v>16720</v>
      </c>
      <c r="F1014" s="6" t="n">
        <v>16720</v>
      </c>
    </row>
    <row r="1015" spans="1:9">
      <c r="A1015" s="4" t="s">
        <v>1102</v>
      </c>
      <c r="C1015" s="6" t="n">
        <v>-5063</v>
      </c>
      <c r="F1015" s="6" t="n">
        <v>-5063</v>
      </c>
    </row>
    <row r="1016" spans="1:9">
      <c r="A1016" s="3" t="s">
        <v>1103</v>
      </c>
    </row>
    <row r="1017" spans="1:9">
      <c r="A1017" s="4" t="s">
        <v>1105</v>
      </c>
      <c r="C1017" s="6" t="n">
        <v>16720</v>
      </c>
    </row>
    <row r="1018" spans="1:9">
      <c r="A1018" s="3" t="s">
        <v>1110</v>
      </c>
    </row>
    <row r="1019" spans="1:9">
      <c r="A1019" s="4" t="s">
        <v>1105</v>
      </c>
      <c r="C1019" s="5" t="n">
        <v>5063</v>
      </c>
    </row>
    <row r="1020" spans="1:9">
      <c r="A1020" s="4" t="s">
        <v>1248</v>
      </c>
    </row>
    <row r="1021" spans="1:9">
      <c r="A1021" s="3" t="s">
        <v>1101</v>
      </c>
    </row>
    <row r="1022" spans="1:9">
      <c r="A1022" s="4" t="s">
        <v>1126</v>
      </c>
      <c r="C1022" s="4" t="s">
        <v>1127</v>
      </c>
    </row>
    <row r="1023" spans="1:9">
      <c r="A1023" s="4" t="s">
        <v>1249</v>
      </c>
    </row>
    <row r="1024" spans="1:9">
      <c r="A1024" s="3" t="s">
        <v>1101</v>
      </c>
    </row>
    <row r="1025" spans="1:9">
      <c r="A1025" s="4" t="s">
        <v>1126</v>
      </c>
      <c r="C1025" s="4" t="s">
        <v>537</v>
      </c>
    </row>
    <row r="1026" spans="1:9">
      <c r="A1026" s="4" t="s">
        <v>1250</v>
      </c>
    </row>
    <row r="1027" spans="1:9">
      <c r="A1027" s="3" t="s">
        <v>1096</v>
      </c>
    </row>
    <row r="1028" spans="1:9">
      <c r="A1028" s="4" t="s">
        <v>1097</v>
      </c>
      <c r="F1028" s="6" t="n">
        <v>0</v>
      </c>
    </row>
    <row r="1029" spans="1:9">
      <c r="A1029" s="3" t="s">
        <v>1098</v>
      </c>
    </row>
    <row r="1030" spans="1:9">
      <c r="A1030" s="4" t="s">
        <v>494</v>
      </c>
      <c r="F1030" s="6" t="n">
        <v>240</v>
      </c>
    </row>
    <row r="1031" spans="1:9">
      <c r="A1031" s="4" t="s">
        <v>1099</v>
      </c>
      <c r="F1031" s="6" t="n">
        <v>3538</v>
      </c>
    </row>
    <row r="1032" spans="1:9">
      <c r="A1032" s="4" t="s">
        <v>1100</v>
      </c>
      <c r="F1032" s="6" t="n">
        <v>2140</v>
      </c>
    </row>
    <row r="1033" spans="1:9">
      <c r="A1033" s="3" t="s">
        <v>1101</v>
      </c>
    </row>
    <row r="1034" spans="1:9">
      <c r="A1034" s="4" t="s">
        <v>494</v>
      </c>
      <c r="F1034" s="6" t="n">
        <v>463</v>
      </c>
    </row>
    <row r="1035" spans="1:9">
      <c r="A1035" s="4" t="s">
        <v>1099</v>
      </c>
      <c r="F1035" s="6" t="n">
        <v>5455</v>
      </c>
    </row>
    <row r="1036" spans="1:9">
      <c r="A1036" s="4" t="s">
        <v>166</v>
      </c>
      <c r="C1036" s="5" t="n">
        <v>5918</v>
      </c>
      <c r="F1036" s="6" t="n">
        <v>5918</v>
      </c>
    </row>
    <row r="1037" spans="1:9">
      <c r="A1037" s="4" t="s">
        <v>1102</v>
      </c>
      <c r="C1037" s="6" t="n">
        <v>-3548</v>
      </c>
      <c r="F1037" s="6" t="n">
        <v>-3548</v>
      </c>
    </row>
    <row r="1038" spans="1:9">
      <c r="A1038" s="3" t="s">
        <v>1103</v>
      </c>
    </row>
    <row r="1039" spans="1:9">
      <c r="A1039" s="4" t="s">
        <v>1105</v>
      </c>
      <c r="C1039" s="6" t="n">
        <v>5918</v>
      </c>
    </row>
    <row r="1040" spans="1:9">
      <c r="A1040" s="3" t="s">
        <v>1110</v>
      </c>
    </row>
    <row r="1041" spans="1:9">
      <c r="A1041" s="4" t="s">
        <v>1105</v>
      </c>
      <c r="C1041" s="5" t="n">
        <v>3548</v>
      </c>
    </row>
    <row r="1042" spans="1:9">
      <c r="A1042" s="4" t="s">
        <v>1251</v>
      </c>
    </row>
    <row r="1043" spans="1:9">
      <c r="A1043" s="3" t="s">
        <v>1101</v>
      </c>
    </row>
    <row r="1044" spans="1:9">
      <c r="A1044" s="4" t="s">
        <v>1126</v>
      </c>
      <c r="C1044" s="4" t="s">
        <v>1127</v>
      </c>
    </row>
    <row r="1045" spans="1:9">
      <c r="A1045" s="4" t="s">
        <v>1252</v>
      </c>
    </row>
    <row r="1046" spans="1:9">
      <c r="A1046" s="3" t="s">
        <v>1101</v>
      </c>
    </row>
    <row r="1047" spans="1:9">
      <c r="A1047" s="4" t="s">
        <v>1126</v>
      </c>
      <c r="C1047" s="4" t="s">
        <v>537</v>
      </c>
    </row>
    <row r="1048" spans="1:9">
      <c r="A1048" s="4" t="s">
        <v>1253</v>
      </c>
    </row>
    <row r="1049" spans="1:9">
      <c r="A1049" s="3" t="s">
        <v>1096</v>
      </c>
    </row>
    <row r="1050" spans="1:9">
      <c r="A1050" s="4" t="s">
        <v>1097</v>
      </c>
      <c r="F1050" s="6" t="n">
        <v>0</v>
      </c>
    </row>
    <row r="1051" spans="1:9">
      <c r="A1051" s="3" t="s">
        <v>1098</v>
      </c>
    </row>
    <row r="1052" spans="1:9">
      <c r="A1052" s="4" t="s">
        <v>494</v>
      </c>
      <c r="F1052" s="6" t="n">
        <v>395</v>
      </c>
    </row>
    <row r="1053" spans="1:9">
      <c r="A1053" s="4" t="s">
        <v>1099</v>
      </c>
      <c r="F1053" s="6" t="n">
        <v>4564</v>
      </c>
    </row>
    <row r="1054" spans="1:9">
      <c r="A1054" s="4" t="s">
        <v>1100</v>
      </c>
      <c r="F1054" s="6" t="n">
        <v>492</v>
      </c>
    </row>
    <row r="1055" spans="1:9">
      <c r="A1055" s="3" t="s">
        <v>1101</v>
      </c>
    </row>
    <row r="1056" spans="1:9">
      <c r="A1056" s="4" t="s">
        <v>494</v>
      </c>
      <c r="F1056" s="6" t="n">
        <v>419</v>
      </c>
    </row>
    <row r="1057" spans="1:9">
      <c r="A1057" s="4" t="s">
        <v>1099</v>
      </c>
      <c r="F1057" s="6" t="n">
        <v>5032</v>
      </c>
    </row>
    <row r="1058" spans="1:9">
      <c r="A1058" s="4" t="s">
        <v>166</v>
      </c>
      <c r="C1058" s="5" t="n">
        <v>5451</v>
      </c>
      <c r="F1058" s="6" t="n">
        <v>5451</v>
      </c>
    </row>
    <row r="1059" spans="1:9">
      <c r="A1059" s="4" t="s">
        <v>1102</v>
      </c>
      <c r="C1059" s="6" t="n">
        <v>-1327</v>
      </c>
      <c r="F1059" s="6" t="n">
        <v>-1327</v>
      </c>
    </row>
    <row r="1060" spans="1:9">
      <c r="A1060" s="3" t="s">
        <v>1103</v>
      </c>
    </row>
    <row r="1061" spans="1:9">
      <c r="A1061" s="4" t="s">
        <v>1105</v>
      </c>
      <c r="C1061" s="6" t="n">
        <v>5451</v>
      </c>
    </row>
    <row r="1062" spans="1:9">
      <c r="A1062" s="3" t="s">
        <v>1110</v>
      </c>
    </row>
    <row r="1063" spans="1:9">
      <c r="A1063" s="4" t="s">
        <v>1105</v>
      </c>
      <c r="C1063" s="5" t="n">
        <v>1327</v>
      </c>
    </row>
    <row r="1064" spans="1:9">
      <c r="A1064" s="4" t="s">
        <v>1254</v>
      </c>
    </row>
    <row r="1065" spans="1:9">
      <c r="A1065" s="3" t="s">
        <v>1101</v>
      </c>
    </row>
    <row r="1066" spans="1:9">
      <c r="A1066" s="4" t="s">
        <v>1126</v>
      </c>
      <c r="C1066" s="4" t="s">
        <v>1127</v>
      </c>
    </row>
    <row r="1067" spans="1:9">
      <c r="A1067" s="4" t="s">
        <v>1255</v>
      </c>
    </row>
    <row r="1068" spans="1:9">
      <c r="A1068" s="3" t="s">
        <v>1101</v>
      </c>
    </row>
    <row r="1069" spans="1:9">
      <c r="A1069" s="4" t="s">
        <v>1126</v>
      </c>
      <c r="C1069" s="4" t="s">
        <v>537</v>
      </c>
    </row>
    <row r="1070" spans="1:9">
      <c r="A1070" s="4" t="s">
        <v>1256</v>
      </c>
    </row>
    <row r="1071" spans="1:9">
      <c r="A1071" s="3" t="s">
        <v>1096</v>
      </c>
    </row>
    <row r="1072" spans="1:9">
      <c r="A1072" s="4" t="s">
        <v>1097</v>
      </c>
      <c r="F1072" s="6" t="n">
        <v>24680</v>
      </c>
    </row>
    <row r="1073" spans="1:9">
      <c r="A1073" s="3" t="s">
        <v>1098</v>
      </c>
    </row>
    <row r="1074" spans="1:9">
      <c r="A1074" s="4" t="s">
        <v>494</v>
      </c>
      <c r="F1074" s="6" t="n">
        <v>2254</v>
      </c>
    </row>
    <row r="1075" spans="1:9">
      <c r="A1075" s="4" t="s">
        <v>1099</v>
      </c>
      <c r="F1075" s="6" t="n">
        <v>30024</v>
      </c>
    </row>
    <row r="1076" spans="1:9">
      <c r="A1076" s="4" t="s">
        <v>1100</v>
      </c>
      <c r="F1076" s="6" t="n">
        <v>2133</v>
      </c>
    </row>
    <row r="1077" spans="1:9">
      <c r="A1077" s="3" t="s">
        <v>1101</v>
      </c>
    </row>
    <row r="1078" spans="1:9">
      <c r="A1078" s="4" t="s">
        <v>494</v>
      </c>
      <c r="F1078" s="6" t="n">
        <v>2412</v>
      </c>
    </row>
    <row r="1079" spans="1:9">
      <c r="A1079" s="4" t="s">
        <v>1099</v>
      </c>
      <c r="F1079" s="6" t="n">
        <v>31999</v>
      </c>
    </row>
    <row r="1080" spans="1:9">
      <c r="A1080" s="4" t="s">
        <v>166</v>
      </c>
      <c r="C1080" s="5" t="n">
        <v>34411</v>
      </c>
      <c r="F1080" s="6" t="n">
        <v>34411</v>
      </c>
    </row>
    <row r="1081" spans="1:9">
      <c r="A1081" s="4" t="s">
        <v>1102</v>
      </c>
      <c r="C1081" s="6" t="n">
        <v>-9705</v>
      </c>
      <c r="F1081" s="6" t="n">
        <v>-9705</v>
      </c>
    </row>
    <row r="1082" spans="1:9">
      <c r="A1082" s="3" t="s">
        <v>1103</v>
      </c>
    </row>
    <row r="1083" spans="1:9">
      <c r="A1083" s="4" t="s">
        <v>1105</v>
      </c>
      <c r="C1083" s="6" t="n">
        <v>34411</v>
      </c>
    </row>
    <row r="1084" spans="1:9">
      <c r="A1084" s="3" t="s">
        <v>1110</v>
      </c>
    </row>
    <row r="1085" spans="1:9">
      <c r="A1085" s="4" t="s">
        <v>1105</v>
      </c>
      <c r="C1085" s="5" t="n">
        <v>9705</v>
      </c>
    </row>
    <row r="1086" spans="1:9">
      <c r="A1086" s="4" t="s">
        <v>1257</v>
      </c>
    </row>
    <row r="1087" spans="1:9">
      <c r="A1087" s="3" t="s">
        <v>1101</v>
      </c>
    </row>
    <row r="1088" spans="1:9">
      <c r="A1088" s="4" t="s">
        <v>1126</v>
      </c>
      <c r="C1088" s="4" t="s">
        <v>1127</v>
      </c>
    </row>
    <row r="1089" spans="1:9">
      <c r="A1089" s="4" t="s">
        <v>1258</v>
      </c>
    </row>
    <row r="1090" spans="1:9">
      <c r="A1090" s="3" t="s">
        <v>1101</v>
      </c>
    </row>
    <row r="1091" spans="1:9">
      <c r="A1091" s="4" t="s">
        <v>1126</v>
      </c>
      <c r="C1091" s="4" t="s">
        <v>537</v>
      </c>
    </row>
    <row r="1092" spans="1:9">
      <c r="A1092" s="4" t="s">
        <v>1259</v>
      </c>
    </row>
    <row r="1093" spans="1:9">
      <c r="A1093" s="3" t="s">
        <v>1096</v>
      </c>
    </row>
    <row r="1094" spans="1:9">
      <c r="A1094" s="4" t="s">
        <v>1097</v>
      </c>
      <c r="F1094" s="6" t="n">
        <v>21755</v>
      </c>
    </row>
    <row r="1095" spans="1:9">
      <c r="A1095" s="3" t="s">
        <v>1098</v>
      </c>
    </row>
    <row r="1096" spans="1:9">
      <c r="A1096" s="4" t="s">
        <v>494</v>
      </c>
      <c r="F1096" s="6" t="n">
        <v>1900</v>
      </c>
    </row>
    <row r="1097" spans="1:9">
      <c r="A1097" s="4" t="s">
        <v>1099</v>
      </c>
      <c r="F1097" s="6" t="n">
        <v>24116</v>
      </c>
    </row>
    <row r="1098" spans="1:9">
      <c r="A1098" s="4" t="s">
        <v>1100</v>
      </c>
      <c r="F1098" s="6" t="n">
        <v>280</v>
      </c>
    </row>
    <row r="1099" spans="1:9">
      <c r="A1099" s="3" t="s">
        <v>1101</v>
      </c>
    </row>
    <row r="1100" spans="1:9">
      <c r="A1100" s="4" t="s">
        <v>494</v>
      </c>
      <c r="F1100" s="6" t="n">
        <v>1908</v>
      </c>
    </row>
    <row r="1101" spans="1:9">
      <c r="A1101" s="4" t="s">
        <v>1099</v>
      </c>
      <c r="F1101" s="6" t="n">
        <v>24388</v>
      </c>
    </row>
    <row r="1102" spans="1:9">
      <c r="A1102" s="4" t="s">
        <v>166</v>
      </c>
      <c r="C1102" s="5" t="n">
        <v>26296</v>
      </c>
      <c r="F1102" s="6" t="n">
        <v>26296</v>
      </c>
    </row>
    <row r="1103" spans="1:9">
      <c r="A1103" s="4" t="s">
        <v>1102</v>
      </c>
      <c r="C1103" s="6" t="n">
        <v>-5532</v>
      </c>
      <c r="F1103" s="6" t="n">
        <v>-5532</v>
      </c>
    </row>
    <row r="1104" spans="1:9">
      <c r="A1104" s="3" t="s">
        <v>1103</v>
      </c>
    </row>
    <row r="1105" spans="1:9">
      <c r="A1105" s="4" t="s">
        <v>1105</v>
      </c>
      <c r="C1105" s="6" t="n">
        <v>26296</v>
      </c>
    </row>
    <row r="1106" spans="1:9">
      <c r="A1106" s="3" t="s">
        <v>1110</v>
      </c>
    </row>
    <row r="1107" spans="1:9">
      <c r="A1107" s="4" t="s">
        <v>1105</v>
      </c>
      <c r="C1107" s="5" t="n">
        <v>5532</v>
      </c>
    </row>
    <row r="1108" spans="1:9">
      <c r="A1108" s="4" t="s">
        <v>1260</v>
      </c>
    </row>
    <row r="1109" spans="1:9">
      <c r="A1109" s="3" t="s">
        <v>1101</v>
      </c>
    </row>
    <row r="1110" spans="1:9">
      <c r="A1110" s="4" t="s">
        <v>1126</v>
      </c>
      <c r="C1110" s="4" t="s">
        <v>1127</v>
      </c>
    </row>
    <row r="1111" spans="1:9">
      <c r="A1111" s="4" t="s">
        <v>1261</v>
      </c>
    </row>
    <row r="1112" spans="1:9">
      <c r="A1112" s="3" t="s">
        <v>1101</v>
      </c>
    </row>
    <row r="1113" spans="1:9">
      <c r="A1113" s="4" t="s">
        <v>1126</v>
      </c>
      <c r="C1113" s="4" t="s">
        <v>537</v>
      </c>
    </row>
    <row r="1114" spans="1:9">
      <c r="A1114" s="4" t="s">
        <v>1262</v>
      </c>
    </row>
    <row r="1115" spans="1:9">
      <c r="A1115" s="3" t="s">
        <v>1096</v>
      </c>
    </row>
    <row r="1116" spans="1:9">
      <c r="A1116" s="4" t="s">
        <v>1097</v>
      </c>
      <c r="F1116" s="6" t="n">
        <v>7623</v>
      </c>
    </row>
    <row r="1117" spans="1:9">
      <c r="A1117" s="3" t="s">
        <v>1098</v>
      </c>
    </row>
    <row r="1118" spans="1:9">
      <c r="A1118" s="4" t="s">
        <v>494</v>
      </c>
      <c r="F1118" s="6" t="n">
        <v>702</v>
      </c>
    </row>
    <row r="1119" spans="1:9">
      <c r="A1119" s="4" t="s">
        <v>1099</v>
      </c>
      <c r="F1119" s="6" t="n">
        <v>10198</v>
      </c>
    </row>
    <row r="1120" spans="1:9">
      <c r="A1120" s="4" t="s">
        <v>1100</v>
      </c>
      <c r="F1120" s="6" t="n">
        <v>2709</v>
      </c>
    </row>
    <row r="1121" spans="1:9">
      <c r="A1121" s="3" t="s">
        <v>1101</v>
      </c>
    </row>
    <row r="1122" spans="1:9">
      <c r="A1122" s="4" t="s">
        <v>494</v>
      </c>
      <c r="F1122" s="6" t="n">
        <v>1148</v>
      </c>
    </row>
    <row r="1123" spans="1:9">
      <c r="A1123" s="4" t="s">
        <v>1099</v>
      </c>
      <c r="F1123" s="6" t="n">
        <v>12461</v>
      </c>
    </row>
    <row r="1124" spans="1:9">
      <c r="A1124" s="4" t="s">
        <v>166</v>
      </c>
      <c r="C1124" s="5" t="n">
        <v>13609</v>
      </c>
      <c r="F1124" s="6" t="n">
        <v>13609</v>
      </c>
    </row>
    <row r="1125" spans="1:9">
      <c r="A1125" s="4" t="s">
        <v>1102</v>
      </c>
      <c r="C1125" s="6" t="n">
        <v>-3777</v>
      </c>
      <c r="F1125" s="6" t="n">
        <v>-3777</v>
      </c>
    </row>
    <row r="1126" spans="1:9">
      <c r="A1126" s="3" t="s">
        <v>1103</v>
      </c>
    </row>
    <row r="1127" spans="1:9">
      <c r="A1127" s="4" t="s">
        <v>1105</v>
      </c>
      <c r="C1127" s="6" t="n">
        <v>13609</v>
      </c>
    </row>
    <row r="1128" spans="1:9">
      <c r="A1128" s="3" t="s">
        <v>1110</v>
      </c>
    </row>
    <row r="1129" spans="1:9">
      <c r="A1129" s="4" t="s">
        <v>1105</v>
      </c>
      <c r="C1129" s="5" t="n">
        <v>3777</v>
      </c>
    </row>
    <row r="1130" spans="1:9">
      <c r="A1130" s="4" t="s">
        <v>1263</v>
      </c>
    </row>
    <row r="1131" spans="1:9">
      <c r="A1131" s="3" t="s">
        <v>1101</v>
      </c>
    </row>
    <row r="1132" spans="1:9">
      <c r="A1132" s="4" t="s">
        <v>1126</v>
      </c>
      <c r="C1132" s="4" t="s">
        <v>1127</v>
      </c>
    </row>
    <row r="1133" spans="1:9">
      <c r="A1133" s="4" t="s">
        <v>1264</v>
      </c>
    </row>
    <row r="1134" spans="1:9">
      <c r="A1134" s="3" t="s">
        <v>1101</v>
      </c>
    </row>
    <row r="1135" spans="1:9">
      <c r="A1135" s="4" t="s">
        <v>1126</v>
      </c>
      <c r="C1135" s="4" t="s">
        <v>537</v>
      </c>
    </row>
    <row r="1136" spans="1:9">
      <c r="A1136" s="4" t="s">
        <v>1265</v>
      </c>
    </row>
    <row r="1137" spans="1:9">
      <c r="A1137" s="3" t="s">
        <v>1096</v>
      </c>
    </row>
    <row r="1138" spans="1:9">
      <c r="A1138" s="4" t="s">
        <v>1097</v>
      </c>
      <c r="F1138" s="6" t="n">
        <v>0</v>
      </c>
    </row>
    <row r="1139" spans="1:9">
      <c r="A1139" s="3" t="s">
        <v>1098</v>
      </c>
    </row>
    <row r="1140" spans="1:9">
      <c r="A1140" s="4" t="s">
        <v>494</v>
      </c>
      <c r="F1140" s="6" t="n">
        <v>330</v>
      </c>
    </row>
    <row r="1141" spans="1:9">
      <c r="A1141" s="4" t="s">
        <v>1099</v>
      </c>
      <c r="F1141" s="6" t="n">
        <v>3489</v>
      </c>
    </row>
    <row r="1142" spans="1:9">
      <c r="A1142" s="4" t="s">
        <v>1100</v>
      </c>
      <c r="F1142" s="6" t="n">
        <v>2096</v>
      </c>
    </row>
    <row r="1143" spans="1:9">
      <c r="A1143" s="3" t="s">
        <v>1101</v>
      </c>
    </row>
    <row r="1144" spans="1:9">
      <c r="A1144" s="4" t="s">
        <v>494</v>
      </c>
      <c r="F1144" s="6" t="n">
        <v>543</v>
      </c>
    </row>
    <row r="1145" spans="1:9">
      <c r="A1145" s="4" t="s">
        <v>1099</v>
      </c>
      <c r="F1145" s="6" t="n">
        <v>5372</v>
      </c>
    </row>
    <row r="1146" spans="1:9">
      <c r="A1146" s="4" t="s">
        <v>166</v>
      </c>
      <c r="C1146" s="5" t="n">
        <v>5915</v>
      </c>
      <c r="F1146" s="6" t="n">
        <v>5915</v>
      </c>
    </row>
    <row r="1147" spans="1:9">
      <c r="A1147" s="4" t="s">
        <v>1102</v>
      </c>
      <c r="C1147" s="6" t="n">
        <v>-2930</v>
      </c>
      <c r="F1147" s="6" t="n">
        <v>-2930</v>
      </c>
    </row>
    <row r="1148" spans="1:9">
      <c r="A1148" s="3" t="s">
        <v>1103</v>
      </c>
    </row>
    <row r="1149" spans="1:9">
      <c r="A1149" s="4" t="s">
        <v>1105</v>
      </c>
      <c r="C1149" s="6" t="n">
        <v>5915</v>
      </c>
    </row>
    <row r="1150" spans="1:9">
      <c r="A1150" s="3" t="s">
        <v>1110</v>
      </c>
    </row>
    <row r="1151" spans="1:9">
      <c r="A1151" s="4" t="s">
        <v>1105</v>
      </c>
      <c r="C1151" s="5" t="n">
        <v>2930</v>
      </c>
    </row>
    <row r="1152" spans="1:9">
      <c r="A1152" s="4" t="s">
        <v>1266</v>
      </c>
    </row>
    <row r="1153" spans="1:9">
      <c r="A1153" s="3" t="s">
        <v>1101</v>
      </c>
    </row>
    <row r="1154" spans="1:9">
      <c r="A1154" s="4" t="s">
        <v>1126</v>
      </c>
      <c r="C1154" s="4" t="s">
        <v>1127</v>
      </c>
    </row>
    <row r="1155" spans="1:9">
      <c r="A1155" s="4" t="s">
        <v>1267</v>
      </c>
    </row>
    <row r="1156" spans="1:9">
      <c r="A1156" s="3" t="s">
        <v>1101</v>
      </c>
    </row>
    <row r="1157" spans="1:9">
      <c r="A1157" s="4" t="s">
        <v>1126</v>
      </c>
      <c r="C1157" s="4" t="s">
        <v>537</v>
      </c>
    </row>
    <row r="1158" spans="1:9">
      <c r="A1158" s="4" t="s">
        <v>1268</v>
      </c>
    </row>
    <row r="1159" spans="1:9">
      <c r="A1159" s="3" t="s">
        <v>1096</v>
      </c>
    </row>
    <row r="1160" spans="1:9">
      <c r="A1160" s="4" t="s">
        <v>1097</v>
      </c>
      <c r="F1160" s="6" t="n">
        <v>0</v>
      </c>
    </row>
    <row r="1161" spans="1:9">
      <c r="A1161" s="3" t="s">
        <v>1098</v>
      </c>
    </row>
    <row r="1162" spans="1:9">
      <c r="A1162" s="4" t="s">
        <v>494</v>
      </c>
      <c r="F1162" s="6" t="n">
        <v>576</v>
      </c>
    </row>
    <row r="1163" spans="1:9">
      <c r="A1163" s="4" t="s">
        <v>1099</v>
      </c>
      <c r="F1163" s="6" t="n">
        <v>24670</v>
      </c>
    </row>
    <row r="1164" spans="1:9">
      <c r="A1164" s="4" t="s">
        <v>1100</v>
      </c>
      <c r="F1164" s="6" t="n">
        <v>1078</v>
      </c>
    </row>
    <row r="1165" spans="1:9">
      <c r="A1165" s="3" t="s">
        <v>1101</v>
      </c>
    </row>
    <row r="1166" spans="1:9">
      <c r="A1166" s="4" t="s">
        <v>494</v>
      </c>
      <c r="F1166" s="6" t="n">
        <v>936</v>
      </c>
    </row>
    <row r="1167" spans="1:9">
      <c r="A1167" s="4" t="s">
        <v>1099</v>
      </c>
      <c r="F1167" s="6" t="n">
        <v>25388</v>
      </c>
    </row>
    <row r="1168" spans="1:9">
      <c r="A1168" s="4" t="s">
        <v>166</v>
      </c>
      <c r="C1168" s="5" t="n">
        <v>26324</v>
      </c>
      <c r="F1168" s="6" t="n">
        <v>26324</v>
      </c>
    </row>
    <row r="1169" spans="1:9">
      <c r="A1169" s="4" t="s">
        <v>1102</v>
      </c>
      <c r="C1169" s="6" t="n">
        <v>-7027</v>
      </c>
      <c r="F1169" s="6" t="n">
        <v>-7027</v>
      </c>
    </row>
    <row r="1170" spans="1:9">
      <c r="A1170" s="3" t="s">
        <v>1103</v>
      </c>
    </row>
    <row r="1171" spans="1:9">
      <c r="A1171" s="4" t="s">
        <v>1105</v>
      </c>
      <c r="C1171" s="6" t="n">
        <v>26324</v>
      </c>
    </row>
    <row r="1172" spans="1:9">
      <c r="A1172" s="3" t="s">
        <v>1110</v>
      </c>
    </row>
    <row r="1173" spans="1:9">
      <c r="A1173" s="4" t="s">
        <v>1105</v>
      </c>
      <c r="C1173" s="5" t="n">
        <v>7027</v>
      </c>
    </row>
    <row r="1174" spans="1:9">
      <c r="A1174" s="4" t="s">
        <v>1269</v>
      </c>
    </row>
    <row r="1175" spans="1:9">
      <c r="A1175" s="3" t="s">
        <v>1101</v>
      </c>
    </row>
    <row r="1176" spans="1:9">
      <c r="A1176" s="4" t="s">
        <v>1126</v>
      </c>
      <c r="C1176" s="4" t="s">
        <v>1127</v>
      </c>
    </row>
    <row r="1177" spans="1:9">
      <c r="A1177" s="4" t="s">
        <v>1270</v>
      </c>
    </row>
    <row r="1178" spans="1:9">
      <c r="A1178" s="3" t="s">
        <v>1101</v>
      </c>
    </row>
    <row r="1179" spans="1:9">
      <c r="A1179" s="4" t="s">
        <v>1126</v>
      </c>
      <c r="C1179" s="4" t="s">
        <v>537</v>
      </c>
    </row>
    <row r="1180" spans="1:9">
      <c r="A1180" s="4" t="s">
        <v>1271</v>
      </c>
    </row>
    <row r="1181" spans="1:9">
      <c r="A1181" s="3" t="s">
        <v>1096</v>
      </c>
    </row>
    <row r="1182" spans="1:9">
      <c r="A1182" s="4" t="s">
        <v>1097</v>
      </c>
      <c r="F1182" s="6" t="n">
        <v>0</v>
      </c>
    </row>
    <row r="1183" spans="1:9">
      <c r="A1183" s="3" t="s">
        <v>1098</v>
      </c>
    </row>
    <row r="1184" spans="1:9">
      <c r="A1184" s="4" t="s">
        <v>494</v>
      </c>
      <c r="F1184" s="6" t="n">
        <v>656</v>
      </c>
    </row>
    <row r="1185" spans="1:9">
      <c r="A1185" s="4" t="s">
        <v>1099</v>
      </c>
      <c r="F1185" s="6" t="n">
        <v>5726</v>
      </c>
    </row>
    <row r="1186" spans="1:9">
      <c r="A1186" s="4" t="s">
        <v>1100</v>
      </c>
      <c r="F1186" s="6" t="n">
        <v>1651</v>
      </c>
    </row>
    <row r="1187" spans="1:9">
      <c r="A1187" s="3" t="s">
        <v>1101</v>
      </c>
    </row>
    <row r="1188" spans="1:9">
      <c r="A1188" s="4" t="s">
        <v>494</v>
      </c>
      <c r="F1188" s="6" t="n">
        <v>840</v>
      </c>
    </row>
    <row r="1189" spans="1:9">
      <c r="A1189" s="4" t="s">
        <v>1099</v>
      </c>
      <c r="F1189" s="6" t="n">
        <v>7193</v>
      </c>
    </row>
    <row r="1190" spans="1:9">
      <c r="A1190" s="4" t="s">
        <v>166</v>
      </c>
      <c r="C1190" s="5" t="n">
        <v>8033</v>
      </c>
      <c r="F1190" s="6" t="n">
        <v>8033</v>
      </c>
    </row>
    <row r="1191" spans="1:9">
      <c r="A1191" s="4" t="s">
        <v>1102</v>
      </c>
      <c r="C1191" s="6" t="n">
        <v>-4370</v>
      </c>
      <c r="F1191" s="6" t="n">
        <v>-4370</v>
      </c>
    </row>
    <row r="1192" spans="1:9">
      <c r="A1192" s="3" t="s">
        <v>1103</v>
      </c>
    </row>
    <row r="1193" spans="1:9">
      <c r="A1193" s="4" t="s">
        <v>1105</v>
      </c>
      <c r="C1193" s="6" t="n">
        <v>8033</v>
      </c>
    </row>
    <row r="1194" spans="1:9">
      <c r="A1194" s="3" t="s">
        <v>1110</v>
      </c>
    </row>
    <row r="1195" spans="1:9">
      <c r="A1195" s="4" t="s">
        <v>1105</v>
      </c>
      <c r="C1195" s="5" t="n">
        <v>4370</v>
      </c>
    </row>
    <row r="1196" spans="1:9">
      <c r="A1196" s="4" t="s">
        <v>1272</v>
      </c>
    </row>
    <row r="1197" spans="1:9">
      <c r="A1197" s="3" t="s">
        <v>1101</v>
      </c>
    </row>
    <row r="1198" spans="1:9">
      <c r="A1198" s="4" t="s">
        <v>1126</v>
      </c>
      <c r="C1198" s="4" t="s">
        <v>1127</v>
      </c>
    </row>
    <row r="1199" spans="1:9">
      <c r="A1199" s="4" t="s">
        <v>1273</v>
      </c>
    </row>
    <row r="1200" spans="1:9">
      <c r="A1200" s="3" t="s">
        <v>1101</v>
      </c>
    </row>
    <row r="1201" spans="1:9">
      <c r="A1201" s="4" t="s">
        <v>1126</v>
      </c>
      <c r="C1201" s="4" t="s">
        <v>537</v>
      </c>
    </row>
    <row r="1202" spans="1:9">
      <c r="A1202" s="4" t="s">
        <v>1274</v>
      </c>
    </row>
    <row r="1203" spans="1:9">
      <c r="A1203" s="3" t="s">
        <v>1096</v>
      </c>
    </row>
    <row r="1204" spans="1:9">
      <c r="A1204" s="4" t="s">
        <v>1097</v>
      </c>
      <c r="F1204" s="6" t="n">
        <v>3141</v>
      </c>
    </row>
    <row r="1205" spans="1:9">
      <c r="A1205" s="3" t="s">
        <v>1098</v>
      </c>
    </row>
    <row r="1206" spans="1:9">
      <c r="A1206" s="4" t="s">
        <v>494</v>
      </c>
      <c r="F1206" s="6" t="n">
        <v>843</v>
      </c>
    </row>
    <row r="1207" spans="1:9">
      <c r="A1207" s="4" t="s">
        <v>1099</v>
      </c>
      <c r="F1207" s="6" t="n">
        <v>4823</v>
      </c>
    </row>
    <row r="1208" spans="1:9">
      <c r="A1208" s="4" t="s">
        <v>1100</v>
      </c>
      <c r="F1208" s="6" t="n">
        <v>536</v>
      </c>
    </row>
    <row r="1209" spans="1:9">
      <c r="A1209" s="3" t="s">
        <v>1101</v>
      </c>
    </row>
    <row r="1210" spans="1:9">
      <c r="A1210" s="4" t="s">
        <v>494</v>
      </c>
      <c r="F1210" s="6" t="n">
        <v>870</v>
      </c>
    </row>
    <row r="1211" spans="1:9">
      <c r="A1211" s="4" t="s">
        <v>1099</v>
      </c>
      <c r="F1211" s="6" t="n">
        <v>5332</v>
      </c>
    </row>
    <row r="1212" spans="1:9">
      <c r="A1212" s="4" t="s">
        <v>166</v>
      </c>
      <c r="C1212" s="5" t="n">
        <v>6202</v>
      </c>
      <c r="F1212" s="6" t="n">
        <v>6202</v>
      </c>
    </row>
    <row r="1213" spans="1:9">
      <c r="A1213" s="4" t="s">
        <v>1102</v>
      </c>
      <c r="C1213" s="6" t="n">
        <v>-1927</v>
      </c>
      <c r="F1213" s="6" t="n">
        <v>-1927</v>
      </c>
    </row>
    <row r="1214" spans="1:9">
      <c r="A1214" s="3" t="s">
        <v>1103</v>
      </c>
    </row>
    <row r="1215" spans="1:9">
      <c r="A1215" s="4" t="s">
        <v>1105</v>
      </c>
      <c r="C1215" s="6" t="n">
        <v>6202</v>
      </c>
    </row>
    <row r="1216" spans="1:9">
      <c r="A1216" s="3" t="s">
        <v>1110</v>
      </c>
    </row>
    <row r="1217" spans="1:9">
      <c r="A1217" s="4" t="s">
        <v>1105</v>
      </c>
      <c r="C1217" s="5" t="n">
        <v>1927</v>
      </c>
    </row>
    <row r="1218" spans="1:9">
      <c r="A1218" s="4" t="s">
        <v>1275</v>
      </c>
    </row>
    <row r="1219" spans="1:9">
      <c r="A1219" s="3" t="s">
        <v>1101</v>
      </c>
    </row>
    <row r="1220" spans="1:9">
      <c r="A1220" s="4" t="s">
        <v>1126</v>
      </c>
      <c r="C1220" s="4" t="s">
        <v>1127</v>
      </c>
    </row>
    <row r="1221" spans="1:9">
      <c r="A1221" s="4" t="s">
        <v>1276</v>
      </c>
    </row>
    <row r="1222" spans="1:9">
      <c r="A1222" s="3" t="s">
        <v>1101</v>
      </c>
    </row>
    <row r="1223" spans="1:9">
      <c r="A1223" s="4" t="s">
        <v>1126</v>
      </c>
      <c r="C1223" s="4" t="s">
        <v>537</v>
      </c>
    </row>
    <row r="1224" spans="1:9">
      <c r="A1224" s="4" t="s">
        <v>1277</v>
      </c>
    </row>
    <row r="1225" spans="1:9">
      <c r="A1225" s="3" t="s">
        <v>1096</v>
      </c>
    </row>
    <row r="1226" spans="1:9">
      <c r="A1226" s="4" t="s">
        <v>1097</v>
      </c>
      <c r="F1226" s="6" t="n">
        <v>2043</v>
      </c>
    </row>
    <row r="1227" spans="1:9">
      <c r="A1227" s="3" t="s">
        <v>1098</v>
      </c>
    </row>
    <row r="1228" spans="1:9">
      <c r="A1228" s="4" t="s">
        <v>494</v>
      </c>
      <c r="F1228" s="6" t="n">
        <v>215</v>
      </c>
    </row>
    <row r="1229" spans="1:9">
      <c r="A1229" s="4" t="s">
        <v>1099</v>
      </c>
      <c r="F1229" s="6" t="n">
        <v>3007</v>
      </c>
    </row>
    <row r="1230" spans="1:9">
      <c r="A1230" s="4" t="s">
        <v>1100</v>
      </c>
      <c r="F1230" s="6" t="n">
        <v>974</v>
      </c>
    </row>
    <row r="1231" spans="1:9">
      <c r="A1231" s="3" t="s">
        <v>1101</v>
      </c>
    </row>
    <row r="1232" spans="1:9">
      <c r="A1232" s="4" t="s">
        <v>494</v>
      </c>
      <c r="F1232" s="6" t="n">
        <v>267</v>
      </c>
    </row>
    <row r="1233" spans="1:9">
      <c r="A1233" s="4" t="s">
        <v>1099</v>
      </c>
      <c r="F1233" s="6" t="n">
        <v>3929</v>
      </c>
    </row>
    <row r="1234" spans="1:9">
      <c r="A1234" s="4" t="s">
        <v>166</v>
      </c>
      <c r="C1234" s="5" t="n">
        <v>4196</v>
      </c>
      <c r="F1234" s="6" t="n">
        <v>4196</v>
      </c>
    </row>
    <row r="1235" spans="1:9">
      <c r="A1235" s="4" t="s">
        <v>1102</v>
      </c>
      <c r="C1235" s="6" t="n">
        <v>-772</v>
      </c>
      <c r="F1235" s="6" t="n">
        <v>-772</v>
      </c>
    </row>
    <row r="1236" spans="1:9">
      <c r="A1236" s="3" t="s">
        <v>1103</v>
      </c>
    </row>
    <row r="1237" spans="1:9">
      <c r="A1237" s="4" t="s">
        <v>1105</v>
      </c>
      <c r="C1237" s="6" t="n">
        <v>4196</v>
      </c>
    </row>
    <row r="1238" spans="1:9">
      <c r="A1238" s="3" t="s">
        <v>1110</v>
      </c>
    </row>
    <row r="1239" spans="1:9">
      <c r="A1239" s="4" t="s">
        <v>1105</v>
      </c>
      <c r="C1239" s="5" t="n">
        <v>772</v>
      </c>
    </row>
    <row r="1240" spans="1:9">
      <c r="A1240" s="4" t="s">
        <v>1278</v>
      </c>
    </row>
    <row r="1241" spans="1:9">
      <c r="A1241" s="3" t="s">
        <v>1101</v>
      </c>
    </row>
    <row r="1242" spans="1:9">
      <c r="A1242" s="4" t="s">
        <v>1126</v>
      </c>
      <c r="C1242" s="4" t="s">
        <v>1127</v>
      </c>
    </row>
    <row r="1243" spans="1:9">
      <c r="A1243" s="4" t="s">
        <v>1279</v>
      </c>
    </row>
    <row r="1244" spans="1:9">
      <c r="A1244" s="3" t="s">
        <v>1101</v>
      </c>
    </row>
    <row r="1245" spans="1:9">
      <c r="A1245" s="4" t="s">
        <v>1126</v>
      </c>
      <c r="C1245" s="4" t="s">
        <v>537</v>
      </c>
    </row>
    <row r="1246" spans="1:9">
      <c r="A1246" s="4" t="s">
        <v>1280</v>
      </c>
    </row>
    <row r="1247" spans="1:9">
      <c r="A1247" s="3" t="s">
        <v>1096</v>
      </c>
    </row>
    <row r="1248" spans="1:9">
      <c r="A1248" s="4" t="s">
        <v>1097</v>
      </c>
      <c r="F1248" s="6" t="n">
        <v>0</v>
      </c>
    </row>
    <row r="1249" spans="1:9">
      <c r="A1249" s="3" t="s">
        <v>1098</v>
      </c>
    </row>
    <row r="1250" spans="1:9">
      <c r="A1250" s="4" t="s">
        <v>494</v>
      </c>
      <c r="F1250" s="6" t="n">
        <v>550</v>
      </c>
    </row>
    <row r="1251" spans="1:9">
      <c r="A1251" s="4" t="s">
        <v>1099</v>
      </c>
      <c r="F1251" s="6" t="n">
        <v>9548</v>
      </c>
    </row>
    <row r="1252" spans="1:9">
      <c r="A1252" s="4" t="s">
        <v>1100</v>
      </c>
      <c r="F1252" s="6" t="n">
        <v>5834</v>
      </c>
    </row>
    <row r="1253" spans="1:9">
      <c r="A1253" s="3" t="s">
        <v>1101</v>
      </c>
    </row>
    <row r="1254" spans="1:9">
      <c r="A1254" s="4" t="s">
        <v>494</v>
      </c>
      <c r="F1254" s="6" t="n">
        <v>1445</v>
      </c>
    </row>
    <row r="1255" spans="1:9">
      <c r="A1255" s="4" t="s">
        <v>1099</v>
      </c>
      <c r="F1255" s="6" t="n">
        <v>14487</v>
      </c>
    </row>
    <row r="1256" spans="1:9">
      <c r="A1256" s="4" t="s">
        <v>166</v>
      </c>
      <c r="C1256" s="5" t="n">
        <v>15932</v>
      </c>
      <c r="F1256" s="6" t="n">
        <v>15932</v>
      </c>
    </row>
    <row r="1257" spans="1:9">
      <c r="A1257" s="4" t="s">
        <v>1102</v>
      </c>
      <c r="C1257" s="6" t="n">
        <v>-9239</v>
      </c>
      <c r="F1257" s="6" t="n">
        <v>-9239</v>
      </c>
    </row>
    <row r="1258" spans="1:9">
      <c r="A1258" s="3" t="s">
        <v>1103</v>
      </c>
    </row>
    <row r="1259" spans="1:9">
      <c r="A1259" s="4" t="s">
        <v>1105</v>
      </c>
      <c r="C1259" s="6" t="n">
        <v>15932</v>
      </c>
    </row>
    <row r="1260" spans="1:9">
      <c r="A1260" s="3" t="s">
        <v>1110</v>
      </c>
    </row>
    <row r="1261" spans="1:9">
      <c r="A1261" s="4" t="s">
        <v>1105</v>
      </c>
      <c r="C1261" s="5" t="n">
        <v>9239</v>
      </c>
    </row>
    <row r="1262" spans="1:9">
      <c r="A1262" s="4" t="s">
        <v>1281</v>
      </c>
    </row>
    <row r="1263" spans="1:9">
      <c r="A1263" s="3" t="s">
        <v>1101</v>
      </c>
    </row>
    <row r="1264" spans="1:9">
      <c r="A1264" s="4" t="s">
        <v>1126</v>
      </c>
      <c r="C1264" s="4" t="s">
        <v>1127</v>
      </c>
    </row>
    <row r="1265" spans="1:9">
      <c r="A1265" s="4" t="s">
        <v>1282</v>
      </c>
    </row>
    <row r="1266" spans="1:9">
      <c r="A1266" s="3" t="s">
        <v>1101</v>
      </c>
    </row>
    <row r="1267" spans="1:9">
      <c r="A1267" s="4" t="s">
        <v>1126</v>
      </c>
      <c r="C1267" s="4" t="s">
        <v>537</v>
      </c>
    </row>
    <row r="1268" spans="1:9">
      <c r="A1268" s="4" t="s">
        <v>1283</v>
      </c>
    </row>
    <row r="1269" spans="1:9">
      <c r="A1269" s="3" t="s">
        <v>1096</v>
      </c>
    </row>
    <row r="1270" spans="1:9">
      <c r="A1270" s="4" t="s">
        <v>1097</v>
      </c>
      <c r="F1270" s="6" t="n">
        <v>0</v>
      </c>
    </row>
    <row r="1271" spans="1:9">
      <c r="A1271" s="3" t="s">
        <v>1098</v>
      </c>
    </row>
    <row r="1272" spans="1:9">
      <c r="A1272" s="4" t="s">
        <v>494</v>
      </c>
      <c r="F1272" s="6" t="n">
        <v>576</v>
      </c>
    </row>
    <row r="1273" spans="1:9">
      <c r="A1273" s="4" t="s">
        <v>1099</v>
      </c>
      <c r="F1273" s="6" t="n">
        <v>9893</v>
      </c>
    </row>
    <row r="1274" spans="1:9">
      <c r="A1274" s="4" t="s">
        <v>1100</v>
      </c>
      <c r="F1274" s="6" t="n">
        <v>227</v>
      </c>
    </row>
    <row r="1275" spans="1:9">
      <c r="A1275" s="3" t="s">
        <v>1101</v>
      </c>
    </row>
    <row r="1276" spans="1:9">
      <c r="A1276" s="4" t="s">
        <v>494</v>
      </c>
      <c r="F1276" s="6" t="n">
        <v>666</v>
      </c>
    </row>
    <row r="1277" spans="1:9">
      <c r="A1277" s="4" t="s">
        <v>1099</v>
      </c>
      <c r="F1277" s="6" t="n">
        <v>10030</v>
      </c>
    </row>
    <row r="1278" spans="1:9">
      <c r="A1278" s="4" t="s">
        <v>166</v>
      </c>
      <c r="C1278" s="5" t="n">
        <v>10696</v>
      </c>
      <c r="F1278" s="6" t="n">
        <v>10696</v>
      </c>
    </row>
    <row r="1279" spans="1:9">
      <c r="A1279" s="4" t="s">
        <v>1102</v>
      </c>
      <c r="C1279" s="6" t="n">
        <v>-1919</v>
      </c>
      <c r="F1279" s="6" t="n">
        <v>-1919</v>
      </c>
    </row>
    <row r="1280" spans="1:9">
      <c r="A1280" s="3" t="s">
        <v>1103</v>
      </c>
    </row>
    <row r="1281" spans="1:9">
      <c r="A1281" s="4" t="s">
        <v>1105</v>
      </c>
      <c r="C1281" s="6" t="n">
        <v>10696</v>
      </c>
    </row>
    <row r="1282" spans="1:9">
      <c r="A1282" s="3" t="s">
        <v>1110</v>
      </c>
    </row>
    <row r="1283" spans="1:9">
      <c r="A1283" s="4" t="s">
        <v>1105</v>
      </c>
      <c r="C1283" s="5" t="n">
        <v>1919</v>
      </c>
    </row>
    <row r="1284" spans="1:9">
      <c r="A1284" s="4" t="s">
        <v>1284</v>
      </c>
    </row>
    <row r="1285" spans="1:9">
      <c r="A1285" s="3" t="s">
        <v>1101</v>
      </c>
    </row>
    <row r="1286" spans="1:9">
      <c r="A1286" s="4" t="s">
        <v>1126</v>
      </c>
      <c r="C1286" s="4" t="s">
        <v>1127</v>
      </c>
    </row>
    <row r="1287" spans="1:9">
      <c r="A1287" s="4" t="s">
        <v>1285</v>
      </c>
    </row>
    <row r="1288" spans="1:9">
      <c r="A1288" s="3" t="s">
        <v>1101</v>
      </c>
    </row>
    <row r="1289" spans="1:9">
      <c r="A1289" s="4" t="s">
        <v>1126</v>
      </c>
      <c r="C1289" s="4" t="s">
        <v>537</v>
      </c>
    </row>
    <row r="1290" spans="1:9">
      <c r="A1290" s="4" t="s">
        <v>1286</v>
      </c>
    </row>
    <row r="1291" spans="1:9">
      <c r="A1291" s="3" t="s">
        <v>1096</v>
      </c>
    </row>
    <row r="1292" spans="1:9">
      <c r="A1292" s="4" t="s">
        <v>1097</v>
      </c>
      <c r="F1292" s="6" t="n">
        <v>0</v>
      </c>
    </row>
    <row r="1293" spans="1:9">
      <c r="A1293" s="3" t="s">
        <v>1098</v>
      </c>
    </row>
    <row r="1294" spans="1:9">
      <c r="A1294" s="4" t="s">
        <v>494</v>
      </c>
      <c r="F1294" s="6" t="n">
        <v>400</v>
      </c>
    </row>
    <row r="1295" spans="1:9">
      <c r="A1295" s="4" t="s">
        <v>1099</v>
      </c>
      <c r="F1295" s="6" t="n">
        <v>4938</v>
      </c>
    </row>
    <row r="1296" spans="1:9">
      <c r="A1296" s="4" t="s">
        <v>1100</v>
      </c>
      <c r="F1296" s="6" t="n">
        <v>4627</v>
      </c>
    </row>
    <row r="1297" spans="1:9">
      <c r="A1297" s="3" t="s">
        <v>1101</v>
      </c>
    </row>
    <row r="1298" spans="1:9">
      <c r="A1298" s="4" t="s">
        <v>494</v>
      </c>
      <c r="F1298" s="6" t="n">
        <v>929</v>
      </c>
    </row>
    <row r="1299" spans="1:9">
      <c r="A1299" s="4" t="s">
        <v>1099</v>
      </c>
      <c r="F1299" s="6" t="n">
        <v>9036</v>
      </c>
    </row>
    <row r="1300" spans="1:9">
      <c r="A1300" s="4" t="s">
        <v>166</v>
      </c>
      <c r="C1300" s="5" t="n">
        <v>9965</v>
      </c>
      <c r="F1300" s="6" t="n">
        <v>9965</v>
      </c>
    </row>
    <row r="1301" spans="1:9">
      <c r="A1301" s="4" t="s">
        <v>1102</v>
      </c>
      <c r="C1301" s="6" t="n">
        <v>-5347</v>
      </c>
      <c r="F1301" s="6" t="n">
        <v>-5347</v>
      </c>
    </row>
    <row r="1302" spans="1:9">
      <c r="A1302" s="3" t="s">
        <v>1103</v>
      </c>
    </row>
    <row r="1303" spans="1:9">
      <c r="A1303" s="4" t="s">
        <v>1105</v>
      </c>
      <c r="C1303" s="6" t="n">
        <v>9965</v>
      </c>
    </row>
    <row r="1304" spans="1:9">
      <c r="A1304" s="3" t="s">
        <v>1110</v>
      </c>
    </row>
    <row r="1305" spans="1:9">
      <c r="A1305" s="4" t="s">
        <v>1105</v>
      </c>
      <c r="C1305" s="5" t="n">
        <v>5347</v>
      </c>
    </row>
    <row r="1306" spans="1:9">
      <c r="A1306" s="4" t="s">
        <v>1287</v>
      </c>
    </row>
    <row r="1307" spans="1:9">
      <c r="A1307" s="3" t="s">
        <v>1101</v>
      </c>
    </row>
    <row r="1308" spans="1:9">
      <c r="A1308" s="4" t="s">
        <v>1126</v>
      </c>
      <c r="C1308" s="4" t="s">
        <v>1127</v>
      </c>
    </row>
    <row r="1309" spans="1:9">
      <c r="A1309" s="4" t="s">
        <v>1288</v>
      </c>
    </row>
    <row r="1310" spans="1:9">
      <c r="A1310" s="3" t="s">
        <v>1101</v>
      </c>
    </row>
    <row r="1311" spans="1:9">
      <c r="A1311" s="4" t="s">
        <v>1126</v>
      </c>
      <c r="C1311" s="4" t="s">
        <v>537</v>
      </c>
    </row>
    <row r="1312" spans="1:9">
      <c r="A1312" s="4" t="s">
        <v>1289</v>
      </c>
    </row>
    <row r="1313" spans="1:9">
      <c r="A1313" s="3" t="s">
        <v>1096</v>
      </c>
    </row>
    <row r="1314" spans="1:9">
      <c r="A1314" s="4" t="s">
        <v>1097</v>
      </c>
      <c r="F1314" s="6" t="n">
        <v>7310</v>
      </c>
    </row>
    <row r="1315" spans="1:9">
      <c r="A1315" s="3" t="s">
        <v>1098</v>
      </c>
    </row>
    <row r="1316" spans="1:9">
      <c r="A1316" s="4" t="s">
        <v>494</v>
      </c>
      <c r="F1316" s="6" t="n">
        <v>336</v>
      </c>
    </row>
    <row r="1317" spans="1:9">
      <c r="A1317" s="4" t="s">
        <v>1099</v>
      </c>
      <c r="F1317" s="6" t="n">
        <v>12814</v>
      </c>
    </row>
    <row r="1318" spans="1:9">
      <c r="A1318" s="4" t="s">
        <v>1100</v>
      </c>
      <c r="F1318" s="6" t="n">
        <v>3430</v>
      </c>
    </row>
    <row r="1319" spans="1:9">
      <c r="A1319" s="3" t="s">
        <v>1101</v>
      </c>
    </row>
    <row r="1320" spans="1:9">
      <c r="A1320" s="4" t="s">
        <v>494</v>
      </c>
      <c r="F1320" s="6" t="n">
        <v>785</v>
      </c>
    </row>
    <row r="1321" spans="1:9">
      <c r="A1321" s="4" t="s">
        <v>1099</v>
      </c>
      <c r="F1321" s="6" t="n">
        <v>15795</v>
      </c>
    </row>
    <row r="1322" spans="1:9">
      <c r="A1322" s="4" t="s">
        <v>166</v>
      </c>
      <c r="C1322" s="5" t="n">
        <v>16580</v>
      </c>
      <c r="F1322" s="6" t="n">
        <v>16580</v>
      </c>
    </row>
    <row r="1323" spans="1:9">
      <c r="A1323" s="4" t="s">
        <v>1102</v>
      </c>
      <c r="C1323" s="6" t="n">
        <v>-8294</v>
      </c>
      <c r="F1323" s="6" t="n">
        <v>-8294</v>
      </c>
    </row>
    <row r="1324" spans="1:9">
      <c r="A1324" s="3" t="s">
        <v>1103</v>
      </c>
    </row>
    <row r="1325" spans="1:9">
      <c r="A1325" s="4" t="s">
        <v>1105</v>
      </c>
      <c r="C1325" s="6" t="n">
        <v>16580</v>
      </c>
    </row>
    <row r="1326" spans="1:9">
      <c r="A1326" s="3" t="s">
        <v>1110</v>
      </c>
    </row>
    <row r="1327" spans="1:9">
      <c r="A1327" s="4" t="s">
        <v>1105</v>
      </c>
      <c r="C1327" s="5" t="n">
        <v>8294</v>
      </c>
    </row>
    <row r="1328" spans="1:9">
      <c r="A1328" s="4" t="s">
        <v>1290</v>
      </c>
    </row>
    <row r="1329" spans="1:9">
      <c r="A1329" s="3" t="s">
        <v>1101</v>
      </c>
    </row>
    <row r="1330" spans="1:9">
      <c r="A1330" s="4" t="s">
        <v>1126</v>
      </c>
      <c r="C1330" s="4" t="s">
        <v>1127</v>
      </c>
    </row>
    <row r="1331" spans="1:9">
      <c r="A1331" s="4" t="s">
        <v>1291</v>
      </c>
    </row>
    <row r="1332" spans="1:9">
      <c r="A1332" s="3" t="s">
        <v>1101</v>
      </c>
    </row>
    <row r="1333" spans="1:9">
      <c r="A1333" s="4" t="s">
        <v>1126</v>
      </c>
      <c r="C1333" s="4" t="s">
        <v>537</v>
      </c>
    </row>
    <row r="1334" spans="1:9">
      <c r="A1334" s="4" t="s">
        <v>1292</v>
      </c>
    </row>
    <row r="1335" spans="1:9">
      <c r="A1335" s="3" t="s">
        <v>1096</v>
      </c>
    </row>
    <row r="1336" spans="1:9">
      <c r="A1336" s="4" t="s">
        <v>1097</v>
      </c>
      <c r="F1336" s="6" t="n">
        <v>13100</v>
      </c>
    </row>
    <row r="1337" spans="1:9">
      <c r="A1337" s="3" t="s">
        <v>1098</v>
      </c>
    </row>
    <row r="1338" spans="1:9">
      <c r="A1338" s="4" t="s">
        <v>494</v>
      </c>
      <c r="F1338" s="6" t="n">
        <v>600</v>
      </c>
    </row>
    <row r="1339" spans="1:9">
      <c r="A1339" s="4" t="s">
        <v>1099</v>
      </c>
      <c r="F1339" s="6" t="n">
        <v>10306</v>
      </c>
    </row>
    <row r="1340" spans="1:9">
      <c r="A1340" s="4" t="s">
        <v>1100</v>
      </c>
      <c r="F1340" s="6" t="n">
        <v>5451</v>
      </c>
    </row>
    <row r="1341" spans="1:9">
      <c r="A1341" s="3" t="s">
        <v>1101</v>
      </c>
    </row>
    <row r="1342" spans="1:9">
      <c r="A1342" s="4" t="s">
        <v>494</v>
      </c>
      <c r="F1342" s="6" t="n">
        <v>1708</v>
      </c>
    </row>
    <row r="1343" spans="1:9">
      <c r="A1343" s="4" t="s">
        <v>1099</v>
      </c>
      <c r="F1343" s="6" t="n">
        <v>14649</v>
      </c>
    </row>
    <row r="1344" spans="1:9">
      <c r="A1344" s="4" t="s">
        <v>166</v>
      </c>
      <c r="C1344" s="5" t="n">
        <v>16357</v>
      </c>
      <c r="F1344" s="6" t="n">
        <v>16357</v>
      </c>
    </row>
    <row r="1345" spans="1:9">
      <c r="A1345" s="4" t="s">
        <v>1102</v>
      </c>
      <c r="C1345" s="6" t="n">
        <v>-7648</v>
      </c>
      <c r="F1345" s="6" t="n">
        <v>-7648</v>
      </c>
    </row>
    <row r="1346" spans="1:9">
      <c r="A1346" s="3" t="s">
        <v>1103</v>
      </c>
    </row>
    <row r="1347" spans="1:9">
      <c r="A1347" s="4" t="s">
        <v>1105</v>
      </c>
      <c r="C1347" s="6" t="n">
        <v>16357</v>
      </c>
    </row>
    <row r="1348" spans="1:9">
      <c r="A1348" s="3" t="s">
        <v>1110</v>
      </c>
    </row>
    <row r="1349" spans="1:9">
      <c r="A1349" s="4" t="s">
        <v>1105</v>
      </c>
      <c r="C1349" s="5" t="n">
        <v>7648</v>
      </c>
    </row>
    <row r="1350" spans="1:9">
      <c r="A1350" s="4" t="s">
        <v>1293</v>
      </c>
    </row>
    <row r="1351" spans="1:9">
      <c r="A1351" s="3" t="s">
        <v>1101</v>
      </c>
    </row>
    <row r="1352" spans="1:9">
      <c r="A1352" s="4" t="s">
        <v>1126</v>
      </c>
      <c r="C1352" s="4" t="s">
        <v>1127</v>
      </c>
    </row>
    <row r="1353" spans="1:9">
      <c r="A1353" s="4" t="s">
        <v>1294</v>
      </c>
    </row>
    <row r="1354" spans="1:9">
      <c r="A1354" s="3" t="s">
        <v>1101</v>
      </c>
    </row>
    <row r="1355" spans="1:9">
      <c r="A1355" s="4" t="s">
        <v>1126</v>
      </c>
      <c r="C1355" s="4" t="s">
        <v>537</v>
      </c>
    </row>
    <row r="1356" spans="1:9">
      <c r="A1356" s="4" t="s">
        <v>1295</v>
      </c>
    </row>
    <row r="1357" spans="1:9">
      <c r="A1357" s="3" t="s">
        <v>1096</v>
      </c>
    </row>
    <row r="1358" spans="1:9">
      <c r="A1358" s="4" t="s">
        <v>1097</v>
      </c>
      <c r="F1358" s="6" t="n">
        <v>0</v>
      </c>
    </row>
    <row r="1359" spans="1:9">
      <c r="A1359" s="3" t="s">
        <v>1098</v>
      </c>
    </row>
    <row r="1360" spans="1:9">
      <c r="A1360" s="4" t="s">
        <v>494</v>
      </c>
      <c r="F1360" s="6" t="n">
        <v>294</v>
      </c>
    </row>
    <row r="1361" spans="1:9">
      <c r="A1361" s="4" t="s">
        <v>1099</v>
      </c>
      <c r="F1361" s="6" t="n">
        <v>4137</v>
      </c>
    </row>
    <row r="1362" spans="1:9">
      <c r="A1362" s="4" t="s">
        <v>1100</v>
      </c>
      <c r="F1362" s="6" t="n">
        <v>4243</v>
      </c>
    </row>
    <row r="1363" spans="1:9">
      <c r="A1363" s="3" t="s">
        <v>1101</v>
      </c>
    </row>
    <row r="1364" spans="1:9">
      <c r="A1364" s="4" t="s">
        <v>494</v>
      </c>
      <c r="F1364" s="6" t="n">
        <v>1323</v>
      </c>
    </row>
    <row r="1365" spans="1:9">
      <c r="A1365" s="4" t="s">
        <v>1099</v>
      </c>
      <c r="F1365" s="6" t="n">
        <v>7351</v>
      </c>
    </row>
    <row r="1366" spans="1:9">
      <c r="A1366" s="4" t="s">
        <v>166</v>
      </c>
      <c r="C1366" s="5" t="n">
        <v>8674</v>
      </c>
      <c r="F1366" s="6" t="n">
        <v>8674</v>
      </c>
    </row>
    <row r="1367" spans="1:9">
      <c r="A1367" s="4" t="s">
        <v>1102</v>
      </c>
      <c r="C1367" s="6" t="n">
        <v>-4498</v>
      </c>
      <c r="F1367" s="6" t="n">
        <v>-4498</v>
      </c>
    </row>
    <row r="1368" spans="1:9">
      <c r="A1368" s="3" t="s">
        <v>1103</v>
      </c>
    </row>
    <row r="1369" spans="1:9">
      <c r="A1369" s="4" t="s">
        <v>1105</v>
      </c>
      <c r="C1369" s="6" t="n">
        <v>8674</v>
      </c>
    </row>
    <row r="1370" spans="1:9">
      <c r="A1370" s="3" t="s">
        <v>1110</v>
      </c>
    </row>
    <row r="1371" spans="1:9">
      <c r="A1371" s="4" t="s">
        <v>1105</v>
      </c>
      <c r="C1371" s="5" t="n">
        <v>4498</v>
      </c>
    </row>
    <row r="1372" spans="1:9">
      <c r="A1372" s="4" t="s">
        <v>1296</v>
      </c>
    </row>
    <row r="1373" spans="1:9">
      <c r="A1373" s="3" t="s">
        <v>1101</v>
      </c>
    </row>
    <row r="1374" spans="1:9">
      <c r="A1374" s="4" t="s">
        <v>1126</v>
      </c>
      <c r="C1374" s="4" t="s">
        <v>1127</v>
      </c>
    </row>
    <row r="1375" spans="1:9">
      <c r="A1375" s="4" t="s">
        <v>1297</v>
      </c>
    </row>
    <row r="1376" spans="1:9">
      <c r="A1376" s="3" t="s">
        <v>1101</v>
      </c>
    </row>
    <row r="1377" spans="1:9">
      <c r="A1377" s="4" t="s">
        <v>1126</v>
      </c>
      <c r="C1377" s="4" t="s">
        <v>537</v>
      </c>
    </row>
    <row r="1378" spans="1:9">
      <c r="A1378" s="4" t="s">
        <v>1298</v>
      </c>
    </row>
    <row r="1379" spans="1:9">
      <c r="A1379" s="3" t="s">
        <v>1096</v>
      </c>
    </row>
    <row r="1380" spans="1:9">
      <c r="A1380" s="4" t="s">
        <v>1097</v>
      </c>
      <c r="F1380" s="6" t="n">
        <v>0</v>
      </c>
    </row>
    <row r="1381" spans="1:9">
      <c r="A1381" s="3" t="s">
        <v>1098</v>
      </c>
    </row>
    <row r="1382" spans="1:9">
      <c r="A1382" s="4" t="s">
        <v>494</v>
      </c>
      <c r="F1382" s="6" t="n">
        <v>234</v>
      </c>
    </row>
    <row r="1383" spans="1:9">
      <c r="A1383" s="4" t="s">
        <v>1099</v>
      </c>
      <c r="F1383" s="6" t="n">
        <v>2296</v>
      </c>
    </row>
    <row r="1384" spans="1:9">
      <c r="A1384" s="4" t="s">
        <v>1100</v>
      </c>
      <c r="F1384" s="6" t="n">
        <v>1056</v>
      </c>
    </row>
    <row r="1385" spans="1:9">
      <c r="A1385" s="3" t="s">
        <v>1101</v>
      </c>
    </row>
    <row r="1386" spans="1:9">
      <c r="A1386" s="4" t="s">
        <v>494</v>
      </c>
      <c r="F1386" s="6" t="n">
        <v>361</v>
      </c>
    </row>
    <row r="1387" spans="1:9">
      <c r="A1387" s="4" t="s">
        <v>1099</v>
      </c>
      <c r="F1387" s="6" t="n">
        <v>3225</v>
      </c>
    </row>
    <row r="1388" spans="1:9">
      <c r="A1388" s="4" t="s">
        <v>166</v>
      </c>
      <c r="C1388" s="5" t="n">
        <v>3586</v>
      </c>
      <c r="F1388" s="6" t="n">
        <v>3586</v>
      </c>
    </row>
    <row r="1389" spans="1:9">
      <c r="A1389" s="4" t="s">
        <v>1102</v>
      </c>
      <c r="C1389" s="6" t="n">
        <v>-1528</v>
      </c>
      <c r="F1389" s="6" t="n">
        <v>-1528</v>
      </c>
    </row>
    <row r="1390" spans="1:9">
      <c r="A1390" s="3" t="s">
        <v>1103</v>
      </c>
    </row>
    <row r="1391" spans="1:9">
      <c r="A1391" s="4" t="s">
        <v>1105</v>
      </c>
      <c r="C1391" s="6" t="n">
        <v>3586</v>
      </c>
    </row>
    <row r="1392" spans="1:9">
      <c r="A1392" s="3" t="s">
        <v>1110</v>
      </c>
    </row>
    <row r="1393" spans="1:9">
      <c r="A1393" s="4" t="s">
        <v>1105</v>
      </c>
      <c r="C1393" s="5" t="n">
        <v>1528</v>
      </c>
    </row>
    <row r="1394" spans="1:9">
      <c r="A1394" s="4" t="s">
        <v>1299</v>
      </c>
    </row>
    <row r="1395" spans="1:9">
      <c r="A1395" s="3" t="s">
        <v>1101</v>
      </c>
    </row>
    <row r="1396" spans="1:9">
      <c r="A1396" s="4" t="s">
        <v>1126</v>
      </c>
      <c r="C1396" s="4" t="s">
        <v>1127</v>
      </c>
    </row>
    <row r="1397" spans="1:9">
      <c r="A1397" s="4" t="s">
        <v>1300</v>
      </c>
    </row>
    <row r="1398" spans="1:9">
      <c r="A1398" s="3" t="s">
        <v>1101</v>
      </c>
    </row>
    <row r="1399" spans="1:9">
      <c r="A1399" s="4" t="s">
        <v>1126</v>
      </c>
      <c r="C1399" s="4" t="s">
        <v>537</v>
      </c>
    </row>
    <row r="1400" spans="1:9">
      <c r="A1400" s="4" t="s">
        <v>1301</v>
      </c>
    </row>
    <row r="1401" spans="1:9">
      <c r="A1401" s="3" t="s">
        <v>1096</v>
      </c>
    </row>
    <row r="1402" spans="1:9">
      <c r="A1402" s="4" t="s">
        <v>1097</v>
      </c>
      <c r="F1402" s="6" t="n">
        <v>16425</v>
      </c>
    </row>
    <row r="1403" spans="1:9">
      <c r="A1403" s="3" t="s">
        <v>1098</v>
      </c>
    </row>
    <row r="1404" spans="1:9">
      <c r="A1404" s="4" t="s">
        <v>494</v>
      </c>
      <c r="F1404" s="6" t="n">
        <v>939</v>
      </c>
    </row>
    <row r="1405" spans="1:9">
      <c r="A1405" s="4" t="s">
        <v>1099</v>
      </c>
      <c r="F1405" s="6" t="n">
        <v>10167</v>
      </c>
    </row>
    <row r="1406" spans="1:9">
      <c r="A1406" s="4" t="s">
        <v>1100</v>
      </c>
      <c r="F1406" s="6" t="n">
        <v>7932</v>
      </c>
    </row>
    <row r="1407" spans="1:9">
      <c r="A1407" s="3" t="s">
        <v>1101</v>
      </c>
    </row>
    <row r="1408" spans="1:9">
      <c r="A1408" s="4" t="s">
        <v>494</v>
      </c>
      <c r="F1408" s="6" t="n">
        <v>1903</v>
      </c>
    </row>
    <row r="1409" spans="1:9">
      <c r="A1409" s="4" t="s">
        <v>1099</v>
      </c>
      <c r="F1409" s="6" t="n">
        <v>17135</v>
      </c>
    </row>
    <row r="1410" spans="1:9">
      <c r="A1410" s="4" t="s">
        <v>166</v>
      </c>
      <c r="C1410" s="5" t="n">
        <v>19038</v>
      </c>
      <c r="F1410" s="6" t="n">
        <v>19038</v>
      </c>
    </row>
    <row r="1411" spans="1:9">
      <c r="A1411" s="4" t="s">
        <v>1102</v>
      </c>
      <c r="C1411" s="6" t="n">
        <v>-10848</v>
      </c>
      <c r="F1411" s="6" t="n">
        <v>-10848</v>
      </c>
    </row>
    <row r="1412" spans="1:9">
      <c r="A1412" s="3" t="s">
        <v>1103</v>
      </c>
    </row>
    <row r="1413" spans="1:9">
      <c r="A1413" s="4" t="s">
        <v>1105</v>
      </c>
      <c r="C1413" s="6" t="n">
        <v>19038</v>
      </c>
    </row>
    <row r="1414" spans="1:9">
      <c r="A1414" s="3" t="s">
        <v>1110</v>
      </c>
    </row>
    <row r="1415" spans="1:9">
      <c r="A1415" s="4" t="s">
        <v>1105</v>
      </c>
      <c r="C1415" s="5" t="n">
        <v>10848</v>
      </c>
    </row>
    <row r="1416" spans="1:9">
      <c r="A1416" s="4" t="s">
        <v>1302</v>
      </c>
    </row>
    <row r="1417" spans="1:9">
      <c r="A1417" s="3" t="s">
        <v>1101</v>
      </c>
    </row>
    <row r="1418" spans="1:9">
      <c r="A1418" s="4" t="s">
        <v>1126</v>
      </c>
      <c r="C1418" s="4" t="s">
        <v>1127</v>
      </c>
    </row>
    <row r="1419" spans="1:9">
      <c r="A1419" s="4" t="s">
        <v>1303</v>
      </c>
    </row>
    <row r="1420" spans="1:9">
      <c r="A1420" s="3" t="s">
        <v>1101</v>
      </c>
    </row>
    <row r="1421" spans="1:9">
      <c r="A1421" s="4" t="s">
        <v>1126</v>
      </c>
      <c r="C1421" s="4" t="s">
        <v>537</v>
      </c>
    </row>
    <row r="1422" spans="1:9">
      <c r="A1422" s="4" t="s">
        <v>1304</v>
      </c>
    </row>
    <row r="1423" spans="1:9">
      <c r="A1423" s="3" t="s">
        <v>1096</v>
      </c>
    </row>
    <row r="1424" spans="1:9">
      <c r="A1424" s="4" t="s">
        <v>1097</v>
      </c>
      <c r="F1424" s="6" t="n">
        <v>20120</v>
      </c>
    </row>
    <row r="1425" spans="1:9">
      <c r="A1425" s="3" t="s">
        <v>1098</v>
      </c>
    </row>
    <row r="1426" spans="1:9">
      <c r="A1426" s="4" t="s">
        <v>494</v>
      </c>
      <c r="F1426" s="6" t="n">
        <v>2139</v>
      </c>
    </row>
    <row r="1427" spans="1:9">
      <c r="A1427" s="4" t="s">
        <v>1099</v>
      </c>
      <c r="F1427" s="6" t="n">
        <v>25424</v>
      </c>
    </row>
    <row r="1428" spans="1:9">
      <c r="A1428" s="4" t="s">
        <v>1100</v>
      </c>
      <c r="F1428" s="6" t="n">
        <v>1858</v>
      </c>
    </row>
    <row r="1429" spans="1:9">
      <c r="A1429" s="3" t="s">
        <v>1101</v>
      </c>
    </row>
    <row r="1430" spans="1:9">
      <c r="A1430" s="4" t="s">
        <v>494</v>
      </c>
      <c r="F1430" s="6" t="n">
        <v>2459</v>
      </c>
    </row>
    <row r="1431" spans="1:9">
      <c r="A1431" s="4" t="s">
        <v>1099</v>
      </c>
      <c r="F1431" s="6" t="n">
        <v>26962</v>
      </c>
    </row>
    <row r="1432" spans="1:9">
      <c r="A1432" s="4" t="s">
        <v>166</v>
      </c>
      <c r="C1432" s="5" t="n">
        <v>29421</v>
      </c>
      <c r="F1432" s="6" t="n">
        <v>29421</v>
      </c>
    </row>
    <row r="1433" spans="1:9">
      <c r="A1433" s="4" t="s">
        <v>1102</v>
      </c>
      <c r="C1433" s="6" t="n">
        <v>-6573</v>
      </c>
      <c r="F1433" s="6" t="n">
        <v>-6573</v>
      </c>
    </row>
    <row r="1434" spans="1:9">
      <c r="A1434" s="3" t="s">
        <v>1103</v>
      </c>
    </row>
    <row r="1435" spans="1:9">
      <c r="A1435" s="4" t="s">
        <v>1105</v>
      </c>
      <c r="C1435" s="6" t="n">
        <v>29421</v>
      </c>
    </row>
    <row r="1436" spans="1:9">
      <c r="A1436" s="3" t="s">
        <v>1110</v>
      </c>
    </row>
    <row r="1437" spans="1:9">
      <c r="A1437" s="4" t="s">
        <v>1105</v>
      </c>
      <c r="C1437" s="5" t="n">
        <v>6573</v>
      </c>
    </row>
    <row r="1438" spans="1:9">
      <c r="A1438" s="4" t="s">
        <v>1305</v>
      </c>
    </row>
    <row r="1439" spans="1:9">
      <c r="A1439" s="3" t="s">
        <v>1101</v>
      </c>
    </row>
    <row r="1440" spans="1:9">
      <c r="A1440" s="4" t="s">
        <v>1126</v>
      </c>
      <c r="C1440" s="4" t="s">
        <v>1127</v>
      </c>
    </row>
    <row r="1441" spans="1:9">
      <c r="A1441" s="4" t="s">
        <v>1306</v>
      </c>
    </row>
    <row r="1442" spans="1:9">
      <c r="A1442" s="3" t="s">
        <v>1101</v>
      </c>
    </row>
    <row r="1443" spans="1:9">
      <c r="A1443" s="4" t="s">
        <v>1126</v>
      </c>
      <c r="C1443" s="4" t="s">
        <v>537</v>
      </c>
    </row>
    <row r="1444" spans="1:9">
      <c r="A1444" s="4" t="s">
        <v>1307</v>
      </c>
    </row>
    <row r="1445" spans="1:9">
      <c r="A1445" s="3" t="s">
        <v>1096</v>
      </c>
    </row>
    <row r="1446" spans="1:9">
      <c r="A1446" s="4" t="s">
        <v>1097</v>
      </c>
      <c r="F1446" s="6" t="n">
        <v>0</v>
      </c>
    </row>
    <row r="1447" spans="1:9">
      <c r="A1447" s="3" t="s">
        <v>1098</v>
      </c>
    </row>
    <row r="1448" spans="1:9">
      <c r="A1448" s="4" t="s">
        <v>494</v>
      </c>
      <c r="F1448" s="6" t="n">
        <v>748</v>
      </c>
    </row>
    <row r="1449" spans="1:9">
      <c r="A1449" s="4" t="s">
        <v>1099</v>
      </c>
      <c r="F1449" s="6" t="n">
        <v>5622</v>
      </c>
    </row>
    <row r="1450" spans="1:9">
      <c r="A1450" s="4" t="s">
        <v>1100</v>
      </c>
      <c r="F1450" s="6" t="n">
        <v>2676</v>
      </c>
    </row>
    <row r="1451" spans="1:9">
      <c r="A1451" s="3" t="s">
        <v>1101</v>
      </c>
    </row>
    <row r="1452" spans="1:9">
      <c r="A1452" s="4" t="s">
        <v>494</v>
      </c>
      <c r="F1452" s="6" t="n">
        <v>1104</v>
      </c>
    </row>
    <row r="1453" spans="1:9">
      <c r="A1453" s="4" t="s">
        <v>1099</v>
      </c>
      <c r="F1453" s="6" t="n">
        <v>7942</v>
      </c>
    </row>
    <row r="1454" spans="1:9">
      <c r="A1454" s="4" t="s">
        <v>166</v>
      </c>
      <c r="C1454" s="5" t="n">
        <v>9046</v>
      </c>
      <c r="F1454" s="6" t="n">
        <v>9046</v>
      </c>
    </row>
    <row r="1455" spans="1:9">
      <c r="A1455" s="4" t="s">
        <v>1102</v>
      </c>
      <c r="C1455" s="6" t="n">
        <v>-3942</v>
      </c>
      <c r="F1455" s="6" t="n">
        <v>-3942</v>
      </c>
    </row>
    <row r="1456" spans="1:9">
      <c r="A1456" s="3" t="s">
        <v>1103</v>
      </c>
    </row>
    <row r="1457" spans="1:9">
      <c r="A1457" s="4" t="s">
        <v>1105</v>
      </c>
      <c r="C1457" s="6" t="n">
        <v>9046</v>
      </c>
    </row>
    <row r="1458" spans="1:9">
      <c r="A1458" s="3" t="s">
        <v>1110</v>
      </c>
    </row>
    <row r="1459" spans="1:9">
      <c r="A1459" s="4" t="s">
        <v>1105</v>
      </c>
      <c r="C1459" s="5" t="n">
        <v>3942</v>
      </c>
    </row>
    <row r="1460" spans="1:9">
      <c r="A1460" s="4" t="s">
        <v>1308</v>
      </c>
    </row>
    <row r="1461" spans="1:9">
      <c r="A1461" s="3" t="s">
        <v>1101</v>
      </c>
    </row>
    <row r="1462" spans="1:9">
      <c r="A1462" s="4" t="s">
        <v>1126</v>
      </c>
      <c r="C1462" s="4" t="s">
        <v>1127</v>
      </c>
    </row>
    <row r="1463" spans="1:9">
      <c r="A1463" s="4" t="s">
        <v>1309</v>
      </c>
    </row>
    <row r="1464" spans="1:9">
      <c r="A1464" s="3" t="s">
        <v>1101</v>
      </c>
    </row>
    <row r="1465" spans="1:9">
      <c r="A1465" s="4" t="s">
        <v>1126</v>
      </c>
      <c r="C1465" s="4" t="s">
        <v>537</v>
      </c>
    </row>
    <row r="1466" spans="1:9">
      <c r="A1466" s="4" t="s">
        <v>1310</v>
      </c>
    </row>
    <row r="1467" spans="1:9">
      <c r="A1467" s="3" t="s">
        <v>1096</v>
      </c>
    </row>
    <row r="1468" spans="1:9">
      <c r="A1468" s="4" t="s">
        <v>1097</v>
      </c>
      <c r="F1468" s="6" t="n">
        <v>5411</v>
      </c>
    </row>
    <row r="1469" spans="1:9">
      <c r="A1469" s="3" t="s">
        <v>1098</v>
      </c>
    </row>
    <row r="1470" spans="1:9">
      <c r="A1470" s="4" t="s">
        <v>494</v>
      </c>
      <c r="F1470" s="6" t="n">
        <v>370</v>
      </c>
    </row>
    <row r="1471" spans="1:9">
      <c r="A1471" s="4" t="s">
        <v>1099</v>
      </c>
      <c r="F1471" s="6" t="n">
        <v>6028</v>
      </c>
    </row>
    <row r="1472" spans="1:9">
      <c r="A1472" s="4" t="s">
        <v>1100</v>
      </c>
      <c r="F1472" s="6" t="n">
        <v>4161</v>
      </c>
    </row>
    <row r="1473" spans="1:9">
      <c r="A1473" s="3" t="s">
        <v>1101</v>
      </c>
    </row>
    <row r="1474" spans="1:9">
      <c r="A1474" s="4" t="s">
        <v>494</v>
      </c>
      <c r="F1474" s="6" t="n">
        <v>752</v>
      </c>
    </row>
    <row r="1475" spans="1:9">
      <c r="A1475" s="4" t="s">
        <v>1099</v>
      </c>
      <c r="F1475" s="6" t="n">
        <v>9807</v>
      </c>
    </row>
    <row r="1476" spans="1:9">
      <c r="A1476" s="4" t="s">
        <v>166</v>
      </c>
      <c r="C1476" s="5" t="n">
        <v>10559</v>
      </c>
      <c r="F1476" s="6" t="n">
        <v>10559</v>
      </c>
    </row>
    <row r="1477" spans="1:9">
      <c r="A1477" s="4" t="s">
        <v>1102</v>
      </c>
      <c r="C1477" s="6" t="n">
        <v>-5566</v>
      </c>
      <c r="F1477" s="6" t="n">
        <v>-5566</v>
      </c>
    </row>
    <row r="1478" spans="1:9">
      <c r="A1478" s="3" t="s">
        <v>1103</v>
      </c>
    </row>
    <row r="1479" spans="1:9">
      <c r="A1479" s="4" t="s">
        <v>1105</v>
      </c>
      <c r="C1479" s="6" t="n">
        <v>10559</v>
      </c>
    </row>
    <row r="1480" spans="1:9">
      <c r="A1480" s="3" t="s">
        <v>1110</v>
      </c>
    </row>
    <row r="1481" spans="1:9">
      <c r="A1481" s="4" t="s">
        <v>1105</v>
      </c>
      <c r="C1481" s="5" t="n">
        <v>5566</v>
      </c>
    </row>
    <row r="1482" spans="1:9">
      <c r="A1482" s="4" t="s">
        <v>1311</v>
      </c>
    </row>
    <row r="1483" spans="1:9">
      <c r="A1483" s="3" t="s">
        <v>1101</v>
      </c>
    </row>
    <row r="1484" spans="1:9">
      <c r="A1484" s="4" t="s">
        <v>1126</v>
      </c>
      <c r="C1484" s="4" t="s">
        <v>1127</v>
      </c>
    </row>
    <row r="1485" spans="1:9">
      <c r="A1485" s="4" t="s">
        <v>1312</v>
      </c>
    </row>
    <row r="1486" spans="1:9">
      <c r="A1486" s="3" t="s">
        <v>1101</v>
      </c>
    </row>
    <row r="1487" spans="1:9">
      <c r="A1487" s="4" t="s">
        <v>1126</v>
      </c>
      <c r="C1487" s="4" t="s">
        <v>537</v>
      </c>
    </row>
    <row r="1488" spans="1:9">
      <c r="A1488" s="4" t="s">
        <v>1313</v>
      </c>
    </row>
    <row r="1489" spans="1:9">
      <c r="A1489" s="3" t="s">
        <v>1101</v>
      </c>
    </row>
    <row r="1490" spans="1:9">
      <c r="A1490" s="4" t="s">
        <v>1126</v>
      </c>
      <c r="C1490" s="4" t="s">
        <v>1127</v>
      </c>
    </row>
    <row r="1491" spans="1:9">
      <c r="A1491" s="4" t="s">
        <v>1314</v>
      </c>
    </row>
    <row r="1492" spans="1:9">
      <c r="A1492" s="3" t="s">
        <v>1101</v>
      </c>
    </row>
    <row r="1493" spans="1:9">
      <c r="A1493" s="4" t="s">
        <v>1126</v>
      </c>
      <c r="C1493" s="4" t="s">
        <v>537</v>
      </c>
    </row>
    <row r="1494" spans="1:9">
      <c r="A1494" s="4" t="s">
        <v>1315</v>
      </c>
    </row>
    <row r="1495" spans="1:9">
      <c r="A1495" s="3" t="s">
        <v>1103</v>
      </c>
    </row>
    <row r="1496" spans="1:9">
      <c r="A1496" s="4" t="s">
        <v>1316</v>
      </c>
      <c r="B1496" s="5" t="n">
        <v>0</v>
      </c>
      <c r="C1496" s="5" t="n">
        <v>168504</v>
      </c>
      <c r="D1496" s="5" t="n">
        <v>369332</v>
      </c>
      <c r="E1496" s="5" t="n">
        <v>61565</v>
      </c>
    </row>
    <row r="1497" spans="1:9">
      <c r="A1497" s="4" t="s">
        <v>1317</v>
      </c>
    </row>
    <row r="1498" spans="1:9">
      <c r="A1498" s="3" t="s">
        <v>1096</v>
      </c>
    </row>
    <row r="1499" spans="1:9">
      <c r="A1499" s="4" t="s">
        <v>1097</v>
      </c>
      <c r="F1499" s="6" t="n">
        <v>21675</v>
      </c>
    </row>
    <row r="1500" spans="1:9">
      <c r="A1500" s="3" t="s">
        <v>1098</v>
      </c>
    </row>
    <row r="1501" spans="1:9">
      <c r="A1501" s="4" t="s">
        <v>494</v>
      </c>
      <c r="F1501" s="6" t="n">
        <v>56559</v>
      </c>
    </row>
    <row r="1502" spans="1:9">
      <c r="A1502" s="4" t="s">
        <v>1099</v>
      </c>
      <c r="F1502" s="6" t="n">
        <v>382516</v>
      </c>
    </row>
    <row r="1503" spans="1:9">
      <c r="A1503" s="4" t="s">
        <v>1100</v>
      </c>
      <c r="F1503" s="6" t="n">
        <v>4653</v>
      </c>
    </row>
    <row r="1504" spans="1:9">
      <c r="A1504" s="3" t="s">
        <v>1101</v>
      </c>
    </row>
    <row r="1505" spans="1:9">
      <c r="A1505" s="4" t="s">
        <v>494</v>
      </c>
      <c r="F1505" s="6" t="n">
        <v>56627</v>
      </c>
    </row>
    <row r="1506" spans="1:9">
      <c r="A1506" s="4" t="s">
        <v>1099</v>
      </c>
      <c r="F1506" s="6" t="n">
        <v>387094</v>
      </c>
    </row>
    <row r="1507" spans="1:9">
      <c r="A1507" s="4" t="s">
        <v>166</v>
      </c>
      <c r="C1507" s="6" t="n">
        <v>443721</v>
      </c>
      <c r="F1507" s="6" t="n">
        <v>443721</v>
      </c>
    </row>
    <row r="1508" spans="1:9">
      <c r="A1508" s="4" t="s">
        <v>1102</v>
      </c>
      <c r="C1508" s="6" t="n">
        <v>-19818</v>
      </c>
      <c r="F1508" s="6" t="n">
        <v>-19818</v>
      </c>
    </row>
    <row r="1509" spans="1:9">
      <c r="A1509" s="3" t="s">
        <v>1103</v>
      </c>
    </row>
    <row r="1510" spans="1:9">
      <c r="A1510" s="4" t="s">
        <v>1105</v>
      </c>
      <c r="C1510" s="6" t="n">
        <v>443721</v>
      </c>
    </row>
    <row r="1511" spans="1:9">
      <c r="A1511" s="3" t="s">
        <v>1110</v>
      </c>
    </row>
    <row r="1512" spans="1:9">
      <c r="A1512" s="4" t="s">
        <v>1105</v>
      </c>
      <c r="C1512" s="6" t="n">
        <v>19818</v>
      </c>
    </row>
    <row r="1513" spans="1:9">
      <c r="A1513" s="4" t="s">
        <v>1318</v>
      </c>
    </row>
    <row r="1514" spans="1:9">
      <c r="A1514" s="3" t="s">
        <v>1096</v>
      </c>
    </row>
    <row r="1515" spans="1:9">
      <c r="A1515" s="4" t="s">
        <v>1097</v>
      </c>
      <c r="F1515" s="6" t="n">
        <v>0</v>
      </c>
    </row>
    <row r="1516" spans="1:9">
      <c r="A1516" s="3" t="s">
        <v>1098</v>
      </c>
    </row>
    <row r="1517" spans="1:9">
      <c r="A1517" s="4" t="s">
        <v>494</v>
      </c>
      <c r="F1517" s="6" t="n">
        <v>12155</v>
      </c>
    </row>
    <row r="1518" spans="1:9">
      <c r="A1518" s="4" t="s">
        <v>1099</v>
      </c>
      <c r="F1518" s="6" t="n">
        <v>77215</v>
      </c>
    </row>
    <row r="1519" spans="1:9">
      <c r="A1519" s="4" t="s">
        <v>1100</v>
      </c>
      <c r="F1519" s="6" t="n">
        <v>870</v>
      </c>
    </row>
    <row r="1520" spans="1:9">
      <c r="A1520" s="3" t="s">
        <v>1101</v>
      </c>
    </row>
    <row r="1521" spans="1:9">
      <c r="A1521" s="4" t="s">
        <v>494</v>
      </c>
      <c r="F1521" s="6" t="n">
        <v>12217</v>
      </c>
    </row>
    <row r="1522" spans="1:9">
      <c r="A1522" s="4" t="s">
        <v>1099</v>
      </c>
      <c r="F1522" s="6" t="n">
        <v>78023</v>
      </c>
    </row>
    <row r="1523" spans="1:9">
      <c r="A1523" s="4" t="s">
        <v>166</v>
      </c>
      <c r="C1523" s="6" t="n">
        <v>90240</v>
      </c>
      <c r="F1523" s="6" t="n">
        <v>90240</v>
      </c>
    </row>
    <row r="1524" spans="1:9">
      <c r="A1524" s="4" t="s">
        <v>1102</v>
      </c>
      <c r="C1524" s="6" t="n">
        <v>-5536</v>
      </c>
      <c r="F1524" s="6" t="n">
        <v>-5536</v>
      </c>
    </row>
    <row r="1525" spans="1:9">
      <c r="A1525" s="3" t="s">
        <v>1103</v>
      </c>
    </row>
    <row r="1526" spans="1:9">
      <c r="A1526" s="4" t="s">
        <v>1105</v>
      </c>
      <c r="C1526" s="6" t="n">
        <v>90240</v>
      </c>
    </row>
    <row r="1527" spans="1:9">
      <c r="A1527" s="3" t="s">
        <v>1110</v>
      </c>
    </row>
    <row r="1528" spans="1:9">
      <c r="A1528" s="4" t="s">
        <v>1105</v>
      </c>
      <c r="C1528" s="5" t="n">
        <v>5536</v>
      </c>
    </row>
    <row r="1529" spans="1:9">
      <c r="A1529" s="4" t="s">
        <v>1319</v>
      </c>
    </row>
    <row r="1530" spans="1:9">
      <c r="A1530" s="3" t="s">
        <v>1101</v>
      </c>
    </row>
    <row r="1531" spans="1:9">
      <c r="A1531" s="4" t="s">
        <v>1126</v>
      </c>
      <c r="C1531" s="4" t="s">
        <v>1127</v>
      </c>
    </row>
    <row r="1532" spans="1:9">
      <c r="A1532" s="4" t="s">
        <v>1320</v>
      </c>
    </row>
    <row r="1533" spans="1:9">
      <c r="A1533" s="3" t="s">
        <v>1101</v>
      </c>
    </row>
    <row r="1534" spans="1:9">
      <c r="A1534" s="4" t="s">
        <v>1126</v>
      </c>
      <c r="C1534" s="4" t="s">
        <v>537</v>
      </c>
    </row>
    <row r="1535" spans="1:9">
      <c r="A1535" s="4" t="s">
        <v>1321</v>
      </c>
    </row>
    <row r="1536" spans="1:9">
      <c r="A1536" s="3" t="s">
        <v>1096</v>
      </c>
    </row>
    <row r="1537" spans="1:9">
      <c r="A1537" s="4" t="s">
        <v>1097</v>
      </c>
      <c r="F1537" s="6" t="n">
        <v>0</v>
      </c>
    </row>
    <row r="1538" spans="1:9">
      <c r="A1538" s="3" t="s">
        <v>1098</v>
      </c>
    </row>
    <row r="1539" spans="1:9">
      <c r="A1539" s="4" t="s">
        <v>494</v>
      </c>
      <c r="F1539" s="6" t="n">
        <v>1889</v>
      </c>
    </row>
    <row r="1540" spans="1:9">
      <c r="A1540" s="4" t="s">
        <v>1099</v>
      </c>
      <c r="F1540" s="6" t="n">
        <v>23616</v>
      </c>
    </row>
    <row r="1541" spans="1:9">
      <c r="A1541" s="4" t="s">
        <v>1100</v>
      </c>
      <c r="F1541" s="6" t="n">
        <v>124</v>
      </c>
    </row>
    <row r="1542" spans="1:9">
      <c r="A1542" s="3" t="s">
        <v>1101</v>
      </c>
    </row>
    <row r="1543" spans="1:9">
      <c r="A1543" s="4" t="s">
        <v>494</v>
      </c>
      <c r="F1543" s="6" t="n">
        <v>1895</v>
      </c>
    </row>
    <row r="1544" spans="1:9">
      <c r="A1544" s="4" t="s">
        <v>1099</v>
      </c>
      <c r="F1544" s="6" t="n">
        <v>23734</v>
      </c>
    </row>
    <row r="1545" spans="1:9">
      <c r="A1545" s="4" t="s">
        <v>166</v>
      </c>
      <c r="C1545" s="5" t="n">
        <v>25629</v>
      </c>
      <c r="F1545" s="6" t="n">
        <v>25629</v>
      </c>
    </row>
    <row r="1546" spans="1:9">
      <c r="A1546" s="4" t="s">
        <v>1102</v>
      </c>
      <c r="C1546" s="5" t="n">
        <v>-289</v>
      </c>
      <c r="F1546" s="6" t="n">
        <v>-289</v>
      </c>
    </row>
    <row r="1547" spans="1:9">
      <c r="A1547" s="4" t="s">
        <v>1126</v>
      </c>
      <c r="C1547" s="4" t="s">
        <v>1127</v>
      </c>
    </row>
    <row r="1548" spans="1:9">
      <c r="A1548" s="3" t="s">
        <v>1103</v>
      </c>
    </row>
    <row r="1549" spans="1:9">
      <c r="A1549" s="4" t="s">
        <v>1105</v>
      </c>
      <c r="C1549" s="5" t="n">
        <v>25629</v>
      </c>
    </row>
    <row r="1550" spans="1:9">
      <c r="A1550" s="3" t="s">
        <v>1110</v>
      </c>
    </row>
    <row r="1551" spans="1:9">
      <c r="A1551" s="4" t="s">
        <v>1105</v>
      </c>
      <c r="C1551" s="6" t="n">
        <v>289</v>
      </c>
    </row>
    <row r="1552" spans="1:9">
      <c r="A1552" s="4" t="s">
        <v>1322</v>
      </c>
    </row>
    <row r="1553" spans="1:9">
      <c r="A1553" s="3" t="s">
        <v>1096</v>
      </c>
    </row>
    <row r="1554" spans="1:9">
      <c r="A1554" s="4" t="s">
        <v>1097</v>
      </c>
      <c r="F1554" s="6" t="n">
        <v>0</v>
      </c>
    </row>
    <row r="1555" spans="1:9">
      <c r="A1555" s="3" t="s">
        <v>1098</v>
      </c>
    </row>
    <row r="1556" spans="1:9">
      <c r="A1556" s="4" t="s">
        <v>494</v>
      </c>
      <c r="F1556" s="6" t="n">
        <v>7679</v>
      </c>
    </row>
    <row r="1557" spans="1:9">
      <c r="A1557" s="4" t="s">
        <v>1099</v>
      </c>
      <c r="F1557" s="6" t="n">
        <v>87766</v>
      </c>
    </row>
    <row r="1558" spans="1:9">
      <c r="A1558" s="4" t="s">
        <v>1100</v>
      </c>
      <c r="F1558" s="6" t="n">
        <v>103</v>
      </c>
    </row>
    <row r="1559" spans="1:9">
      <c r="A1559" s="3" t="s">
        <v>1101</v>
      </c>
    </row>
    <row r="1560" spans="1:9">
      <c r="A1560" s="4" t="s">
        <v>494</v>
      </c>
      <c r="F1560" s="6" t="n">
        <v>7679</v>
      </c>
    </row>
    <row r="1561" spans="1:9">
      <c r="A1561" s="4" t="s">
        <v>1099</v>
      </c>
      <c r="F1561" s="6" t="n">
        <v>87869</v>
      </c>
    </row>
    <row r="1562" spans="1:9">
      <c r="A1562" s="4" t="s">
        <v>166</v>
      </c>
      <c r="C1562" s="6" t="n">
        <v>95548</v>
      </c>
      <c r="F1562" s="6" t="n">
        <v>95548</v>
      </c>
    </row>
    <row r="1563" spans="1:9">
      <c r="A1563" s="4" t="s">
        <v>1102</v>
      </c>
      <c r="C1563" s="5" t="n">
        <v>-1075</v>
      </c>
      <c r="F1563" s="6" t="n">
        <v>-1075</v>
      </c>
    </row>
    <row r="1564" spans="1:9">
      <c r="A1564" s="4" t="s">
        <v>1126</v>
      </c>
      <c r="C1564" s="4" t="s">
        <v>1127</v>
      </c>
    </row>
    <row r="1565" spans="1:9">
      <c r="A1565" s="3" t="s">
        <v>1103</v>
      </c>
    </row>
    <row r="1566" spans="1:9">
      <c r="A1566" s="4" t="s">
        <v>1105</v>
      </c>
      <c r="C1566" s="5" t="n">
        <v>95548</v>
      </c>
    </row>
    <row r="1567" spans="1:9">
      <c r="A1567" s="3" t="s">
        <v>1110</v>
      </c>
    </row>
    <row r="1568" spans="1:9">
      <c r="A1568" s="4" t="s">
        <v>1105</v>
      </c>
      <c r="C1568" s="6" t="n">
        <v>1075</v>
      </c>
    </row>
    <row r="1569" spans="1:9">
      <c r="A1569" s="4" t="s">
        <v>1323</v>
      </c>
    </row>
    <row r="1570" spans="1:9">
      <c r="A1570" s="3" t="s">
        <v>1096</v>
      </c>
    </row>
    <row r="1571" spans="1:9">
      <c r="A1571" s="4" t="s">
        <v>1097</v>
      </c>
      <c r="F1571" s="6" t="n">
        <v>0</v>
      </c>
    </row>
    <row r="1572" spans="1:9">
      <c r="A1572" s="3" t="s">
        <v>1098</v>
      </c>
    </row>
    <row r="1573" spans="1:9">
      <c r="A1573" s="4" t="s">
        <v>494</v>
      </c>
      <c r="F1573" s="6" t="n">
        <v>5809</v>
      </c>
    </row>
    <row r="1574" spans="1:9">
      <c r="A1574" s="4" t="s">
        <v>1099</v>
      </c>
      <c r="F1574" s="6" t="n">
        <v>51586</v>
      </c>
    </row>
    <row r="1575" spans="1:9">
      <c r="A1575" s="4" t="s">
        <v>1100</v>
      </c>
      <c r="F1575" s="6" t="n">
        <v>176</v>
      </c>
    </row>
    <row r="1576" spans="1:9">
      <c r="A1576" s="3" t="s">
        <v>1101</v>
      </c>
    </row>
    <row r="1577" spans="1:9">
      <c r="A1577" s="4" t="s">
        <v>494</v>
      </c>
      <c r="F1577" s="6" t="n">
        <v>5809</v>
      </c>
    </row>
    <row r="1578" spans="1:9">
      <c r="A1578" s="4" t="s">
        <v>1099</v>
      </c>
      <c r="F1578" s="6" t="n">
        <v>51755</v>
      </c>
    </row>
    <row r="1579" spans="1:9">
      <c r="A1579" s="4" t="s">
        <v>166</v>
      </c>
      <c r="C1579" s="6" t="n">
        <v>57564</v>
      </c>
      <c r="F1579" s="6" t="n">
        <v>57564</v>
      </c>
    </row>
    <row r="1580" spans="1:9">
      <c r="A1580" s="4" t="s">
        <v>1102</v>
      </c>
      <c r="C1580" s="6" t="n">
        <v>-5096</v>
      </c>
      <c r="F1580" s="6" t="n">
        <v>-5096</v>
      </c>
    </row>
    <row r="1581" spans="1:9">
      <c r="A1581" s="3" t="s">
        <v>1103</v>
      </c>
    </row>
    <row r="1582" spans="1:9">
      <c r="A1582" s="4" t="s">
        <v>1105</v>
      </c>
      <c r="C1582" s="6" t="n">
        <v>57564</v>
      </c>
    </row>
    <row r="1583" spans="1:9">
      <c r="A1583" s="3" t="s">
        <v>1110</v>
      </c>
    </row>
    <row r="1584" spans="1:9">
      <c r="A1584" s="4" t="s">
        <v>1105</v>
      </c>
      <c r="C1584" s="5" t="n">
        <v>5096</v>
      </c>
    </row>
    <row r="1585" spans="1:9">
      <c r="A1585" s="4" t="s">
        <v>1324</v>
      </c>
    </row>
    <row r="1586" spans="1:9">
      <c r="A1586" s="3" t="s">
        <v>1101</v>
      </c>
    </row>
    <row r="1587" spans="1:9">
      <c r="A1587" s="4" t="s">
        <v>1126</v>
      </c>
      <c r="C1587" s="4" t="s">
        <v>1127</v>
      </c>
    </row>
    <row r="1588" spans="1:9">
      <c r="A1588" s="4" t="s">
        <v>1325</v>
      </c>
    </row>
    <row r="1589" spans="1:9">
      <c r="A1589" s="3" t="s">
        <v>1101</v>
      </c>
    </row>
    <row r="1590" spans="1:9">
      <c r="A1590" s="4" t="s">
        <v>1126</v>
      </c>
      <c r="C1590" s="4" t="s">
        <v>537</v>
      </c>
    </row>
    <row r="1591" spans="1:9">
      <c r="A1591" s="4" t="s">
        <v>1326</v>
      </c>
    </row>
    <row r="1592" spans="1:9">
      <c r="A1592" s="3" t="s">
        <v>1096</v>
      </c>
    </row>
    <row r="1593" spans="1:9">
      <c r="A1593" s="4" t="s">
        <v>1097</v>
      </c>
      <c r="F1593" s="6" t="n">
        <v>21675</v>
      </c>
    </row>
    <row r="1594" spans="1:9">
      <c r="A1594" s="3" t="s">
        <v>1098</v>
      </c>
    </row>
    <row r="1595" spans="1:9">
      <c r="A1595" s="4" t="s">
        <v>494</v>
      </c>
      <c r="F1595" s="6" t="n">
        <v>3502</v>
      </c>
    </row>
    <row r="1596" spans="1:9">
      <c r="A1596" s="4" t="s">
        <v>1099</v>
      </c>
      <c r="F1596" s="6" t="n">
        <v>40153</v>
      </c>
    </row>
    <row r="1597" spans="1:9">
      <c r="A1597" s="4" t="s">
        <v>1100</v>
      </c>
      <c r="F1597" s="6" t="n">
        <v>2883</v>
      </c>
    </row>
    <row r="1598" spans="1:9">
      <c r="A1598" s="3" t="s">
        <v>1101</v>
      </c>
    </row>
    <row r="1599" spans="1:9">
      <c r="A1599" s="4" t="s">
        <v>494</v>
      </c>
      <c r="F1599" s="6" t="n">
        <v>3502</v>
      </c>
    </row>
    <row r="1600" spans="1:9">
      <c r="A1600" s="4" t="s">
        <v>1099</v>
      </c>
      <c r="F1600" s="6" t="n">
        <v>43036</v>
      </c>
    </row>
    <row r="1601" spans="1:9">
      <c r="A1601" s="4" t="s">
        <v>166</v>
      </c>
      <c r="C1601" s="5" t="n">
        <v>46538</v>
      </c>
      <c r="F1601" s="6" t="n">
        <v>46538</v>
      </c>
    </row>
    <row r="1602" spans="1:9">
      <c r="A1602" s="4" t="s">
        <v>1102</v>
      </c>
      <c r="C1602" s="5" t="n">
        <v>-1433</v>
      </c>
      <c r="F1602" s="6" t="n">
        <v>-1433</v>
      </c>
    </row>
    <row r="1603" spans="1:9">
      <c r="A1603" s="4" t="s">
        <v>1126</v>
      </c>
      <c r="C1603" s="4" t="s">
        <v>1127</v>
      </c>
    </row>
    <row r="1604" spans="1:9">
      <c r="A1604" s="3" t="s">
        <v>1103</v>
      </c>
    </row>
    <row r="1605" spans="1:9">
      <c r="A1605" s="4" t="s">
        <v>1105</v>
      </c>
      <c r="C1605" s="5" t="n">
        <v>46538</v>
      </c>
    </row>
    <row r="1606" spans="1:9">
      <c r="A1606" s="3" t="s">
        <v>1110</v>
      </c>
    </row>
    <row r="1607" spans="1:9">
      <c r="A1607" s="4" t="s">
        <v>1105</v>
      </c>
      <c r="C1607" s="6" t="n">
        <v>1433</v>
      </c>
    </row>
    <row r="1608" spans="1:9">
      <c r="A1608" s="4" t="s">
        <v>1327</v>
      </c>
    </row>
    <row r="1609" spans="1:9">
      <c r="A1609" s="3" t="s">
        <v>1096</v>
      </c>
    </row>
    <row r="1610" spans="1:9">
      <c r="A1610" s="4" t="s">
        <v>1097</v>
      </c>
      <c r="F1610" s="6" t="n">
        <v>0</v>
      </c>
    </row>
    <row r="1611" spans="1:9">
      <c r="A1611" s="3" t="s">
        <v>1098</v>
      </c>
    </row>
    <row r="1612" spans="1:9">
      <c r="A1612" s="4" t="s">
        <v>494</v>
      </c>
      <c r="F1612" s="6" t="n">
        <v>25525</v>
      </c>
    </row>
    <row r="1613" spans="1:9">
      <c r="A1613" s="4" t="s">
        <v>1099</v>
      </c>
      <c r="F1613" s="6" t="n">
        <v>102180</v>
      </c>
    </row>
    <row r="1614" spans="1:9">
      <c r="A1614" s="4" t="s">
        <v>1100</v>
      </c>
      <c r="F1614" s="6" t="n">
        <v>497</v>
      </c>
    </row>
    <row r="1615" spans="1:9">
      <c r="A1615" s="3" t="s">
        <v>1101</v>
      </c>
    </row>
    <row r="1616" spans="1:9">
      <c r="A1616" s="4" t="s">
        <v>494</v>
      </c>
      <c r="F1616" s="6" t="n">
        <v>25525</v>
      </c>
    </row>
    <row r="1617" spans="1:9">
      <c r="A1617" s="4" t="s">
        <v>1099</v>
      </c>
      <c r="F1617" s="6" t="n">
        <v>102677</v>
      </c>
    </row>
    <row r="1618" spans="1:9">
      <c r="A1618" s="4" t="s">
        <v>166</v>
      </c>
      <c r="C1618" s="6" t="n">
        <v>128202</v>
      </c>
      <c r="F1618" s="6" t="n">
        <v>128202</v>
      </c>
    </row>
    <row r="1619" spans="1:9">
      <c r="A1619" s="4" t="s">
        <v>1102</v>
      </c>
      <c r="C1619" s="6" t="n">
        <v>-6389</v>
      </c>
      <c r="F1619" s="6" t="n">
        <v>-6389</v>
      </c>
    </row>
    <row r="1620" spans="1:9">
      <c r="A1620" s="3" t="s">
        <v>1103</v>
      </c>
    </row>
    <row r="1621" spans="1:9">
      <c r="A1621" s="4" t="s">
        <v>1105</v>
      </c>
      <c r="C1621" s="6" t="n">
        <v>128202</v>
      </c>
    </row>
    <row r="1622" spans="1:9">
      <c r="A1622" s="3" t="s">
        <v>1110</v>
      </c>
    </row>
    <row r="1623" spans="1:9">
      <c r="A1623" s="4" t="s">
        <v>1105</v>
      </c>
      <c r="C1623" s="5" t="n">
        <v>6389</v>
      </c>
    </row>
    <row r="1624" spans="1:9">
      <c r="A1624" s="4" t="s">
        <v>1328</v>
      </c>
    </row>
    <row r="1625" spans="1:9">
      <c r="A1625" s="3" t="s">
        <v>1101</v>
      </c>
    </row>
    <row r="1626" spans="1:9">
      <c r="A1626" s="4" t="s">
        <v>1126</v>
      </c>
      <c r="C1626" s="4" t="s">
        <v>1127</v>
      </c>
    </row>
    <row r="1627" spans="1:9">
      <c r="A1627" s="4" t="s">
        <v>1329</v>
      </c>
    </row>
    <row r="1628" spans="1:9">
      <c r="A1628" s="3" t="s">
        <v>1101</v>
      </c>
    </row>
    <row r="1629" spans="1:9">
      <c r="A1629" s="4" t="s">
        <v>1126</v>
      </c>
      <c r="C1629" s="4" t="s">
        <v>537</v>
      </c>
    </row>
    <row r="1630" spans="1:9">
      <c r="A1630" s="4" t="s">
        <v>730</v>
      </c>
    </row>
    <row r="1631" spans="1:9">
      <c r="A1631" s="3" t="s">
        <v>1096</v>
      </c>
    </row>
    <row r="1632" spans="1:9">
      <c r="A1632" s="4" t="s">
        <v>1097</v>
      </c>
      <c r="F1632" s="6" t="n">
        <v>331376</v>
      </c>
    </row>
    <row r="1633" spans="1:9">
      <c r="A1633" s="3" t="s">
        <v>1098</v>
      </c>
    </row>
    <row r="1634" spans="1:9">
      <c r="A1634" s="4" t="s">
        <v>494</v>
      </c>
      <c r="F1634" s="6" t="n">
        <v>134338</v>
      </c>
    </row>
    <row r="1635" spans="1:9">
      <c r="A1635" s="4" t="s">
        <v>1099</v>
      </c>
      <c r="F1635" s="6" t="n">
        <v>1311461</v>
      </c>
    </row>
    <row r="1636" spans="1:9">
      <c r="A1636" s="4" t="s">
        <v>1100</v>
      </c>
      <c r="F1636" s="6" t="n">
        <v>163679</v>
      </c>
    </row>
    <row r="1637" spans="1:9">
      <c r="A1637" s="3" t="s">
        <v>1101</v>
      </c>
    </row>
    <row r="1638" spans="1:9">
      <c r="A1638" s="4" t="s">
        <v>494</v>
      </c>
      <c r="F1638" s="6" t="n">
        <v>153302</v>
      </c>
    </row>
    <row r="1639" spans="1:9">
      <c r="A1639" s="4" t="s">
        <v>1099</v>
      </c>
      <c r="F1639" s="6" t="n">
        <v>1456169</v>
      </c>
    </row>
    <row r="1640" spans="1:9">
      <c r="A1640" s="4" t="s">
        <v>166</v>
      </c>
      <c r="C1640" s="5" t="n">
        <v>1609471</v>
      </c>
      <c r="F1640" s="6" t="n">
        <v>1609471</v>
      </c>
    </row>
    <row r="1641" spans="1:9">
      <c r="A1641" s="4" t="s">
        <v>1102</v>
      </c>
      <c r="C1641" s="6" t="n">
        <v>-339274</v>
      </c>
      <c r="F1641" s="6" t="n">
        <v>-339274</v>
      </c>
    </row>
    <row r="1642" spans="1:9">
      <c r="A1642" s="3" t="s">
        <v>1103</v>
      </c>
    </row>
    <row r="1643" spans="1:9">
      <c r="A1643" s="4" t="s">
        <v>1105</v>
      </c>
      <c r="C1643" s="6" t="n">
        <v>1609471</v>
      </c>
    </row>
    <row r="1644" spans="1:9">
      <c r="A1644" s="3" t="s">
        <v>1110</v>
      </c>
    </row>
    <row r="1645" spans="1:9">
      <c r="A1645" s="4" t="s">
        <v>1105</v>
      </c>
      <c r="C1645" s="6" t="n">
        <v>339274</v>
      </c>
    </row>
    <row r="1646" spans="1:9">
      <c r="A1646" s="4" t="s">
        <v>1330</v>
      </c>
    </row>
    <row r="1647" spans="1:9">
      <c r="A1647" s="3" t="s">
        <v>1096</v>
      </c>
    </row>
    <row r="1648" spans="1:9">
      <c r="A1648" s="4" t="s">
        <v>1097</v>
      </c>
      <c r="F1648" s="6" t="n">
        <v>0</v>
      </c>
    </row>
    <row r="1649" spans="1:9">
      <c r="A1649" s="3" t="s">
        <v>1098</v>
      </c>
    </row>
    <row r="1650" spans="1:9">
      <c r="A1650" s="4" t="s">
        <v>494</v>
      </c>
      <c r="F1650" s="6" t="n">
        <v>389</v>
      </c>
    </row>
    <row r="1651" spans="1:9">
      <c r="A1651" s="4" t="s">
        <v>1099</v>
      </c>
      <c r="F1651" s="6" t="n">
        <v>18920</v>
      </c>
    </row>
    <row r="1652" spans="1:9">
      <c r="A1652" s="4" t="s">
        <v>1100</v>
      </c>
      <c r="F1652" s="6" t="n">
        <v>5197</v>
      </c>
    </row>
    <row r="1653" spans="1:9">
      <c r="A1653" s="3" t="s">
        <v>1101</v>
      </c>
    </row>
    <row r="1654" spans="1:9">
      <c r="A1654" s="4" t="s">
        <v>494</v>
      </c>
      <c r="F1654" s="6" t="n">
        <v>601</v>
      </c>
    </row>
    <row r="1655" spans="1:9">
      <c r="A1655" s="4" t="s">
        <v>1099</v>
      </c>
      <c r="F1655" s="6" t="n">
        <v>23905</v>
      </c>
    </row>
    <row r="1656" spans="1:9">
      <c r="A1656" s="4" t="s">
        <v>166</v>
      </c>
      <c r="C1656" s="6" t="n">
        <v>24506</v>
      </c>
      <c r="F1656" s="6" t="n">
        <v>24506</v>
      </c>
    </row>
    <row r="1657" spans="1:9">
      <c r="A1657" s="4" t="s">
        <v>1102</v>
      </c>
      <c r="C1657" s="6" t="n">
        <v>-5646</v>
      </c>
      <c r="F1657" s="6" t="n">
        <v>-5646</v>
      </c>
    </row>
    <row r="1658" spans="1:9">
      <c r="A1658" s="3" t="s">
        <v>1103</v>
      </c>
    </row>
    <row r="1659" spans="1:9">
      <c r="A1659" s="4" t="s">
        <v>1105</v>
      </c>
      <c r="C1659" s="6" t="n">
        <v>24506</v>
      </c>
    </row>
    <row r="1660" spans="1:9">
      <c r="A1660" s="3" t="s">
        <v>1110</v>
      </c>
    </row>
    <row r="1661" spans="1:9">
      <c r="A1661" s="4" t="s">
        <v>1105</v>
      </c>
      <c r="C1661" s="6" t="n">
        <v>5646</v>
      </c>
    </row>
    <row r="1662" spans="1:9">
      <c r="A1662" s="4" t="s">
        <v>1331</v>
      </c>
    </row>
    <row r="1663" spans="1:9">
      <c r="A1663" s="3" t="s">
        <v>1096</v>
      </c>
    </row>
    <row r="1664" spans="1:9">
      <c r="A1664" s="4" t="s">
        <v>1097</v>
      </c>
      <c r="F1664" s="6" t="n">
        <v>0</v>
      </c>
    </row>
    <row r="1665" spans="1:9">
      <c r="A1665" s="3" t="s">
        <v>1098</v>
      </c>
    </row>
    <row r="1666" spans="1:9">
      <c r="A1666" s="4" t="s">
        <v>494</v>
      </c>
      <c r="F1666" s="6" t="n">
        <v>0</v>
      </c>
    </row>
    <row r="1667" spans="1:9">
      <c r="A1667" s="4" t="s">
        <v>1099</v>
      </c>
      <c r="F1667" s="6" t="n">
        <v>5879</v>
      </c>
    </row>
    <row r="1668" spans="1:9">
      <c r="A1668" s="4" t="s">
        <v>1100</v>
      </c>
      <c r="F1668" s="6" t="n">
        <v>885</v>
      </c>
    </row>
    <row r="1669" spans="1:9">
      <c r="A1669" s="3" t="s">
        <v>1101</v>
      </c>
    </row>
    <row r="1670" spans="1:9">
      <c r="A1670" s="4" t="s">
        <v>494</v>
      </c>
      <c r="F1670" s="6" t="n">
        <v>0</v>
      </c>
    </row>
    <row r="1671" spans="1:9">
      <c r="A1671" s="4" t="s">
        <v>1099</v>
      </c>
      <c r="F1671" s="6" t="n">
        <v>6764</v>
      </c>
    </row>
    <row r="1672" spans="1:9">
      <c r="A1672" s="4" t="s">
        <v>166</v>
      </c>
      <c r="C1672" s="6" t="n">
        <v>6764</v>
      </c>
      <c r="F1672" s="6" t="n">
        <v>6764</v>
      </c>
    </row>
    <row r="1673" spans="1:9">
      <c r="A1673" s="4" t="s">
        <v>1102</v>
      </c>
      <c r="C1673" s="6" t="n">
        <v>-873</v>
      </c>
      <c r="F1673" s="6" t="n">
        <v>-873</v>
      </c>
    </row>
    <row r="1674" spans="1:9">
      <c r="A1674" s="3" t="s">
        <v>1103</v>
      </c>
    </row>
    <row r="1675" spans="1:9">
      <c r="A1675" s="4" t="s">
        <v>1105</v>
      </c>
      <c r="C1675" s="6" t="n">
        <v>6764</v>
      </c>
    </row>
    <row r="1676" spans="1:9">
      <c r="A1676" s="3" t="s">
        <v>1110</v>
      </c>
    </row>
    <row r="1677" spans="1:9">
      <c r="A1677" s="4" t="s">
        <v>1105</v>
      </c>
      <c r="C1677" s="5" t="n">
        <v>873</v>
      </c>
    </row>
    <row r="1678" spans="1:9">
      <c r="A1678" s="4" t="s">
        <v>1332</v>
      </c>
    </row>
    <row r="1679" spans="1:9">
      <c r="A1679" s="3" t="s">
        <v>1101</v>
      </c>
    </row>
    <row r="1680" spans="1:9">
      <c r="A1680" s="4" t="s">
        <v>1126</v>
      </c>
      <c r="C1680" s="4" t="s">
        <v>1127</v>
      </c>
    </row>
    <row r="1681" spans="1:9">
      <c r="A1681" s="4" t="s">
        <v>1333</v>
      </c>
    </row>
    <row r="1682" spans="1:9">
      <c r="A1682" s="3" t="s">
        <v>1101</v>
      </c>
    </row>
    <row r="1683" spans="1:9">
      <c r="A1683" s="4" t="s">
        <v>1126</v>
      </c>
      <c r="C1683" s="4" t="s">
        <v>537</v>
      </c>
    </row>
    <row r="1684" spans="1:9">
      <c r="A1684" s="4" t="s">
        <v>1334</v>
      </c>
    </row>
    <row r="1685" spans="1:9">
      <c r="A1685" s="3" t="s">
        <v>1096</v>
      </c>
    </row>
    <row r="1686" spans="1:9">
      <c r="A1686" s="4" t="s">
        <v>1097</v>
      </c>
      <c r="F1686" s="6" t="n">
        <v>0</v>
      </c>
    </row>
    <row r="1687" spans="1:9">
      <c r="A1687" s="3" t="s">
        <v>1098</v>
      </c>
    </row>
    <row r="1688" spans="1:9">
      <c r="A1688" s="4" t="s">
        <v>494</v>
      </c>
      <c r="F1688" s="6" t="n">
        <v>389</v>
      </c>
    </row>
    <row r="1689" spans="1:9">
      <c r="A1689" s="4" t="s">
        <v>1099</v>
      </c>
      <c r="F1689" s="6" t="n">
        <v>5444</v>
      </c>
    </row>
    <row r="1690" spans="1:9">
      <c r="A1690" s="4" t="s">
        <v>1100</v>
      </c>
      <c r="F1690" s="6" t="n">
        <v>3839</v>
      </c>
    </row>
    <row r="1691" spans="1:9">
      <c r="A1691" s="3" t="s">
        <v>1101</v>
      </c>
    </row>
    <row r="1692" spans="1:9">
      <c r="A1692" s="4" t="s">
        <v>494</v>
      </c>
      <c r="F1692" s="6" t="n">
        <v>601</v>
      </c>
    </row>
    <row r="1693" spans="1:9">
      <c r="A1693" s="4" t="s">
        <v>1099</v>
      </c>
      <c r="F1693" s="6" t="n">
        <v>9071</v>
      </c>
    </row>
    <row r="1694" spans="1:9">
      <c r="A1694" s="4" t="s">
        <v>166</v>
      </c>
      <c r="C1694" s="5" t="n">
        <v>9672</v>
      </c>
      <c r="F1694" s="6" t="n">
        <v>9672</v>
      </c>
    </row>
    <row r="1695" spans="1:9">
      <c r="A1695" s="4" t="s">
        <v>1102</v>
      </c>
      <c r="C1695" s="6" t="n">
        <v>-3899</v>
      </c>
      <c r="F1695" s="6" t="n">
        <v>-3899</v>
      </c>
    </row>
    <row r="1696" spans="1:9">
      <c r="A1696" s="3" t="s">
        <v>1103</v>
      </c>
    </row>
    <row r="1697" spans="1:9">
      <c r="A1697" s="4" t="s">
        <v>1105</v>
      </c>
      <c r="C1697" s="6" t="n">
        <v>9672</v>
      </c>
    </row>
    <row r="1698" spans="1:9">
      <c r="A1698" s="3" t="s">
        <v>1110</v>
      </c>
    </row>
    <row r="1699" spans="1:9">
      <c r="A1699" s="4" t="s">
        <v>1105</v>
      </c>
      <c r="C1699" s="5" t="n">
        <v>3899</v>
      </c>
    </row>
    <row r="1700" spans="1:9">
      <c r="A1700" s="4" t="s">
        <v>1335</v>
      </c>
    </row>
    <row r="1701" spans="1:9">
      <c r="A1701" s="3" t="s">
        <v>1101</v>
      </c>
    </row>
    <row r="1702" spans="1:9">
      <c r="A1702" s="4" t="s">
        <v>1126</v>
      </c>
      <c r="C1702" s="4" t="s">
        <v>1127</v>
      </c>
    </row>
    <row r="1703" spans="1:9">
      <c r="A1703" s="4" t="s">
        <v>1336</v>
      </c>
    </row>
    <row r="1704" spans="1:9">
      <c r="A1704" s="3" t="s">
        <v>1101</v>
      </c>
    </row>
    <row r="1705" spans="1:9">
      <c r="A1705" s="4" t="s">
        <v>1126</v>
      </c>
      <c r="C1705" s="4" t="s">
        <v>537</v>
      </c>
    </row>
    <row r="1706" spans="1:9">
      <c r="A1706" s="4" t="s">
        <v>1337</v>
      </c>
    </row>
    <row r="1707" spans="1:9">
      <c r="A1707" s="3" t="s">
        <v>1096</v>
      </c>
    </row>
    <row r="1708" spans="1:9">
      <c r="A1708" s="4" t="s">
        <v>1097</v>
      </c>
      <c r="F1708" s="6" t="n">
        <v>0</v>
      </c>
    </row>
    <row r="1709" spans="1:9">
      <c r="A1709" s="3" t="s">
        <v>1098</v>
      </c>
    </row>
    <row r="1710" spans="1:9">
      <c r="A1710" s="4" t="s">
        <v>494</v>
      </c>
      <c r="F1710" s="6" t="n">
        <v>0</v>
      </c>
    </row>
    <row r="1711" spans="1:9">
      <c r="A1711" s="4" t="s">
        <v>1099</v>
      </c>
      <c r="F1711" s="6" t="n">
        <v>2525</v>
      </c>
    </row>
    <row r="1712" spans="1:9">
      <c r="A1712" s="4" t="s">
        <v>1100</v>
      </c>
      <c r="F1712" s="6" t="n">
        <v>419</v>
      </c>
    </row>
    <row r="1713" spans="1:9">
      <c r="A1713" s="3" t="s">
        <v>1101</v>
      </c>
    </row>
    <row r="1714" spans="1:9">
      <c r="A1714" s="4" t="s">
        <v>494</v>
      </c>
      <c r="F1714" s="6" t="n">
        <v>0</v>
      </c>
    </row>
    <row r="1715" spans="1:9">
      <c r="A1715" s="4" t="s">
        <v>1099</v>
      </c>
      <c r="F1715" s="6" t="n">
        <v>2944</v>
      </c>
    </row>
    <row r="1716" spans="1:9">
      <c r="A1716" s="4" t="s">
        <v>166</v>
      </c>
      <c r="C1716" s="5" t="n">
        <v>2944</v>
      </c>
      <c r="F1716" s="6" t="n">
        <v>2944</v>
      </c>
    </row>
    <row r="1717" spans="1:9">
      <c r="A1717" s="4" t="s">
        <v>1102</v>
      </c>
      <c r="C1717" s="6" t="n">
        <v>-541</v>
      </c>
      <c r="F1717" s="6" t="n">
        <v>-541</v>
      </c>
    </row>
    <row r="1718" spans="1:9">
      <c r="A1718" s="3" t="s">
        <v>1103</v>
      </c>
    </row>
    <row r="1719" spans="1:9">
      <c r="A1719" s="4" t="s">
        <v>1105</v>
      </c>
      <c r="C1719" s="6" t="n">
        <v>2944</v>
      </c>
    </row>
    <row r="1720" spans="1:9">
      <c r="A1720" s="3" t="s">
        <v>1110</v>
      </c>
    </row>
    <row r="1721" spans="1:9">
      <c r="A1721" s="4" t="s">
        <v>1105</v>
      </c>
      <c r="C1721" s="5" t="n">
        <v>541</v>
      </c>
    </row>
    <row r="1722" spans="1:9">
      <c r="A1722" s="4" t="s">
        <v>1338</v>
      </c>
    </row>
    <row r="1723" spans="1:9">
      <c r="A1723" s="3" t="s">
        <v>1101</v>
      </c>
    </row>
    <row r="1724" spans="1:9">
      <c r="A1724" s="4" t="s">
        <v>1126</v>
      </c>
      <c r="C1724" s="4" t="s">
        <v>1127</v>
      </c>
    </row>
    <row r="1725" spans="1:9">
      <c r="A1725" s="4" t="s">
        <v>1339</v>
      </c>
    </row>
    <row r="1726" spans="1:9">
      <c r="A1726" s="3" t="s">
        <v>1101</v>
      </c>
    </row>
    <row r="1727" spans="1:9">
      <c r="A1727" s="4" t="s">
        <v>1126</v>
      </c>
      <c r="C1727" s="4" t="s">
        <v>537</v>
      </c>
    </row>
    <row r="1728" spans="1:9">
      <c r="A1728" s="4" t="s">
        <v>1340</v>
      </c>
    </row>
    <row r="1729" spans="1:9">
      <c r="A1729" s="3" t="s">
        <v>1096</v>
      </c>
    </row>
    <row r="1730" spans="1:9">
      <c r="A1730" s="4" t="s">
        <v>1097</v>
      </c>
      <c r="F1730" s="6" t="n">
        <v>0</v>
      </c>
    </row>
    <row r="1731" spans="1:9">
      <c r="A1731" s="3" t="s">
        <v>1098</v>
      </c>
    </row>
    <row r="1732" spans="1:9">
      <c r="A1732" s="4" t="s">
        <v>494</v>
      </c>
      <c r="F1732" s="6" t="n">
        <v>0</v>
      </c>
    </row>
    <row r="1733" spans="1:9">
      <c r="A1733" s="4" t="s">
        <v>1099</v>
      </c>
      <c r="F1733" s="6" t="n">
        <v>1600</v>
      </c>
    </row>
    <row r="1734" spans="1:9">
      <c r="A1734" s="4" t="s">
        <v>1100</v>
      </c>
      <c r="F1734" s="6" t="n">
        <v>0</v>
      </c>
    </row>
    <row r="1735" spans="1:9">
      <c r="A1735" s="3" t="s">
        <v>1101</v>
      </c>
    </row>
    <row r="1736" spans="1:9">
      <c r="A1736" s="4" t="s">
        <v>494</v>
      </c>
      <c r="F1736" s="6" t="n">
        <v>0</v>
      </c>
    </row>
    <row r="1737" spans="1:9">
      <c r="A1737" s="4" t="s">
        <v>1099</v>
      </c>
      <c r="F1737" s="6" t="n">
        <v>1600</v>
      </c>
    </row>
    <row r="1738" spans="1:9">
      <c r="A1738" s="4" t="s">
        <v>166</v>
      </c>
      <c r="C1738" s="5" t="n">
        <v>1600</v>
      </c>
      <c r="F1738" s="6" t="n">
        <v>1600</v>
      </c>
    </row>
    <row r="1739" spans="1:9">
      <c r="A1739" s="4" t="s">
        <v>1102</v>
      </c>
      <c r="C1739" s="6" t="n">
        <v>-18</v>
      </c>
      <c r="F1739" s="6" t="n">
        <v>-18</v>
      </c>
    </row>
    <row r="1740" spans="1:9">
      <c r="A1740" s="3" t="s">
        <v>1103</v>
      </c>
    </row>
    <row r="1741" spans="1:9">
      <c r="A1741" s="4" t="s">
        <v>1105</v>
      </c>
      <c r="C1741" s="6" t="n">
        <v>1600</v>
      </c>
    </row>
    <row r="1742" spans="1:9">
      <c r="A1742" s="3" t="s">
        <v>1110</v>
      </c>
    </row>
    <row r="1743" spans="1:9">
      <c r="A1743" s="4" t="s">
        <v>1105</v>
      </c>
      <c r="C1743" s="5" t="n">
        <v>18</v>
      </c>
    </row>
    <row r="1744" spans="1:9">
      <c r="A1744" s="4" t="s">
        <v>1341</v>
      </c>
    </row>
    <row r="1745" spans="1:9">
      <c r="A1745" s="3" t="s">
        <v>1101</v>
      </c>
    </row>
    <row r="1746" spans="1:9">
      <c r="A1746" s="4" t="s">
        <v>1126</v>
      </c>
      <c r="C1746" s="4" t="s">
        <v>1127</v>
      </c>
    </row>
    <row r="1747" spans="1:9">
      <c r="A1747" s="4" t="s">
        <v>1342</v>
      </c>
    </row>
    <row r="1748" spans="1:9">
      <c r="A1748" s="3" t="s">
        <v>1096</v>
      </c>
    </row>
    <row r="1749" spans="1:9">
      <c r="A1749" s="4" t="s">
        <v>1097</v>
      </c>
      <c r="F1749" s="6" t="n">
        <v>0</v>
      </c>
    </row>
    <row r="1750" spans="1:9">
      <c r="A1750" s="3" t="s">
        <v>1098</v>
      </c>
    </row>
    <row r="1751" spans="1:9">
      <c r="A1751" s="4" t="s">
        <v>494</v>
      </c>
      <c r="F1751" s="6" t="n">
        <v>0</v>
      </c>
    </row>
    <row r="1752" spans="1:9">
      <c r="A1752" s="4" t="s">
        <v>1099</v>
      </c>
      <c r="F1752" s="6" t="n">
        <v>3472</v>
      </c>
    </row>
    <row r="1753" spans="1:9">
      <c r="A1753" s="4" t="s">
        <v>1100</v>
      </c>
      <c r="F1753" s="6" t="n">
        <v>54</v>
      </c>
    </row>
    <row r="1754" spans="1:9">
      <c r="A1754" s="3" t="s">
        <v>1101</v>
      </c>
    </row>
    <row r="1755" spans="1:9">
      <c r="A1755" s="4" t="s">
        <v>494</v>
      </c>
      <c r="F1755" s="6" t="n">
        <v>0</v>
      </c>
    </row>
    <row r="1756" spans="1:9">
      <c r="A1756" s="4" t="s">
        <v>1099</v>
      </c>
      <c r="F1756" s="6" t="n">
        <v>3526</v>
      </c>
    </row>
    <row r="1757" spans="1:9">
      <c r="A1757" s="4" t="s">
        <v>166</v>
      </c>
      <c r="C1757" s="5" t="n">
        <v>3526</v>
      </c>
      <c r="F1757" s="6" t="n">
        <v>3526</v>
      </c>
    </row>
    <row r="1758" spans="1:9">
      <c r="A1758" s="4" t="s">
        <v>1102</v>
      </c>
      <c r="C1758" s="6" t="n">
        <v>-315</v>
      </c>
      <c r="F1758" s="6" t="n">
        <v>-315</v>
      </c>
    </row>
    <row r="1759" spans="1:9">
      <c r="A1759" s="3" t="s">
        <v>1103</v>
      </c>
    </row>
    <row r="1760" spans="1:9">
      <c r="A1760" s="4" t="s">
        <v>1105</v>
      </c>
      <c r="C1760" s="6" t="n">
        <v>3526</v>
      </c>
    </row>
    <row r="1761" spans="1:9">
      <c r="A1761" s="3" t="s">
        <v>1110</v>
      </c>
    </row>
    <row r="1762" spans="1:9">
      <c r="A1762" s="4" t="s">
        <v>1105</v>
      </c>
      <c r="C1762" s="5" t="n">
        <v>315</v>
      </c>
    </row>
    <row r="1763" spans="1:9">
      <c r="A1763" s="4" t="s">
        <v>1343</v>
      </c>
    </row>
    <row r="1764" spans="1:9">
      <c r="A1764" s="3" t="s">
        <v>1101</v>
      </c>
    </row>
    <row r="1765" spans="1:9">
      <c r="A1765" s="4" t="s">
        <v>1126</v>
      </c>
      <c r="C1765" s="4" t="s">
        <v>1127</v>
      </c>
    </row>
    <row r="1766" spans="1:9">
      <c r="A1766" s="4" t="s">
        <v>1344</v>
      </c>
    </row>
    <row r="1767" spans="1:9">
      <c r="A1767" s="3" t="s">
        <v>1101</v>
      </c>
    </row>
    <row r="1768" spans="1:9">
      <c r="A1768" s="4" t="s">
        <v>1126</v>
      </c>
      <c r="C1768" s="4" t="s">
        <v>537</v>
      </c>
    </row>
    <row r="1769" spans="1:9">
      <c r="A1769" s="4" t="s">
        <v>1345</v>
      </c>
    </row>
    <row r="1770" spans="1:9">
      <c r="A1770" s="3" t="s">
        <v>1101</v>
      </c>
    </row>
    <row r="1771" spans="1:9">
      <c r="A1771" s="4" t="s">
        <v>1126</v>
      </c>
      <c r="C1771" s="4" t="s">
        <v>1127</v>
      </c>
    </row>
    <row r="1772" spans="1:9">
      <c r="A1772" s="4" t="s">
        <v>1346</v>
      </c>
    </row>
    <row r="1773" spans="1:9">
      <c r="A1773" s="3" t="s">
        <v>1096</v>
      </c>
    </row>
    <row r="1774" spans="1:9">
      <c r="A1774" s="4" t="s">
        <v>1097</v>
      </c>
      <c r="F1774" s="6" t="n">
        <v>0</v>
      </c>
    </row>
    <row r="1775" spans="1:9">
      <c r="A1775" s="3" t="s">
        <v>1098</v>
      </c>
    </row>
    <row r="1776" spans="1:9">
      <c r="A1776" s="4" t="s">
        <v>494</v>
      </c>
      <c r="F1776" s="6" t="n">
        <v>754</v>
      </c>
    </row>
    <row r="1777" spans="1:9">
      <c r="A1777" s="4" t="s">
        <v>1099</v>
      </c>
      <c r="F1777" s="6" t="n">
        <v>8311</v>
      </c>
    </row>
    <row r="1778" spans="1:9">
      <c r="A1778" s="4" t="s">
        <v>1100</v>
      </c>
      <c r="F1778" s="6" t="n">
        <v>36</v>
      </c>
    </row>
    <row r="1779" spans="1:9">
      <c r="A1779" s="3" t="s">
        <v>1101</v>
      </c>
    </row>
    <row r="1780" spans="1:9">
      <c r="A1780" s="4" t="s">
        <v>494</v>
      </c>
      <c r="F1780" s="6" t="n">
        <v>768</v>
      </c>
    </row>
    <row r="1781" spans="1:9">
      <c r="A1781" s="4" t="s">
        <v>1099</v>
      </c>
      <c r="F1781" s="6" t="n">
        <v>8333</v>
      </c>
    </row>
    <row r="1782" spans="1:9">
      <c r="A1782" s="4" t="s">
        <v>166</v>
      </c>
      <c r="C1782" s="5" t="n">
        <v>9101</v>
      </c>
      <c r="F1782" s="6" t="n">
        <v>9101</v>
      </c>
    </row>
    <row r="1783" spans="1:9">
      <c r="A1783" s="4" t="s">
        <v>1102</v>
      </c>
      <c r="C1783" s="6" t="n">
        <v>-4202</v>
      </c>
      <c r="F1783" s="6" t="n">
        <v>-4202</v>
      </c>
    </row>
    <row r="1784" spans="1:9">
      <c r="A1784" s="3" t="s">
        <v>1103</v>
      </c>
    </row>
    <row r="1785" spans="1:9">
      <c r="A1785" s="4" t="s">
        <v>1105</v>
      </c>
      <c r="C1785" s="6" t="n">
        <v>9101</v>
      </c>
    </row>
    <row r="1786" spans="1:9">
      <c r="A1786" s="3" t="s">
        <v>1110</v>
      </c>
    </row>
    <row r="1787" spans="1:9">
      <c r="A1787" s="4" t="s">
        <v>1105</v>
      </c>
      <c r="C1787" s="6" t="n">
        <v>4202</v>
      </c>
    </row>
    <row r="1788" spans="1:9">
      <c r="A1788" s="4" t="s">
        <v>1347</v>
      </c>
    </row>
    <row r="1789" spans="1:9">
      <c r="A1789" s="3" t="s">
        <v>1096</v>
      </c>
    </row>
    <row r="1790" spans="1:9">
      <c r="A1790" s="4" t="s">
        <v>1097</v>
      </c>
      <c r="F1790" s="6" t="n">
        <v>0</v>
      </c>
    </row>
    <row r="1791" spans="1:9">
      <c r="A1791" s="3" t="s">
        <v>1098</v>
      </c>
    </row>
    <row r="1792" spans="1:9">
      <c r="A1792" s="4" t="s">
        <v>494</v>
      </c>
      <c r="F1792" s="6" t="n">
        <v>246</v>
      </c>
    </row>
    <row r="1793" spans="1:9">
      <c r="A1793" s="4" t="s">
        <v>1099</v>
      </c>
      <c r="F1793" s="6" t="n">
        <v>1866</v>
      </c>
    </row>
    <row r="1794" spans="1:9">
      <c r="A1794" s="4" t="s">
        <v>1100</v>
      </c>
      <c r="F1794" s="6" t="n">
        <v>-1</v>
      </c>
    </row>
    <row r="1795" spans="1:9">
      <c r="A1795" s="3" t="s">
        <v>1101</v>
      </c>
    </row>
    <row r="1796" spans="1:9">
      <c r="A1796" s="4" t="s">
        <v>494</v>
      </c>
      <c r="F1796" s="6" t="n">
        <v>246</v>
      </c>
    </row>
    <row r="1797" spans="1:9">
      <c r="A1797" s="4" t="s">
        <v>1099</v>
      </c>
      <c r="F1797" s="6" t="n">
        <v>1865</v>
      </c>
    </row>
    <row r="1798" spans="1:9">
      <c r="A1798" s="4" t="s">
        <v>166</v>
      </c>
      <c r="C1798" s="6" t="n">
        <v>2111</v>
      </c>
      <c r="F1798" s="6" t="n">
        <v>2111</v>
      </c>
    </row>
    <row r="1799" spans="1:9">
      <c r="A1799" s="4" t="s">
        <v>1102</v>
      </c>
      <c r="C1799" s="6" t="n">
        <v>-41</v>
      </c>
      <c r="F1799" s="6" t="n">
        <v>-41</v>
      </c>
    </row>
    <row r="1800" spans="1:9">
      <c r="A1800" s="3" t="s">
        <v>1103</v>
      </c>
    </row>
    <row r="1801" spans="1:9">
      <c r="A1801" s="4" t="s">
        <v>1105</v>
      </c>
      <c r="C1801" s="6" t="n">
        <v>2111</v>
      </c>
    </row>
    <row r="1802" spans="1:9">
      <c r="A1802" s="3" t="s">
        <v>1110</v>
      </c>
    </row>
    <row r="1803" spans="1:9">
      <c r="A1803" s="4" t="s">
        <v>1105</v>
      </c>
      <c r="C1803" s="6" t="n">
        <v>41</v>
      </c>
    </row>
    <row r="1804" spans="1:9">
      <c r="A1804" s="4" t="s">
        <v>1348</v>
      </c>
    </row>
    <row r="1805" spans="1:9">
      <c r="A1805" s="3" t="s">
        <v>1096</v>
      </c>
    </row>
    <row r="1806" spans="1:9">
      <c r="A1806" s="4" t="s">
        <v>1097</v>
      </c>
      <c r="F1806" s="6" t="n">
        <v>0</v>
      </c>
    </row>
    <row r="1807" spans="1:9">
      <c r="A1807" s="3" t="s">
        <v>1098</v>
      </c>
    </row>
    <row r="1808" spans="1:9">
      <c r="A1808" s="4" t="s">
        <v>494</v>
      </c>
      <c r="F1808" s="6" t="n">
        <v>92</v>
      </c>
    </row>
    <row r="1809" spans="1:9">
      <c r="A1809" s="4" t="s">
        <v>1099</v>
      </c>
      <c r="F1809" s="6" t="n">
        <v>493</v>
      </c>
    </row>
    <row r="1810" spans="1:9">
      <c r="A1810" s="4" t="s">
        <v>1100</v>
      </c>
      <c r="F1810" s="6" t="n">
        <v>37</v>
      </c>
    </row>
    <row r="1811" spans="1:9">
      <c r="A1811" s="3" t="s">
        <v>1101</v>
      </c>
    </row>
    <row r="1812" spans="1:9">
      <c r="A1812" s="4" t="s">
        <v>494</v>
      </c>
      <c r="F1812" s="6" t="n">
        <v>106</v>
      </c>
    </row>
    <row r="1813" spans="1:9">
      <c r="A1813" s="4" t="s">
        <v>1099</v>
      </c>
      <c r="F1813" s="6" t="n">
        <v>516</v>
      </c>
    </row>
    <row r="1814" spans="1:9">
      <c r="A1814" s="4" t="s">
        <v>166</v>
      </c>
      <c r="C1814" s="6" t="n">
        <v>622</v>
      </c>
      <c r="F1814" s="6" t="n">
        <v>622</v>
      </c>
    </row>
    <row r="1815" spans="1:9">
      <c r="A1815" s="4" t="s">
        <v>1102</v>
      </c>
      <c r="C1815" s="6" t="n">
        <v>-202</v>
      </c>
      <c r="F1815" s="6" t="n">
        <v>-202</v>
      </c>
    </row>
    <row r="1816" spans="1:9">
      <c r="A1816" s="3" t="s">
        <v>1103</v>
      </c>
    </row>
    <row r="1817" spans="1:9">
      <c r="A1817" s="4" t="s">
        <v>1105</v>
      </c>
      <c r="C1817" s="6" t="n">
        <v>622</v>
      </c>
    </row>
    <row r="1818" spans="1:9">
      <c r="A1818" s="3" t="s">
        <v>1110</v>
      </c>
    </row>
    <row r="1819" spans="1:9">
      <c r="A1819" s="4" t="s">
        <v>1105</v>
      </c>
      <c r="C1819" s="5" t="n">
        <v>202</v>
      </c>
    </row>
    <row r="1820" spans="1:9">
      <c r="A1820" s="4" t="s">
        <v>1349</v>
      </c>
    </row>
    <row r="1821" spans="1:9">
      <c r="A1821" s="3" t="s">
        <v>1101</v>
      </c>
    </row>
    <row r="1822" spans="1:9">
      <c r="A1822" s="4" t="s">
        <v>1126</v>
      </c>
      <c r="C1822" s="4" t="s">
        <v>1127</v>
      </c>
    </row>
    <row r="1823" spans="1:9">
      <c r="A1823" s="4" t="s">
        <v>1350</v>
      </c>
    </row>
    <row r="1824" spans="1:9">
      <c r="A1824" s="3" t="s">
        <v>1101</v>
      </c>
    </row>
    <row r="1825" spans="1:9">
      <c r="A1825" s="4" t="s">
        <v>1126</v>
      </c>
      <c r="C1825" s="4" t="s">
        <v>537</v>
      </c>
    </row>
    <row r="1826" spans="1:9">
      <c r="A1826" s="4" t="s">
        <v>1351</v>
      </c>
    </row>
    <row r="1827" spans="1:9">
      <c r="A1827" s="3" t="s">
        <v>1096</v>
      </c>
    </row>
    <row r="1828" spans="1:9">
      <c r="A1828" s="4" t="s">
        <v>1097</v>
      </c>
      <c r="F1828" s="6" t="n">
        <v>0</v>
      </c>
    </row>
    <row r="1829" spans="1:9">
      <c r="A1829" s="3" t="s">
        <v>1098</v>
      </c>
    </row>
    <row r="1830" spans="1:9">
      <c r="A1830" s="4" t="s">
        <v>494</v>
      </c>
      <c r="F1830" s="6" t="n">
        <v>416</v>
      </c>
    </row>
    <row r="1831" spans="1:9">
      <c r="A1831" s="4" t="s">
        <v>1099</v>
      </c>
      <c r="F1831" s="6" t="n">
        <v>5952</v>
      </c>
    </row>
    <row r="1832" spans="1:9">
      <c r="A1832" s="4" t="s">
        <v>1100</v>
      </c>
      <c r="F1832" s="6" t="n">
        <v>0</v>
      </c>
    </row>
    <row r="1833" spans="1:9">
      <c r="A1833" s="3" t="s">
        <v>1101</v>
      </c>
    </row>
    <row r="1834" spans="1:9">
      <c r="A1834" s="4" t="s">
        <v>494</v>
      </c>
      <c r="F1834" s="6" t="n">
        <v>416</v>
      </c>
    </row>
    <row r="1835" spans="1:9">
      <c r="A1835" s="4" t="s">
        <v>1099</v>
      </c>
      <c r="F1835" s="6" t="n">
        <v>5952</v>
      </c>
    </row>
    <row r="1836" spans="1:9">
      <c r="A1836" s="4" t="s">
        <v>166</v>
      </c>
      <c r="C1836" s="5" t="n">
        <v>6368</v>
      </c>
      <c r="F1836" s="6" t="n">
        <v>6368</v>
      </c>
    </row>
    <row r="1837" spans="1:9">
      <c r="A1837" s="4" t="s">
        <v>1102</v>
      </c>
      <c r="C1837" s="6" t="n">
        <v>-3959</v>
      </c>
      <c r="F1837" s="6" t="n">
        <v>-3959</v>
      </c>
    </row>
    <row r="1838" spans="1:9">
      <c r="A1838" s="3" t="s">
        <v>1103</v>
      </c>
    </row>
    <row r="1839" spans="1:9">
      <c r="A1839" s="4" t="s">
        <v>1105</v>
      </c>
      <c r="C1839" s="6" t="n">
        <v>6368</v>
      </c>
    </row>
    <row r="1840" spans="1:9">
      <c r="A1840" s="3" t="s">
        <v>1110</v>
      </c>
    </row>
    <row r="1841" spans="1:9">
      <c r="A1841" s="4" t="s">
        <v>1105</v>
      </c>
      <c r="C1841" s="5" t="n">
        <v>3959</v>
      </c>
    </row>
    <row r="1842" spans="1:9">
      <c r="A1842" s="4" t="s">
        <v>1352</v>
      </c>
    </row>
    <row r="1843" spans="1:9">
      <c r="A1843" s="3" t="s">
        <v>1101</v>
      </c>
    </row>
    <row r="1844" spans="1:9">
      <c r="A1844" s="4" t="s">
        <v>1126</v>
      </c>
      <c r="C1844" s="4" t="s">
        <v>1127</v>
      </c>
    </row>
    <row r="1845" spans="1:9">
      <c r="A1845" s="4" t="s">
        <v>1353</v>
      </c>
    </row>
    <row r="1846" spans="1:9">
      <c r="A1846" s="3" t="s">
        <v>1101</v>
      </c>
    </row>
    <row r="1847" spans="1:9">
      <c r="A1847" s="4" t="s">
        <v>1126</v>
      </c>
      <c r="C1847" s="4" t="s">
        <v>537</v>
      </c>
    </row>
    <row r="1848" spans="1:9">
      <c r="A1848" s="4" t="s">
        <v>1354</v>
      </c>
    </row>
    <row r="1849" spans="1:9">
      <c r="A1849" s="3" t="s">
        <v>1096</v>
      </c>
    </row>
    <row r="1850" spans="1:9">
      <c r="A1850" s="4" t="s">
        <v>1097</v>
      </c>
      <c r="F1850" s="6" t="n">
        <v>331376</v>
      </c>
    </row>
    <row r="1851" spans="1:9">
      <c r="A1851" s="3" t="s">
        <v>1098</v>
      </c>
    </row>
    <row r="1852" spans="1:9">
      <c r="A1852" s="4" t="s">
        <v>494</v>
      </c>
      <c r="F1852" s="6" t="n">
        <v>135481</v>
      </c>
    </row>
    <row r="1853" spans="1:9">
      <c r="A1853" s="4" t="s">
        <v>1099</v>
      </c>
      <c r="F1853" s="6" t="n">
        <v>1338692</v>
      </c>
    </row>
    <row r="1854" spans="1:9">
      <c r="A1854" s="4" t="s">
        <v>1100</v>
      </c>
      <c r="F1854" s="6" t="n">
        <v>168912</v>
      </c>
    </row>
    <row r="1855" spans="1:9">
      <c r="A1855" s="3" t="s">
        <v>1101</v>
      </c>
    </row>
    <row r="1856" spans="1:9">
      <c r="A1856" s="4" t="s">
        <v>494</v>
      </c>
      <c r="F1856" s="6" t="n">
        <v>154671</v>
      </c>
    </row>
    <row r="1857" spans="1:9">
      <c r="A1857" s="4" t="s">
        <v>1099</v>
      </c>
      <c r="F1857" s="6" t="n">
        <v>1488407</v>
      </c>
    </row>
    <row r="1858" spans="1:9">
      <c r="A1858" s="4" t="s">
        <v>166</v>
      </c>
      <c r="C1858" s="5" t="n">
        <v>1643078</v>
      </c>
      <c r="F1858" s="6" t="n">
        <v>1643078</v>
      </c>
    </row>
    <row r="1859" spans="1:9">
      <c r="A1859" s="4" t="s">
        <v>1102</v>
      </c>
      <c r="C1859" s="6" t="n">
        <v>-349122</v>
      </c>
      <c r="F1859" s="5" t="n">
        <v>-349122</v>
      </c>
    </row>
    <row r="1860" spans="1:9">
      <c r="A1860" s="3" t="s">
        <v>1103</v>
      </c>
    </row>
    <row r="1861" spans="1:9">
      <c r="A1861" s="4" t="s">
        <v>1105</v>
      </c>
      <c r="C1861" s="6" t="n">
        <v>1643078</v>
      </c>
    </row>
    <row r="1862" spans="1:9">
      <c r="A1862" s="3" t="s">
        <v>1110</v>
      </c>
    </row>
    <row r="1863" spans="1:9">
      <c r="A1863" s="4" t="s">
        <v>1105</v>
      </c>
      <c r="C1863" s="5" t="n">
        <v>34912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10</v>
      </c>
      <c r="B1" s="2" t="s">
        <v>116</v>
      </c>
      <c r="C1" s="2" t="s">
        <v>1</v>
      </c>
    </row>
    <row r="2" spans="1:5">
      <c r="B2" s="2" t="s">
        <v>68</v>
      </c>
      <c r="C2" s="2" t="s">
        <v>2</v>
      </c>
      <c r="D2" s="2" t="s">
        <v>69</v>
      </c>
      <c r="E2" s="2" t="s">
        <v>117</v>
      </c>
    </row>
    <row r="3" spans="1:5">
      <c r="A3" s="4" t="s">
        <v>211</v>
      </c>
      <c r="B3" s="7" t="n">
        <v>2.1</v>
      </c>
      <c r="C3" s="7" t="n">
        <v>2.8</v>
      </c>
      <c r="D3" s="7" t="n">
        <v>2.8</v>
      </c>
      <c r="E3" s="7" t="n">
        <v>4.6</v>
      </c>
    </row>
    <row r="4" spans="1:5">
      <c r="A4" s="4" t="s">
        <v>171</v>
      </c>
    </row>
    <row r="5" spans="1:5">
      <c r="A5" s="4" t="s">
        <v>212</v>
      </c>
      <c r="E5" s="9" t="n">
        <v>1.0312</v>
      </c>
    </row>
    <row r="6" spans="1:5">
      <c r="A6" s="4" t="s">
        <v>173</v>
      </c>
    </row>
    <row r="7" spans="1:5">
      <c r="A7" s="4" t="s">
        <v>212</v>
      </c>
      <c r="D7" s="9" t="n">
        <v>0.9938</v>
      </c>
      <c r="E7" s="10" t="n">
        <v>1.9875</v>
      </c>
    </row>
    <row r="8" spans="1:5">
      <c r="A8" s="4" t="s">
        <v>175</v>
      </c>
    </row>
    <row r="9" spans="1:5">
      <c r="A9" s="4" t="s">
        <v>211</v>
      </c>
      <c r="B9" s="10" t="n">
        <v>1.2422</v>
      </c>
    </row>
    <row r="10" spans="1:5">
      <c r="A10" s="4" t="s">
        <v>212</v>
      </c>
      <c r="C10" s="11" t="n">
        <v>1.65625</v>
      </c>
      <c r="D10" s="11" t="n">
        <v>1.6562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55</v>
      </c>
      <c r="B1" s="1" t="s">
        <v>1356</v>
      </c>
      <c r="C1" s="2" t="s">
        <v>1357</v>
      </c>
    </row>
    <row r="2" spans="1:3">
      <c r="A2" s="4" t="s">
        <v>1358</v>
      </c>
      <c r="B2" s="4" t="s">
        <v>1359</v>
      </c>
      <c r="C2" s="5" t="n">
        <v>688190000</v>
      </c>
    </row>
    <row r="3" spans="1:3">
      <c r="A3" s="4" t="s">
        <v>1360</v>
      </c>
      <c r="B3" s="4" t="s">
        <v>1361</v>
      </c>
      <c r="C3" s="6" t="n">
        <v>627000</v>
      </c>
    </row>
    <row r="4" spans="1:3">
      <c r="A4" s="4" t="s">
        <v>1362</v>
      </c>
    </row>
    <row r="5" spans="1:3">
      <c r="A5" s="4" t="s">
        <v>1358</v>
      </c>
      <c r="B5" s="4" t="s">
        <v>1359</v>
      </c>
      <c r="C5" s="5" t="n">
        <v>900097000</v>
      </c>
    </row>
    <row r="6" spans="1:3">
      <c r="A6" s="4" t="s">
        <v>1363</v>
      </c>
      <c r="B6" s="4" t="s">
        <v>1364</v>
      </c>
      <c r="C6" s="6" t="n">
        <v>11953000</v>
      </c>
    </row>
    <row r="7" spans="1:3">
      <c r="A7" s="4" t="s">
        <v>1365</v>
      </c>
    </row>
    <row r="8" spans="1:3">
      <c r="A8" s="4" t="s">
        <v>1358</v>
      </c>
      <c r="B8" s="4" t="s">
        <v>1359</v>
      </c>
      <c r="C8" s="5" t="n">
        <v>99456000</v>
      </c>
    </row>
    <row r="9" spans="1:3">
      <c r="A9" s="4" t="s">
        <v>1366</v>
      </c>
    </row>
    <row r="10" spans="1:3">
      <c r="A10" s="4" t="s">
        <v>1358</v>
      </c>
      <c r="B10" s="4" t="s">
        <v>1359</v>
      </c>
      <c r="C10" s="6" t="n">
        <v>81900000</v>
      </c>
    </row>
    <row r="11" spans="1:3">
      <c r="A11" s="4" t="s">
        <v>1367</v>
      </c>
    </row>
    <row r="12" spans="1:3">
      <c r="A12" s="4" t="s">
        <v>1358</v>
      </c>
      <c r="B12" s="4" t="s">
        <v>1359</v>
      </c>
      <c r="C12" s="6" t="n">
        <v>1779000</v>
      </c>
    </row>
    <row r="13" spans="1:3">
      <c r="A13" s="4" t="s">
        <v>1368</v>
      </c>
    </row>
    <row r="14" spans="1:3">
      <c r="A14" s="4" t="s">
        <v>1358</v>
      </c>
      <c r="B14" s="4" t="s">
        <v>1359</v>
      </c>
      <c r="C14" s="6" t="n">
        <v>-395042000</v>
      </c>
    </row>
    <row r="15" spans="1:3">
      <c r="A15" s="4" t="s">
        <v>1360</v>
      </c>
      <c r="B15" s="4" t="s">
        <v>1361</v>
      </c>
      <c r="C15" s="5" t="n">
        <v>6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3</v>
      </c>
      <c r="B1" s="2" t="s">
        <v>116</v>
      </c>
      <c r="C1" s="2" t="s">
        <v>1</v>
      </c>
    </row>
    <row r="2" spans="1:5">
      <c r="B2" s="2" t="s">
        <v>68</v>
      </c>
      <c r="C2" s="2" t="s">
        <v>2</v>
      </c>
      <c r="D2" s="2" t="s">
        <v>69</v>
      </c>
      <c r="E2" s="2" t="s">
        <v>117</v>
      </c>
    </row>
    <row r="3" spans="1:5">
      <c r="A3" s="3" t="s">
        <v>214</v>
      </c>
    </row>
    <row r="4" spans="1:5">
      <c r="A4" s="4" t="s">
        <v>157</v>
      </c>
      <c r="B4" s="5" t="n">
        <v>-5320</v>
      </c>
      <c r="C4" s="5" t="n">
        <v>84822</v>
      </c>
      <c r="D4" s="5" t="n">
        <v>127629</v>
      </c>
      <c r="E4" s="5" t="n">
        <v>30525</v>
      </c>
    </row>
    <row r="5" spans="1:5">
      <c r="A5" s="3" t="s">
        <v>215</v>
      </c>
    </row>
    <row r="6" spans="1:5">
      <c r="A6" s="4" t="s">
        <v>123</v>
      </c>
      <c r="B6" s="6" t="n">
        <v>51394</v>
      </c>
      <c r="C6" s="6" t="n">
        <v>75408</v>
      </c>
      <c r="D6" s="6" t="n">
        <v>83276</v>
      </c>
      <c r="E6" s="6" t="n">
        <v>46135</v>
      </c>
    </row>
    <row r="7" spans="1:5">
      <c r="A7" s="4" t="s">
        <v>216</v>
      </c>
      <c r="B7" s="6" t="n">
        <v>0</v>
      </c>
      <c r="C7" s="6" t="n">
        <v>0</v>
      </c>
      <c r="D7" s="6" t="n">
        <v>8526</v>
      </c>
      <c r="E7" s="6" t="n">
        <v>10477</v>
      </c>
    </row>
    <row r="8" spans="1:5">
      <c r="A8" s="4" t="s">
        <v>217</v>
      </c>
      <c r="B8" s="6" t="n">
        <v>-10277</v>
      </c>
      <c r="C8" s="6" t="n">
        <v>-97624</v>
      </c>
      <c r="D8" s="6" t="n">
        <v>-183687</v>
      </c>
      <c r="E8" s="6" t="n">
        <v>-74847</v>
      </c>
    </row>
    <row r="9" spans="1:5">
      <c r="A9" s="4" t="s">
        <v>218</v>
      </c>
      <c r="B9" s="6" t="n">
        <v>482</v>
      </c>
      <c r="C9" s="6" t="n">
        <v>2360</v>
      </c>
      <c r="D9" s="6" t="n">
        <v>6839</v>
      </c>
      <c r="E9" s="6" t="n">
        <v>3848</v>
      </c>
    </row>
    <row r="10" spans="1:5">
      <c r="A10" s="4" t="s">
        <v>219</v>
      </c>
      <c r="B10" s="6" t="n">
        <v>0</v>
      </c>
      <c r="C10" s="6" t="n">
        <v>-1349</v>
      </c>
      <c r="D10" s="6" t="n">
        <v>0</v>
      </c>
      <c r="E10" s="6" t="n">
        <v>0</v>
      </c>
    </row>
    <row r="11" spans="1:5">
      <c r="A11" s="4" t="s">
        <v>220</v>
      </c>
      <c r="B11" s="6" t="n">
        <v>845</v>
      </c>
      <c r="C11" s="6" t="n">
        <v>1905</v>
      </c>
      <c r="D11" s="6" t="n">
        <v>1587</v>
      </c>
      <c r="E11" s="6" t="n">
        <v>6</v>
      </c>
    </row>
    <row r="12" spans="1:5">
      <c r="A12" s="4" t="s">
        <v>124</v>
      </c>
      <c r="B12" s="6" t="n">
        <v>1221</v>
      </c>
      <c r="C12" s="6" t="n">
        <v>0</v>
      </c>
      <c r="D12" s="6" t="n">
        <v>18065</v>
      </c>
      <c r="E12" s="6" t="n">
        <v>57028</v>
      </c>
    </row>
    <row r="13" spans="1:5">
      <c r="A13" s="4" t="s">
        <v>221</v>
      </c>
      <c r="B13" s="6" t="n">
        <v>629</v>
      </c>
      <c r="C13" s="6" t="n">
        <v>1096</v>
      </c>
      <c r="D13" s="6" t="n">
        <v>1457</v>
      </c>
      <c r="E13" s="6" t="n">
        <v>3660</v>
      </c>
    </row>
    <row r="14" spans="1:5">
      <c r="A14" s="3" t="s">
        <v>222</v>
      </c>
    </row>
    <row r="15" spans="1:5">
      <c r="A15" s="4" t="s">
        <v>79</v>
      </c>
      <c r="B15" s="6" t="n">
        <v>-1145</v>
      </c>
      <c r="C15" s="6" t="n">
        <v>1076</v>
      </c>
      <c r="D15" s="6" t="n">
        <v>-646</v>
      </c>
      <c r="E15" s="6" t="n">
        <v>-214</v>
      </c>
    </row>
    <row r="16" spans="1:5">
      <c r="A16" s="4" t="s">
        <v>82</v>
      </c>
      <c r="B16" s="6" t="n">
        <v>2205</v>
      </c>
      <c r="C16" s="6" t="n">
        <v>1930</v>
      </c>
      <c r="D16" s="6" t="n">
        <v>-7851</v>
      </c>
      <c r="E16" s="6" t="n">
        <v>2434</v>
      </c>
    </row>
    <row r="17" spans="1:5">
      <c r="A17" s="4" t="s">
        <v>223</v>
      </c>
      <c r="B17" s="6" t="n">
        <v>40034</v>
      </c>
      <c r="C17" s="6" t="n">
        <v>69624</v>
      </c>
      <c r="D17" s="6" t="n">
        <v>55195</v>
      </c>
      <c r="E17" s="6" t="n">
        <v>79052</v>
      </c>
    </row>
    <row r="18" spans="1:5">
      <c r="A18" s="3" t="s">
        <v>224</v>
      </c>
    </row>
    <row r="19" spans="1:5">
      <c r="A19" s="4" t="s">
        <v>225</v>
      </c>
      <c r="B19" s="6" t="n">
        <v>-918</v>
      </c>
      <c r="C19" s="6" t="n">
        <v>-6279</v>
      </c>
      <c r="D19" s="6" t="n">
        <v>-15480</v>
      </c>
      <c r="E19" s="6" t="n">
        <v>0</v>
      </c>
    </row>
    <row r="20" spans="1:5">
      <c r="A20" s="4" t="s">
        <v>226</v>
      </c>
      <c r="B20" s="6" t="n">
        <v>0</v>
      </c>
      <c r="C20" s="6" t="n">
        <v>-6942</v>
      </c>
      <c r="D20" s="6" t="n">
        <v>0</v>
      </c>
      <c r="E20" s="6" t="n">
        <v>0</v>
      </c>
    </row>
    <row r="21" spans="1:5">
      <c r="A21" s="4" t="s">
        <v>227</v>
      </c>
      <c r="B21" s="6" t="n">
        <v>0</v>
      </c>
      <c r="C21" s="6" t="n">
        <v>0</v>
      </c>
      <c r="D21" s="6" t="n">
        <v>426131</v>
      </c>
      <c r="E21" s="6" t="n">
        <v>237135</v>
      </c>
    </row>
    <row r="22" spans="1:5">
      <c r="A22" s="4" t="s">
        <v>228</v>
      </c>
      <c r="B22" s="6" t="n">
        <v>62695</v>
      </c>
      <c r="C22" s="6" t="n">
        <v>199282</v>
      </c>
      <c r="D22" s="6" t="n">
        <v>64639</v>
      </c>
      <c r="E22" s="6" t="n">
        <v>47354</v>
      </c>
    </row>
    <row r="23" spans="1:5">
      <c r="A23" s="4" t="s">
        <v>229</v>
      </c>
      <c r="B23" s="6" t="n">
        <v>-977</v>
      </c>
      <c r="C23" s="6" t="n">
        <v>-158466</v>
      </c>
      <c r="D23" s="6" t="n">
        <v>-374081</v>
      </c>
      <c r="E23" s="6" t="n">
        <v>0</v>
      </c>
    </row>
    <row r="24" spans="1:5">
      <c r="A24" s="4" t="s">
        <v>230</v>
      </c>
      <c r="B24" s="6" t="n">
        <v>0</v>
      </c>
      <c r="C24" s="6" t="n">
        <v>0</v>
      </c>
      <c r="D24" s="6" t="n">
        <v>-2655</v>
      </c>
      <c r="E24" s="6" t="n">
        <v>-18274</v>
      </c>
    </row>
    <row r="25" spans="1:5">
      <c r="A25" s="4" t="s">
        <v>230</v>
      </c>
      <c r="B25" s="6" t="n">
        <v>-11518</v>
      </c>
      <c r="C25" s="6" t="n">
        <v>-20954</v>
      </c>
      <c r="D25" s="6" t="n">
        <v>-17980</v>
      </c>
      <c r="E25" s="6" t="n">
        <v>-41083</v>
      </c>
    </row>
    <row r="26" spans="1:5">
      <c r="A26" s="4" t="s">
        <v>231</v>
      </c>
      <c r="B26" s="6" t="n">
        <v>1889</v>
      </c>
      <c r="C26" s="6" t="n">
        <v>366</v>
      </c>
      <c r="D26" s="6" t="n">
        <v>-462</v>
      </c>
      <c r="E26" s="6" t="n">
        <v>-972</v>
      </c>
    </row>
    <row r="27" spans="1:5">
      <c r="A27" s="4" t="s">
        <v>232</v>
      </c>
      <c r="B27" s="6" t="n">
        <v>51171</v>
      </c>
      <c r="C27" s="6" t="n">
        <v>7007</v>
      </c>
      <c r="D27" s="6" t="n">
        <v>80112</v>
      </c>
      <c r="E27" s="6" t="n">
        <v>224160</v>
      </c>
    </row>
    <row r="28" spans="1:5">
      <c r="A28" s="3" t="s">
        <v>233</v>
      </c>
    </row>
    <row r="29" spans="1:5">
      <c r="A29" s="4" t="s">
        <v>234</v>
      </c>
      <c r="B29" s="6" t="n">
        <v>0</v>
      </c>
      <c r="C29" s="6" t="n">
        <v>59900</v>
      </c>
      <c r="D29" s="6" t="n">
        <v>0</v>
      </c>
      <c r="E29" s="6" t="n">
        <v>84150</v>
      </c>
    </row>
    <row r="30" spans="1:5">
      <c r="A30" s="4" t="s">
        <v>235</v>
      </c>
      <c r="B30" s="6" t="n">
        <v>-67016</v>
      </c>
      <c r="C30" s="6" t="n">
        <v>-177743</v>
      </c>
      <c r="D30" s="6" t="n">
        <v>-205159</v>
      </c>
      <c r="E30" s="6" t="n">
        <v>-298984</v>
      </c>
    </row>
    <row r="31" spans="1:5">
      <c r="A31" s="4" t="s">
        <v>236</v>
      </c>
      <c r="B31" s="6" t="n">
        <v>53017</v>
      </c>
      <c r="C31" s="6" t="n">
        <v>245397</v>
      </c>
      <c r="D31" s="6" t="n">
        <v>370350</v>
      </c>
      <c r="E31" s="6" t="n">
        <v>246000</v>
      </c>
    </row>
    <row r="32" spans="1:5">
      <c r="A32" s="4" t="s">
        <v>237</v>
      </c>
      <c r="B32" s="6" t="n">
        <v>-119517</v>
      </c>
      <c r="C32" s="6" t="n">
        <v>-252818</v>
      </c>
      <c r="D32" s="6" t="n">
        <v>-303400</v>
      </c>
      <c r="E32" s="6" t="n">
        <v>-206450</v>
      </c>
    </row>
    <row r="33" spans="1:5">
      <c r="A33" s="4" t="s">
        <v>238</v>
      </c>
      <c r="B33" s="6" t="n">
        <v>74352</v>
      </c>
      <c r="C33" s="6" t="n">
        <v>124878</v>
      </c>
      <c r="D33" s="6" t="n">
        <v>72714</v>
      </c>
      <c r="E33" s="6" t="n">
        <v>19341</v>
      </c>
    </row>
    <row r="34" spans="1:5">
      <c r="A34" s="4" t="s">
        <v>239</v>
      </c>
      <c r="B34" s="6" t="n">
        <v>0</v>
      </c>
      <c r="C34" s="6" t="n">
        <v>0</v>
      </c>
      <c r="D34" s="6" t="n">
        <v>-21689</v>
      </c>
      <c r="E34" s="6" t="n">
        <v>-49080</v>
      </c>
    </row>
    <row r="35" spans="1:5">
      <c r="A35" s="4" t="s">
        <v>240</v>
      </c>
      <c r="B35" s="6" t="n">
        <v>0</v>
      </c>
      <c r="C35" s="6" t="n">
        <v>0</v>
      </c>
      <c r="D35" s="6" t="n">
        <v>-7900</v>
      </c>
      <c r="E35" s="6" t="n">
        <v>0</v>
      </c>
    </row>
    <row r="36" spans="1:5">
      <c r="A36" s="4" t="s">
        <v>241</v>
      </c>
      <c r="B36" s="6" t="n">
        <v>0</v>
      </c>
      <c r="C36" s="6" t="n">
        <v>22019</v>
      </c>
      <c r="D36" s="6" t="n">
        <v>0</v>
      </c>
      <c r="E36" s="6" t="n">
        <v>0</v>
      </c>
    </row>
    <row r="37" spans="1:5">
      <c r="A37" s="4" t="s">
        <v>242</v>
      </c>
      <c r="B37" s="6" t="n">
        <v>0</v>
      </c>
      <c r="C37" s="6" t="n">
        <v>0</v>
      </c>
      <c r="D37" s="6" t="n">
        <v>0</v>
      </c>
      <c r="E37" s="6" t="n">
        <v>-9211</v>
      </c>
    </row>
    <row r="38" spans="1:5">
      <c r="A38" s="4" t="s">
        <v>243</v>
      </c>
      <c r="B38" s="6" t="n">
        <v>0</v>
      </c>
      <c r="C38" s="6" t="n">
        <v>0</v>
      </c>
      <c r="D38" s="6" t="n">
        <v>0</v>
      </c>
      <c r="E38" s="6" t="n">
        <v>9749</v>
      </c>
    </row>
    <row r="39" spans="1:5">
      <c r="A39" s="4" t="s">
        <v>244</v>
      </c>
      <c r="B39" s="6" t="n">
        <v>0</v>
      </c>
      <c r="C39" s="6" t="n">
        <v>-1260</v>
      </c>
      <c r="D39" s="6" t="n">
        <v>0</v>
      </c>
      <c r="E39" s="6" t="n">
        <v>-4938</v>
      </c>
    </row>
    <row r="40" spans="1:5">
      <c r="A40" s="4" t="s">
        <v>245</v>
      </c>
      <c r="B40" s="6" t="n">
        <v>0</v>
      </c>
      <c r="C40" s="6" t="n">
        <v>0</v>
      </c>
      <c r="D40" s="6" t="n">
        <v>99467</v>
      </c>
      <c r="E40" s="6" t="n">
        <v>0</v>
      </c>
    </row>
    <row r="41" spans="1:5">
      <c r="A41" s="4" t="s">
        <v>246</v>
      </c>
      <c r="B41" s="6" t="n">
        <v>-2172</v>
      </c>
      <c r="C41" s="6" t="n">
        <v>-18023</v>
      </c>
      <c r="D41" s="6" t="n">
        <v>-9935</v>
      </c>
      <c r="E41" s="6" t="n">
        <v>-4501</v>
      </c>
    </row>
    <row r="42" spans="1:5">
      <c r="A42" s="4" t="s">
        <v>247</v>
      </c>
      <c r="B42" s="6" t="n">
        <v>0</v>
      </c>
      <c r="C42" s="6" t="n">
        <v>0</v>
      </c>
      <c r="D42" s="6" t="n">
        <v>-115017</v>
      </c>
      <c r="E42" s="6" t="n">
        <v>-28752</v>
      </c>
    </row>
    <row r="43" spans="1:5">
      <c r="A43" s="4" t="s">
        <v>248</v>
      </c>
      <c r="B43" s="6" t="n">
        <v>-498</v>
      </c>
      <c r="C43" s="6" t="n">
        <v>-8147</v>
      </c>
      <c r="D43" s="6" t="n">
        <v>-8775</v>
      </c>
      <c r="E43" s="6" t="n">
        <v>-966</v>
      </c>
    </row>
    <row r="44" spans="1:5">
      <c r="A44" s="4" t="s">
        <v>249</v>
      </c>
      <c r="B44" s="6" t="n">
        <v>-16724</v>
      </c>
      <c r="C44" s="6" t="n">
        <v>-32891</v>
      </c>
      <c r="D44" s="6" t="n">
        <v>-33689</v>
      </c>
      <c r="E44" s="6" t="n">
        <v>-55907</v>
      </c>
    </row>
    <row r="45" spans="1:5">
      <c r="A45" s="4" t="s">
        <v>250</v>
      </c>
      <c r="B45" s="6" t="n">
        <v>-5116</v>
      </c>
      <c r="C45" s="6" t="n">
        <v>-6821</v>
      </c>
      <c r="D45" s="6" t="n">
        <v>-8763</v>
      </c>
      <c r="E45" s="6" t="n">
        <v>-10744</v>
      </c>
    </row>
    <row r="46" spans="1:5">
      <c r="A46" s="4" t="s">
        <v>251</v>
      </c>
      <c r="B46" s="6" t="n">
        <v>-1959</v>
      </c>
      <c r="C46" s="6" t="n">
        <v>-3630</v>
      </c>
      <c r="D46" s="6" t="n">
        <v>-4096</v>
      </c>
      <c r="E46" s="6" t="n">
        <v>-7453</v>
      </c>
    </row>
    <row r="47" spans="1:5">
      <c r="A47" s="4" t="s">
        <v>252</v>
      </c>
      <c r="B47" s="6" t="n">
        <v>-2432</v>
      </c>
      <c r="C47" s="6" t="n">
        <v>-220</v>
      </c>
      <c r="D47" s="6" t="n">
        <v>-99</v>
      </c>
      <c r="E47" s="6" t="n">
        <v>-174</v>
      </c>
    </row>
    <row r="48" spans="1:5">
      <c r="A48" s="4" t="s">
        <v>253</v>
      </c>
      <c r="B48" s="6" t="n">
        <v>0</v>
      </c>
      <c r="C48" s="6" t="n">
        <v>-377</v>
      </c>
      <c r="D48" s="6" t="n">
        <v>0</v>
      </c>
      <c r="E48" s="6" t="n">
        <v>0</v>
      </c>
    </row>
    <row r="49" spans="1:5">
      <c r="A49" s="4" t="s">
        <v>254</v>
      </c>
      <c r="B49" s="6" t="n">
        <v>0</v>
      </c>
      <c r="C49" s="6" t="n">
        <v>-34</v>
      </c>
      <c r="D49" s="6" t="n">
        <v>0</v>
      </c>
      <c r="E49" s="6" t="n">
        <v>0</v>
      </c>
    </row>
    <row r="50" spans="1:5">
      <c r="A50" s="4" t="s">
        <v>255</v>
      </c>
      <c r="B50" s="6" t="n">
        <v>-88065</v>
      </c>
      <c r="C50" s="6" t="n">
        <v>-49770</v>
      </c>
      <c r="D50" s="6" t="n">
        <v>-175991</v>
      </c>
      <c r="E50" s="6" t="n">
        <v>-317920</v>
      </c>
    </row>
    <row r="51" spans="1:5">
      <c r="A51" s="4" t="s">
        <v>256</v>
      </c>
      <c r="B51" s="6" t="n">
        <v>3140</v>
      </c>
      <c r="C51" s="6" t="n">
        <v>26861</v>
      </c>
      <c r="D51" s="6" t="n">
        <v>-40684</v>
      </c>
      <c r="E51" s="6" t="n">
        <v>-14708</v>
      </c>
    </row>
    <row r="52" spans="1:5">
      <c r="A52" s="4" t="s">
        <v>257</v>
      </c>
      <c r="B52" s="6" t="n">
        <v>16116</v>
      </c>
      <c r="C52" s="6" t="n">
        <v>19256</v>
      </c>
      <c r="D52" s="6" t="n">
        <v>56800</v>
      </c>
      <c r="E52" s="6" t="n">
        <v>71508</v>
      </c>
    </row>
    <row r="53" spans="1:5">
      <c r="A53" s="4" t="s">
        <v>258</v>
      </c>
      <c r="B53" s="6" t="n">
        <v>19256</v>
      </c>
      <c r="C53" s="6" t="n">
        <v>46117</v>
      </c>
      <c r="D53" s="6" t="n">
        <v>16116</v>
      </c>
      <c r="E53" s="6" t="n">
        <v>56800</v>
      </c>
    </row>
    <row r="54" spans="1:5">
      <c r="A54" s="3" t="s">
        <v>259</v>
      </c>
    </row>
    <row r="55" spans="1:5">
      <c r="A55" s="4" t="s">
        <v>260</v>
      </c>
      <c r="B55" s="6" t="n">
        <v>-329</v>
      </c>
      <c r="C55" s="6" t="n">
        <v>1273</v>
      </c>
      <c r="D55" s="6" t="n">
        <v>-3415</v>
      </c>
      <c r="E55" s="6" t="n">
        <v>-1851</v>
      </c>
    </row>
    <row r="56" spans="1:5">
      <c r="A56" s="4" t="s">
        <v>261</v>
      </c>
      <c r="B56" s="6" t="n">
        <v>0</v>
      </c>
      <c r="C56" s="6" t="n">
        <v>9210</v>
      </c>
      <c r="D56" s="6" t="n">
        <v>0</v>
      </c>
      <c r="E56" s="6" t="n">
        <v>0</v>
      </c>
    </row>
    <row r="57" spans="1:5">
      <c r="A57" s="4" t="s">
        <v>262</v>
      </c>
      <c r="B57" s="6" t="n">
        <v>670</v>
      </c>
      <c r="C57" s="6" t="n">
        <v>0</v>
      </c>
      <c r="D57" s="6" t="n">
        <v>0</v>
      </c>
      <c r="E57" s="6" t="n">
        <v>9846</v>
      </c>
    </row>
    <row r="58" spans="1:5">
      <c r="A58" s="4" t="s">
        <v>263</v>
      </c>
      <c r="B58" s="6" t="n">
        <v>0</v>
      </c>
      <c r="C58" s="6" t="n">
        <v>0</v>
      </c>
      <c r="D58" s="6" t="n">
        <v>23300</v>
      </c>
      <c r="E58" s="6" t="n">
        <v>10549</v>
      </c>
    </row>
    <row r="59" spans="1:5">
      <c r="A59" s="4" t="s">
        <v>264</v>
      </c>
      <c r="B59" s="6" t="n">
        <v>0</v>
      </c>
      <c r="C59" s="6" t="n">
        <v>0</v>
      </c>
      <c r="D59" s="6" t="n">
        <v>10329</v>
      </c>
      <c r="E59" s="6" t="n">
        <v>0</v>
      </c>
    </row>
    <row r="60" spans="1:5">
      <c r="A60" s="3" t="s">
        <v>265</v>
      </c>
    </row>
    <row r="61" spans="1:5">
      <c r="A61" s="4" t="s">
        <v>266</v>
      </c>
      <c r="B61" s="6" t="n">
        <v>24135</v>
      </c>
      <c r="C61" s="6" t="n">
        <v>28679</v>
      </c>
      <c r="D61" s="6" t="n">
        <v>35758</v>
      </c>
      <c r="E61" s="6" t="n">
        <v>34432</v>
      </c>
    </row>
    <row r="62" spans="1:5">
      <c r="A62" s="4" t="s">
        <v>267</v>
      </c>
    </row>
    <row r="63" spans="1:5">
      <c r="A63" s="3" t="s">
        <v>259</v>
      </c>
    </row>
    <row r="64" spans="1:5">
      <c r="A64" s="4" t="s">
        <v>268</v>
      </c>
      <c r="B64" s="5" t="n">
        <v>0</v>
      </c>
      <c r="C64" s="5" t="n">
        <v>16560</v>
      </c>
      <c r="D64" s="5" t="n">
        <v>0</v>
      </c>
      <c r="E64" s="5"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269</v>
      </c>
      <c r="B1" s="2" t="s">
        <v>116</v>
      </c>
      <c r="C1" s="2" t="s">
        <v>1</v>
      </c>
    </row>
    <row r="2" spans="1:5">
      <c r="B2" s="2" t="s">
        <v>68</v>
      </c>
      <c r="C2" s="2" t="s">
        <v>2</v>
      </c>
      <c r="D2" s="2" t="s">
        <v>69</v>
      </c>
      <c r="E2" s="2" t="s">
        <v>117</v>
      </c>
    </row>
    <row r="3" spans="1:5">
      <c r="A3" s="3" t="s">
        <v>233</v>
      </c>
    </row>
    <row r="4" spans="1:5">
      <c r="A4" s="4" t="s">
        <v>270</v>
      </c>
      <c r="B4" s="5" t="n">
        <v>0</v>
      </c>
      <c r="C4" s="5" t="n">
        <v>0</v>
      </c>
      <c r="D4" s="5" t="n">
        <v>0</v>
      </c>
      <c r="E4" s="5" t="n">
        <v>43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0:57Z</dcterms:created>
  <dcterms:modified xmlns:dcterms="http://purl.org/dc/terms/" xmlns:xsi="http://www.w3.org/2001/XMLSchema-instance" xsi:type="dcterms:W3CDTF">2020-02-19T16:40:57Z</dcterms:modified>
</cp:coreProperties>
</file>